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Concentration of Risks" sheetId="9" state="visible" r:id="rId9"/>
    <sheet xmlns:r="http://schemas.openxmlformats.org/officeDocument/2006/relationships" name="Transactions with Related Parti" sheetId="10" state="visible" r:id="rId10"/>
    <sheet xmlns:r="http://schemas.openxmlformats.org/officeDocument/2006/relationships" name="Earnings Per Share" sheetId="11" state="visible" r:id="rId11"/>
    <sheet xmlns:r="http://schemas.openxmlformats.org/officeDocument/2006/relationships" name="Loan Sales and Variable Interes" sheetId="12" state="visible" r:id="rId12"/>
    <sheet xmlns:r="http://schemas.openxmlformats.org/officeDocument/2006/relationships" name="Derivative Activities" sheetId="13" state="visible" r:id="rId13"/>
    <sheet xmlns:r="http://schemas.openxmlformats.org/officeDocument/2006/relationships" name="Fair Value" sheetId="14" state="visible" r:id="rId14"/>
    <sheet xmlns:r="http://schemas.openxmlformats.org/officeDocument/2006/relationships" name="Mortgage Loans Acquired for Sal" sheetId="15" state="visible" r:id="rId15"/>
    <sheet xmlns:r="http://schemas.openxmlformats.org/officeDocument/2006/relationships" name="Mortgage Loans at Fair Value" sheetId="16" state="visible" r:id="rId16"/>
    <sheet xmlns:r="http://schemas.openxmlformats.org/officeDocument/2006/relationships" name="Real Estate Acquired in Settlem" sheetId="17" state="visible" r:id="rId17"/>
    <sheet xmlns:r="http://schemas.openxmlformats.org/officeDocument/2006/relationships" name="Mortgage Servicing Rights" sheetId="18" state="visible" r:id="rId18"/>
    <sheet xmlns:r="http://schemas.openxmlformats.org/officeDocument/2006/relationships" name="Assets Sold Under Agreements to" sheetId="19" state="visible" r:id="rId19"/>
    <sheet xmlns:r="http://schemas.openxmlformats.org/officeDocument/2006/relationships" name="Mortgage Loan Participation and" sheetId="20" state="visible" r:id="rId20"/>
    <sheet xmlns:r="http://schemas.openxmlformats.org/officeDocument/2006/relationships" name="Federal Home Loan Bank Advances" sheetId="21" state="visible" r:id="rId21"/>
    <sheet xmlns:r="http://schemas.openxmlformats.org/officeDocument/2006/relationships" name="Notes Payable" sheetId="22" state="visible" r:id="rId22"/>
    <sheet xmlns:r="http://schemas.openxmlformats.org/officeDocument/2006/relationships" name="Asset-Backed Financing of a Var" sheetId="23" state="visible" r:id="rId23"/>
    <sheet xmlns:r="http://schemas.openxmlformats.org/officeDocument/2006/relationships" name="Exchangeable Senior Notes" sheetId="24" state="visible" r:id="rId24"/>
    <sheet xmlns:r="http://schemas.openxmlformats.org/officeDocument/2006/relationships" name="Liability for Losses Under Repr"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Net Gain on Mortgage Loans Acqu" sheetId="28" state="visible" r:id="rId28"/>
    <sheet xmlns:r="http://schemas.openxmlformats.org/officeDocument/2006/relationships" name="Net Gain (Loss) on Investments" sheetId="29" state="visible" r:id="rId29"/>
    <sheet xmlns:r="http://schemas.openxmlformats.org/officeDocument/2006/relationships" name="Net Interest Income" sheetId="30" state="visible" r:id="rId30"/>
    <sheet xmlns:r="http://schemas.openxmlformats.org/officeDocument/2006/relationships" name="Net Mortgage Loan Servicing Fee" sheetId="31" state="visible" r:id="rId31"/>
    <sheet xmlns:r="http://schemas.openxmlformats.org/officeDocument/2006/relationships" name="Share-Based Compensation Plans" sheetId="32" state="visible" r:id="rId32"/>
    <sheet xmlns:r="http://schemas.openxmlformats.org/officeDocument/2006/relationships" name="Other Expenses" sheetId="33" state="visible" r:id="rId33"/>
    <sheet xmlns:r="http://schemas.openxmlformats.org/officeDocument/2006/relationships" name="Income Taxes" sheetId="34" state="visible" r:id="rId34"/>
    <sheet xmlns:r="http://schemas.openxmlformats.org/officeDocument/2006/relationships" name="Segments and Related Informatio" sheetId="35" state="visible" r:id="rId35"/>
    <sheet xmlns:r="http://schemas.openxmlformats.org/officeDocument/2006/relationships" name="Supplemental Cash Flow Informat" sheetId="36" state="visible" r:id="rId36"/>
    <sheet xmlns:r="http://schemas.openxmlformats.org/officeDocument/2006/relationships" name="Regulatory Capital and Liquidit" sheetId="37" state="visible" r:id="rId37"/>
    <sheet xmlns:r="http://schemas.openxmlformats.org/officeDocument/2006/relationships" name="Recently Issued Accounting Pron" sheetId="38" state="visible" r:id="rId38"/>
    <sheet xmlns:r="http://schemas.openxmlformats.org/officeDocument/2006/relationships" name="Subsequent Events" sheetId="39" state="visible" r:id="rId39"/>
    <sheet xmlns:r="http://schemas.openxmlformats.org/officeDocument/2006/relationships" name="Organization and Basis of Pre40" sheetId="40" state="visible" r:id="rId40"/>
    <sheet xmlns:r="http://schemas.openxmlformats.org/officeDocument/2006/relationships" name="Concentration of Risks (Tables)" sheetId="41" state="visible" r:id="rId41"/>
    <sheet xmlns:r="http://schemas.openxmlformats.org/officeDocument/2006/relationships" name="Transactions with Related Par42" sheetId="42" state="visible" r:id="rId42"/>
    <sheet xmlns:r="http://schemas.openxmlformats.org/officeDocument/2006/relationships" name="Earnings Per Share (Tables)" sheetId="43" state="visible" r:id="rId43"/>
    <sheet xmlns:r="http://schemas.openxmlformats.org/officeDocument/2006/relationships" name="Loan Sales and Variable Inter44" sheetId="44" state="visible" r:id="rId44"/>
    <sheet xmlns:r="http://schemas.openxmlformats.org/officeDocument/2006/relationships" name="Derivative Activities (Tables)" sheetId="45" state="visible" r:id="rId45"/>
    <sheet xmlns:r="http://schemas.openxmlformats.org/officeDocument/2006/relationships" name="Fair Value (Tables)" sheetId="46" state="visible" r:id="rId46"/>
    <sheet xmlns:r="http://schemas.openxmlformats.org/officeDocument/2006/relationships" name="Mortgage Loans Acquired for S47" sheetId="47" state="visible" r:id="rId47"/>
    <sheet xmlns:r="http://schemas.openxmlformats.org/officeDocument/2006/relationships" name="Mortgage Loans at Fair Value (T" sheetId="48" state="visible" r:id="rId48"/>
    <sheet xmlns:r="http://schemas.openxmlformats.org/officeDocument/2006/relationships" name="Real Estate Acquired in Settl49" sheetId="49" state="visible" r:id="rId49"/>
    <sheet xmlns:r="http://schemas.openxmlformats.org/officeDocument/2006/relationships" name="Mortgage Servicing Rights (Tabl" sheetId="50" state="visible" r:id="rId50"/>
    <sheet xmlns:r="http://schemas.openxmlformats.org/officeDocument/2006/relationships" name="Assets Sold Under Agreements 51" sheetId="51" state="visible" r:id="rId51"/>
    <sheet xmlns:r="http://schemas.openxmlformats.org/officeDocument/2006/relationships" name="Mortgage Loan Participation a52" sheetId="52" state="visible" r:id="rId52"/>
    <sheet xmlns:r="http://schemas.openxmlformats.org/officeDocument/2006/relationships" name="Federal Home Loan Bank Advanc53" sheetId="53" state="visible" r:id="rId53"/>
    <sheet xmlns:r="http://schemas.openxmlformats.org/officeDocument/2006/relationships" name="Notes Payable (Tables)" sheetId="54" state="visible" r:id="rId54"/>
    <sheet xmlns:r="http://schemas.openxmlformats.org/officeDocument/2006/relationships" name="Asset-Backed Financing of a V55" sheetId="55" state="visible" r:id="rId55"/>
    <sheet xmlns:r="http://schemas.openxmlformats.org/officeDocument/2006/relationships" name="Exchangeable Senior Notes (Tabl" sheetId="56" state="visible" r:id="rId56"/>
    <sheet xmlns:r="http://schemas.openxmlformats.org/officeDocument/2006/relationships" name="Liability for Losses Under Re57" sheetId="57" state="visible" r:id="rId57"/>
    <sheet xmlns:r="http://schemas.openxmlformats.org/officeDocument/2006/relationships" name="Commitments and Contingencies (" sheetId="58" state="visible" r:id="rId58"/>
    <sheet xmlns:r="http://schemas.openxmlformats.org/officeDocument/2006/relationships" name="Shareholders' Equity (Tables)" sheetId="59" state="visible" r:id="rId59"/>
    <sheet xmlns:r="http://schemas.openxmlformats.org/officeDocument/2006/relationships" name="Net Gain on Mortgage Loans Ac60" sheetId="60" state="visible" r:id="rId60"/>
    <sheet xmlns:r="http://schemas.openxmlformats.org/officeDocument/2006/relationships" name="Net Gain (Loss) on Investments " sheetId="61" state="visible" r:id="rId61"/>
    <sheet xmlns:r="http://schemas.openxmlformats.org/officeDocument/2006/relationships" name="Net Interest Income (Tables)" sheetId="62" state="visible" r:id="rId62"/>
    <sheet xmlns:r="http://schemas.openxmlformats.org/officeDocument/2006/relationships" name="Net Mortgage Loan Servicing F63" sheetId="63" state="visible" r:id="rId63"/>
    <sheet xmlns:r="http://schemas.openxmlformats.org/officeDocument/2006/relationships" name="Share-Based Compensation Plans " sheetId="64" state="visible" r:id="rId64"/>
    <sheet xmlns:r="http://schemas.openxmlformats.org/officeDocument/2006/relationships" name="Other Expenses (Tables)" sheetId="65" state="visible" r:id="rId65"/>
    <sheet xmlns:r="http://schemas.openxmlformats.org/officeDocument/2006/relationships" name="Segments and Related Informat66" sheetId="66" state="visible" r:id="rId66"/>
    <sheet xmlns:r="http://schemas.openxmlformats.org/officeDocument/2006/relationships" name="Supplemental Cash Flow Inform67" sheetId="67" state="visible" r:id="rId67"/>
    <sheet xmlns:r="http://schemas.openxmlformats.org/officeDocument/2006/relationships" name="Regulatory Capital and Liquid68" sheetId="68" state="visible" r:id="rId68"/>
    <sheet xmlns:r="http://schemas.openxmlformats.org/officeDocument/2006/relationships" name="Organization and Basis of Pre69" sheetId="69" state="visible" r:id="rId69"/>
    <sheet xmlns:r="http://schemas.openxmlformats.org/officeDocument/2006/relationships" name="Concentration of Risks - Summar" sheetId="70" state="visible" r:id="rId70"/>
    <sheet xmlns:r="http://schemas.openxmlformats.org/officeDocument/2006/relationships" name="Transactions with Related Par71" sheetId="71" state="visible" r:id="rId71"/>
    <sheet xmlns:r="http://schemas.openxmlformats.org/officeDocument/2006/relationships" name="Transactions with Related Par72" sheetId="72" state="visible" r:id="rId72"/>
    <sheet xmlns:r="http://schemas.openxmlformats.org/officeDocument/2006/relationships" name="Transactions with Related Par73" sheetId="73" state="visible" r:id="rId73"/>
    <sheet xmlns:r="http://schemas.openxmlformats.org/officeDocument/2006/relationships" name="Transactions with Related Par74" sheetId="74" state="visible" r:id="rId74"/>
    <sheet xmlns:r="http://schemas.openxmlformats.org/officeDocument/2006/relationships" name="Transactions with Related Par75" sheetId="75" state="visible" r:id="rId75"/>
    <sheet xmlns:r="http://schemas.openxmlformats.org/officeDocument/2006/relationships" name="Transactions with Related Par76" sheetId="76" state="visible" r:id="rId76"/>
    <sheet xmlns:r="http://schemas.openxmlformats.org/officeDocument/2006/relationships" name="Transactions with Related Par77" sheetId="77" state="visible" r:id="rId77"/>
    <sheet xmlns:r="http://schemas.openxmlformats.org/officeDocument/2006/relationships" name="Transactions with Related Par78" sheetId="78" state="visible" r:id="rId78"/>
    <sheet xmlns:r="http://schemas.openxmlformats.org/officeDocument/2006/relationships" name="Transactions with Related Par79" sheetId="79" state="visible" r:id="rId79"/>
    <sheet xmlns:r="http://schemas.openxmlformats.org/officeDocument/2006/relationships" name="Transactions with Related Par80" sheetId="80" state="visible" r:id="rId80"/>
    <sheet xmlns:r="http://schemas.openxmlformats.org/officeDocument/2006/relationships" name="Transactions with Related Par81" sheetId="81" state="visible" r:id="rId81"/>
    <sheet xmlns:r="http://schemas.openxmlformats.org/officeDocument/2006/relationships" name="Earnings Per Share - Summary of" sheetId="82" state="visible" r:id="rId82"/>
    <sheet xmlns:r="http://schemas.openxmlformats.org/officeDocument/2006/relationships" name="Earnings Per Share - Summary 83" sheetId="83" state="visible" r:id="rId83"/>
    <sheet xmlns:r="http://schemas.openxmlformats.org/officeDocument/2006/relationships" name="Loan Sales and Variable Inter84" sheetId="84" state="visible" r:id="rId84"/>
    <sheet xmlns:r="http://schemas.openxmlformats.org/officeDocument/2006/relationships" name="Loan Sales and Variable Inter85" sheetId="85" state="visible" r:id="rId85"/>
    <sheet xmlns:r="http://schemas.openxmlformats.org/officeDocument/2006/relationships" name="Loan Sales and Variable Inter86" sheetId="86" state="visible" r:id="rId86"/>
    <sheet xmlns:r="http://schemas.openxmlformats.org/officeDocument/2006/relationships" name="Derivative Activities - Derivat" sheetId="87" state="visible" r:id="rId87"/>
    <sheet xmlns:r="http://schemas.openxmlformats.org/officeDocument/2006/relationships" name="Derivative Activities - Summary" sheetId="88" state="visible" r:id="rId88"/>
    <sheet xmlns:r="http://schemas.openxmlformats.org/officeDocument/2006/relationships" name="Derivative Activities - Summa89" sheetId="89" state="visible" r:id="rId89"/>
    <sheet xmlns:r="http://schemas.openxmlformats.org/officeDocument/2006/relationships" name="Derivative Activities - Summa90" sheetId="90" state="visible" r:id="rId90"/>
    <sheet xmlns:r="http://schemas.openxmlformats.org/officeDocument/2006/relationships" name="Derivative Activities - Schedul" sheetId="91" state="visible" r:id="rId91"/>
    <sheet xmlns:r="http://schemas.openxmlformats.org/officeDocument/2006/relationships" name="Derivative Activities - Summa92" sheetId="92" state="visible" r:id="rId92"/>
    <sheet xmlns:r="http://schemas.openxmlformats.org/officeDocument/2006/relationships" name="Derivative Activities - Net Gai" sheetId="93" state="visible" r:id="rId93"/>
    <sheet xmlns:r="http://schemas.openxmlformats.org/officeDocument/2006/relationships" name="Fair Value - Additional Informa" sheetId="94" state="visible" r:id="rId94"/>
    <sheet xmlns:r="http://schemas.openxmlformats.org/officeDocument/2006/relationships" name="Fair Value - Summary of Financi" sheetId="95" state="visible" r:id="rId95"/>
    <sheet xmlns:r="http://schemas.openxmlformats.org/officeDocument/2006/relationships" name="Fair Value - Summary of Changes" sheetId="96" state="visible" r:id="rId96"/>
    <sheet xmlns:r="http://schemas.openxmlformats.org/officeDocument/2006/relationships" name="Fair Value - Fair Values and Re" sheetId="97" state="visible" r:id="rId97"/>
    <sheet xmlns:r="http://schemas.openxmlformats.org/officeDocument/2006/relationships" name="Fair Value - Summary of Chang98" sheetId="98" state="visible" r:id="rId98"/>
    <sheet xmlns:r="http://schemas.openxmlformats.org/officeDocument/2006/relationships" name="Fair Value - Summary of Finan99" sheetId="99" state="visible" r:id="rId99"/>
    <sheet xmlns:r="http://schemas.openxmlformats.org/officeDocument/2006/relationships" name="Fair Value - Summary of Chan100" sheetId="100" state="visible" r:id="rId100"/>
    <sheet xmlns:r="http://schemas.openxmlformats.org/officeDocument/2006/relationships" name="Fair Value - Quantitative Summa" sheetId="101" state="visible" r:id="rId101"/>
    <sheet xmlns:r="http://schemas.openxmlformats.org/officeDocument/2006/relationships" name="Fair Value - Summary of Key Inp" sheetId="102" state="visible" r:id="rId102"/>
    <sheet xmlns:r="http://schemas.openxmlformats.org/officeDocument/2006/relationships" name="Fair Value - Quantitative Su103" sheetId="103" state="visible" r:id="rId103"/>
    <sheet xmlns:r="http://schemas.openxmlformats.org/officeDocument/2006/relationships" name="Fair Value - Key Assumptions Us" sheetId="104" state="visible" r:id="rId104"/>
    <sheet xmlns:r="http://schemas.openxmlformats.org/officeDocument/2006/relationships" name="Fair Value - Quantitative Su105" sheetId="105" state="visible" r:id="rId105"/>
    <sheet xmlns:r="http://schemas.openxmlformats.org/officeDocument/2006/relationships" name="Mortgage Loans Acquired for 106" sheetId="106" state="visible" r:id="rId106"/>
    <sheet xmlns:r="http://schemas.openxmlformats.org/officeDocument/2006/relationships" name="Mortgage Loans Acquired for 107" sheetId="107" state="visible" r:id="rId107"/>
    <sheet xmlns:r="http://schemas.openxmlformats.org/officeDocument/2006/relationships" name="Mortgage Loans at Fair Value - " sheetId="108" state="visible" r:id="rId108"/>
    <sheet xmlns:r="http://schemas.openxmlformats.org/officeDocument/2006/relationships" name="Mortgage Loans at Fair Value109" sheetId="109" state="visible" r:id="rId109"/>
    <sheet xmlns:r="http://schemas.openxmlformats.org/officeDocument/2006/relationships" name="Mortgage Loans at Fair Value110" sheetId="110" state="visible" r:id="rId110"/>
    <sheet xmlns:r="http://schemas.openxmlformats.org/officeDocument/2006/relationships" name="Real Estate Acquired in Sett111" sheetId="111" state="visible" r:id="rId111"/>
    <sheet xmlns:r="http://schemas.openxmlformats.org/officeDocument/2006/relationships" name="Mortgage Servicing Rights - Sum" sheetId="112" state="visible" r:id="rId112"/>
    <sheet xmlns:r="http://schemas.openxmlformats.org/officeDocument/2006/relationships" name="Mortgage Servicing Rights - 113" sheetId="113" state="visible" r:id="rId113"/>
    <sheet xmlns:r="http://schemas.openxmlformats.org/officeDocument/2006/relationships" name="Mortgage Servicing Rights - 114" sheetId="114" state="visible" r:id="rId114"/>
    <sheet xmlns:r="http://schemas.openxmlformats.org/officeDocument/2006/relationships" name="Mortgage Servicing Rights - 115" sheetId="115" state="visible" r:id="rId115"/>
    <sheet xmlns:r="http://schemas.openxmlformats.org/officeDocument/2006/relationships" name="Assets Sold Under Agreements116" sheetId="116" state="visible" r:id="rId116"/>
    <sheet xmlns:r="http://schemas.openxmlformats.org/officeDocument/2006/relationships" name="Assets Sold Under Agreements117" sheetId="117" state="visible" r:id="rId117"/>
    <sheet xmlns:r="http://schemas.openxmlformats.org/officeDocument/2006/relationships" name="Assets Sold Under Agreements118" sheetId="118" state="visible" r:id="rId118"/>
    <sheet xmlns:r="http://schemas.openxmlformats.org/officeDocument/2006/relationships" name="Assets Sold Under Agreements119" sheetId="119" state="visible" r:id="rId119"/>
    <sheet xmlns:r="http://schemas.openxmlformats.org/officeDocument/2006/relationships" name="Mortgage Loan Participation 120" sheetId="120" state="visible" r:id="rId120"/>
    <sheet xmlns:r="http://schemas.openxmlformats.org/officeDocument/2006/relationships" name="Mortgage Loan Participation 121" sheetId="121" state="visible" r:id="rId121"/>
    <sheet xmlns:r="http://schemas.openxmlformats.org/officeDocument/2006/relationships" name="Federal Home Loan Bank Advan122" sheetId="122" state="visible" r:id="rId122"/>
    <sheet xmlns:r="http://schemas.openxmlformats.org/officeDocument/2006/relationships" name="Federal Home Loan Bank Advan123" sheetId="123" state="visible" r:id="rId123"/>
    <sheet xmlns:r="http://schemas.openxmlformats.org/officeDocument/2006/relationships" name="Notes Payable - Additional Info" sheetId="124" state="visible" r:id="rId124"/>
    <sheet xmlns:r="http://schemas.openxmlformats.org/officeDocument/2006/relationships" name="Notes Payable - Summary of Fina" sheetId="125" state="visible" r:id="rId125"/>
    <sheet xmlns:r="http://schemas.openxmlformats.org/officeDocument/2006/relationships" name="Notes Payable - Summary of F126" sheetId="126" state="visible" r:id="rId126"/>
    <sheet xmlns:r="http://schemas.openxmlformats.org/officeDocument/2006/relationships" name="Asset-Backed Financing of a 127" sheetId="127" state="visible" r:id="rId127"/>
    <sheet xmlns:r="http://schemas.openxmlformats.org/officeDocument/2006/relationships" name="Exchangeable Senior Notes - Add" sheetId="128" state="visible" r:id="rId128"/>
    <sheet xmlns:r="http://schemas.openxmlformats.org/officeDocument/2006/relationships" name="Exchangeable Senior Notes - Sum" sheetId="129" state="visible" r:id="rId129"/>
    <sheet xmlns:r="http://schemas.openxmlformats.org/officeDocument/2006/relationships" name="Liability for Losses under R130" sheetId="130" state="visible" r:id="rId130"/>
    <sheet xmlns:r="http://schemas.openxmlformats.org/officeDocument/2006/relationships" name="Commitments and Contingencies -" sheetId="131" state="visible" r:id="rId131"/>
    <sheet xmlns:r="http://schemas.openxmlformats.org/officeDocument/2006/relationships" name="Shareholders' Equity - Addition" sheetId="132" state="visible" r:id="rId132"/>
    <sheet xmlns:r="http://schemas.openxmlformats.org/officeDocument/2006/relationships" name="Shareholders' Equity - Summary " sheetId="133" state="visible" r:id="rId133"/>
    <sheet xmlns:r="http://schemas.openxmlformats.org/officeDocument/2006/relationships" name="Net Gain on Mortgage Loans A134" sheetId="134" state="visible" r:id="rId134"/>
    <sheet xmlns:r="http://schemas.openxmlformats.org/officeDocument/2006/relationships" name="Net Gain (Loss) on Investmen135" sheetId="135" state="visible" r:id="rId135"/>
    <sheet xmlns:r="http://schemas.openxmlformats.org/officeDocument/2006/relationships" name="Net Interest Income - Summary o" sheetId="136" state="visible" r:id="rId136"/>
    <sheet xmlns:r="http://schemas.openxmlformats.org/officeDocument/2006/relationships" name="Net Mortgage Loan Servicing 137" sheetId="137" state="visible" r:id="rId137"/>
    <sheet xmlns:r="http://schemas.openxmlformats.org/officeDocument/2006/relationships" name="Share-Based Compensation Pla138" sheetId="138" state="visible" r:id="rId138"/>
    <sheet xmlns:r="http://schemas.openxmlformats.org/officeDocument/2006/relationships" name="Other Expenses - Summary of Oth" sheetId="139" state="visible" r:id="rId139"/>
    <sheet xmlns:r="http://schemas.openxmlformats.org/officeDocument/2006/relationships" name="Income Taxes - Additional Infor" sheetId="140" state="visible" r:id="rId140"/>
    <sheet xmlns:r="http://schemas.openxmlformats.org/officeDocument/2006/relationships" name="Segments and Related Informa141" sheetId="141" state="visible" r:id="rId141"/>
    <sheet xmlns:r="http://schemas.openxmlformats.org/officeDocument/2006/relationships" name="Supplemental Cash Flow Infor142" sheetId="142" state="visible" r:id="rId142"/>
    <sheet xmlns:r="http://schemas.openxmlformats.org/officeDocument/2006/relationships" name="Regulatory Capital and Liqui143" sheetId="143" state="visible" r:id="rId143"/>
    <sheet xmlns:r="http://schemas.openxmlformats.org/officeDocument/2006/relationships" name="Regulatory Capital and Liqui144" sheetId="144" state="visible" r:id="rId144"/>
    <sheet xmlns:r="http://schemas.openxmlformats.org/officeDocument/2006/relationships" name="Subsequent Events - Additional " sheetId="145" state="visible" r:id="rId145"/>
  </sheets>
  <definedNames/>
  <calcPr calcId="124519" fullCalcOnLoad="1"/>
</workbook>
</file>

<file path=xl/sharedStrings.xml><?xml version="1.0" encoding="utf-8"?>
<sst xmlns="http://schemas.openxmlformats.org/spreadsheetml/2006/main" uniqueCount="1443">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MT</t>
  </si>
  <si>
    <t>Entity Registrant Name</t>
  </si>
  <si>
    <t>PennyMac Mortgage Investment Trust</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ASSETS</t>
  </si>
  <si>
    <t>Cash</t>
  </si>
  <si>
    <t>Short-term investments</t>
  </si>
  <si>
    <t>Mortgage-backed securities at fair value (includes $1,065,540 and $863,802 pledged to creditors, respectively)</t>
  </si>
  <si>
    <t>Mortgage loans acquired for sale at fair value (includes $1,300,596 and $1,653,748 pledged to creditors, respectively)</t>
  </si>
  <si>
    <t>Mortgage loans at fair value</t>
  </si>
  <si>
    <t>Excess servicing spread purchased from PennyMac Financial Services, Inc. at fair value pledged to secure assets sold under agreements to repurchase to PennyMac Financial Services, Inc.</t>
  </si>
  <si>
    <t>Derivative assets</t>
  </si>
  <si>
    <t>Real estate acquired in settlement of loans (includes $108,353 and $215,713 pledged to creditors, respectively)</t>
  </si>
  <si>
    <t>Real estate held for investment (includes $13,602 pledged to creditors at June 30, 2017)</t>
  </si>
  <si>
    <t>Mortgage servicing rights (includes $77,624 and $64,136 at fair value; $723,896 and $656,567 pledged to creditors)</t>
  </si>
  <si>
    <t>Servicing advances</t>
  </si>
  <si>
    <t>Deposits securing credit risk transfer agreements</t>
  </si>
  <si>
    <t>Other</t>
  </si>
  <si>
    <t>Total assets</t>
  </si>
  <si>
    <t>LIABILITIES</t>
  </si>
  <si>
    <t>Assets sold under agreements to repurchase</t>
  </si>
  <si>
    <t>Mortgage loan participation and sale agreements</t>
  </si>
  <si>
    <t>Notes payable</t>
  </si>
  <si>
    <t>Asset-backed financing of a variable interest entity at fair value</t>
  </si>
  <si>
    <t>Exchangeable senior notes</t>
  </si>
  <si>
    <t>Interest-only security payable at fair value</t>
  </si>
  <si>
    <t>Derivative liabilities</t>
  </si>
  <si>
    <t>Accounts payable and accrued liabilities</t>
  </si>
  <si>
    <t>Income taxes payable</t>
  </si>
  <si>
    <t>Liability for losses under representations and warranties</t>
  </si>
  <si>
    <t>Total liabilities</t>
  </si>
  <si>
    <t>Commitments and contingencies — See Note 19</t>
  </si>
  <si>
    <t xml:space="preserve"> </t>
  </si>
  <si>
    <t>SHAREHOLDERS’ EQUITY</t>
  </si>
  <si>
    <t>8.125% Series A fixed-to floating rate redeemable cumulative preferred shares of beneficial interest, $0.01 par value per share, 4,600,000 shares issued and outstanding, $115,000,000 aggregate liquidation preference</t>
  </si>
  <si>
    <t>Common shares of beneficial interest—authorized, 500,000,000 common shares of $0.01 par value; issued and outstanding, 66,842,495 and 66,697,286 common shares, respectively</t>
  </si>
  <si>
    <t>Additional paid-in capital</t>
  </si>
  <si>
    <t>Accumulated deficit</t>
  </si>
  <si>
    <t>Total shareholders’ equity</t>
  </si>
  <si>
    <t>Total liabilities and shareholders’ equity</t>
  </si>
  <si>
    <t>Variable Interest Entities [Member]</t>
  </si>
  <si>
    <t>Other—interest receivable</t>
  </si>
  <si>
    <t>Total assets of Consolidated Variable Interest Entity</t>
  </si>
  <si>
    <t>Accounts payable and accrued liabilities—interest payable</t>
  </si>
  <si>
    <t>Total liabilities of Consolidated Variable Interest Entity</t>
  </si>
  <si>
    <t>PennyMac Financial Services, Inc. [Member]</t>
  </si>
  <si>
    <t>Due from PennyMac Financial Services, Inc.</t>
  </si>
  <si>
    <t>Due to PennyMac Financial Services, Inc.</t>
  </si>
  <si>
    <t>Consolidated Balance Sheets (Unaudited) (Parenthetical) - USD ($)</t>
  </si>
  <si>
    <t>Mortgage-backed securities at fair value, pledged to creditors</t>
  </si>
  <si>
    <t>Mortgage loans acquired for sale at fair value, pledged to creditors</t>
  </si>
  <si>
    <t>Mortgage loans at fair value, pledged to creditors</t>
  </si>
  <si>
    <t>Derivative assets, pledged to creditors</t>
  </si>
  <si>
    <t>Real estate pledged to creditors</t>
  </si>
  <si>
    <t>Mortgage servicing rights at fair value</t>
  </si>
  <si>
    <t>Mortgage servicing rights pledged to creditors</t>
  </si>
  <si>
    <t>Deposits securing credit risk transfer agreements, pledged to creditors</t>
  </si>
  <si>
    <t>Common shares, authorized</t>
  </si>
  <si>
    <t>Common shares, par value</t>
  </si>
  <si>
    <t>Common shares, issued</t>
  </si>
  <si>
    <t>Common shares, outstanding</t>
  </si>
  <si>
    <t>8.125% Series A [Member]</t>
  </si>
  <si>
    <t>Preferred stock, par value</t>
  </si>
  <si>
    <t>Preferred stock, shares issued</t>
  </si>
  <si>
    <t>Preferred stock, shares outstanding</t>
  </si>
  <si>
    <t>Preferred stock, liquidation preference, value</t>
  </si>
  <si>
    <t>Real Estate Acquired in Satisfaction of Debt [Member]</t>
  </si>
  <si>
    <t>Real Estate Held for Investment [Member]</t>
  </si>
  <si>
    <t>Consolidated Statements of Operations (Unaudited) - USD ($) shares in Thousands, $ in Thousands</t>
  </si>
  <si>
    <t>3 Months Ended</t>
  </si>
  <si>
    <t>Jun. 30, 2016</t>
  </si>
  <si>
    <t>Net investment income:</t>
  </si>
  <si>
    <t>Net gain on mortgage loans acquired for sale</t>
  </si>
  <si>
    <t>Mortgage loan origination fees</t>
  </si>
  <si>
    <t>Net gain (loss) on investments</t>
  </si>
  <si>
    <t>Net mortgage loan servicing fees</t>
  </si>
  <si>
    <t>Interest income</t>
  </si>
  <si>
    <t>Interest expense:</t>
  </si>
  <si>
    <t>Interest expense</t>
  </si>
  <si>
    <t>Net interest income</t>
  </si>
  <si>
    <t>Results of real estate acquired in settlement of loans</t>
  </si>
  <si>
    <t>Net investment income</t>
  </si>
  <si>
    <t>Expenses</t>
  </si>
  <si>
    <t>Mortgage loan fulfillment fees</t>
  </si>
  <si>
    <t>Mortgage loan servicing fees</t>
  </si>
  <si>
    <t>Management fees</t>
  </si>
  <si>
    <t>Professional services</t>
  </si>
  <si>
    <t>Compensation</t>
  </si>
  <si>
    <t>Mortgage loan collection and liquidation</t>
  </si>
  <si>
    <t>Mortgage loan origination</t>
  </si>
  <si>
    <t>Total expenses</t>
  </si>
  <si>
    <t>Income (loss) before benefit from income taxes</t>
  </si>
  <si>
    <t>Provision for (benefit from) income taxes</t>
  </si>
  <si>
    <t>Net income (loss)</t>
  </si>
  <si>
    <t>Dividends on preferred stock</t>
  </si>
  <si>
    <t>Net income attributable to common shareholders</t>
  </si>
  <si>
    <t>Earnings (loss) per common share</t>
  </si>
  <si>
    <t>Basic</t>
  </si>
  <si>
    <t>Diluted</t>
  </si>
  <si>
    <t>Weighted-average common shares outstanding</t>
  </si>
  <si>
    <t>Dividends declared per common share</t>
  </si>
  <si>
    <t>Nonaffiliates [Member]</t>
  </si>
  <si>
    <t>Consolidated Statements of Changes in Shareholders' Equity (Unaudited) - USD ($) shares in Thousands, $ in Thousands</t>
  </si>
  <si>
    <t>Total</t>
  </si>
  <si>
    <t>Series A Preferred Shares [Member]</t>
  </si>
  <si>
    <t>Common Shares [Member]</t>
  </si>
  <si>
    <t>Additional Paid-in Capital [Member]</t>
  </si>
  <si>
    <t>Retained Earnings (Accumulated Deficit) [Member]</t>
  </si>
  <si>
    <t>Balance, Amount at Dec. 31, 2015</t>
  </si>
  <si>
    <t>Balance, Shares at Dec. 31, 2015</t>
  </si>
  <si>
    <t>Net income</t>
  </si>
  <si>
    <t>Share-based compensation, Amount</t>
  </si>
  <si>
    <t>Share-based compensation, Shares</t>
  </si>
  <si>
    <t>Common share dividends</t>
  </si>
  <si>
    <t>Repurchase of common shares, Amount</t>
  </si>
  <si>
    <t>Repurchase of common shares, Shares</t>
  </si>
  <si>
    <t>Balance, Amount at Jun. 30, 2016</t>
  </si>
  <si>
    <t>Balance, Shares at Jun. 30, 2016</t>
  </si>
  <si>
    <t>Balance, Amount at Dec. 31, 2016</t>
  </si>
  <si>
    <t>Balance, Shares at Dec. 31, 2016</t>
  </si>
  <si>
    <t>Issuance of Series A preferred shares, Amount</t>
  </si>
  <si>
    <t>Issuance of Series A preferred shares, Shares</t>
  </si>
  <si>
    <t>Issuance costs relating to Series A preferred shares</t>
  </si>
  <si>
    <t>Series A preferred shares dividends</t>
  </si>
  <si>
    <t>Balance, Amount at Jun. 30, 2017</t>
  </si>
  <si>
    <t>Balance, Shares at Jun. 30, 2017</t>
  </si>
  <si>
    <t>Consolidated Statements of Changes in Shareholders' Equity (Unaudited) (Parenthetical) - $ / shares</t>
  </si>
  <si>
    <t>Common share dividends declared per share</t>
  </si>
  <si>
    <t>Series A preferred share dividends declared per share</t>
  </si>
  <si>
    <t>Consolidated Statements of Cash Flows (Unaudited) - USD ($) $ in Thousands</t>
  </si>
  <si>
    <t>Cash flows from operating activities</t>
  </si>
  <si>
    <t>Adjustments to reconcile net income to net cash provided by (used in) operating activities:</t>
  </si>
  <si>
    <t>Net (gain) loss on investments</t>
  </si>
  <si>
    <t>Change in fair value, amortization and impairment of mortgage servicing rights</t>
  </si>
  <si>
    <t>Accrual of unearned discounts and amortization of premiums on mortgage-backed securities, mortgage loans at fair value, and asset-backed financing of a variable interest entity</t>
  </si>
  <si>
    <t>Capitalization of interest on mortgage loans at fair value</t>
  </si>
  <si>
    <t>Capitalization of interest on excess servicing spread</t>
  </si>
  <si>
    <t>Amortization of debt issuance costs</t>
  </si>
  <si>
    <t>Share-based compensation expense</t>
  </si>
  <si>
    <t>Purchase of mortgage loans acquired for sale at fair value from nonaffiliates</t>
  </si>
  <si>
    <t>Purchase of mortgage loans acquired for sale at fair value from PennyMac Financial Services, Inc.</t>
  </si>
  <si>
    <t>Repurchase of mortgage loans subject to representation and warranties</t>
  </si>
  <si>
    <t>Sale and repayment of mortgage loans acquired for sale at fair value to nonaffiliates</t>
  </si>
  <si>
    <t>Sale of mortgage loans acquired for sale to PennyMac Financial Services, Inc.</t>
  </si>
  <si>
    <t>Decrease in servicing advances</t>
  </si>
  <si>
    <t>Decrease (increase) in due from PennyMac Financial Services, Inc.</t>
  </si>
  <si>
    <t>Decrease in other assets</t>
  </si>
  <si>
    <t>(Decrease) increase in accounts payable and accrued liabilities</t>
  </si>
  <si>
    <t>Increase in due to PennyMac Financial Services, Inc.</t>
  </si>
  <si>
    <t>Decrease in income taxes payable</t>
  </si>
  <si>
    <t>Net cash provided by (used in) operating activities</t>
  </si>
  <si>
    <t>Cash flows from investing activities</t>
  </si>
  <si>
    <t>Net decrease in short-term investments</t>
  </si>
  <si>
    <t>Purchase of mortgage-backed securities at fair value</t>
  </si>
  <si>
    <t>Sale and repayment of mortgage-backed securities at fair value</t>
  </si>
  <si>
    <t>Sale and repayment of mortgage loans at fair value</t>
  </si>
  <si>
    <t>Repayment of excess servicing spread by PennyMac Financial Services, Inc.</t>
  </si>
  <si>
    <t>Sale of excess servicing spread to PennyMac Financial Services, Inc.</t>
  </si>
  <si>
    <t>Net settlement of derivative financial instruments</t>
  </si>
  <si>
    <t>Sale of real estate acquired in settlement of loans</t>
  </si>
  <si>
    <t>Purchase of mortgage servicing rights</t>
  </si>
  <si>
    <t>Sale of mortgage servicing rights</t>
  </si>
  <si>
    <t>Deposit of cash securing credit risk transfer agreements</t>
  </si>
  <si>
    <t>Distribution from credit risk transfer agreements</t>
  </si>
  <si>
    <t>Decrease (increase) in margin deposits and restricted cash</t>
  </si>
  <si>
    <t>Purchase of Federal Home Loan Bank capital stock</t>
  </si>
  <si>
    <t>Redemption of Federal Home Loan Bank capital stock</t>
  </si>
  <si>
    <t>Net cash provided by investing activities</t>
  </si>
  <si>
    <t>Cash flows from financing activities</t>
  </si>
  <si>
    <t>Sale of assets under agreements to repurchase</t>
  </si>
  <si>
    <t>Repurchase of assets sold under agreements to repurchase</t>
  </si>
  <si>
    <t>Issuance of mortgage loan participation certificates</t>
  </si>
  <si>
    <t>Repayment of mortgage loan participation certificates</t>
  </si>
  <si>
    <t>Federal Home Loan Bank advances</t>
  </si>
  <si>
    <t>Repayment of Federal Home Loan Bank advances</t>
  </si>
  <si>
    <t>Advance under notes payable</t>
  </si>
  <si>
    <t>Repayment of notes payable</t>
  </si>
  <si>
    <t>Issuance of asset-backed financing of a variable interest entity at fair value</t>
  </si>
  <si>
    <t>Repayment of asset-backed financing of a variable interest entity at fair value</t>
  </si>
  <si>
    <t>Payment of debt issuance costs</t>
  </si>
  <si>
    <t>Issuance of preferred shares</t>
  </si>
  <si>
    <t>Payment of issuance costs related to preferred shares</t>
  </si>
  <si>
    <t>Payment of dividends to preferred shareholders</t>
  </si>
  <si>
    <t>Repurchase of common shares</t>
  </si>
  <si>
    <t>Payment of dividends to common shareholders</t>
  </si>
  <si>
    <t>Net cash provided by financing activities</t>
  </si>
  <si>
    <t>Net increase in cash</t>
  </si>
  <si>
    <t>Cash at beginning of period</t>
  </si>
  <si>
    <t>Cash at end of period</t>
  </si>
  <si>
    <t>Organization and Basis of Presentation</t>
  </si>
  <si>
    <t>Organization Consolidation And Presentation Of Financial Statements [Abstract]</t>
  </si>
  <si>
    <t>Note 1—Organization and Basis of Presentation PennyMac Mortgage Investment Trust (“PMT” or the “Company”) was organized in Maryland on May 18, 2009, and commenced operations on August 4, 2009, when it completed its initial offerings of common shares of beneficial interest (“common shares”). The Company is a specialty finance company, which, through its subsidiaries (all of which are wholly-owned), invests primarily in residential mortgage-related assets. The Company operates in four segments: correspondent production, credit sensitive strategies, interest rate sensitive strategies and corporate: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credit sensitive strategies segment represents the Company’s investments in distressed mortgage loans, real estate acquired in settlement of mortgage loans (“REO”), credit risk transfer agreements (“CRT Agreements”), non-Agency subordinated bonds and small balance commercial real estate mortgage loans.
•
The interest rate sensitive strategies segment represents the Company’s investments in mortgage servicing rights (“MSRs”), excess servicing spread (“ESS”), Agency and senior non-Agency MBS and the related interest rate hedging activities.
•
The corporate segment includes certain interest income, management fee and corporate expense amounts. The Company believes that it qualifies, and has elected to be taxed, as a real estate investment trust (“REIT”) under the Internal Revenue Code of 1986, as amended, beginning with its taxable period ended on December 31, 2009. To maintain its tax status as a REIT, the Company has to distribute at least 90% of its taxable income in the form of qualifying distributions to shareholder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hat may be anticipated for the full year. Intercompany accounts and transactions have been eliminated. Preparation of financial statements in compliance with GAAP requires the Manager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t>
  </si>
  <si>
    <t>Concentration of Risks</t>
  </si>
  <si>
    <t>Risks And Uncertainties [Abstract]</t>
  </si>
  <si>
    <t>Note 2—Concentration of Risks As discussed in Note 1— Organization and Basis of Presentation Due to the nature of a substantial portion of the Company’s investments, PMT is exposed, to a greater extent than traditional mortgage investors, to the risks associated with loan resolution, including that borrowers may be in economic distress and/or may have become unemployed, bankrupt or otherwise unable or unwilling to make payments when due, and that fluctuations in the residential real estate market may affect the performance of its investments. Factors influencing these risks include, but are not limited to:
•
changes in the overall economy, unemployment rates and residential real estate values in the markets where the properties securing the Company’s mortgage loans are located;
•
PCM’s ability to identify and PLS’ ability to execute optimal resolutions of certain mortgage loans;
•
the accuracy of valuation information obtained during the Company’s due diligence activities;
•
PCM’s ability to effectively model, and to develop appropriate model inputs that properly anticipate, future outcomes;
•
the level of government support for resolution of certain mortgage loans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 A substantial portion of the distressed mortgage loans and REO has been acquired by the Company in prior years from or through one or more subsidiaries of JPMorgan Chase &amp; Co. and Citigroup Inc., as presented in the following summary:
June 30, 2017
December 31, 2016
(in thousands)
JPMorgan Chase &amp; Co.
Mortgage loans at fair value
$
437,101
$
505,167
REO
97,988
118,737
535,089
623,904
Citigroup Inc.
Mortgage loans at fair value
476,517
519,698
REO
34,127
49,048
510,644
568,746
$
1,045,733
$
1,192,650
Total carrying value of distressed mortgage loans at fair value and REO
$
1,391,654
$
1,628,641</t>
  </si>
  <si>
    <t>Transactions with Related Parties</t>
  </si>
  <si>
    <t>Related Party Transactions [Abstract]</t>
  </si>
  <si>
    <t>Note 3—Transactions with Related Parties Operating Activities Correspondent Production Activities The Company is provided fulfillment and other services by PLS under a mortgage banking services agreement. The Company’s mortgage banking services agreement provides for a fulfillment fee paid to PLS based on the type of mortgage loan that the Company acquires. The fulfillment fee is equal to a percentage of the unpaid principal balance of mortgage loans purchased by the Company. PLS has also agreed to provide such services exclusively for the Company’s benefit, and PLS and its affiliates are prohibited from providing such services for any other party. Before September 12, 2016, the applicable fulfillment fee percentages were (i) 0.50% for conventional mortgage loans, (ii) 0.88% for loans sold in accordance with the Ginnie Mae Mortgage-Backed Securities Guide, and (iii) 0.50% for all other mortgage loans not contemplated above; provided, however, that PLS was permitted, in its sole discretion, to reduce the amount of the applicable fulfillment fee and credit the amount of such reduction to any reimbursement that would have otherwise been due based on volumes tied to the aggregate unpaid principal balance of the mortgage loans purchased by the Company in the related month. This reduction was only credited to the reimbursement applicable to the month in which the related mortgage was funded. Effective as of September 12, 2016, pursuant to the terms of an amended and restated mortgage banking services agreement the In consideration for the mortgage banking services provided by PLS with respect to the Company’s acquisition of mortgage loans under PLS’s early purchase program, PLS is entitled to fees accruing (i) at a rate equal to $1,500 per annum per early purchase facility, and (ii) in the amount of $35 for each mortgage loan that the Company acquires. The mortgage banking services agreement expires on September 12, 2020, subject to automatic renewal for additional 18-month periods, unless terminated earlier in accordance with the terms of the agreement. Following is a summary of correspondent production activity between the Company and PLS:
Quarter ended June 30,
Six months ended June 30,
2017
2016
2017
2016
(in thousands)
Mortgage loans fulfillment fees earned by PLS
$
21,107
$
19,111
$
37,677
$
32,046
Unpaid principal balance (“UPB”) of mortgage loans fulfilled by PLS
$
5,918,027
$
5,174,020
$
10,549,933
$
8,433,383
Sourcing fees received from PLS included in Net gain on mortgage loans acquired for sale
$
3,204
$
2,824
$
6,065
$
4,773
UPB of mortgage loans sold to PLS
$
10,641,243
$
9,409,399
$
20,215,960
$
15,905,121
Purchases of mortgage loans acquired for sale at fair value from PLS
$
18,692
$
3,424
$
40,222
$
8,139
Tax service fee paid to PLS included in Other
$
1,891
$
1,464
$
3,269
$
2,471
Early purchase program fees paid to PLS included in Mortgage loan servicing fees
$
1
$
1
$
6
$
2
June 30, 2017
December 31, 2016
(in thousands)
Mortgage loans included in Mortgage loans acquired for sale at fair value pending sale to PLS
$
246,259
$
804,616
Mortgage Loan Servicing Activities The Company, through its Operating Partnership, has a mortgage loan servicing agreement with PLS. The servicing agreement provides for servicing fees earned by PLS that are based on a percentage of the mortgage loan’s unpaid principal balance or fixed per loan monthly amounts based on the delinquency, bankruptcy and/or foreclosure status of the serviced mortgage loan or the REO. PLS is also entitled to market-based fees and charges including boarding and deboarding fees, liquidation and disposition, assumption, modification and origination fees and late charges relating to mortgage loans it services for the Company. The servicing agreement was amended and restated as of September 12, 2016; however, the fee structure was not amended in any material respect.
•
The base servicing fees for distressed mortgage loans are calculated based on a monthly per-loan dollar amount, with the actual dollar amount for each mortgage loan based on the delinquency, bankruptcy and/or foreclosure status of such mortgage loan or the related underlying real estate. Presently, the base servicing fees for distressed mortgage loans range from $30 per month for current mortgage loans up to $100 per month for mortgage loans where the borrower has declared bankruptcy. PLS is also entitled to certain activity-based fees for distressed mortgage loans that are charged based on the achievement of certain events. These fees range from 0.50% for a streamline modification to 1.50% for a liquidation and $500 for a deed-in-lieu of foreclosure. PLS is not entitled to earn more than one liquidation fee, reperformance fee or modification fee in any 18-month period.
•
The base servicing fee rate for REO is $75 per month. To the extent that the Company rents its REO under an REO rental program, the Company pays PLS an REO rental fee of $30 per month per REO, an REO property lease renewal fee of $100 per lease renewal, and a property management fee in an amount equal to PLS’ cost if property management services and/or any related software costs are outsourced to a third-party property management firm or 9% of gross rental income if PLS provides property management services directly. PLS is also entitled to retain any tenant paid application fees and late rent fees and seek reimbursement for certain third party vendor fees.
•
The base servicing fees for non-distressed mortgage loans subserviced by PLS on the Company’s behalf are also calculated through a monthly per-loan dollar amount, with the actual dollar amount for each loan based on whether the mortgage loan is a fixed-rate or adjustable-rate loan. The base servicing fees for loans subserviced on the Company’s behalf are $7.50 per month for fixed-rate loans and $8.50 per month for adjustable-rate mortgage loans.
•
To the extent that these non-distressed mortgage loans become delinquent, PLS is entitled to an additional servicing fee per mortgage loan ranging from $10 to $55 per month and based on the delinquency, bankruptcy and foreclosure status of the mortgage loan or $75 per month if the underlying mortgaged property becomes REO. PLS is also entitled to customary ancillary income and certain market-based fees and charges, including boarding and deboarding fees, liquidation and disposition fees, assumption, modification and origination fees.
•
PLS is required to provide a range of services and activities significantly greater in scope than the services provided in connection with a customary servicing arrangement because the Company does not have any employees or infrastructure. For these services, PLS received a supplemental fee of $25 per month for each distressed whole loan. PLS is entitled to reimbursement for all customary, good faith reasonable and necessary out-of-pocket expenses incurred in performance of its servicing obligations.
•
PLS, on behalf of the Company, is entitled to retain any incentive payments made to it and to which it is entitled under the U.S. Department of Treasury’s Home Affordable Modification Plan (“HAMP”); provided, however, that with respect to any such incentive payments paid to PLS under HAMP in connection with a mortgage loan modification for which the Company previously paid PLS a modification fee, PLS shall reimburse the Company an amount equal to the incentive payments. The term of the servicing agreement, as amended, expires on September 12, 2020, subject to automatic renewal for additional 18-month periods, unless terminated earlier in accordance with the terms of the servicing agreement. Pursuant to the terms of an MSR recapture agreement, if PLS refinances mortgage loans for which the Company previously held the MSRs, PLS is generally required to transfer and convey to one of the Company’s wholly-owned subsidiaries without cost to the Company, the MSRs with respect to new mortgage loans originated in those refinancings (or, under certain circumstances, other mortgage loans) that have an aggregate unpaid principal balance that is not less than 30% of the aggregate unpaid principal balance of all the loans so originated. Where the fair value of the aggregate MSRs to be transferred for the applicable month is less than $200,000, PLS may, at its option, pay cash to the Company in an amount equal to such fair value instead of transferring such MSRs. The MSR recapture agreement was amended and restated as of September 12, 2016; however, the fee structure was not amended in any material respect. The MSR recapture agreement expires, unless terminated earlier in accordance with the agreement, on September 12, 2020, subject to automatic renewal for additional 18-month periods. Following is a summary of mortgage loan servicing fees earned by PLS and MSR recapture income earned from PLS:
Quarter ended June 30,
Six months ended June 30,
2017
2016
2017
2016
(in thousands)
Mortgage loans servicing fees:
Mortgage loans acquired for sale at fair value:
Base
$
82
$
79
$
147
$
135
Activity-based
176
172
319
287
258
251
466
422
Mortgage loans at fair value:
Distressed mortgage loans
Base
1,755
2,908
3,713
6,267
Activity-based
1,767
8,518
4,157
11,967
3,522
11,426
7,870
18,234
Mortgage loans held in VIE:
Base
11
51
42
92
Activity-based
—
—
—
—
11
51
42
92
MSRs:
Base
6,176
4,583
11,982
8,927
Activity-based
132
116
225
205
6,308
4,699
12,207
9,132
$
10,099
$
16,427
$
20,585
$
27,880
MSR recapture income recognized included in Net mortgage loan servicing fees
$
234
$
311
$
526
$
440
Average investment in:
Mortgage loans acquired for sale at fair value
$
1,274,817
$
1,422,945
$
1,174,417
$
1,170,720
Mortgage loans at fair value:
Distressed mortgage loans
$
1,199,786
$
1,791,429
$
1,264,752
$
1,925,605
Mortgage loans held in a VIE
$
352,589
$
437,542
$
356,271
$
446,013
Average MSR portfolio
$
61,414,348
$
45,647,524
$
59,710,787
$
44,531,795
Management Fees Under a management agreement, the Company pays PCM management fees as follows:
•
A base management fee that is calculated quarterly and is equal to the sum of (i) 1.5% per year of average shareholders’ equity up to $2 billion, (ii) 1.375% per year of average shareholders’ equity in excess of $2 billion and up to $5 billion, and (iii) 1.25% per year of average shareholders’ equity in excess of $5 billion.
•
A performance incentive fee that is calculated at a defined annualized percentage of the amount by which “net income,” on a rolling four-quarter basis and before deducting the incentive fee, exceeds certain levels of return on “equity.” The performance incentive fee is calculated quarterly and is equal to: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 For the purpose of determining the amount of the performance incentive fee: “Net income” is defined as net income or loss computed in accordance with GAAP and certain other non-cash charges determined after discussions between PCM and PMT’s independent trustees and after approval by a majority of PMT’s independent trustees. “Equity” is the weighted average of the issue price per common share of all of PMT’s public offerings, multiplied by the weighted average number of common shares outstanding (including restricted share units) in the rolling four-quarter period. The “high watermark” is the quarterly adjustment that reflects the amount by which the net income (stated as a percentage of return on equity) in that quarter exceeds or falls short of the lesser of 8% and the Fannie Mae MBS yield (the target yield) for such quarter. The “high watermark” starts at zero and is adjusted quarterly.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PCM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The base management fee and the performance incentive fee are both payable quarterly in arrears. The performance incentive fee may be paid in cash or a combination of cash and PMT’s common shares (subject to a limit of no more than 50% paid in common shares), at the Company’s option. The management agreement was amended and restated as of September 12, 2016; however, the fee structure was not amended in any material respect. Following is a summary of the base management and performance incentive fees payable to PCM recorded by the Company:
Quarter ended June 30,
Six months ended June 30,
2017
2016
2017
2016
(in thousands)
Base management
$
5,334
$
5,199
$
10,342
$
10,551
Performance incentive
304
—
304
—
$
5,638
$
5,199
$
10,646
$
10,551
In the event of termination of the management agreement between the Company and PFSI, PFSI may be entitled to a termination fee in certain circumstances. The termination fee is equal to three times the sum of (a) the average annual base management fee, and (b) the average annual performance incentive fee earned by PFSI, in each case during the 24-month period before termination. Expense Reimbursement and Amounts Payable to and Receivable from PFSI Under the management agreement, PCM is entitled to reimbursement of its organizational and operating expenses, including third-party expenses, incurred on the Company’s behalf, it being understood that PCM and its affiliates shall allocate a portion of their personnel’s time to provide certain legal, tax and investor relations services for the direct benefit of the Company. With respect to the allocation of PCM’s and its affiliates personnel, from and after September 12, 2016, PCM shall be reimbursed $120,000 per fiscal quarter, such amount to be reviewed annually and to not preclude reimbursement for any other services performed by PCM or its affiliates. The Company is required to pay PCM and its affiliates a pro rata portion of rent, telephone, utilities, office furniture, equipment, machinery and other office, internal and overhead expenses of PCM and its affiliates required for the Company’s and its subsidiaries’ operations. These expenses will be allocated based on the ratio of the Company’s and its subsidiaries’ proportion of gross assets compared to all remaining gross assets managed by PCM as calculated at each fiscal quarter end: The Company reimbursed PCM and its affiliates for expenses:
Quarter ended June 30,
Six months ended June 30,
2017
2016
2017
2016
(in thousands)
Reimbursement of:
Common overhead incurred by PCM and its affiliates
$
1,593
$
2,435
$
3,027
$
4,996
Expenses incurred on the Company’s behalf, net
398
(169
)
653
(114
)
$
1,991
$
2,266
$
3,680
$
4,882
Payments and settlements during the year (1)
$
16,070
$
28,952
$
40,463
$
56,613
(1)
Payments and settlements include payments and netting settlements made pursuant to master netting agreements between the Company and PFSI for operating, investment and financing activities itemized in this Note. Amounts Receivable from and Payable to PFSI Amounts receivable from and payable to PFSI are summarized below:
June 30, 2017
December 31, 2016
(in thousands)
Receivable from PFSI:
MSR recapture receivable
$
428
$
707
Other
4,585
6,384
$
5,013
$
7,091
Payable to PFSI:
Management fees
$
5,638
$
5,081
Mortgage loan servicing fees
4,231
5,465
Correspondent production fees
2,495
2,371
Allocated expenses and expenses paid by PFSI on PMT’s behalf
2,324
1,046
Fulfillment fees
2,022
1,300
Conditional Reimbursement
900
900
Interest on Assets sold to PFSI under agreement to repurchase and
115
253
$
17,725
$
16,416
Investing Activities On February 29, 2016, the Company and PLS terminated that certain master spread acquisition and MSR servicing agreement that the parties entered into effective February 1, 2013 (the “2/1/13 Spread Acquisition Agreement”) and all amendments thereto. In connection with the termination of the 2/1/13 Spread Acquisition Agreement, PLS reacquired from the Company all of its right, title and interest in and to all of the Fannie Mae ESS previously sold by PLS to the Company under the 2/1/13 Spread Acquisition Agreement and then subject to such 2/1/13 Spread Acquisition Agreement. On February 29, 2016, PLS also reacquired from the Company all of its right, title and interest in and to all of the Freddie Mac ESS previously sold to the Company by PLS. The amount of ESS sold by the Company to PLS under these reacquisitions was $59.0 million. Following is a summary of investing activities between the Company and PFSI:
Quarter ended June 30,
Six months ended June 30,
2017
2016
2017
2016
(in thousands)
ESS:
Received pursuant to a recapture agreement
$
1,380
$
1,690
$
2,953
$
3,601
Repayments and sales
$
14,278
$
17,400
$
28,910
$
97,326
Interest income
$
4,366
$
5,713
$
9,013
$
12,728
Net (loss) gain included in Net (loss) gain on investments:
Valuation changes
$
(7,156
)
$
(17,428
)
$
(9,929
)
$
(36,877
)
Recapture income
1,271
1,604
2,674
3,426
$
(5,885
)
$
(15,824
)
$
(7,255
)
$
(33,451
) Financing Activities PFSI held 75,000 of the Company’s common shares at both June 30, 2017 and December 31, 2016. Repurchase Agreement with PLS On December 19, 2016, the Company, through a wholly-owned subsidiary, PennyMac Holdings, LLC (“PMH”), entered into a master repurchase agreement with PLS (the “PMH Repurchase Agreement”), pursuant to which PMH may borrow from PLS for the purpose of financing PMH’s participation certificates representing beneficial ownership in ESS. PLS then re-pledges such participation certificates to PNMAC GMSR ISSUER TRUST (the “Issuer Trust”) under a master repurchase agreement by and among PLS, the Issuer Trust and Private National Mortgage Acceptance Company, LL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000,000,000.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Note Payable to PLS Before entering into the PMH Repurchase Agreement, PLS was a party to a repurchase agreement between it and Credit Suisse First Boston Mortgage Capital LLC (“CSFB”) (the “MSR Repo”), pursuant to which PLS financed Ginnie Mae MSRs and servicing advance receivables and pledged all of its rights and interests in any Ginnie Mae MSRs it owned to CSFB, and a separate acknowledgement agreement with respect thereto, by and among Ginnie Mae, CSFB and PLS. In connection with the MSR Repo, the Company was party to an underlying loan and security agreement with PLS, pursuant to which the Company was able to borrow up to $150 million from PLS for the purpose of financing its investment in ESS (the “Underlying LSA”). The principal amount of the borrowings under the Underlying LSA was based upon a percentage of the market value of the ESS pledged to PLS, subject to the $150 million sublimit described above. Pursuant to the Underlying LSA, the Company granted to PLS a security interest in all of its right, title and interest in, to and under the ESS pledged to secure the borrowings, and PLS, in turn, re-pledged such ESS to CSFB under the MSR Repo. Interest accrued on the Company’s note relating to the Underlying LSA at a rate based on CSFB’s cost of funds under the MSR Repo. The underlying LSA was terminated in connection with the execution of the PMH Agreement. Conditional Reimbursement of Initial Public Offering (“IPO”) Underwriting Fees In connection with its IPO, the Company conditionally agreed to reimburse PCM up to $2.9 million for underwriting fees paid to the IPO underwriters by PCM on the Company’s behalf (the “Conditional Reimbursement”). Also in connection with its IPO, the Company agreed to pay the IPO underwriters up to $5.9 million in contingent underwriting fees. Following is a summary of financing activities between the Company and PFSI:
Quarter ended June 30,
Six months ended June 30,
2017
2016
2017
2016
(in thousands)
Interest expense
$
2,025
$
2,222
$
3,830
$
3,824
Conditional Reimbursements paid to PCM
$
—
$
—
$
—
$
—
June 30, 2017
December 31, 2016
(in thousands)
Assets sold to PFSI under agreement to repurchase
$
150,000
$
150,000
Conditional Reimbursement payable to PFSI included in Accounts payable and accrued liabilities
$
900
$
900</t>
  </si>
  <si>
    <t>Earnings Per Share</t>
  </si>
  <si>
    <t>Earnings Per Share [Abstract]</t>
  </si>
  <si>
    <t>Note 4—Earnings Per Share 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dilutive securities were issued. In periods in which the Company records a loss, potentially dilutive securities are excluded from the diluted loss per share calculation, as their effect on loss per share is anti-dilutive. The following table summarizes the basic and diluted earnings per share calculations:
Quarter ended June 30,
Six months ended June 30,
2017
2016
2017
2016
(in thousands except per share amounts)
Net income
$
28,780
$
(5,267
)
$
57,516
$
9,229
Preferred share dividends
(2,336
)
—
(2,907
)
—
Effect of participating securities—share-based compensation awards
(230
)
(307
)
(529
)
(718
)
Net income available to common shareholders
$
26,214
$
(5,574
)
$
54,080
$
8,511
Net income available to common shareholders
$
26,214
$
(5,574
)
$
54,080
$
8,511
Interest on Exchangeable Notes, net of income taxes
2,188
—
4,374
—
Diluted net income attributable to common shareholders
$
28,402
$
(5,574
)
$
58,454
$
8,511
Weighted-average basic shares outstanding
66,761
68,446
66,740
70,165
Dilutive securities:
Shares issuable pursuant to exchange of the Exchangeable Notes
8,467
—
8,467
—
Diluted weighted-average number of shares outstanding
75,228
68,446
75,207
70,165
Basic earnings (loss) per share
$
0.39
$
(0.08
)
$
0.81
$
0.12
Diluted earnings (loss) per share
$
0.38
$
(0.08
)
$
0.78
$
0.12
Calculation of diluted earnings per share requires certain potentially dilutive shares to be excluded based on whether the inclusion of such shares in the diluted earnings per share calculation would be antidilutive. The following table summarizes the potentially dilutive shares excluded from the diluted earnings per share calculation for the periods as inclusion of such shares would have been antidilutive:
Quarter ended June 30,
Six months ended June 30,
2017
2016
2017
2016
(in thousands)
Shares issuable under share-based compensation awards
776
766
793
766
Shares issuable pursuant to exchange of the Exchangeable Notes
—
8,467
—
8,467</t>
  </si>
  <si>
    <t>Loan Sales and Variable Interest Entities</t>
  </si>
  <si>
    <t>Note 5—Loan Sales and Variable Interest Entities The Company is a variable interest holder in various special purpose entities that relate to its mortgage loan transfer and financing activities. These entities are classified as VIEs for accounting purposes. The Company has distinguished its involvement with VIEs between those VIEs which the Company does not consolidate and those VIEs which the Company consolidates. Unconsolidated VIEs with Continuing Involvement The following table summarizes cash flows between the Company and transferees in transfers of mortgage loans that are accounted for as sales where the Company maintains continuing involvement with the mortgage loans, as well as UPB information at end of period:
Quarter ended June 30,
Six months ended June 30,
2017
2016
2017
2016
(in thousands)
Cash flows:
Proceeds from sales
$
5,788,605
$
5,231,974
$
10,647,450
$
8,465,753
Mortgage loan servicing fees received (1)
$
39,705
$
29,179
$
76,986
$
56,755
(1)
Net of guarantee fees
June 30, 2017
December 31, 2016
(in thousands)
UPB of mortgage loans outstanding
$
62,751,484
$
56,303,664
Delinquent mortgage loans:
30-89 days delinquent
$
281,790
$
262,467
90 or more days delinquent:
Not in foreclosure
$
83,821
$
53,200
In foreclosure
$
20,194
$
25,180
Bankruptcy
$
42,173
$
36,357
Custodial funds managed by the Company (1)
$
972,911
$
736,398
(1)
Custodial funds include borrower and investor custodial cash accounts relating to mortgage loans serviced under the servicing agreements and are not recorded on the Company’s consolidated balance sheets. The Company earns placement fees on certain of the custodial funds it manages on behalf of the mortgage loans’ investors, which are included in Interest income Consolidated VIEs Credit Risk Transfer Agreements The Company, through its wholly-owned subsidiary, PennyMac Corp. (“PMC”), entered into CRT Agreements with Fannie Mae, pursuant to which PMC, through subsidiary trust entities, sells pools of mortgage loans into Fannie Mae-guaranteed securitizations while retaining a portion of the credit risk underlying such mortgage loans (“Recourse Obligations”) as part of the retention of an interest-only ownership interest in such mortgage loans. The mortgage loans subject to the CRT Agreements are transferred by PMC to subsidiary trust entities which sell the mortgage loans into Fannie Mae mortgage loan securitizations. Transfers of mortgage loans subject to CRT Agreements receive sale accounting treatment upon fulfillment of the criteria for sale recognition contained in the Transfers and Servicing Net gain on investments Following is a summary of the CRT Agreements:
Quarter ended June 30,
Six months ended June 30,
2017
2016
2017
2016
(in thousands)
UPB of mortgage loans sold under CRT Agreements
$
3,760,825
$
3,162,746
$
5,595,121
$
5,084,744
Deposits of cash securing CRT Agreements
$
41,355
$
126,031
$
57,148
$
192,737
Increase in commitments to fund Deposits securing CRT Agreements resulting from sale of mortgage loans under CRT Agreements
$
98,722
$
—
$
146,872
$
—
Interest earned on Deposits securing Agreements
$
855
$
235
$
1,264
$
375
Gains recognized on CRT Agreements included in Net gain (loss) on investments
Realized
$
11,361
$
3,859
$
21,650
$
6,395
Resulting from valuation changes
27,087
3,905
37,106
(2,774
)
38,448
7,764
58,756
3,621
Change in fair value of interest-only security payable at fair value
(5,595
)
—
(7,316
)
—
$
32,853
$
7,764
$
51,440
$
3,621
Payments made to settle losses
$
262
$
—
$
411
$
—
June 30, 2017
December 31, 2016
(in thousands)
UPB of mortgage loans subject to credit guarantee obligations
$
19,301,982
$
14,379,850
Delinquency status (in UPB):
Current—89 days delinquent
$
19,285,561
$
14,372,247
90 or more days delinquent
$
13,922
$
5,711
Foreclosure
$
2,499
$
1,892
Carrying value of CRT Agreements:
Derivative assets
$
52,716
$
15,610
Deposits securing CRT Agreements
$
503,108
$
450,059
Interest-only security payable at fair value
$
6,577
$
4,114
CRT Agreement assets pledged to secure assets sold under agreements to repurchase:
Deposits securing credit risk CRT Agreements
$
410,512
$
414,610
Derivative assets
$
19,291
$
9,078
Commitments to fund Deposits securing credit risk transfer agreements
$
247,942
$
92,109
Jumbo Mortgage Loan Financing On September 30, 2013, the Company completed a securitization transaction in which PMT Loan Trust 2013-J1, a VIE, issued $537.0 million in UPB of certificates backed by fixed-rate prime jumbo mortgage loans, at a 3.9% weighted yield. The Company initially retained $366.8 million in fair value of such certificates. During the quarter ended June 30, 2016 the Company sold $100.6 million in UPB of those certificates, which reduced the fair value of the certificates retained by the Company to $9.4 million as of June 30, 2017. The Company included the proceeds from the sales in Asset backed financing of a variable interest entity at fair value</t>
  </si>
  <si>
    <t>Derivative Activities</t>
  </si>
  <si>
    <t>Derivative Instruments And Hedging Activities Disclosure [Abstract]</t>
  </si>
  <si>
    <t>Note 6—Derivative Activities The Company’s activities involving derivative financial instruments are summarized below:
•
The Company recognizes IRLCs when it commits to purchase mortgage loans acquired for sale.
•
The Company enters into CRT Agreements whereby it retains a Recourse Obligation relating to certain mortgage loans it sells into Fannie Mae guaranteed securitizations and an interest-only ownership interest in such mortgage loans. The fair values of the Recourse Obligations and the Company’s retention of the interest-only ownership interest are accounted for as derivative financial instruments.
•
The Company engages in interest rate risk management activities in an effort to reduce the variability of earnings caused by the effects of changes in interest rates on the fair value of certain of its assets and liabilities. To manage the price risk resulting from interest rate risk, the Company uses derivative financial instruments acquired with the intention of moderating the risk that changes in market interest rates will result in unfavorable changes in the fair value of the Company’s MBS, inventory of mortgage loans acquired for sale, mortgage loans held in a VIE, ESS, IRLCs and MSRs. The Company records all derivative financial instruments at fair value and records changes in fair value in current period results of operations. The Company is exposed to price risk relative to the IRLCs it issues to correspondent sellers and to the mortgage loans it purchases as a result of issuing the IRLCs. The Company bears price risk from the time an IRLC is issued to a correspondent seller until the time the purchased mortgage loan is sold. The Company is exposed to loss if market mortgage interest rates increase, because market interest rate increases generally cause the fair value of the IRLC or mortgage loan acquired for sale to decrease. The Company is exposed to losses related to its investment in MSRs if market mortgage interest rates decrease, because market interest rate decreases generally cause the fair value of MSRs to decrease. Derivative Notional Amounts and Fair Value of Derivatives The Company had the following derivative assets and liabilities recorded within Derivative assets Derivative liabilities Other
June 30, 2017
December 31, 2016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1,931,374
$
3,542
$
3,147
1,420,468
$
7,069
$
3,292
CRT Agreements
19,301,982
52,716
—
14,379,850
15,610
—
Subject to master netting agreements-used for hedging purposes:
Forward purchase contracts
1,933,390
458
7,631
4,840,707
30,879
7,619
Forward sale contracts
3,644,636
13,358
655
6,148,242
13,164
17,974
MBS put options
1,475,000
—
—
925,000
1,697
—
MBS call options
200,000
2,695
—
750,000
142
—
Call options on interest rate futures
200,000
2,531
—
200,000
63
—
Put options on interest rate futures
925,000
—
—
550,000
2,469
—
Swap futures
175,000
—
—
150,000
—
—
Eurodollar future contracts
1,139,000
—
—
1,351,000
—
—
Total derivative instruments before netting
75,300
11,433
71,093
28,885
Netting
(1,425
)
(2,577
)
(37,384
)
(19,312
)
$
73,875
$
8,856
$
33,709
$
9,573
Margin deposits placed with (received from) derivatives counterparties included in Other assets ( )
$
1,154
$
(18,071
)
Derivative assets pledged to secure assets sold under agreements to repurchase
$
19,291
$
9,078
The following tables summarize the notional amount activity for derivative contracts used to hedge the Company’s MBS, inventory of mortgage loans acquired for sale, mortgage loans at fair value held in a VIE, IRLCs and MSRs and for CRT Agreements.
Quarter ended June 30, 2017
Balance,
Balance,
beginning
Dispositions/
end
Instrument
of period
Additions
expirations
of period
(in thousands)
CRT Agreements
15,978,755
3,760,825
(437,598
)
19,301,982
Forward purchase contracts
4,115,159
15,486,147
(17,667,916
)
1,933,390
Forward sales contracts
5,673,414
21,590,830
(23,619,608
)
3,644,636
MBS put options
950,000
525,000
—
1,475,000
MBS call options
—
200,000
—
200,000
Call options on interest rate futures
262,500
62,500
(125,000
)
200,000
Put options on interest rate futures
500,000
1,625,000
(1,200,000
)
925,000
Swap futures
150,000
550,000
(525,000
)
175,000
Eurodollar future contracts
1,240,000
—
(101,000
)
1,139,000
Treasury future buy contracts
—
6,400
(6,400
)
—
Treasury future sale contracts
—
6,400
(6,400
)
—
Quarter ended June 30, 2016
Balance,
Balance,
beginning
Dispositions/
end
Instrument
of period
Additions
expirations
of period
(in thousands)
CRT Agreements
5,931,409
3,162,746
(117,194
)
8,976,961
Forward purchase contracts
2,981,134
15,361,702
(14,152,487
)
4,190,349
Forward sales contracts
3,466,697
21,138,542
(20,257,713
)
4,347,526
MBS call option
425,000
1,975,000
(875,000
)
1,525,000
Swap futures
12,500
12,500
(12,500
)
12,500
Eurodollar future contracts
1,734,000
—
(191,000
)
1,543,000
Call options on interest rate futures
1,250,000
275,000
(1,000,000
)
525,000
Put options on interest rate futures
1,525,000
550,000
(1,650,000
)
425,000
Six months ended June 30, 2017
Balance,
Balance,
beginning
Dispositions/
end
Instrument
of period
Additions
expirations
of period
(in thousands)
CRT Agreements
14,379,850
5,595,121
(672,989
)
19,301,982
Forward purchase contracts
4,840,707
34,392,176
(37,299,493
)
1,933,390
Forward sales contracts
6,148,242
45,815,933
(48,319,539
)
3,644,636
MBS put options
925,000
1,925,000
(1,375,000
)
1,475,000
MBS call options
750,000
200,000
(750,000
)
200,000
Call options on interest rate futures
200,000
125,000
(125,000
)
200,000
Put options on interest rate futures
550,000
3,375,000
(3,000,000
)
925,000
Swap futures
150,000
850,000
(825,000
)
175,000
Eurodollar future sale contracts
1,351,000
101,000
(313,000
)
1,139,000
Treasury future buy contracts
—
55,700
(55,700
)
—
Treasury future sale contracts
—
55,700
(55,700
)
—
Six months ended June 30, 2016
Balance,
Balance,
beginning
Dispositions/
end
Instrument
of period
Additions
expirations
of period
(in thousands)
CRT Agreements
4,546,265
5,084,744
(654,048
)
8,976,961
Forward purchase contracts
2,469,550
25,430,142
(23,709,343
)
4,190,349
Forward sales contracts
2,450,642
35,292,415
(33,395,531
)
4,347,526
MBS call option
375,000
2,725,000
(1,575,000
)
1,525,000
Swap futures
—
25,000
(12,500
)
12,500
Eurodollar future sale contracts
1,755,000
80,000
(292,000
)
1,543,000
Call options on interest rate futures
50,000
1,575,000
(1,100,000
)
525,000
Put options on interest rate futures
1,600,000
2,600,000
(3,775,000
)
425,000
Netting of Financial Instruments The Company has elected to net derivative asset and liability positions, and cash collateral obtained from (or posted to) its counterparties when subject to a legally enforceable master netting arrangement. The derivative financial instruments that are not subject to master netting arrangements are IRLCs and the derivatives related to CRT Agreements. As of June 30, 2017 and December 31, 2016, the Company did not enter into reverse repurchase agreements or securities lending transactions that are required to be disclosed in the following tables. Offsetting of Derivative Assets Following is a summary of net derivative assets.
June 30, 2017
December 31, 2016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Interest rate lock commitments
$
3,542
$
—
$
3,542
$
7,069
$
—
$
7,069
CRT Agreements
52,716
—
52,716
15,610
—
15,610
56,258
—
56,258
22,679
—
22,679
Subject to master netting arrangements:
Forward purchase contracts
458
—
458
30,879
—
30,879
Forward sale contracts
13,358
—
13,358
13,164
—
13,164
MBS put options
—
—
—
1,697
—
1,697
MBS call options
2,695
—
2,695
142
—
142
Call options on interest rate futures
2,531
—
2,531
63
—
63
Put options on interest rate futures
—
—
—
2,469
—
2,469
Netting
—
(1,425
)
(1,425
)
—
(37,384
)
(37,384
)
19,042
(1,425
)
17,617
48,414
(37,384
)
11,030
$
75,300
$
(1,425
)
$
73,875
$
71,093
$
(37,384
)
$
33,709
Derivative Assets, Financial Instrumen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setoff accounting.
June 30, 2017
December 31, 2016
Net amount of assets presented in the
Gross amounts not offset in the consolidated balance sheet
Net amount of assets presented in the
Gross amounts not offset in the consolidated balance sheet
consolidated balance sheet
Financial instruments
Cash collateral received
Net amount
consolidated balance sheet
Financial instruments
Cash collateral received
Net amount
(in thousands)
CRT Agreements
$
52,716
$
—
$
—
$
52,716
$
15,610
$
—
$
—
$
15,610
Interest rate lock commitments
3,542
—
—
3,542
7,069
—
—
7,069
Goldman Sachs
3,311
—
—
3,311
1,164
—
—
1,164
Morgan Stanley Bank, N.A.
2,604
—
—
2,604
—
—
—
—
RBS Securities Inc.
2,531
—
—
2,531
—
—
—
—
Bank of America, N.A.
2,162
—
—
2,162
1,881
—
—
1,881
Citibank
1,648
—
—
1,648
—
—
—
—
Barclays Capital
1,395
—
—
1,395
855
—
—
855
Credit Suisse
1,152
—
—
1,152
—
—
—
—
JPMorgan Chase &amp; Co.
948
—
—
948
—
—
—
—
Royal Bank of Canada
400
—
—
400
1,194
—
—
1,194
RJ O’Brien &amp; Associates, LLC
—
—
—
—
1,531
—
—
1,531
Bank of Oklahoma
—
—
—
—
629
—
—
629
Jefferies Group, Inc
—
—
—
—
967
—
—
967
Other
1,466
—
—
1,466
2,809
—
—
2,809
$
73,875
$
—
$
—
$
73,875
$
33,709
$
—
$
—
$
33,709
Offsetting of Derivative Liabilities and Financial Liabilities Following is a summary of net derivative liabilities and assets sold under agreements to repurchase. Assets sold under agreements to repurchase do not qualify for setoff accounting.
June 30,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Interest rate lock commitments
$
3,147
$
—
$
3,147
$
3,292
$
—
$
3,292
3,147
—
3,147
3,292
—
3,292
Subject to master netting arrangements:
Forward purchase contracts
7,631
—
7,631
7,619
—
7,619
Forward sales contracts
655
—
655
17,974
—
17,974
Netting
—
(2,577
)
(2,577
)
—
(19,312
)
(19,312
)
8,286
(2,577
)
5,709
25,593
(19,312
)
6,281
11,433
(2,577
)
8,856
28,885
(19,312
)
9,573
Assets sold under agreements to repurchase:
UPB
3,498,916
—
3,498,916
3,784,685
—
3,784,685
Unamortized debt issuance costs
(917
)
—
(917
)
(684
)
—
(684
)
3,497,999
—
3,497,999
3,784,001
—
3,784,001
$
3,509,432
$
(2,577
)
$
3,506,855
$
3,812,886
$
(19,312
)
$
3,793,574
Derivative Liabilities, Financial Liabilities and Collateral Pledged by Counterparty 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June 30, 2017
December 31, 2016
Net amount of liabilities presented in the
Gross amounts not offset in the consolidated balance sheet
Net amount of liabilities presented in the
Gross amounts not offset in the consolidated balance sheet
consolidated balance sheet
Financial instruments
Cash collateral pledged
Net amount
consolidated balance sheet
Financial instruments
Cash collateral pledged
Net amount
(in thousands)
Interest rate lock commitments
$
3,147
$
—
$
—
$
3,147
$
3,292
$
—
$
—
$
3,292
Credit Suisse First Boston Mortgage Capital LLC
1,003,884
(1,003,884
)
—
—
1,181,441
(1,181,235
)
—
206
Bank of America, N.A.
968,749
(968,749
)
—
—
847,683
(847,683
)
—
—
Citibank
451,096
(451,096
)
—
—
575,092
(573,589
)
—
1,503
JPMorgan Chase &amp; Co.
374,354
(374,354
)
—
—
544,009
(542,542
)
—
1,467
Daiwa Capital Markets
162,742
(162,742
)
—
—
177,316
(177,077
)
—
239
Morgan Stanley Bank, N.A.
153,434
(153,434
)
—
—
143,951
(142,055
)
—
1,896
Wells Fargo, N.A.
110,234
(110,234
)
—
—
116,648
(116,648
)
—
—
Barclays Capital
130,917
(130,917
)
—
—
92,796
(92,796
)
—
—
Royal Bank of Canada
96,881
(96,881
)
—
—
63,926
(63,926
)
—
—
BNP Paribas
46,625
(46,625
)
—
—
47,785
(47,134
)
—
651
Jefferies Group LLC
3,026
—
—
3,026
98
—
—
98
UBS Securities LLC
1,497
—
—
1,497
—
—
—
—
Other
1,186
—
—
1,186
221
—
—
221
Unamortized debt issuance costs
(917
)
917
—
—
(684
)
684
—
—
$
3,506,855
$
(3,497,999
)
$
—
$
8,856
$
3,793,574
$
(3,784,001
)
$
—
$
9,573
Following are the net gains (losses) recognized by the Company on derivative financial instruments and the consolidated statements of operations line items where such gains and losses are included:
Quarter ended June 30,
Six months ended June 30,
Derivative activity
Statement of operations line
2017
2016
2017
2016
(in thousands)
Interest rate lock commitments
Net gain on mortgage loans acquired for sale
$
24,372
$
44,112
$
45,438
$
75,475
Hedged item:
Interest rate lock commitments and mortgage loans acquired for sale
Net gain on mortgage loans acquired for sale
$
(11,773
)
$
(29,210
)
$
(15,365
)
$
(59,882
)
Mortgage servicing rights
Net loan servicing fees
$
2,391
$
27,433
$
(6,307
)
$
57,393
Fixed-rate assets and LIBOR- indexed repurchase agreements
Net gain on investments
$
(4,889
)
$
862
$
(9,033
)
$
698
CRT agreements
Net gain on investments
$
38,448
$
7,764
$
58,756
$
3,621</t>
  </si>
  <si>
    <t>Fair Value</t>
  </si>
  <si>
    <t>Fair Value Disclosures [Abstract]</t>
  </si>
  <si>
    <t>Note 7—Fair Value 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the asset or liability and are developed based on market data obtained from sources independent of the Company. These may include quoted prices for similar assets or liabilities, interest rates, prepayment speeds, credit risk and other inputs.
•
Level 3—Prices determined using significant unobservable inputs. In situations where significant observable inputs are unavailable unobservable inputs may be used. Unobservable inputs reflect the Company’s own judgments about the factors that market participants use in pricing assets and liabilities, and are based on the best information available in the circumstances. As a result of the difficulty in observing certain significant valuation inputs affecting “Level 3” fair value assets and liabilities, the Manager is required to make judgments regarding these items’ fair values. Different persons in possession of the same facts may reasonably arrive at different conclusions as to the inputs to be applied in valuing these assets and liabilities and to their fair values. Likewise, due to the general illiquidity of some of these assets and liabilities, subsequent transactions may be at values significantly different from those reported. Fair Value Accounting Elections The Manager identified all of the Company’s non-cash financial assets and MSRs relating to non-commercial real estate secured mortgage loans with initial interest rates of more than 4.5%, to be accounted for at fair value. The Manager has elected to account for these assets at fair value so such changes in fair value will be reflected in income as they occur and more timely reflect the results of the Company’s performance. The Manager has also identified the Company’s asset-backed financing of a VIE and interest only security payable at fair value to be accounted for at fair value to reflect the generally offsetting changes in fair value of these borrowings to changes in fair value of mortgage loans at fair value or other assets collateralizing these financings. For other borrowings, the Manager has determined that historical cost accounting is more appropriate because under this method debt issuance costs are amortized over the term of the debt, thereby matching the debt issuance cost to the periods benefiting from the availability of the debt. Financial Statement Items Measured at Fair Value on a Recurring Basis Following is a summary of financial statement items that are measured at fair value on a recurring basis:
June 30, 2017
Level 1
Level 2
Level 3
Total
(in thousands)
Assets:
Short-term investments
$
77,366
$
—
$
—
$
77,366
Mortgage-backed securities at fair value
—
1,065,540
—
1,065,540
Mortgage loans acquired for sale at fair value
—
1,318,603
—
1,318,603
Mortgage loans at fair value
—
343,192
1,184,620
1,527,812
Excess servicing spread purchased from PFSI
—
—
261,796
261,796
Derivative assets:
Interest rate lock commitments
—
—
3,542
3,542
CRT Agreements
—
—
52,716
52,716
Forward purchase contracts
—
458
—
458
Forward sales contracts
—
13,358
—
13,358
MBS put options
—
—
—
—
MBS call options
—
2,695
—
2,695
Call options on interest rate futures
2,531
—
—
2,531
Total derivative assets before netting
2,531
16,511
56,258
75,300
Netting
—
—
—
(1,425
)
Total derivative assets after netting
2,531
16,511
56,258
73,875
Mortgage servicing rights at fair value
—
—
77,624
77,624
$
79,897
$
2,743,846
$
1,580,298
$
4,402,616
Liabilities:
Asset-backed financing of a VIE at fair value
$
—
$
329,459
$
—
$
329,459
Interest-only security payable at fair value
—
—
6,577
6,577
Derivative liabilities:
Interest rate lock commitments
—
—
3,147
3,147
Forward purchase contracts
—
7,631
—
7,631
Forward sales contracts
—
655
—
655
Total derivative liabilities before netting
—
8,286
3,147
11,433
Netting
—
—
—
(2,577
)
Total derivative liabilities after netting
—
8,286
3,147
8,856
$
—
$
337,745
$
9,724
$
344,892
December 31, 2016
Level 1
Level 2
Level 3
Total
(in thousands)
Assets:
Short-term investments
$
122,088
$
—
$
—
$
122,088
Mortgage-backed securities at fair value
—
865,061
—
865,061
Mortgage loans acquired for sale at fair value
—
1,673,112
—
1,673,112
Mortgage loans at fair value
—
367,169
1,354,572
1,721,741
Excess servicing spread purchased from PFSI
—
—
288,669
288,669
Derivative assets:
Interest rate lock commitments
—
—
7,069
7,069
CRT Agreements
—
—
15,610
15,610
Forward purchase contracts
—
30,879
—
30,879
Forward sales contracts
—
13,164
—
13,164
MBS put options
—
1,697
—
1,697
MBS call options
—
142
—
142
Call options on interest rate futures
63
—
—
63
Put options on interest rate futures
2,469
—
—
2,469
Total derivative assets
2,532
45,882
22,679
71,093
Netting
—
—
—
(37,384
)
Total derivative assets after netting
2,532
45,882
22,679
33,709
Mortgage servicing rights at fair value
—
—
64,136
64,136
$
124,620
$
2,951,224
$
1,730,056
$
4,768,516
Liabilities:
Asset-backed financing of the VIE at fair value
$
—
$
353,898
$
—
$
353,898
Interest-only security payable at fair value
—
—
4,114
4,114
Derivative liabilities:
Interest rate lock commitments
—
—
3,292
3,292
Forward purchase contracts
—
7,619
—
7,619
Forward sales contracts
—
17,974
—
17,974
Total derivative liabilities
—
25,593
3,292
28,885
Netting
—
—
—
(19,312
)
Total derivative liabilities after netting
—
25,593
3,292
9,573
$
—
$
379,491
$
7,406
$
367,585
The following is a summary of changes in items measured using Level 3 inputs on a recurring basis:
Quarter ended June 30, 2017
Mortgage
Excess
Interest
Mortgage
loans
servicing
rate lock
CRT
servicing
at fair value
spread
commitments (1)
Agreements
rights
Total
(in thousands)
Assets:
Balance, March 31, 2017
$
1,229,553
$
277,484
$
8,721
$
25,629
$
69,683
$
1,611,070
Purchases and issuances
—
—
7,026
—
7
7,033
Repayments and sales
(32,433
)
(14,278
)
—
(11,361
)
—
(58,072
)
Capitalization of interest
10,814
4,366
—
—
—
15,180
Capitalization of advances
6,799
—
—
—
—
6,799
ESS received pursuant to a recapture agreement with PFSI
—
1,380
—
—
—
1,380
Servicing received as proceeds from sales of mortgage loans
—
—
—
—
12,334
12,334
Changes in fair value included in income arising from:
Changes in instrument-specific credit risk
7,777
—
—
—
—
7,777
Other factors
(6,747
)
(7,156
)
17,346
38,448
(4,400
)
37,491
1,030
(7,156
)
17,346
38,448
(4,400
)
45,268
Transfers of mortgage loans to REO and real estate held for investment
(31,143
)
—
—
—
—
(31,143
)
Transfers of interest rate lock commitments to mortgage loans acquired for sale
—
—
(32,698
)
—
—
(32,698
)
Balance, June 30, 2017
$
1,184,620
$
261,796
$
395
$
52,716
$
77,624
$
1,577,151
Changes in fair value recognized during the period relating to assets still held at June 30, 2017
$
3,037
$
(7,156
)
$
395
$
27,087
$
(4,400
)
$
18,963
(1)
For the purpose of this table, the IRLC “Level 3” asset and liability positions are shown net.
Quarter ended June 30, 2017
Interest-only
security payable
(in thousands)
Liabilities:
Balance, March 31, 2017
$
4,601
Changes in fair value included in income arising from:
Changes in instrument- specific credit risk
—
Other factors
1,976
1,976
Balance, June 30, 2017
$
6,577
Changes in fair value recognized during the period relating to assets still held at June 30, 2017
$
1,976
Quarter ended June 30, 2016
Mortgage
Excess
Interest
Mortgage
loans
servicing
rate lock
CRT
servicing
at fair value
spread
commitments (1)
Agreements
rights
Total
(in thousands)
Assets:
Balance, March 31, 2016
$
2,047,563
$
321,976
$
9,335
$
(4,218
)
$
61,071
$
2,435,727
Purchases and issuances
—
—
—
—
—
—
Repayments and sales
(387,661
)
(17,400
)
—
—
—
(405,061
)
Capitalization of interest
16,421
5,713
—
—
—
22,134
ESS received pursuant to a recapture agreement with PFSI
—
1,690
—
—
—
1,690
Interest rate lock commitments issued, net
—
—
17,036
—
—
17,036
Servicing received as proceeds from sales of mortgage loans
—
—
—
—
1,847
1,847
Proceeds from CRT Agreements
—
—
—
(3,859
)
—
(3,859
)
Changes in fair value included in income arising from:
Changes in instrument-specific credit risk
(22,287
)
—
—
—
—
(22,287
)
Other factors
8,824
(17,428
)
27,076
7,878
(4,941
)
21,409
(13,463
)
(17,428
)
27,076
7,878
(4,941
)
(878
)
Transfers of mortgage loans to REO
(53,954
)
—
—
—
—
(53,954
)
Transfers of interest rate lock commitments to mortgage loans acquired for sale
—
—
(36,690
)
—
—
(36,690
)
Balance, June 30, 2016
$
1,608,906
$
294,551
$
16,757
$
(199
)
$
57,977
$
1,977,992
Changes in fair value recognized during the period relating to assets still held at June 30, 2016
$
(5,335
)
$
(17,428
)
$
16,757
$
7,878
$
(4,941
)
$
(3,069
)
(1)
For the purpose of this table, the IRLC and CRT Agreement “Level 3” asset and liability positions are shown net.
Quarter ended June 30, 2016
Interest-only
security payable
(in thousands)
Liabilities:
Balance, March 30, 2016
$
675
Purchases and issuances
1,454
Changes in fair value included in income arising from:
Changes in instrument- specific credit risk
—
Other factors
(466
)
(466
)
Balance, June 30, 2016
$
1,663
Changes in fair value recognized during the period relating to assets still held at June 30, 2016
$
(466
)
Six months ended June 30, 2017
Mortgage
Excess
Interest
Mortgage
loans
servicing
rate lock
CRT
servicing
at fair value
spread
commitments (1)
Agreements (1)
rights
Total
(in thousands)
Assets:
Balance, December 31, 2016
$
1,354,572
$
288,669
$
3,777
$
15,610
$
64,136
$
1,726,764
Purchases and issuances
—
—
16,920
—
69
16,989
Repayments and sales
(146,008
)
(28,910
)
—
(21,650
)
—
(196,568
)
Capitalization of interest
20,717
9,013
—
—
—
29,730
Capitalization of advances
13,148
—
—
—
—
13,148
ESS received pursuant to a recapture agreement with PFSI
—
2,953
—
—
—
2,953
Servicing received as proceeds from sales of mortgage loans
—
—
—
—
19,812
19,812
Proceeds from CRT Agreements
—
—
—
—
—
—
Changes in fair value included in income arising from:
Changes in instrument-specific credit risk
13,934
—
—
—
—
13,934
Other factors
(9,688
)
(9,929
)
28,518
58,756
(6,393
)
61,264
4,246
(9,929
)
28,518
58,756
(6,393
)
75,198
Transfers of mortgage loans to REO and real estate held for investment
(62,055
)
—
—
—
—
(62,055
)
Transfers of interest rate lock commitments to mortgage loans acquired for sale
—
—
(48,820
)
—
—
(48,820
)
Balance, June 30, 2017
$
1,184,620
$
261,796
$
395
$
52,716
$
77,624
$
1,577,151
Changes in fair value recognized during the period relating to assets still held at June 30, 2017
$
2,290
$
(9,929
)
$
395
$
37,106
$
(6,393
)
$
23,469
(1)
For the purpose of this table, the IRLC and CRT Agreement “Level 3” asset and liability positions are shown net.
Six months ended June 30, 2017
Interest-only
security payable
(in thousands)
Liabilities:
Balance, December 31, 2016
$
4,114
Issuances
—
Changes in fair value included in income arising from:
Changes in instrument- specific credit risk
—
Other factors
2,463
2,463
Balance, June 30, 2017
$
6,577
Changes in fair value recognized during the period relating to assets still held at June 30, 2017
$
2,463
Six months ended June 30, 2016
Mortgage
Excess
Interest
Mortgage
loans
servicing
rate lock
CRT
servicing
at fair value
spread
commitments (1)
Agreements
rights
Total
(in thousands)
Assets:
Balance, December 31, 2015
$
2,100,394
$
412,425
$
4,646
$
593
$
66,584
$
2,584,642
Purchases and issuances
—
—
—
682
2,602
3,284
Repayments and sales
(419,726
)
(97,326
)
—
—
—
(517,052
)
Capitalization of interest
39,715
12,728
—
—
—
52,443
ESS received pursuant to a recapture agreement with PFSI
—
3,601
—
—
—
3,601
Interest rate lock commitments issued, net
—
—
27,733
—
—
27,733
Servicing received as proceeds from sales of mortgage loans
—
—
—
—
5,147
5,147
Proceeds from CRT Agreements
—
—
—
(6,395
)
—
(6,395
)
Changes in fair value included in income arising from:
Changes in instrument-specific credit risk
(19,004
)
—
—
—
—
(19,004
)
Other factors
19,936
(36,877
)
47,742
4,921
(16,356
)
19,366
932
(36,877
)
47,742
4,921
(16,356
)
362
Transfers of mortgage loans to REO
(112,409
)
—
—
—
—
(112,409
)
Transfers of interest rate lock commitments to mortgage loans acquired for sale
—
—
(63,364
)
—
—
(63,364
)
Balance, June 30, 2016
$
1,608,906
$
294,551
$
16,757
$
(199
)
$
57,977
$
1,977,992
Changes in fair value recognized during the period relating to assets still held at June 30, 2016
$
654
$
(29,667
)
$
16,757
$
4,921
$
(16,356
)
$
(23,691
)
(1)
For the purpose of this table, the IRLC and CRT Agreement “Level 3” asset and liability positions are shown net.
Six months ended June 30, 2016
Interest-only
security payable
(in thousands)
Liabilities:
Balance, December 31, 2016
$
—
Issuances
2,136
Changes in fair value included in income arising from:
Changes in instrument- specific credit risk
—
Other factors
(473
)
(473
)
Balance, June 30, 2017
1,663
Changes in fair value recognized during the period relating to assets still held at June 30, 2017
$
(473
) The information used in the preceding roll forwards represents activity for financial statement items measured at fair value on a recurring basis and identified as using “Level 3” inputs that are significant to the estimation of the fair values of the assets and liabilities at either the beginning or the end of the periods presented. The Company had transfers among the fair value levels arising from transfers of IRLCs to mortgage loans held for sale at fair value upon purchase of the respective mortgage loans. Following are the fair values and related principal amounts due upon maturity of mortgage loans accounted for under the fair value option (including mortgage loans acquired for sale, mortgage loans held in a consolidated VIE, and distressed mortgage loans at fair value):
June 30, 2017
December 31, 2016
Fair value
Principal amount due upon maturity
Difference
Fair value
Principal amount due upon maturity
Difference
(in thousands)
Mortgage loans acquired for sale at fair value:
Current through 89 days delinquent:
$
1,317,800
$
1,265,463
$
52,337
$
1,672,181
$
1,633,569
$
38,612
90 or more days delinquent:
Not in foreclosure
554
657
(103
)
145
189
(44
)
In foreclosure
249
307
(58
)
786
717
69
803
964
(161
)
931
906
25
$
1,318,603
$
1,266,427
$
52,176
$
1,673,112
$
1,634,475
$
38,637
Mortgage loans at fair value:
Mortgage loans held in a consolidated VIE:
Current through 89 days delinquent:
$
343,192
$
339,515
$
3,677
$
367,169
$
368,524
$
(1,355
)
90 or more days delinquent:
Not in foreclosure
—
—
—
—
—
—
In foreclosure
—
—
—
—
—
—
—
—
—
—
—
—
343,192
339,515
3,677
367,169
368,524
(1,355
)
Distressed mortgage loans at fair value:
Current through 89 days delinquent:
626,024
803,280
(177,256
)
611,584
818,665
(207,081
)
90 or more days delinquent:
Not in foreclosure
259,840
372,666
(112,826
)
305,431
425,460
(120,029
)
In foreclosure
298,756
422,384
(123,628
)
437,557
595,534
(157,977
)
558,596
795,050
(236,454
)
742,988
1,020,994
(278,006
)
1,184,620
1,598,330
(413,710
)
1,354,572
1,839,659
(485,087
)
$
1,527,812
$
1,937,845
$
(410,033
)
$
1,721,741
$
2,208,183
$
(486,442
) Following are the changes in fair value included in current period income by consolidated statement of operations line item for financial statement items accounted for under the fair value option:
Quarter ended June 30, 2017
Net gain on
Net
mortgage
mortgage
loans
Net
loan
Net gain
acquired
interest
servicing
on
for sale
income
fees
investments
Total
(in thousands)
Assets:
Short-term investments
$
—
$
—
$
—
$
—
$
—
Mortgage-backed securities at fair value
—
(1,478
)
—
4,027
2,549
Mortgage loans acquired for sale at fair value
36,746
—
—
—
36,746
Mortgage loans at fair value
—
11,376
—
4,885
16,261
ESS at fair value
—
4,366
—
(7,156
)
(2,790
)
MSRs at fair value
—
—
(4,400
)
—
(4,400
)
$
36,746
$
14,264
$
(4,400
)
$
1,756
$
48,366
Liabilities:
Interest-only security payable
$
—
$
—
$
—
$
(1,976
)
$
(1,976
)
Asset-backed financing of a VIE at fair value
—
(685
)
—
(3,399
)
(4,084
)
$
—
$
(685
)
$
—
$
(5,375
)
$
(6,060
)
Quarter ended June 30, 2016
Net gain on
Net
mortgage
mortgage
loans
Net
loan
Net gain
acquired
interest
servicing
on
for sale
income (1)
fees
investments
Total
(in thousands)
Assets:
Short-term investments
$
—
$
—
$
—
$
—
$
—
Mortgage-backed securities at fair value
—
(750
)
—
4,332
3,582
Mortgage loans acquired for sale at fair value
47,003
—
—
—
47,003
Mortgage loans at fair value
—
17,286
—
(13,511
)
3,775
ESS at fair value
—
5,713
—
(17,428
)
(11,715
)
MSRs at fair value
—
—
(4,941
)
—
(4,941
)
$
47,003
$
22,249
$
(4,941
)
$
(26,607
)
$
37,704
Liabilities:
Asset-backed financing of a VIE at fair value
$
—
$
(781
)
$
—
$
890
$
109
$
—
$
(781
)
$
—
$
890
$
109
(1)
The amounts in the above table have been expanded to conform with current period presentation. The table includes the effect of capitalization of interest and accrual of unearned discounts on fair value.
Six months ended June 30, 2017
Net gain on
Net
mortgage
mortgage
loans
Net
loan
Net gain
acquired
interest
servicing
on
for sale
income
fees
investments
Total
(in thousands)
Assets:
Short-term investments
$
—
$
—
$
—
$
—
$
—
Mortgage-backed securities at fair value
—
(2,796
)
—
4,167
1,371
Mortgage loans acquired for sale at fair value
50,904
—
—
50,904
Mortgage loans at fair value
—
21,578
—
8,417
29,995
ESS at fair value
—
9,013
—
(9,929
)
(916
)
MSRs at fair value
—
—
(6,393
)
—
(6,393
)
$
50,904
$
27,795
$
(6,393
)
$
2,655
$
74,961
Liabilities:
Interest-only security payable
$
—
$
—
$
—
$
(2,463
)
$
(2,463
)
Asset-backed financing of a VIE at fair value
—
(1,072
)
—
(3,423
)
(4,495
)
$
—
$
(1,072
)
$
—
$
(5,886
)
$
(6,958
)
Six months ended June 30, 2016
Net gain on
Net
mortgage
mortgage
loans
Net
loan
Net gain
acquired
interest
servicing
on
for sale
income (1)
fees
investments
Total
(in thousands)
Assets:
Short-term investments
$
—
$
—
$
—
$
—
$
—
Mortgage-backed securities at fair value
—
(738
)
—
9,431
8,693
Mortgage loans acquired for sale at fair value
89,008
—
—
—
89,008
Mortgage loans at fair value
—
41,809
—
9,279
51,088
ESS at fair value
—
12,728
—
(36,877
)
(24,149
)
MSRs at fair value
—
—
(16,356
)
—
(16,356
)
$
89,008
$
53,799
$
(16,356
)
$
(18,167
)
$
108,284
Liabilities:
Asset-backed financing of a VIE at fair value
$
—
$
536
$
—
$
(8,963
)
$
(8,427
)
$
—
$
536
$
—
$
(8,963
)
$
(8,427
)
(1)
The amounts in the above table have been expanded to conform with current period presentation. The table includes the effect of capitalization of interest and accrual of unearned discounts on fair value. Financial Statement Items Measured at Fair Value on a Nonrecurring Basis Following is a summary of financial statement items that were re-measured at fair value on a nonrecurring basis during the periods presented:
June 30, 2017
Level 1
Level 2
Level 3
Total
(in thousands)
Real estate acquired in settlement of loans
$
—
$
—
$
87,046
$
87,046
MSRs at lower of amortized cost or fair value
—
—
231,195
231,195
$
—
$
—
$
318,241
$
318,241
December 31, 2016
Level 1
Level 2
Level 3
Total
(in thousands)
Real estate acquired in settlement of loans
$
—
$
—
$
125,683
$
125,683
MSRs at lower of amortized cost or fair value
—
—
173,765
173,765
$
—
$
—
$
299,448
$
299,448
The following table summarizes the fair value changes recognized during the period on assets held at period end that were measured at fair value on a nonrecurring basis:
Quarter ended June 30,
Six months ended June 30,
2017
2016
2017
2016
(in thousands)
Real estate asset acquired in settlement of loans
$
(6,303
)
$
(5,836
)
$
(11,279
)
$
(11,106
)
MSRs at lower of amortized cost or fair value
(4,089
)
(23,170
)
(2,585
)
(40,876
)
$
(10,392
)
$
(29,006
)
$
(13,864
)
$
(51,982
) Real Estate Acquired in Settlement of Loans The Company evaluates its REO for impairment with reference to the respective properties’ fair values less cost to sell on a nonrecurring basis. The initial carrying value of the REO is measured at cost as indicated by the purchase price in the case of purchased REO or as measured by the fair value of the mortgage loan immediately before REO acquisition in the case of acquisition in settlement of a mortgage loan. REO may be subsequently revalued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Mortgage Servicing Rights at Lower of Amortized Cost or Fair Value The Company evaluates its MSRs at lower of amortized cost or fair value for impairment with reference to the asset’s fair value. For purposes of performing its MSR impairment evaluation, the Company stratifies its MSRs at lower of amortized cost or fair value based on the interest rates borne by the mortgage loans underlying the MSRs. Mortgage loans are grouped into pools with 50 basis point interest rate ranges for fixed-rate mortgage loans with interest rates between 3.0% and 4.5% and a single pool for mortgage loans with interest rates below 3.0%. MSRs relating to adjustable rate mortgage loans with initial interest rates of 4.5% or less are evaluated in a single pool. If the fair value of MSRs in any of the interest rate pools is below the amortized cost of the MSRs, those MSRs are impaired. When MSRs are impaired, the impairment is recognized in current-period results of operations and the carrying value of the MSRs is adjusted using a valuation allowance. If the fair value of the MSRs subsequently increases, the increase in fair value is recognized in current period income only to the extent of the valuation allowance for the respective impairment stratum. The Manager periodically reviews the various impairment strata to determine whether the fair value of the impaired MSRs in a given stratum is likely to recover. When the Manager deems recovery of fair value to be unlikely in the foreseeable future, a write-down of the cost of the MSRs for that stratum to its estimated recoverable value is charged to the valuation allowance. Fair Value of Financial Instruments Carried at Amortized Cost Certain of the Company’s borrowings are carried at amortized cost. The Company’s Assets sold under agreements to repurchase Mortgage loan participation and sale agreements Notes payable, Exchangeable senior notes Assets sold to PennyMac Financial Services, Inc. under agreements to repurchase The Manager has concluded that the fair values of Assets sold under agreements to repurchase Mortgage loan participation and sale agreements Notes payable Assets sold to PennyMac Financial Services, Inc. under agreements to repurchase Exchangeable senior notes Exchangeable senior notes Valuation Techniques and Inputs Most of the Company’s assets, its Derivative liabilities Asset-backed financing of a VIE Interest-only security payable Due to the difficulty in estimating the fair values of “Level 3” fair value assets and liabilities, the Manager has assigned responsibility for estimating fair value of these assets and liabilities to specialized staff and subjects the valuation process to significant executive management oversight. The Manager’s Financial Analysis and Valuation group (the “FAV group”) is responsible for estimating the fair values of “Level 3” fair value assets and liabilities other than IRLCs and maintaining its valuation policies and procedures. With respect to the Company’s non-IRLC “Level 3” fair value assets and liabilities, the FAV group reports to PCM’s valuation committee, which oversees and approves the valuations. The FAV group monitors the models used for valuation of the Company’s non-IRLC “Level 3” fair value assets and liabilities, including the models’ performance versus actual results, and reports those results to PCM’s valuation committee. PCM’s valuation committee includes PFSI’s executive chairman, and chief executive, chief financial, chief enterprise operations, chief risk and deputy chief financial officers. The FAV group is responsible for reporting to PCM’s valuation committee on a monthly basis on the changes in the valuation of the non-IRLC “Level 3”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The fair value of the Company’s IRLCs is developed by the Manager’s Capital Markets Risk Management staff and is reviewed by the Manager’s Capital Markets Operations group. The following is a description of the techniques and inputs used in estimating the fair values of “Level 2” and “Level 3” fair value assets and liabilities: Mortgage-Backed Securities The Company categorizes its current holdings of MBS as “Level 2” fair value assets. Fair value of these MBS is established based on quoted market prices for the Company’s MBS or similar securities. Changes in the fair value of MBS are included in Net gain (loss) on investments Mortgage Loans Fair value of mortgage loans is estimated based on whether the mortgage loans are saleable into active markets:
•
Mortgage loans that are saleable into active markets, comprised of the Company’s mortgage loans acquired for sale at fair value and mortgage loans at fair value held in a VIE, are categorized as “Level 2” fair value assets. The fair values of mortgage loans acquired for sale at fair value are established using their quoted market or contracted price or market price equivalent. For the mortgage loans at fair value held in a VIE, the quoted fair values of all of the individual securities issued by the securitization trust are used to derive a fair value for the mortgage loans. The Company obtains indications of fair value from nonaffiliated brokers based on comparable securities and validates the brokers’ indications of fair value using pricing models and inputs the Manager believes are similar to the models and inputs used by other market participants.
•
Mortgage loans that are not saleable into active markets, comprised of distressed mortgage loans are categorized as “Level 3” fair value assets and their fair values are estimated using a discounted cash flow approach. Inputs to the discounted cash flow model include current interest rates, loan amount, payment status, property type, discount rates and forecasts of future interest rates, home prices, prepayment speeds, default speeds, loss severities and contracted selling price where applicable. The valuation process for “Level 3” mortgage loans includes the computation by stratum of the mortgage loans’ fair values and a review for reasonableness of various measures such as weighted average life, projected prepayment and default speeds, and projected default and loss percentages. The FAV group computes the effect on the valuation of changes in inputs such as interest rates, home prices, and delinquency status to assess the reasonableness of changes in the mortgage loan valuation. Changes in fair value attributable to changes in instrument-specific credit risk are measured by the effect on fair value of the change in the respective mortgage loan’s delinquency status and performance history at period-end from the later of the beginning of the period or acquisition date. The significant unobservable inputs used in the fair value measurement of the Company’s mortgage loans at fair value are discount rate, home price projections, voluntary prepayment speeds and default speeds. Significant changes in any of those inputs in isolation could result in a significant change to the mortgage loans’ fair value measurement. Increases in home price projections are generally accompanied by an increase in voluntary prepayment speeds. Changes in the fair value of mortgage loans at fair value are included in Net gain (loss) on investments Following is a quantitative summary of key inputs used in the valuation of mortgage loans at fair value:
Key inputs
June 30, 2017
December 31, 2016
Discount rate
Range
2.9% – 15.0%
2.6% – 15.0%
Weighted average
7.3%
7.1%
Twelve-month projected housing price index change
Range
2.8% – 4.2%
2.5% – 4.8%
Weighted average
3.9%
3.7%
Prepayment speed (1)
Range
2.9% – 6.2%
0.1% – 10.9%
Weighted average
3.8%
4.0%
Total prepayment speed (2)
Range
8.9% – 23.3%
2.9% – 24.6%
Weighted average
17.0%
17.7%
(1)
Prepayment speed is measured using Life Voluntary Conditional Prepayment Rate (“CPR”).
(2)
Total prepayment speed is measured using Life Total CPR. Excess Servicing Spread Purchased from PFSI The Company categorizes ESS as a “Level 3” fair value asset. The Company uses a discounted cash flow approach to estimate the fair value of ESS. The key inputs used in the estimation of the fair value of ESS include prepayment speed and discount rate. Significant changes to those inputs in isolation may result in a significant change in the ESS fair value measurement. Changes in these key inputs are not necessarily directly related. ESS is generally subject to loss in fair value when interest rates decrease. Decreasing mortgage rates normally encourage increased mortgage refinancing activity. Increased refinancing activity reduces the expected life of the mortgage loans underlying the ESS, thereby reducing the cash flows expected to accrue to ESS. Reductions in the fair value of ESS affect income primarily through change in fair value. Changes in the fair value of ESS are included in Net gain (loss) on investments Following are the key inputs used in determining the fair value of ESS:
Key inputs
June 30, 2017
December 31, 2016
UPB of underlying mortgage loans (in thousands)
$
29,716,891
$
32,376,359
Average servicing fee rate (in basis points)
34
34
Average ESS rate (in basis points)
19
19
Pricing spread (1)
Range
3.8% - 4.4%
3.8% - 4.8%
Weighted average
4.2%
4.4%
Annual total prepayment speed (2)
Range
7.7% - 70.9%
7.0% - 41.3%
Weighted average
10.7%
10.5%
Life (in years)
Range
0.7 - 8.1
1.4 - 8.6
Weighted average
6.6
6.8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 Derivative Financial Instruments Interest Rate Lock Commitments The Company categorizes IRLCs as “Level 3” fair value assets and liabilities. The Company estimates the fair value of IRLCs based on quoted Agency MBS prices, its estimate of the fair value of the MSRs it expects to receive in the sale of the mortgage loan and the probability that the mortgage loans will be purchased under the commitment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may result in a significant change in fair value. The financial effects of changes in these inputs are generally inversely correlated as increasing interest rates have a positive effect on the fair value of the MSR component of IRLC value, but increase the pull-through rate for the mortgage loan principal and interest payment cash flow component that has decreased in fair value. Changes in fair value of IRLCs are included in Net gain on mortgage loans acquired for sale Following is a quantitative summary of key unobservable inputs used in the valuation of IRLCs:
Key inputs
June 30, 2017
December 31, 2016
Pull-through rate
Range
60.5% - 100.0%
60.7% - 100.0%
Weighted average
89.8%
88.5%
MSR value expressed as:
Servicing fee mul</t>
  </si>
  <si>
    <t>Mortgage Loans Acquired for Sale at Fair Value</t>
  </si>
  <si>
    <t>Mortgage Loans On Real Estate [Abstract]</t>
  </si>
  <si>
    <t>Note 8—Mortgage Loans Acquired for Sale at Fair Value Mortgage loans acquired for sale at fair value is comprised of recently originated mortgage loans purchased by the Company for resale. Following is a summary of the distribution of the Company’s mortgage loans acquired for sale at fair value:
Loan type
June 30, 2017
December 31, 2016
(in thousands)
Conventional:
Agency-eligible
$
1,050,956
$
847,810
Jumbo
—
6,042
Held for sale to PLS — Government insured or guaranteed
246,259
804,616
Commercial real estate
14,572
8,961
Repurchased pursuant to representations and warranties
6,816
5,683
$
1,318,603
$
1,673,112
Mortgage loans pledged to secure:
Assets sold under agreements to repurchase
$
1,260,939
$
1,627,010
Mortgage loan participation and sale agreements
39,657
26,738
$
1,300,596
$
1,653,748
The Company is not approved by Ginnie Mae as an issuer of Ginnie Mae-guaranteed securities which are backed by government-insured or guaranteed mortgage loans. The Company transfers government-insured or guaranteed mortgage loans that it purchases from correspondent lenders to PLS, which is a Ginnie Mae-approved issuer, and earns a sourcing fee ranging from two to three and one-half basis points, generally based on the average number of calendar days that mortgage loans are held prior to purchase by PLS</t>
  </si>
  <si>
    <t>Mortgage Loans at Fair Value</t>
  </si>
  <si>
    <t>Text Block [Abstract]</t>
  </si>
  <si>
    <t>Note 9—Mortgage Loans at Fair Value Mortgage loans at fair value are comprised of mortgage loans that are not acquired for sale and, to the extent they are not held in a VIE securing an asset-backed financing, may be sold at a later date pursuant to a management determination that such a sale represents the most advantageous liquidation strategy for the identified mortgage loan. Following is a summary of the distribution of the Company’s mortgage loans at fair value:
June 30, 2017
December 31, 2016
Loan type
Fair value
Unpaid principal balance
Fair value
Unpaid principal balance
(in thousands)
Distressed mortgage loans:
Nonperforming mortgage loans
$
558,596
$
795,050
$
742,988
$
1,020,994
Performing mortgage loans:
Fixed interest rate
299,201
395,748
296,901
408,943
Interest rate step-up
257,164
333,360
232,700
317,409
Adjustable-rate/hybrid
69,659
74,172
81,983
92,313
626,024
803,280
611,584
818,665
1,184,620
1,598,330
1,354,572
1,839,659
Fixed interest rate jumbo mortgage loans held in a VIE
343,192
339,515
367,169
368,524
$
1,527,812
$
1,937,845
$
1,721,741
$
2,208,183
Mortgage loans at fair value pledged to secure:
Assets sold under agreements to repurchase
$
1,178,019
$
1,345,021
Asset-backed financing of a VIE at fair value
343,192
367,169
$
1,521,211
$
1,712,190
Following is a summary of certain concentrations of credit risk in the portfolio of distressed mortgage loans at fair value:
Concentration
June 30, 2017
December 31, 2016
(percentages are of fair value)
Portion of mortgage loans originated between 2005 and 2007
73%
72%
Mortgage loans with unpaid-principal balance-to-current -property-value in excess of 100%
40%
41%
States contributing 5% or more of mortgage loans
New York California New Jersey Florida Massachusetts
New York California New Jersey Florida Massachusetts</t>
  </si>
  <si>
    <t>Real Estate Acquired in Settlement of Loans</t>
  </si>
  <si>
    <t>Banking And Thrift [Abstract]</t>
  </si>
  <si>
    <t>Note 10—Real Estate Acquired in Settlement of Loans Following is a summary of financial information relating to REO:
Quarter ended June 30,
Six months ended June 30,
2017
2016
2017
2016
(in thousands)
Balance at beginning of period
$
224,831
$
327,212
$
274,069
$
341,846
Transfers from mortgage loans at fair value and advances
29,154
53,558
54,030
114,052
Transfer of real estate acquired in settlement of mortgage loans to real estate held for investment
(5,101
)
(8,082
)
(11,745
)
(12,266
)
Results of REO:
Valuation adjustments, net
(7,151
)
(7,283
)
(15,326
)
(17,928
)
Gain on sale, net
3,686
4,718
7,615
9,327
(3,465
)
(2,565
)
(7,711
)
(8,601
)
Proceeds from sales
(38,385
)
(70,665
)
(101,609
)
(135,573
)
Balance at end of period
$
207,034
$
299,458
$
207,034
$
299,458
June 30, 2017
December 31, 2016
(in thousands)
REO pledged to secure assets sold under agreements to repurchase
$
56,842
$
167,430
REO held in a consolidated subsidiary whose stock is pledged to secure financings of such properties
51,512
48,283
$
108,354
$
215,713</t>
  </si>
  <si>
    <t>Mortgage Servicing Rights</t>
  </si>
  <si>
    <t>Note 11—Mortgage Servicing Rights Carried at Lower of Amortized Cost or Fair Value: Following is a summary of MSRs carried at lower of amortized cost or fair value:
Quarter ended June 30,
Six months ended June 30,
2017
2016
2017
2016
(in thousands)
Amortized Cost:
Balance at beginning of period
$
639,455
$
422,676
$
606,103
$
404,101
MSRs resulting from mortgage loan sales
53,501
58,262
104,711
91,124
Amortization
(19,523
)
(15,531
)
(37,381
)
(29,818
)
Sales
—
(106
)
—
(106
)
Balance at end of period
673,433
465,301
673,433
465,301
Valuation Allowance:
Balance at beginning of period
(12,168
)
(28,650
)
(13,672
)
(10,944
)
Additions to impairment valuation allowance
(4,089
)
(23,170
)
(2,585
)
(40,876
)
Balance at end of period
(16,257
)
(51,820
)
(16,257
)
(51,820
)
MSRs, net
$
657,176
$
413,481
$
657,176
$
413,481
Fair value at beginning of period
$
662,584
$
405,635
$
626,334
$
424,154
Fair value at end of period
$
682,437
$
417,094
June 30, 2017
December 31, 2016
(in thousands)
MSRs carried at lower of cost or fair value pledged to secure notes payable
$
647,169
$
592,431
The following table summarizes the Company’s estimate of future amortization of its existing MSRs carried at amortized cost. This estimate was developed with the inputs used in the June 30, 2017 valuation of MSRs. The inputs underlying the following estimate will change as market conditions and portfolio composition and behavior change, causing both actual and projected amortization levels to change over time.
Estimated MSR
12 months ended June 30,
amortization
(in thousands)
2018
$
78,845
2019
72,092
2020
65,627
2021
59,403
2022
53,535
Thereafter
343,931
Total
$
673,433
Carried at Fair Value: Following is a summary of MSRs carried at fair value:
Quarter ended June 30,
Six months ended June 30,
2017
2016
2017
2016
(in thousands)
Balance at beginning of period
$
69,683
$
61,071
$
64,136
$
66,584
Purchases
7
—
69
2,602
MSRs resulting from mortgage loan sales
12,334
1,847
19,812
5,147
Changes in fair value:
Due to changes in valuation inputs used in valuation model (1)
(2,303
)
(2,508
)
(4,328
)
(11,460
)
Other changes in fair value (2)
(2,097
)
(2,433
)
(2,065
)
(4,896
)
(4,400
)
(4,941
)
(6,393
)
(16,356
)
Balance at end of period
$
77,624
$
57,977
$
77,624
$
57,977
June 30, 2017
December 31, 2016
(in thousands)
MSRs carried at fair value pledged to secure notes payable
$
76,727
$
64,136
(1)
Principally reflects changes in pricing spread (discount rate) and prepayment speed inputs, primarily due to changes in market interest rates.
(2)
Represents changes due to realization of expected cash flows. Servicing fees relating to MSRs are recorded in Net mortgage loan servicing fees
Quarter ended June 30,
Six months ended June 30,
2017
2016
2017
2016
(in thousands)
Contractually-specified servicing fees
$
39,705
$
29,991
$
76,986
$
57,770
Ancillary and other fees:
Late charges
1,203
1,450
2,240
2,407
Other
176
137
363
273
$
41,084
$
31,578
$
79,589
$
60,450</t>
  </si>
  <si>
    <t>Assets Sold Under Agreements to Repurchase</t>
  </si>
  <si>
    <t>Brokers And Dealers [Abstract]</t>
  </si>
  <si>
    <t xml:space="preserve">Note 12—Assets Sold Under Agreements to Repurchase Following is a summary of financial information relating to assets sold under agreements to repurchase:
Quarter ended June 30,
Six months ended June 30,
2017
2016
2017
2016
(dollars in thousands)
Weighted-average interest rate (1)
2.82
%
2.17
%
2.70
%
2.19
%
Average balance
$
3,420,836
$
3,268,774
$
3,344,772
$
3,033,038
Total interest expense
$
23,941
$
22,056
$
46,123
$
42,468
Maximum daily amount outstanding
$
4,361,565
$
4,331,706
$
4,563,762
$
4,402,724
(1)
Excludes the effect of amortization of debt issuance costs of $1.9 million and $4.2 million for the quarter and six months ended June 30, 2017, respectively, and $2.2 million and $4.3 million for the quarter and six months ended June 30, 2016, respectively.
June 30, 2017
December 31, 2016
(dollars in thousands)
Carrying value:
Unpaid principal balance
$
3,498,916
$
3,784,685
Unamortized debt issuance costs
(917
)
(684
)
$
3,497,999
$
3,784,001
Weighted-average interest rate
2.69
%
2.70
%
Available borrowing capacity (1):
Committed
$
252,420
$
518,932
Uncommitted
2,408,141
1,092,253
$
2,660,561
$
1,611,185
Margin deposits placed with counterparties included in Other
$
8,792
$
29,634
Fair value of assets securing agreements to repurchase:
Mortgage-backed securities
$
1,065,540
$
863,802
Mortgage loans acquired for sale at fair value
$
1,260,939
$
1,627,010
Mortgage loans at fair value
$
1,178,019
$
1,345,021
Real estate acquired in settlement of loans
$
108,353
$
215,713
Real estate held for investment
$
13,602
$
—
CRT Agreements:
Deposits securing CRT agreements
$
410,512
$
414,610
Derivative assets
$
19,291
$
9,078
(1)
At June 30, 2017, available borrowing capacity includes $500 million of temporary increases in credit limits expiring on various dates through September 30, 2017. Following is a summary of maturities of outstanding assets sold under agreements to repurchase by facility maturity date:
Remaining Maturity at June 30, 2017
Contractual balance
(in thousands)
Within 30 days
$
1,347,445
Over 30 to 90 days
153,433
Over 90 days to 180 days
246,264
Over 180 days to 1 year
1,751,774
Over one year to two years
—
$
3,498,916
Weighted average maturity (in months)
5.3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The amount at risk (the fair value of the assets pledged plus the related margin deposit, less the amount advanced by the counterparty and interest payable) and maturity information relating to the Company’s assets sold under agreements to repurchase is summarized by counterparty below as of June 30, 2017: Mortgage loans acquired for sale, Mortgage loans and REO sold under agreements to repurchase
Weighted-average
Counterparty
Amount
repurchase agreement maturity
Facility maturity
(in thousands)
Credit Suisse First Boston Mortgage Capital LLC
$
85,097
September 20, 2017
April 27, 2018
Citibank, N.A.
$
174,564
August 1, 2017
March 2, 2018
JPMorgan Chase &amp; Co.
$
109,212
August 23, 2017
October 13, 2017
Bank of America, N.A.
$
22,821
September 21, 2017
May 25, 2018
Morgan Stanley
$
9,424
September 17, 2017
August 25, 2017
Barclays Bank PLC
$
11,382
September 18, 2017
December 1, 2017 Securities sold under agreements to repurchase
Counterparty
Amount at risk
Weighted average maturity
(in thousands)
JPMorgan Chase &amp; Co.
$
1,106
July 5, 2017
Bank of America, N.A.
$
17,286
July 17, 2017
Daiwa Capital Markets America Inc.
$
5,719
July 18, 2017
Wells Fargo, N.A.
$
5,393
July 10, 2017
Royal Bank of Canada
$
3,507
July 17, 2017 CRT Agreements
Counterparty
Amount at risk
Weighted average maturity
(in thousands)
Credit Suisse First Boston Mortgage Capital LLC
$
57,732
July 11, 2017
Bank of America, N.A.
$
31,238
July 12, 2017
BNP Paribas Corporate &amp; Institutional Banking
$
19,302
July 12, 2017 </t>
  </si>
  <si>
    <t>Mortgage Loan Participation and Sale Agreements</t>
  </si>
  <si>
    <t>Note 13—Mortgage Loan Participation and Sale Agreements Certain borrowing facilities secured by mortgage loans acquired for sale are in the form of mortgage loan participation and sale agreements. Participation certificates, each of which represents an undivided beneficial ownership interest in a pool of mortgage loans that have been pooled with Fannie Mae or Freddie Mac, are sold to a lender pending the securitization of such mortgage loans and the sale of the resulting security. A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Mortgage loan participation and sale agreements are summarized below:
Quarter ended June 30,
Six months ended June 30,
2017
2016
2017
2016
(dollars in thousands)
Weighted-average interest rate (1)
2.30
%
1.69
%
2.20
%
1.68
%
Average balance
$
71,724
$
70,701
$
68,131
$
69,649
Total interest expense
$
449
$
333
$
816
$
661
Maximum daily amount outstanding
$
98,721
$
96,335
$
98,721
$
97,672
(1)
Excludes the effect of amortization of debt issuance costs of $31,000 and $63,000 for the quarter and six months ended June 30, 2017, respectively, and $31,000 and $68,000 for the quarter and six months ended June 30, 2016, respectively.
June 30, 2017
December 31, 2016
(dollars in
Carrying value:
Amount outstanding
$
38,470
$
25,917
Unamortized debt issuance costs
(125
)
—
$
38,345
$
25,917
Weighted-average interest rate
2.47
%
2.02
%
Mortgage loans acquired for sale pledged to secure mortgage loan participation and sale agreements
$
39,657
$
26,738</t>
  </si>
  <si>
    <t>Federal Home Loan Bank Advances</t>
  </si>
  <si>
    <t>Note 14—Federal Home Loan Bank Advances On January 12, 2016, the Federal Housing Finance Agency (“FHFA”) issued a final rule establishing new requirements for membership in the Federal Home Loan Banks. The final rule excludes captive insurance companies such as the Company’s insurance subsidiary, Copper Insurance, LLC, from membership. For captive insurance companies that became members since the rule was proposed in 2014, including Copper Insurance, LLC, membership must be terminated within one year, and no additional advances may be made. Accordingly, the Company has repaid all of the advances outstanding as of June 30, 2016. The FHLB advances are summarized below:
Six months ended June 30,
2016
(dollars
Weighted-average interest rate
0.49
%
Average balance
$
49,019
Total interest expense
$
122
Maximum daily amount outstanding
$
201,130</t>
  </si>
  <si>
    <t>Notes Payable</t>
  </si>
  <si>
    <t>Debt Disclosure [Abstract]</t>
  </si>
  <si>
    <t>Note 15—Notes Payable On March 24, 2017, the Company, through PennyMac Corp (“PMC”) and PMH, entered into a Loan and Security Agreement with Barclays Bank PLC (“Barclays”), pursuant to which PMC and PMH may finance certain mortgage servicing rights (inclusive of any related excess servicing spread arising therefrom and that maybe transferred from PMC to PMH from time to time) relating to mortgage loans pooled into Freddie Mac securities (collectively, the “Freddie MSRs”), in an aggregate loan amount not to exceed $170 million. The note matures on December 1, 2017, subject to a wind down period of up to one year following such maturity date. On March 24, 2017, the Company, through PMC and PMH, entered into a second Amended and Restated Loan and Security Agreement with Citibank, N.A., Pursuant to which PMC and PMH finance certain MSRs (inclusive of any related excess servicing spread and/or junior excess strips arising therefrom and that may be transferred from PMC to PMH from time to time) relating to mortgage loans pooled into Fannie Mae securities (collectively, the “Fannie MSRs”) in an aggregate loan amount not to exceed $400 million, all of which is committed. The note matures on March 2, 2018. Following is a summary of financial information relating to the notes payable:
Quarter ended June 30,
Six months ended June 30,
2017
2016
2017
2016
(dollars
Weighted-average interest rate (1)
6.04
%
4.63
%
5.40
%
4.65
%
Average balance
$
119,447
$
188,330
$
189,526
$
200,973
Total interest expense
$
3,095
$
2,991
$
7,399
$
6,334
Maximum daily amount outstanding
$
160,106
$
211,103
$
275,106
$
234,476
(1)
Excludes the effect of amortization of debt issuance costs of $1.3 million and $2.2 million for the quarter and six months ended June 30, 2017, respectively, and $788,000 and $1.6 million for the quarter and six months ended June 30, 2016, respectively.
June 30, 2017
December 31, 2016
(dollars in thousands)
Carrying value:
Amount outstanding
$
159,980
$
275,106
Unamortized debt issuance costs
—
—
$
159,980
$
275,106
Weighted-average interest rate
5.34
%
4.73
%
MSRs pledged to secure notes payable
$
723,896
$
656,567</t>
  </si>
  <si>
    <t>Asset-Backed Financing of a Variable Interest Entity at Fair Value</t>
  </si>
  <si>
    <t>Note 16—Asset-Backed Financing of a Variable Interest Entity at Fair Value Following is a summary of financial information relating to the asset-backed financing of a VIE:
Quarter ended June 30,
Six months ended June 30,
2017
2016
2017
2016
(dollars in thousands)
Weighted-average fair value
$
337,844
$
334,233
$
342,822
$
325,112
Interest expense
$
3,596
$
3,606
$
7,005
$
4,958
Weighted-average effective interest rate
3.41
%
3.34
%
3.44
%
3.34
%
June 30, 2017
December 31, 2016
(dollars in thousands)
Carrying value
$
329,459
$
353,898
UPB
$
339,515
$
355,494
Weighted-average interest rate
3.50
%
3.50
% The asset-backed financing of a VIE is a non-recourse liability and secured solely by the assets of a consolidated VIE and not by any other assets of the Company. The assets of the VIE are the only source of funds for repayment of the certificates.</t>
  </si>
  <si>
    <t>Exchangeable Senior Notes</t>
  </si>
  <si>
    <t>Note 17—Exchangeable Senior Notes PMC issued in a private offering $250 million aggregate principal amount of Exchangeable Notes due May 1, 2020. The Exchangeable Notes bear interest at a rate of 5.375% per year, payable semiannually. The Exchangeable Notes are exchangeable into common shares of the Company at a rate of 33.8667 common shares per $1,000 principal amount of the Exchangeable Notes as of June 30, 2017, which is an increase over the initial exchange rate of 33.5149. The increase in the calculated exchange rate was the result of quarterly cash dividends exceeding the quarterly dividend threshold amount of $0.57 per share in prior reporting periods, as provided in the related indenture. Following is financial information relating to the Exchangeable Notes:
Quarter ended June 30,
Six months ended June 30,
2017
2016
2017
2016
(in thousands)
Weighted-average UPB
$
250,000
$
250,000
$
250,000
$
250,000
Interest expense
$
3,631
$
3,616
$
7,260
$
7,228
June 30, 2017
December 31, 2016
(in thousands)
Carrying value:
UPB
$
250,000
$
250,000
Unamortized debt issuance costs
(3,371
)
(3,911
)
$
246,629
$
246,089</t>
  </si>
  <si>
    <t>Liability for Losses Under Representations and Warranties</t>
  </si>
  <si>
    <t>Note 18—Liability for Losses Under Representations and Warranties Following is a summary of the Company’s liability for losses under representations and warranties:
Quarter ended June 30,
Six months ended June 30,
2017
2016
2017
2016
(in thousands)
Balance, beginning of period
$
11,447
$
18,712
$
15,350
$
20,171
Provision for losses:
Pursuant to mortgage loan sales
607
650
1,280
1,221
Reduction in liability due to change in estimate
(1,305
)
—
(5,881
)
(1,724
)
Losses incurred
(52
)
(104
)
(52
)
(410
)
Recoveries
—
—
—
—
Balance, end of period
$
10,697
$
19,258
$
10,697
$
19,258
UPB of mortgage loans subject to representations and warranties at end of period
$
62,530,609
$
46,339,653</t>
  </si>
  <si>
    <t>Commitments and Contingencies</t>
  </si>
  <si>
    <t>Commitments And Contingencies Disclosure [Abstract]</t>
  </si>
  <si>
    <t xml:space="preserve">Note 19—Commitments and Contingencies Litigation From time to time, the Company may be involved in various proceedings, claims and legal actions arising in the ordinary course of business. As of June 30, 2017, the Company was not involved in any such proceedings, claims or legal actions that in management’s view would reasonably be likely to have a material adverse effect on the Company. Commitments The following table summarizes the Company’s outstanding contractual commitments:
June 30, 2017
(in thousands)
Commitments to purchase mortgage loans acquired for sale
$
1,931,374
Commitments to fund Deposits securing CRT agreements
$
247,942
(1)
Certain deposits of cash collateral on CRT Agreements are made upon the first to occur of fulfillment of the aggregation obligation or the lapse of the aggregation period. </t>
  </si>
  <si>
    <t>Shareholders' Equity</t>
  </si>
  <si>
    <t>Equity [Abstract]</t>
  </si>
  <si>
    <t xml:space="preserve">Note 20—Shareholders’ Equity Issuance of Preferred Shares of Beneficial Interest On March 9, 2017, the Company issued 4,600,000 of its 8.125% Series A Fixed-to-Floating Rate Cumulative Redeemable Preferred Shares of Beneficial Interest, $0.01 par value per share (“Series A Preferred Shares”). From, and including, the date of original issuance to, but not including, March 15, 2024, the Company will pay cumulative dividends on the Series A Preferred Shares at a fixed rate of 8.125% per annum based on the $25.00 per share liquidation preference. From, and including, March 15, 2024 and thereafter, the Company will pay cumulative dividends on the Series A Preferred Shares at a floating rate equal to three-month LIBOR as calculated on each applicable dividend determination date plus a spread of 5.831% per annum based on the $25.00 per share liquidation preference. PMT will pay quarterly cumulative dividends on the Series A Preferred Shares, in arrears, on the 15th day of each March, June, September and December, beginning on June 15, 2017 (provided that if any dividend payment date is not a business day, then the dividend that would otherwise have been payable on that dividend payment date may be paid on the next succeeding business day). The Series A Preferred Shares will not be redeemable before March 15, 2024, except in connection with the Company’s qualification as a REIT for U.S. federal income tax purposes or upon the occurrence of a change of control of the Company as described in the prospectus supplement filed with the SEC on March 6, 2017. On or after March 15, 2024 or within 120 days of the occurrence of a change in control, the Company may, at its option, redeem any or all of the Series A Preferred Shares at $25.00 per share plus any accumulated and unpaid dividends thereon to, but not including, the redemption date. The Series A Preferred Shares have no stated maturity, are not subject to any sinking fund or mandatory redemption and will remain outstanding indefinitely unless redeemed or repurchased by the Company or converted into common shares of beneficial interest, $0.01 par value per share, of PMT in connection with a change of control by the holders of the Series A Preferred Shares. Common Share Repurchases During August 2015, the Company’s board of trustees authorized a common share repurchase program under which the Company may repurchase up to $150 million of its outstanding common shares. During February 2016, the Company’s board of trustees approved an increase to its share repurchase program pursuant to which the Company is now authorized to repurchase up to $200 million of its common shares. The following table summarizes the Company’s share repurchase activity:
Quarter ended June 30,
Six months ended June 30,
2017
2016
2017
2016
Cumulative Total (1)
(in thousands)
Common shares repurchased
—
1,186
139
6,342
8,551
Cost of common shares repurchased
$
—
$
18,363
$
2,307
$
82,834
$
117,015
(1)
Amounts represent the share repurchase program total from its inception in August 2015 through June 30, 2017. The repurchased common shares were canceled upon settlement of the repurchase transactions and returned to the authorized but unissued common share pool. Conditional Reimbursement of IPO Underwriting Costs As more fully described in Note 3— Transactions with Related Parties The Reimbursement Agreement also provides for the payment to the IPO underwriters of the amount that the Company agreed to pay to them at the time of the IPO if the Company satisfied certain performance measures over a specified period of time. As PCM earns performance incentive fees under the management agreement, the IPO underwriters will be paid at a rate of $20 of payments for every $100 of performance incentive fees earned by PCM. The payment to the underwriters is subject to a maximum reimbursement in any particular 12-month period of $2.0 million and the maximum amount that may be paid under the agreement is $5.9 million. No payments were made during the quarters and six months ended June 30, 2017 and June 30, 2016. The Reimbursement Agreement expires on February 1, 2019. </t>
  </si>
  <si>
    <t>Net Gain on Mortgage Loans Acquired for Sale</t>
  </si>
  <si>
    <t>Note 21—Net Gain on Mortgage Loans Acquired for Sale Net gain on mortgage loans acquired for sale is summarized below:
Quarter ended June 30,
Six months ended June 30,
2017
2016
2017
2016
(in thousands)
From non-affiliates:
Cash loss:
Mortgage loans
$
(26,688
)
$
(20,592
)
$
(82,595
)
$
(25,173
)
Hedging activities
(19,720
)
(29,118
)
(3,463
)
(61,694
)
(46,408
)
(49,710
)
(86,058
)
(86,867
)
Non cash gain:
Receipt of MSRs in mortgage loan sale transactions
65,835
60,109
124,523
96,271
Provision for losses relating to representations and warranties provided in mortgage loan sales:
Pursuant to mortgage loans sales
(607
)
(650
)
(1,280
)
(1,221
)
Reduction in liability due to change in estimate
1,305
—
5,881
1,724
Change in fair value of financial instruments held at end of period:
IRLCs
(8,327
)
7,423
(3,383
)
12,111
Mortgage loans
(5,657
)
5,015
2,471
11,752
Hedging derivatives
7,947
(92
)
(11,902
)
1,812
(6,037
)
12,346
(12,814
)
25,675
Total from non-affiliates
14,088
22,095
30,252
35,582
From PFSI—cash gain
3,204
2,131
6,065
3,693
$
17,292
$
24,226
$
36,317
$
39,275</t>
  </si>
  <si>
    <t>Net Gain (Loss) on Investments</t>
  </si>
  <si>
    <t>Investments Debt And Equity Securities [Abstract]</t>
  </si>
  <si>
    <t xml:space="preserve">Note 22—Net Gain (Loss) on Investments Net gain (loss) on investments is summarized below:
Quarter ended June 30,
Six months ended June 30,
2017
2016
2017
2016
(in thousands)
Net gain (loss) on investments:
From non-affiliates:
Mortgage-backed securities
$
4,027
$
4,332
$
4,167
$
9,431
Distressed mortgage loans at fair value
1,030
(13,463
)
4,246
932
Mortgage loans held in a VIE at fair value
3,855
(48
)
4,171
8,347
CRT Agreements
32,853
7,764
51,440
3,621
Asset-backed financing of a VIE at fair value
(3,399
)
890
(3,423
)
(8,963
)
Hedging derivatives
(4,889
)
862
(9,033
)
698
33,477
337
51,568
14,066
From PFSI—ESS
(5,885
)
(15,824
)
(7,255
)
(33,451
)
$
27,592
$
(15,487
)
$
44,313
$
(19,385
) </t>
  </si>
  <si>
    <t>Net Interest Income</t>
  </si>
  <si>
    <t>Banking And Thrift Interest [Abstract]</t>
  </si>
  <si>
    <t>Note 23—Net Interest Income Net interest income is summarized below:
Quarter ended June 30,
Six months ended June 30,
2017
2016
2017
2016
(in thousands)
Interest income:
From nonaffiliates:
Short-term investments
$
103
$
—
$
385
$
377
Mortgage-backed securities
7,734
2,756
14,506
5,468
Mortgage loans acquired for sale at fair value
12,995
13,596
24,497
22,860
Mortgage loans at fair value:
Distressed
19,592
23,042
39,244
52,228
Held in a VIE
3,876
4,951
7,605
10,480
Deposits securing CRT Agreements
855
235
1,264
375
Placement fees relating to custodial funds
2,811
1,341
3,882
1,341
Other
54
132
90
275
48,020
46,053
91,473
93,404
From PFSI—ESS
4,366
5,713
9,013
12,728
52,386
51,766
100,486
106,132
Interest expense:
To nonaffiliates:
Assets sold under agreements to repurchase
23,941
22,056
46,123
42,468
Mortgage loan participation and sale agreements
449
333
816
661
FHLB advances
—
—
—
122
Notes payable
3,095
2,991
7,399
6,334
Asset-backed financings of VIEs at fair value
3,596
3,606
7,005
4,958
Exchangeable Notes
3,631
3,616
7,260
7,228
Interest shortfall on repayments of mortgage loans serviced for Agency securitizations
1,368
1,589
2,430
2,561
Interest on mortgage loan impound deposits
321
180
742
441
36,401
34,371
71,775
64,773
To PFSI—Assets sold under agreement to repurchase
2,025
2,222
3,830
3,824
38,426
36,593
75,605
68,597
Net interest income
$
13,960
$
15,173
$
24,881
$
37,535</t>
  </si>
  <si>
    <t>Net Mortgage Loan Servicing Fees</t>
  </si>
  <si>
    <t xml:space="preserve">Note 24—Net Mortgage Loan Servicing Fees Net mortgage loan servicing fees are summarized below:
Quarter ended June 30,
Six months ended June 30,
2017
2016
2017
2016
(in thousands)
From non-affiliates:
Servicing fees (1)
$
41,084
$
31,578
$
79,589
$
60,450
Effect of MSRs:
Carried at lower of amortized cost or fair value:
Amortization
(19,523
)
(15,531
)
(37,381
)
(29,818
)
Additions to impairment valuation allowance
(4,089
)
(23,170
)
(2,585
)
(40,876
)
Gain on sale
—
11
—
11
Carried at fair value—change in fair value
(4,400
)
(4,941
)
(6,393
)
(16,356
)
Gains (losses) on hedging derivatives
2,391
27,433
(6,307
)
57,393
(25,621
)
(16,198
)
(52,666
)
(29,646
)
15,463
15,380
26,923
30,804
From PFSI—MSR recapture income
234
311
526
441
Net mortgage loan servicing fees
$
15,697
$
15,691
$
27,449
$
31,245
Average servicing portfolio
$
61,414,348
$
45,647,524
$
59,710,787
$
44,531,795
(1)
Includes contractually specified servicing and ancillary fees, net of Agency guarantee fees. </t>
  </si>
  <si>
    <t>Share-Based Compensation Plans</t>
  </si>
  <si>
    <t>Disclosure Of Compensation Related Costs Sharebased Payments [Abstract]</t>
  </si>
  <si>
    <t>Note 25—Share-Based Compensation Plans As of June 30, 2017 and December 31, 2016, the Company had one share-based compensation plan. The following table summarizes the Company’s share-based compensation activity:
Quarter ended June 30,
Six months ended June 30,
2017
2016
2017
2016
(dollars in thousands)
Restricted share units granted
—
—
133,838
217,997
Performance share units granted
—
—
125,772
112,079
Total share units granted
—
—
259,610
330,076
Grant date fair value of restricted share units granted
$
—
$
—
$
2,281
$
2,699
Grant date fair value of performance share units granted
—
—
1,722
1,351
Total fair value of share units granted
$
—
$
—
$
4,003
$
4,050
Restricted share units vested
131,441
222,533
284,142
298,582
Performance share units vested
—
—
—
—
Total share units vested
131,441
222,533
284,142
298,582
Compensation expense
$
1,600
$
1,965
$
3,127
$
3,013</t>
  </si>
  <si>
    <t>Other Expenses</t>
  </si>
  <si>
    <t>Other Income And Expenses [Abstract]</t>
  </si>
  <si>
    <t>Note 26— Other Expenses Other expenses are summarized below:
Quarter ended June 30,
Six months ended June 30,
2017
2016
2017
2016
(in thousands)
Common overhead allocation from PFSI
$
1,592
$
2,434
$
3,026
$
4,996
Real estate held for investment
1,353
930
2,441
1,487
Technology
396
332
714
766
Insurance
330
316
668
634
Other
1,581
946
2,995
1,590
$
5,252
$
4,958
$
9,844
$
9,473</t>
  </si>
  <si>
    <t>Income Taxes</t>
  </si>
  <si>
    <t>Income Tax Disclosure [Abstract]</t>
  </si>
  <si>
    <t>Note 27—Income Taxes The Company’s effective tax rate was 9.6% and (5.7)% for the quarter and six months ended June 30, 2017 and 35.4% and (219.8)% for the quarter and six months ended June 30, 2016, respectively. The Company’s taxable REIT subsidiary recognized a tax expense of $2.8 million on income of $7.2 million and a tax benefit of $3.8 million on a loss of $7.6 million for the quarter and six months ended June 30, 2017, respectively, while the Company’s reported consolidated pretax income was $31.8 million and $54.4 million for the quarter and six months ended June 30, 2017, respectively. For the same periods in 2016, the Company’s taxable REIT subsidiary recognized tax benefits of $3.7 million and $6.1 million on losses of $9.3 million and $15.3 million, respectively, while the Company’s reported consolidated pretax loss was $8.2 million and pretax income was $2.9 million during such periods, respectively. The relative values between the tax benefit or expense at the taxable REIT subsidiary and the Company’s consolidated pretax income drive the fluctuation in the effective tax rate. The primary difference between the Company’s effective tax rate and the statutory tax rate is due to nontaxable REIT income resulting from the dividends paid deduction. In general, cash dividends declared by the Company will be considered ordinary income to shareholders for income tax purposes. Some portion of the dividends may be characterized as capital gain distributions or a return of capital.</t>
  </si>
  <si>
    <t>Segments and Related Information</t>
  </si>
  <si>
    <t>Segment Reporting [Abstract]</t>
  </si>
  <si>
    <t>Note 28—Segments and Related Information During the six months ended June 30, 2017, the Company changed the composition of its operating segments. The reporting used by the Company’s chief operating decision maker changed as the Company’s investment activities have become more diversified. The Manager has focused this broadened investment base on two classes of investments: credit sensitive and interest rate sensitive mortgage related assets. As this focus has developed, the Manager’s reporting on and management of the Company’s investments has also developed along these lines. Accordingly, during the six months ended June 30, 2017, management re-evaluated this new information in relation to its definition of its operating segments. The Company has redefined its segment reporting to separately distinguish its investment activities between credit sensitive and interest rate sensitive investments and certain corporate activities. Credit sensitive investment strategies include investments in distressed mortgage loans, REO, CRT Agreements, non-Agency subordinated bonds and small balance commercial real estate mortgage loans. Interest rate sensitive strategies include investments in MSRs, ESS, Agency and senior non-Agency MBS and the related interest rate hedging activities. The corporate segment includes certain interest income, management fee and corporate expense amounts. Segment results for the quarter and six months ended June 30, 2016 have been restated to conform prior year presentation to the new segment composition. Financial highlights by operating segment are summarized below:
Quarter ended June 30, 2017
Correspondent production
Credit sensitive strategies
Interest rate sensitive strategies
Corporate
Total
(in thousands)
Net investment income:
Net gain on mortgage loans acquired for sale
$
17,143
$
149
$
—
$
—
$
17,292
Net gain (loss) on investments
—
34,140
(6,548
)
—
27,592
Net mortgage loan servicing fees
—
29
15,668
—
15,697
Net interest income:
Interest income
12,820
20,739
18,672
155
52,386
Interest expense
(8,962
)
(13,809
)
(15,655
)
—
(38,426
)
3,858
6,930
3,017
155
13,960
Other income (loss)
10,497
(1,079
)
—
—
9,418
31,498
40,169
12,137
155
83,959
Expenses:
Mortgage loan fulfillment, servicing and management fees payable to PFSI
21,108
3,522
6,576
—
31,206
Management fees
—
—
—
5,638
5,638
Other
2,302
6,197
145
6,645
15,289
23,410
9,719
6,721
12,283
52,133
Pre-tax income (loss)
$
8,088
$
30,450
$
5,416
$
(12,128
)
$
31,826
Total assets at end of period
$
1,343,484
$
2,108,662
$
2,410,429
$
147,669
$
6,010,244
Quarter ended June 30, 2016
Correspondent production
Credit sensitive strategies
Interest rate sensitive strategies
Corporate
Total
(in thousands)
Net investment income:
Net gain on mortgage loans acquired for sale
$
24,322
$
(96
)
$
—
$
—
$
24,226
Net gain (loss) on investments
—
(4,561
)
(10,926
)
—
(15,487
)
Net mortgage loan servicing fees
—
—
15,691
—
15,691
Net interest income:
Interest income
13,402
23,834
14,398
132
51,766
Interest expense
(8,176
)
(15,280
)
(13,137
)
—
(36,593
)
5,226
8,554
1,261
132
15,173
Other income
8,535
(520
)
—
—
8,015
38,083
3,377
6,026
132
47,618
Expenses:
Mortgage loan fulfillment and servicing fees payable to PFSI
19,111
11,426
5,001
—
35,538
Management fees
—
—
—
5,199
5,199
Other
1,796
5,817
292
7,135
15,040
20,907
17,243
5,293
12,334
55,777
Pre-tax income (loss)
$
17,176
$
(13,866
)
$
733
$
(12,202
)
$
(8,159
)
Total assets at end of period
$
1,531,745
$
2,426,977
$
1,695,858
$
112,982
$
5,767,562
Six months ended June 30, 2017
Correspondent production
Credit sensitive strategies
Interest rate sensitive strategies
Corporate
Total
(in thousands)
Net investment income:
Net gain on mortgage loans acquired for sale
$
36,154
$
163
$
—
$
—
$
36,317
Net gain (loss) on investments
—
56,133
(11,820
)
—
44,313
Net mortgage loan servicing fees
—
44
27,405
—
27,449
Net interest income:
Interest income
24,176
41,060
34,775
475
100,486
Interest expense
(16,863
)
(28,082
)
(30,660
)
—
(75,605
)
7,313
12,978
4,115
475
24,881
Other income (loss)
18,813
(3,346
)
—
6
15,473
62,280
65,972
19,700
481
148,433
Expenses:
Mortgage loan fulfillment, servicing and management fees payable to PFSI
37,682
7,870
12,710
—
58,262
Management fees
—
—
—
10,646
10,646
Other
4,039
8,225
830
11,998
25,092
41,721
16,095
13,540
22,644
94,000
Pre-tax income (loss)
$
20,559
$
49,877
$
6,160
$
(22,163
)
$
54,433
Total assets at period end
$
1,343,484
$
2,108,662
$
2,410,429
$
147,669
$
6,010,244
Six months ended June 30, 2016
Correspondent production
Credit sensitive strategies
Interest rate sensitive strategies
Corporate
Total
(in thousands)
Net investment income:
Net gain on mortgage loans acquired for sale
$
39,619
$
(344
)
$
—
$
—
$
39,275
Net gain (loss) on investments
—
5,243
(24,628
)
—
(19,385
)
Net mortgage loan servicing fees
—
—
31,245
—
31,245
Net interest income:
Interest income
22,412
53,779
29,672
269
106,132
Interest expense
(13,531
)
(32,095
)
(22,971
)
—
(68,597
)
8,881
21,684
6,701
269
37,535
Other income (loss)
15,462
(4,298
)
—
—
11,164
63,962
22,285
13,318
269
99,834
Expenses:
Mortgage loan fulfillment, servicing and management fees payable to PFSI
32,046
18,234
9,646
—
59,926
Management fees
—
—
—
10,551
10,551
Other
3,081
9,667
594
13,130
26,472
35,127
27,901
10,240
23,681
96,949
Pre-tax income
$
28,835
$
(5,616
)
$
3,078
$
(23,412
)
$
2,885
Total assets at period end
$
1,531,745
$
2,426,977
$
1,695,858
$
112,982
$
5,767,562</t>
  </si>
  <si>
    <t>Supplemental Cash Flow Information</t>
  </si>
  <si>
    <t>Supplemental Cash Flow Elements [Abstract]</t>
  </si>
  <si>
    <t>Note 29—Supplemental Cash Flow Information
Six months ended June 30, 2017
2017
2016
(in thousands)
Cash paid for interest
$
78,021
$
76,198
Income taxes paid, net
$
191
$
388
Non-cash investing activities:
Receipt of MSRs as proceeds from sales of mortgage loans
$
124,523
$
96,271
Transfer of mortgage loans and advances to real estate acquired in settlement of loans
$
54,030
$
114,052
Transfer of real estate acquired in settlement of mortgage loans to real estate held for investment
$
11,745
$
12,266
Receipt of ESS pursuant to recapture agreement with PFSI
$
2,953
$
3,601
Capitalization of servicing advances pursuant to mortgage loan modifications
$
13,148
$
—
Non-cash financing activities:
Transfer of mortgage loans at fair value financed under agreements to repurchase REO financed under agreements
$
—
$
15,191
Dividends payable
$
31,655
$
32,082</t>
  </si>
  <si>
    <t>Regulatory Capital and Liquidity Requirements</t>
  </si>
  <si>
    <t>Mortgage Banking [Abstract]</t>
  </si>
  <si>
    <t>Note 30—Regulatory Capital and Liquidity Requirements PMC is a seller-servicer for Fannie Mae and Freddie Mac. The Company is required to comply with the following minimum capital and liquidity eligibility requirements to remain in good standing with each Agency:
•
A minimum net worth of a base of $2.5 million plus 25 basis points of UPB for total 1-4 unit residential mortgage loans serviced;
•
A tangible net worth/total assets ratio greater than or equal to 6%; and
•
Liquidity equal to or exceeding 3.5 basis points multiplied by the aggregate UPB of all mortgages secured by 1-4 unit residential properties serviced for Freddie Mac and Fannie Mae (“Agency Mortgage Servicing”) plus 200 basis points multiplied by the sum of nonperforming (90 or more days delinquent) Agency Mortgage Servicing that exceeds 6% of Agency Mortgage Servicing. Such Agencies’ capital and liquidity requirements, the calculations of which are defined by each entity, are summarized below:
June 30, 2017
Net Worth (1)
Tangible Net Worth / Total Assets Ratio (1)
Liquidity (1)
Fannie Mae and Freddie Mac
Actual
Required
Actual
Required
Actual
Required
(in thousands)
(in thousands)
June 30, 2017
$
459,274
$
160,696
12
%
6
%
$
48,453
$
22,147
December 31, 2016
$
392,056
$
143,259
12
%
6
%
$
26,670
$
19,706
(1)
Calculated in accordance with the Agencies’ capital and liquidity requirements. Noncompliance with the Agencies’ capital and liquidity requirements can result in the Agencies taking various remedial actions up to and including removing the Company’s ability to sell loans to and service loans on behalf of the Agencies.</t>
  </si>
  <si>
    <t>Recently Issued Accounting Pronouncements</t>
  </si>
  <si>
    <t>Accounting Changes And Error Corrections [Abstract]</t>
  </si>
  <si>
    <t>Note 31—Recently Issued Accounting Pronouncements In May 2014, the FASB issued ASU 2014-09, Revenue from Contracts with Customers (Subtopic 606) Revenue Recognition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FASB has issued several amendments to ASU 2014-09, including:
•
In August 2015, ASU 2015-14, Revenue From Contracts With Customers
•
In March 2016, ASU 2016-08, Principal Versus Agent Considerations (Reporting Revenue Gross versus Net)
•
In May 2016, ASU 2016-12, Narrow-Scope Improvements and Practical Expedients
•
In December 2016, ASU 2016-20, Technical Corrections and Improvements to Topic 606, Revenue from Contracts with Customers
o
Clarify that guarantee fees within the scope of the Guarantees Revenue from Contracts with Customers Derivatives and Hedging
o
Clarify the Other Assets and Deferred Costs—Contracts with Customers
o
Clarify the interaction of impairment testing with guidance in other ASC topics that impairment testing first should be performed on assets not within the scope of the Other Assets and Deferred Costs Intangibles-Goodwill and Other Property, Plant, and Equipment Inventory Other Assets and Deferred Other Assets and Deferred Costs Intangibles-Goodwill and Other Property, Plant, and Equipment
o
Clarify that all contracts within the scope of the Financial Services – Insurance
o
Provide optional exemptions from the disclosure requirement for remaining performance obligations for specific situations in which an entity need not estimate variable consideration to recognize revenue and expands the information that is required to be disclosed when an entity applies one of the optional exemptions.
o
Clarify that the disclosure of revenue recognized from performance obligations satisfied (or partially satisfied) in previous periods applies to all performance obligations and is not limited to performance obligations with corresponding contract balances.
•
In February 2017, ASU 2017-05, Other Income—Gains and Losses from the Derecognition of Nonfinancial Assets (Subtopic 610-20) Other Income—Gains and Losses from the Derecognition of Nonfinancial Assets
o
A financial asset is within the scope of the Other Income—Gains and Losses from the Derecognition of Nonfinancial Assets
o
It excludes all businesses and nonprofit activities from the scope of the Other Income – Gains and Losses from the Derecognition of Nonfinancial Assets Consolidation—Overall
o
An entity should identify each distinct nonfinancial asset or in substance nonfinancial asset promised to a counterparty and derecognize each asset when a counterparty obtains control of it.
o
An entity should allocate consideration to each distinct asset by applying the guidance in the Revenue from Contracts with Customers
o
An entity must derecognize a distinct nonfinancial asset or distinct in substance nonfinancial asset in a partial sale transaction when it (1) does not have (or ceases to have) a controlling financial interest in the legal entity that holds the asset in accordance with the Consolidations topic and (2) transfers control of the asset in accordance with the Revenue from Contracts with Customers The Manager has evaluated the effect of adoption of ASU 2014-09 and its amendments and their effect on the Company’s consolidated financial statements, and has concluded that ASU 2014-09 will not have an effect on such financial statements. In January 2016, the FASB issued ASU 2016-01, Financial Instruments–Overall: Recognition and Measurement of Financial Assets and Financial Liabilities ASU 2016-01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 for sale in combination with the entity’s other deferred tax assets. The classification and measurement guidance will be effective for public business entities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and can be elected for all financial statements of fiscal years and interim periods that have not yet been issued or that have not yet been made available for issuance. The Manager does not believe that the adoption of ASU 2016-01 will have a significant effect on its consolidated financial statements. In March 2016, the FASB issued ASU 2016-09, Compensation—Stock Compensation (Topic 718): Improvements to Employee Share-Based Payment Accounting
•
Modifies the accounting for income taxes relating to share-based payments. All excess tax benefits and tax deficiencies (including tax benefits of dividends on share-based payment awards) will be recognized as income tax expense or benefit in the consolidated statement of income. The tax effects of exercised or vested awards will be treated as discrete items in the reporting period in which they occur. An entity will recognize excess tax benefits regardless of whether the benefit reduces taxes payable in the current period. Under current GAAP, excess tax benefits are recognized in additional paid-in capital; tax deficiencies are recognized either as an offset to accumulated excess tax benefits, if any, or in the consolidated statement of income in the period they reduce income taxes payable.
•
Changes the classification of excess tax benefits on the consolidated statement of cash flows. In the consolidated statement of cash flows, excess tax benefits will be classified along with other income tax cash flows as an operating activity. Under current GAAP, excess tax benefits are separated from other income tax cash flows and classified as a financing activity.
•
Changes the requirement to estimate the number of awards that are expected to vest. Under ASC 2016-09, an entity can make an entity-wide accounting policy election to either estimate the number of awards that are expected to vest as presently required or account for forfeitures when they occur. Under current GAAP, accruals of compensation cost are based on the number of awards that are expected to vest.
•
Changes the tax withholding requirements for share-based payment awards to qualify for equity accounting. The threshold to qualify for equity classification permits withholding up to the maximum statutory tax rates in the applicable jurisdictions. Under current GAAP, for an award to qualify for equity classification is that an entity cannot partially settle the award in cash in excess of the employer’s minimum statutory withholding requirements.
•
Establishes GAAP for the classification of employee taxes paid when an employer withholds shares for tax withholding purposes. Cash paid by an employer when directly withholding shares for tax- withholding purposes should be classified as a financing activity. This guidance establishes GAAP related to the classification of withholding taxes in the statement of cash flows as there is no such guidance under current GAAP. ASU 2016-09 is effective for annual periods beginning after December 15, 2016, and interim periods within those annual periods. Early adoption is permitted for any organization in any interim or annual period. The adoption ASU 2016-09 did not have a significant effect on the Company’s consolidated financial statements.</t>
  </si>
  <si>
    <t>Subsequent Events</t>
  </si>
  <si>
    <t>Subsequent Events [Abstract]</t>
  </si>
  <si>
    <t>Note 32—Subsequent Events Management has evaluated all events and transactions through the date the Company issued these consolidated financial statements. During this period:
•
During July 2017, the Company entered into an agreement to sell $149 million in UPB of performing loans from the distressed portfolio. The sale is scheduled to settle in August 2017. Although definitive documentation has been executed, this transaction is subject to continuing due diligence and customary closing conditions. There can be no assurance regarding the size of the transaction or that the transaction will be completed at all.
•
On July 5, 2017, the Company closed on an offering of 7,000,000 shares of 8.00% Series B Fixed-to-Floating Rate Cumulative Redeemable Preferred Shares of Beneficial Interest, liquidation preference $25.00 per share, $0.01 par value per share (the “Series B Preferred Shares”). In connection with the closing, PennyMac GP OP, Inc., a wholly-owned subsidiary of the Company and the general partner of the Operating Partnership amended the Operating Partnership’s Amended and Restated Limited Partnership Agreement to designate limited partnership units (the “Series B Preferred Units”) with substantially the same terms as the Series B Preferred Shares to be issued to the Company in exchange for the net proceeds from the Company’s sale of the Series B Preferred Shares. The Company received net proceeds from the offering of approximately $169.3 million, after deducting the underwriting discounts and commissions and the Company’s estimated expenses. On July 12, 2017, after the underwriters had exercised their option to purchase 800,000 additional Series B Preferred Shares during the 30-day over-allotment period, the Company received additional net proceeds of approximately $19.4 million.</t>
  </si>
  <si>
    <t>Organization and Basis of Presentation (Policies)</t>
  </si>
  <si>
    <t>Segment Reporting</t>
  </si>
  <si>
    <t>The Company operates in four segments: correspondent production, credit sensitive strategies, interest rate sensitive strategies and corporate:
•
The correspondent production segment represents the Company’s operations aimed at serving as an intermediary between mortgage lenders and the capital markets by purchasing, pooling and reselling newly originated prime credit quality mortgage loans either directly or in the form of mortgage-backed securities (“MBS”), using the services of PNMAC Capital Management, LLC (“PCM” or the “Manager”) and PennyMac Loan Services, LLC (“PLS”), both indirect controlled subsidiaries of PennyMac Financial Services, Inc. (“PFSI”). Most of the mortgage loans the Company has acquired in its correspondent production activities have been eligible for sale to government-sponsored entities such as the Federal National Mortgage Association (“Fannie Mae”) and the Federal Home Loan Mortgage Corporation (“Freddie Mac”) or through government agencies such as the Government National Mortgage Association (“Ginnie Mae”). Fannie Mae, Freddie Mac and Ginnie Mae are each referred to as an “Agency” and, collectively, as the “Agencies.”
•
The credit sensitive strategies segment represents the Company’s investments in distressed mortgage loans, real estate acquired in settlement of mortgage loans (“REO”), credit risk transfer agreements (“CRT Agreements”), non-Agency subordinated bonds and small balance commercial real estate mortgage loans.
•
The interest rate sensitive strategies segment represents the Company’s investments in mortgage servicing rights (“MSRs”), excess servicing spread (“ESS”), Agency and senior non-Agency MBS and the related interest rate hedging activities.
•
The corporate segment includes certain interest income, management fee and corporate expense amounts.</t>
  </si>
  <si>
    <t>Basis of Accounting</t>
  </si>
  <si>
    <t>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accompanying consolidated financial statements have been prepared in compliance with accounting principles generally accepted in the United States (“GAAP”) as codified in the Financial Accounting Standards Board’s (“FASB”) Accounting Standards Codification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hat may be anticipated for the full year. Intercompany accounts and transactions have been eliminated.</t>
  </si>
  <si>
    <t>Concentration Risk</t>
  </si>
  <si>
    <t>Due to the nature of a substantial portion of the Company’s investments, PMT is exposed, to a greater extent than traditional mortgage investors, to the risks associated with loan resolution, including that borrowers may be in economic distress and/or may have become unemployed, bankrupt or otherwise unable or unwilling to make payments when due, and that fluctuations in the residential real estate market may affect the performance of its investments. Factors influencing these risks include, but are not limited to:
•
changes in the overall economy, unemployment rates and residential real estate values in the markets where the properties securing the Company’s mortgage loans are located;
•
PCM’s ability to identify and PLS’ ability to execute optimal resolutions of certain mortgage loans;
•
the accuracy of valuation information obtained during the Company’s due diligence activities;
•
PCM’s ability to effectively model, and to develop appropriate model inputs that properly anticipate, future outcomes;
•
the level of government support for resolution of certain mortgage loans and the effect of current and future proposed and enacted legislative and regulatory changes on the Company’s ability to effect cures or resolutions to distressed mortgage loans; and
•
regulatory, judicial and legislative support of the foreclosure process, and the resulting effect on the Company’s ability to acquire and liquidate the real estate securing its portfolio of distressed mortgage loans in a timely manner or at all. Due to these uncertainties, there can be no assurance that risk management activities identified and executed on PMT’s behalf will prevent significant losses arising from the Company’s investments in real estate-related assets.</t>
  </si>
  <si>
    <t>The Company grants restricted share unit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earnings (distributed and undistributed) are allocated to common shares and participating securities, based on their respective rights to receive dividends. Basic earnings per share is determined by dividing net income, reduced by income attributable to the participating securities, by the weighted-average common shares outstanding during the period. Diluted earnings per share is determined by dividing net income attributable to diluted shareholders, which adds back to net income the interest expense, net of applicable income taxes, on the Company’s exchangeable senior notes (the “Exchangeable Notes”), by the weighted-average common shares outstanding, assuming all dilutive securities were issued. In periods in which the Company records a loss, potentially dilutive securities are excluded from the diluted loss per share calculation, as their effect on loss per share is anti-dilutive.</t>
  </si>
  <si>
    <t>Fair Value Measurement</t>
  </si>
  <si>
    <t>The Company’s consolidated financial statements include assets and liabilities that are measured based on their fair values. Measurement at fair value may be on a recurring or nonrecurring basis depending on the accounting principles applicable to the specific asset or liability and whether the Manager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the asset or liability and are developed based on market data obtained from sources independent of the Company. These may include quoted prices for similar assets or liabilities, interest rates, prepayment speeds, credit risk and other inputs.
•
Level 3—Prices determined using significant unobservable inputs. In situations where significant observable inputs are unavailable unobservable inputs may be used. Unobservable inputs reflect the Company’s own judgments about the factors that market participants use in pricing assets and liabilities, and are based on the best information available in the circumstances. As a result of the difficulty in observing certain significant valuation inputs affecting “Level 3” fair value assets and liabilities, the Manager is required to make judgments regarding these items’ fair values. Different persons in possession of the same facts may reasonably arrive at different conclusions as to the inputs to be applied in valuing these assets and liabilities and to their fair values. Likewise, due to the general illiquidity of some of these assets and liabilities, subsequent transactions may be at values significantly different from those reported. Fair Value Accounting Elections The Manager identified all of the Company’s non-cash financial assets and MSRs relating to non-commercial real estate secured mortgage loans with initial interest rates of more than 4.5%, to be accounted for at fair value. The Manager has elected to account for these assets at fair value so such changes in fair value will be reflected in income as they occur and more timely reflect the results of the Company’s performance. The Manager has also identified the Company’s asset-backed financing of a VIE and interest only security payable at fair value to be accounted for at fair value to reflect the generally offsetting changes in fair value of these borrowings to changes in fair value of mortgage loans at fair value or other assets collateralizing these financings. For other borrowings, the Manager has determined that historical cost accounting is more appropriate because under this method debt issuance costs are amortized over the term of the debt, thereby matching the debt issuance cost to the periods benefiting from the availability of the debt.</t>
  </si>
  <si>
    <t>In May 2014, the FASB issued ASU 2014-09, Revenue from Contracts with Customers (Subtopic 606) Revenue Recognition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FASB has issued several amendments to ASU 2014-09, including:
•
In August 2015, ASU 2015-14, Revenue From Contracts With Customers
•
In March 2016, ASU 2016-08, Principal Versus Agent Considerations (Reporting Revenue Gross versus Net)
•
In May 2016, ASU 2016-12, Narrow-Scope Improvements and Practical Expedients
•
In December 2016, ASU 2016-20, Technical Corrections and Improvements to Topic 606, Revenue from Contracts with Customers
o
Clarify that guarantee fees within the scope of the Guarantees Revenue from Contracts with Customers Derivatives and Hedging
o
Clarify the Other Assets and Deferred Costs—Contracts with Customers
o
Clarify the interaction of impairment testing with guidance in other ASC topics that impairment testing first should be performed on assets not within the scope of the Other Assets and Deferred Costs Intangibles-Goodwill and Other Property, Plant, and Equipment Inventory Other Assets and Deferred Other Assets and Deferred Costs Intangibles-Goodwill and Other Property, Plant, and Equipment
o
Clarify that all contracts within the scope of the Financial Services – Insurance
o
Provide optional exemptions from the disclosure requirement for remaining performance obligations for specific situations in which an entity need not estimate variable consideration to recognize revenue and expands the information that is required to be disclosed when an entity applies one of the optional exemptions.
o
Clarify that the disclosure of revenue recognized from performance obligations satisfied (or partially satisfied) in previous periods applies to all performance obligations and is not limited to performance obligations with corresponding contract balances.
•
In February 2017, ASU 2017-05, Other Income—Gains and Losses from the Derecognition of Nonfinancial Assets (Subtopic 610-20) Other Income—Gains and Losses from the Derecognition of Nonfinancial Assets
o
A financial asset is within the scope of the Other Income—Gains and Losses from the Derecognition of Nonfinancial Assets
o
It excludes all businesses and nonprofit activities from the scope of the Other Income – Gains and Losses from the Derecognition of Nonfinancial Assets Consolidation—Overall
o
An entity should identify each distinct nonfinancial asset or in substance nonfinancial asset promised to a counterparty and derecognize each asset when a counterparty obtains control of it.
o
An entity should allocate consideration to each distinct asset by applying the guidance in the Revenue from Contracts with Customers
o
An entity must derecognize a distinct nonfinancial asset or distinct in substance nonfinancial asset in a partial sale transaction when it (1) does not have (or ceases to have) a controlling financial interest in the legal entity that holds the asset in accordance with the Consolidations topic and (2) transfers control of the asset in accordance with the Revenue from Contracts with Customers The Manager has evaluated the effect of adoption of ASU 2014-09 and its amendments and their effect on the Company’s consolidated financial statements, and has concluded that ASU 2014-09 will not have an effect on such financial statements. In January 2016, the FASB issued ASU 2016-01, Financial Instruments–Overall: Recognition and Measurement of Financial Assets and Financial Liabilities ASU 2016-01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 for sale in combination with the entity’s other deferred tax assets. The classification and measurement guidance will be effective for public business entities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and can be elected for all financial statements of fiscal years and interim periods that have not yet been issued or that have not yet been made available for issuance. The Manager does not believe that the adoption of ASU 2016-01 will have a significant effect on its consolidated financial statements. In March 2016, the FASB issued ASU 2016-09, Compensation—Stock Compensation (Topic 718): Improvements to Employee Share-Based Payment Accounting
•
Modifies the accounting for income taxes relating to share-based payments. All excess tax benefits and tax deficiencies (including tax benefits of dividends on share-based payment awards) will be recognized as income tax expense or benefit in the consolidated statement of income. The tax effects of exercised or vested awards will be treated as discrete items in the reporting period in which they occur. An entity will recognize excess tax benefits regardless of whether the benefit reduces taxes payable in the current period. Under current GAAP, excess tax benefits are recognized in additional paid-in capital; tax deficiencies are recognized either as an offset to accumulated excess tax benefits, if any, or in the consolidated statement of income in the period they reduce income taxes payable.
•
Changes the classification of excess tax benefits on the consolidated statement of cash flows. In the consolidated statement of cash flows, excess tax benefits will be classified along with other income tax cash flows as an operating activity. Under current GAAP, excess tax benefits are separated from other income tax cash flows and classified as a financing activity.
•
Changes the requirement to estimate the number of awards that are expected to vest. Under ASC 2016-09, an entity can make an entity-wide accounting policy election to either estimate the number of awards that are expected to vest as presently required or account for forfeitures when they occur. Under current GAAP, accruals of compensation cost are based on the number of awards that are expected to vest.
•
Changes the tax withholding requirements for share-based payment awards to qualify for equity accounting. The threshold to qualify for equity classification permits withholding up to the maximum statutory tax rates in the applicable jurisdictions. Under current GAAP, for an award to qualify for equity classification is that an entity cannot partially settle the award in cash in excess of the employer’s minimum statutory withholding requirements.
•
Establishes GAAP for the classification of employee taxes paid when an employer withholds shares for tax withholding purposes. Cash paid by an employer when directly withholding shares for tax- withholding purposes should be classified as a financing activity. This guidance establishes GAAP related to the classification of withholding taxes in the statement of cash flows as there is no such guidance under current GAAP. ASU 2016-09 is effective for annual periods beginning after December 15, 2016, and interim periods within those annual periods. Early adoption is permitted for any organization in any interim or annual period. The adoption ASU 2016-09 did not have a significant effect on the Company’s consolidated financial statements.</t>
  </si>
  <si>
    <t>Concentration of Risks (Tables)</t>
  </si>
  <si>
    <t>Summary of Holdings of Assets Purchased</t>
  </si>
  <si>
    <t>A substantial portion of the distressed mortgage loans and REO has been acquired by the Company in prior years from or through one or more subsidiaries of JPMorgan Chase &amp; Co. and Citigroup Inc., as presented in the following summary:
June 30, 2017
December 31, 2016
(in thousands)
JPMorgan Chase &amp; Co.
Mortgage loans at fair value
$
437,101
$
505,167
REO
97,988
118,737
535,089
623,904
Citigroup Inc.
Mortgage loans at fair value
476,517
519,698
REO
34,127
49,048
510,644
568,746
$
1,045,733
$
1,192,650
Total carrying value of distressed mortgage loans at fair value and REO
$
1,391,654
$
1,628,641</t>
  </si>
  <si>
    <t>Transactions with Related Parties (Tables)</t>
  </si>
  <si>
    <t>Summary of Correspondent Production Activity</t>
  </si>
  <si>
    <t>Following is a summary of correspondent production activity between the Company and PLS:
Quarter ended June 30,
Six months ended June 30,
2017
2016
2017
2016
(in thousands)
Mortgage loans fulfillment fees earned by PLS
$
21,107
$
19,111
$
37,677
$
32,046
Unpaid principal balance (“UPB”) of mortgage loans fulfilled by PLS
$
5,918,027
$
5,174,020
$
10,549,933
$
8,433,383
Sourcing fees received from PLS included in Net gain on mortgage loans acquired for sale
$
3,204
$
2,824
$
6,065
$
4,773
UPB of mortgage loans sold to PLS
$
10,641,243
$
9,409,399
$
20,215,960
$
15,905,121
Purchases of mortgage loans acquired for sale at fair value from PLS
$
18,692
$
3,424
$
40,222
$
8,139
Tax service fee paid to PLS included in Other
$
1,891
$
1,464
$
3,269
$
2,471
Early purchase program fees paid to PLS included in Mortgage loan servicing fees
$
1
$
1
$
6
$
2
June 30, 2017
December 31, 2016
(in thousands)
Mortgage loans included in Mortgage loans acquired for sale at fair value pending sale to PLS
$
246,259
$
804,616</t>
  </si>
  <si>
    <t>Summary of Mortgage Loan Servicing Fees Earned and Mortgage Servicing Rights Recaptured Income Earned</t>
  </si>
  <si>
    <t>Following is a summary of mortgage loan servicing fees earned by PLS and MSR recapture income earned from PLS:
Quarter ended June 30,
Six months ended June 30,
2017
2016
2017
2016
(in thousands)
Mortgage loans servicing fees:
Mortgage loans acquired for sale at fair value:
Base
$
82
$
79
$
147
$
135
Activity-based
176
172
319
287
258
251
466
422
Mortgage loans at fair value:
Distressed mortgage loans
Base
1,755
2,908
3,713
6,267
Activity-based
1,767
8,518
4,157
11,967
3,522
11,426
7,870
18,234
Mortgage loans held in VIE:
Base
11
51
42
92
Activity-based
—
—
—
—
11
51
42
92
MSRs:
Base
6,176
4,583
11,982
8,927
Activity-based
132
116
225
205
6,308
4,699
12,207
9,132
$
10,099
$
16,427
$
20,585
$
27,880
MSR recapture income recognized included in Net mortgage loan servicing fees
$
234
$
311
$
526
$
440
Average investment in:
Mortgage loans acquired for sale at fair value
$
1,274,817
$
1,422,945
$
1,174,417
$
1,170,720
Mortgage loans at fair value:
Distressed mortgage loans
$
1,199,786
$
1,791,429
$
1,264,752
$
1,925,605
Mortgage loans held in a VIE
$
352,589
$
437,542
$
356,271
$
446,013
Average MSR portfolio
$
61,414,348
$
45,647,524
$
59,710,787
$
44,531,795</t>
  </si>
  <si>
    <t>Summary of Base Management and Performance Incentive Fees Payable</t>
  </si>
  <si>
    <t>Following is a summary of the base management and performance incentive fees payable to PCM recorded by the Company:
Quarter ended June 30,
Six months ended June 30,
2017
2016
2017
2016
(in thousands)
Base management
$
5,334
$
5,199
$
10,342
$
10,551
Performance incentive
304
—
304
—
$
5,638
$
5,199
$
10,646
$
10,551</t>
  </si>
  <si>
    <t>Summary of Expenses</t>
  </si>
  <si>
    <t>The Company reimbursed PCM and its affiliates for expenses:
Quarter ended June 30,
Six months ended June 30,
2017
2016
2017
2016
(in thousands)
Reimbursement of:
Common overhead incurred by PCM and its affiliates
$
1,593
$
2,435
$
3,027
$
4,996
Expenses incurred on the Company’s behalf, net
398
(169
)
653
(114
)
$
1,991
$
2,266
$
3,680
$
4,882
Payments and settlements during the year (1)
$
16,070
$
28,952
$
40,463
$
56,613
(1)
Payments and settlements include payments and netting settlements made pursuant to master netting agreements between the Company and PFSI for operating, investment and financing activities itemized in this Note.</t>
  </si>
  <si>
    <t>Summary of Amounts Receivable From and Payable to PFSI</t>
  </si>
  <si>
    <t>Amounts receivable from and payable to PFSI are summarized below:
June 30, 2017
December 31, 2016
(in thousands)
Receivable from PFSI:
MSR recapture receivable
$
428
$
707
Other
4,585
6,384
$
5,013
$
7,091
Payable to PFSI:
Management fees
$
5,638
$
5,081
Mortgage loan servicing fees
4,231
5,465
Correspondent production fees
2,495
2,371
Allocated expenses and expenses paid by PFSI on PMT’s behalf
2,324
1,046
Fulfillment fees
2,022
1,300
Conditional Reimbursement
900
900
Interest on Assets sold to PFSI under agreement to repurchase and
115
253
$
17,725
$
16,416</t>
  </si>
  <si>
    <t>Summary of Investing Activity</t>
  </si>
  <si>
    <t xml:space="preserve">Following is a summary of investing activities between the Company and PFSI:
Quarter ended June 30,
Six months ended June 30,
2017
2016
2017
2016
(in thousands)
ESS:
Received pursuant to a recapture agreement
$
1,380
$
1,690
$
2,953
$
3,601
Repayments and sales
$
14,278
$
17,400
$
28,910
$
97,326
Interest income
$
4,366
$
5,713
$
9,013
$
12,728
Net (loss) gain included in Net (loss) gain on investments:
Valuation changes
$
(7,156
)
$
(17,428
)
$
(9,929
)
$
(36,877
)
Recapture income
1,271
1,604
2,674
3,426
$
(5,885
)
$
(15,824
)
$
(7,255
)
$
(33,451
) </t>
  </si>
  <si>
    <t>Summary of Financing Activities</t>
  </si>
  <si>
    <t>Following is a summary of financing activities between the Company and PFSI:
Quarter ended June 30,
Six months ended June 30,
2017
2016
2017
2016
(in thousands)
Interest expense
$
2,025
$
2,222
$
3,830
$
3,824
Conditional Reimbursements paid to PCM
$
—
$
—
$
—
$
—
June 30, 2017
December 31, 2016
(in thousands)
Assets sold to PFSI under agreement to repurchase
$
150,000
$
150,000
Conditional Reimbursement payable to PFSI included in Accounts payable and accrued liabilities
$
900
$
900</t>
  </si>
  <si>
    <t>Earnings Per Share (Tables)</t>
  </si>
  <si>
    <t>Summary of Basic and Diluted Earnings per Share</t>
  </si>
  <si>
    <t>The following table summarizes the basic and diluted earnings per share calculations:
Quarter ended June 30,
Six months ended June 30,
2017
2016
2017
2016
(in thousands except per share amounts)
Net income
$
28,780
$
(5,267
)
$
57,516
$
9,229
Preferred share dividends
(2,336
)
—
(2,907
)
—
Effect of participating securities—share-based compensation awards
(230
)
(307
)
(529
)
(718
)
Net income available to common shareholders
$
26,214
$
(5,574
)
$
54,080
$
8,511
Net income available to common shareholders
$
26,214
$
(5,574
)
$
54,080
$
8,511
Interest on Exchangeable Notes, net of income taxes
2,188
—
4,374
—
Diluted net income attributable to common shareholders
$
28,402
$
(5,574
)
$
58,454
$
8,511
Weighted-average basic shares outstanding
66,761
68,446
66,740
70,165
Dilutive securities:
Shares issuable pursuant to exchange of the Exchangeable Notes
8,467
—
8,467
—
Diluted weighted-average number of shares outstanding
75,228
68,446
75,207
70,165
Basic earnings (loss) per share
$
0.39
$
(0.08
)
$
0.81
$
0.12
Diluted earnings (loss) per share
$
0.38
$
(0.08
)
$
0.78
$
0.12</t>
  </si>
  <si>
    <t>Summary of Potentially Dilutive Shares Excluded from Computation of Diluted Earnings Per Share</t>
  </si>
  <si>
    <t>Quarter ended June 30,
Six months ended June 30,
2017
2016
2017
2016
(in thousands)
Shares issuable under share-based compensation awards
776
766
793
766
Shares issuable pursuant to exchange of the Exchangeable Notes
—
8,467
—
8,467</t>
  </si>
  <si>
    <t>Loan Sales and Variable Interest Entities (Tables)</t>
  </si>
  <si>
    <t>Summary of Cash Flows between Company and Transferees in Transfers Accounted for Sales</t>
  </si>
  <si>
    <t xml:space="preserve">The following table summarizes cash flows between the Company and transferees in transfers of mortgage loans that are accounted for as sales where the Company maintains continuing involvement with the mortgage loans, as well as UPB information at end of period:
Quarter ended June 30,
Six months ended June 30,
2017
2016
2017
2016
(in thousands)
Cash flows:
Proceeds from sales
$
5,788,605
$
5,231,974
$
10,647,450
$
8,465,753
Mortgage loan servicing fees received (1)
$
39,705
$
29,179
$
76,986
$
56,755
(1)
Net of guarantee fees
June 30, 2017
December 31, 2016
(in thousands)
UPB of mortgage loans outstanding
$
62,751,484
$
56,303,664
Delinquent mortgage loans:
30-89 days delinquent
$
281,790
$
262,467
90 or more days delinquent:
Not in foreclosure
$
83,821
$
53,200
In foreclosure
$
20,194
$
25,180
Bankruptcy
$
42,173
$
36,357
Custodial funds managed by the Company (1)
$
972,911
$
736,398
(1)
Custodial funds include borrower and investor custodial cash accounts relating to mortgage loans serviced under the servicing agreements and are not recorded on the Company’s consolidated balance sheets. The Company earns placement fees on certain of the custodial funds it manages on behalf of the mortgage loans’ investors, which are included in Interest income </t>
  </si>
  <si>
    <t>Summary of Credit Risk Transfer Agreements</t>
  </si>
  <si>
    <t>Following is a summary of the CRT Agreements:
Quarter ended June 30,
Six months ended June 30,
2017
2016
2017
2016
(in thousands)
UPB of mortgage loans sold under CRT Agreements
$
3,760,825
$
3,162,746
$
5,595,121
$
5,084,744
Deposits of cash securing CRT Agreements
$
41,355
$
126,031
$
57,148
$
192,737
Increase in commitments to fund Deposits securing CRT Agreements resulting from sale of mortgage loans under CRT Agreements
$
98,722
$
—
$
146,872
$
—
Interest earned on Deposits securing Agreements
$
855
$
235
$
1,264
$
375
Gains recognized on CRT Agreements included in Net gain (loss) on investments
Realized
$
11,361
$
3,859
$
21,650
$
6,395
Resulting from valuation changes
27,087
3,905
37,106
(2,774
)
38,448
7,764
58,756
3,621
Change in fair value of interest-only security payable at fair value
(5,595
)
—
(7,316
)
—
$
32,853
$
7,764
$
51,440
$
3,621
Payments made to settle losses
$
262
$
—
$
411
$
—
June 30, 2017
December 31, 2016
(in thousands)
UPB of mortgage loans subject to credit guarantee obligations
$
19,301,982
$
14,379,850
Delinquency status (in UPB):
Current—89 days delinquent
$
19,285,561
$
14,372,247
90 or more days delinquent
$
13,922
$
5,711
Foreclosure
$
2,499
$
1,892
Carrying value of CRT Agreements:
Derivative assets
$
52,716
$
15,610
Deposits securing CRT Agreements
$
503,108
$
450,059
Interest-only security payable at fair value
$
6,577
$
4,114
CRT Agreement assets pledged to secure assets sold under agreements to repurchase:
Deposits securing credit risk CRT Agreements
$
410,512
$
414,610
Derivative assets
$
19,291
$
9,078
Commitments to fund Deposits securing credit risk transfer agreements
$
247,942
$
92,109</t>
  </si>
  <si>
    <t>Derivative Activities (Tables)</t>
  </si>
  <si>
    <t>Derivative Assets and Liabilities Recorded within Derivative Assets and Derivative Liabilities and Related Margin Deposits Recorded in Other Assets</t>
  </si>
  <si>
    <t>The Company had the following derivative assets and liabilities recorded within Derivative assets Derivative liabilities Other
June 30, 2017
December 31, 2016
Fair value
Fair value
Notional
Derivative
Derivative
Notional
Derivative
Derivative
Instrument
amount
assets
liabilities
amount
assets
liabilities
(in thousands)
Derivatives not designated as hedging instruments:
Not subject to master netting arrangements:
Interest rate lock commitments
1,931,374
$
3,542
$
3,147
1,420,468
$
7,069
$
3,292
CRT Agreements
19,301,982
52,716
—
14,379,850
15,610
—
Subject to master netting agreements-used for hedging purposes:
Forward purchase contracts
1,933,390
458
7,631
4,840,707
30,879
7,619
Forward sale contracts
3,644,636
13,358
655
6,148,242
13,164
17,974
MBS put options
1,475,000
—
—
925,000
1,697
—
MBS call options
200,000
2,695
—
750,000
142
—
Call options on interest rate futures
200,000
2,531
—
200,000
63
—
Put options on interest rate futures
925,000
—
—
550,000
2,469
—
Swap futures
175,000
—
—
150,000
—
—
Eurodollar future contracts
1,139,000
—
—
1,351,000
—
—
Total derivative instruments before netting
75,300
11,433
71,093
28,885
Netting
(1,425
)
(2,577
)
(37,384
)
(19,312
)
$
73,875
$
8,856
$
33,709
$
9,573
Margin deposits placed with (received from) derivatives counterparties included in Other assets ( )
$
1,154
$
(18,071
)
Derivative assets pledged to secure assets sold under agreements to repurchase
$
19,291
$
9,078</t>
  </si>
  <si>
    <t>Summary of Net Derivative Assets</t>
  </si>
  <si>
    <t>Following is a summary of net derivative assets.
June 30, 2017
December 31, 2016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in thousands)
Derivative assets
Not subject to master netting arrangements:
Interest rate lock commitments
$
3,542
$
—
$
3,542
$
7,069
$
—
$
7,069
CRT Agreements
52,716
—
52,716
15,610
—
15,610
56,258
—
56,258
22,679
—
22,679
Subject to master netting arrangements:
Forward purchase contracts
458
—
458
30,879
—
30,879
Forward sale contracts
13,358
—
13,358
13,164
—
13,164
MBS put options
—
—
—
1,697
—
1,697
MBS call options
2,695
—
2,695
142
—
142
Call options on interest rate futures
2,531
—
2,531
63
—
63
Put options on interest rate futures
—
—
—
2,469
—
2,469
Netting
—
(1,425
)
(1,425
)
—
(37,384
)
(37,384
)
19,042
(1,425
)
17,617
48,414
(37,384
)
11,030
$
75,300
$
(1,425
)
$
73,875
$
71,093
$
(37,384
)
$
33,709</t>
  </si>
  <si>
    <t>Summary of Derivative Assets, Financial Instrumen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setoff accounting.
June 30, 2017
December 31, 2016
Net amount of assets presented in the
Gross amounts not offset in the consolidated balance sheet
Net amount of assets presented in the
Gross amounts not offset in the consolidated balance sheet
consolidated balance sheet
Financial instruments
Cash collateral received
Net amount
consolidated balance sheet
Financial instruments
Cash collateral received
Net amount
(in thousands)
CRT Agreements
$
52,716
$
—
$
—
$
52,716
$
15,610
$
—
$
—
$
15,610
Interest rate lock commitments
3,542
—
—
3,542
7,069
—
—
7,069
Goldman Sachs
3,311
—
—
3,311
1,164
—
—
1,164
Morgan Stanley Bank, N.A.
2,604
—
—
2,604
—
—
—
—
RBS Securities Inc.
2,531
—
—
2,531
—
—
—
—
Bank of America, N.A.
2,162
—
—
2,162
1,881
—
—
1,881
Citibank
1,648
—
—
1,648
—
—
—
—
Barclays Capital
1,395
—
—
1,395
855
—
—
855
Credit Suisse
1,152
—
—
1,152
—
—
—
—
JPMorgan Chase &amp; Co.
948
—
—
948
—
—
—
—
Royal Bank of Canada
400
—
—
400
1,194
—
—
1,194
RJ O’Brien &amp; Associates, LLC
—
—
—
—
1,531
—
—
1,531
Bank of Oklahoma
—
—
—
—
629
—
—
629
Jefferies Group, Inc
—
—
—
—
967
—
—
967
Other
1,466
—
—
1,466
2,809
—
—
2,809
$
73,875
$
—
$
—
$
73,875
$
33,709
$
—
$
—
$
33,709</t>
  </si>
  <si>
    <t>Schedule of Offsetting of Derivative Liabilities and Financial Liabilities</t>
  </si>
  <si>
    <t>Following is a summary of net derivative liabilities and assets sold under agreements to repurchase. Assets sold under agreements to repurchase do not qualify for setoff accounting.
June 30,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in thousands)
Derivative liabilities:
Not subject to master netting arrangements:
Interest rate lock commitments
$
3,147
$
—
$
3,147
$
3,292
$
—
$
3,292
3,147
—
3,147
3,292
—
3,292
Subject to master netting arrangements:
Forward purchase contracts
7,631
—
7,631
7,619
—
7,619
Forward sales contracts
655
—
655
17,974
—
17,974
Netting
—
(2,577
)
(2,577
)
—
(19,312
)
(19,312
)
8,286
(2,577
)
5,709
25,593
(19,312
)
6,281
11,433
(2,577
)
8,856
28,885
(19,312
)
9,573
Assets sold under agreements to repurchase:
UPB
3,498,916
—
3,498,916
3,784,685
—
3,784,685
Unamortized debt issuance costs
(917
)
—
(917
)
(684
)
—
(684
)
3,497,999
—
3,497,999
3,784,001
—
3,784,001
$
3,509,432
$
(2,577
)
$
3,506,855
$
3,812,886
$
(19,312
)
$
3,793,574</t>
  </si>
  <si>
    <t>Summary of Derivative Liabilities, Financial Liabilities and Collateral Pledged by Counterparty</t>
  </si>
  <si>
    <t>The following table summarizes by significant counterparty the amount of derivative liabilities and assets sold under agreements to repurchase after considering master netting arrangements and financial instruments or cash pledged that do not meet the accounting guidance qualifying for setoff accounting. All assets sold under agreements to repurchase represent sufficient collateral or exceed the liability amount recorded on the consolidated balance sheet.
June 30, 2017
December 31, 2016
Net amount of liabilities presented in the
Gross amounts not offset in the consolidated balance sheet
Net amount of liabilities presented in the
Gross amounts not offset in the consolidated balance sheet
consolidated balance sheet
Financial instruments
Cash collateral pledged
Net amount
consolidated balance sheet
Financial instruments
Cash collateral pledged
Net amount
(in thousands)
Interest rate lock commitments
$
3,147
$
—
$
—
$
3,147
$
3,292
$
—
$
—
$
3,292
Credit Suisse First Boston Mortgage Capital LLC
1,003,884
(1,003,884
)
—
—
1,181,441
(1,181,235
)
—
206
Bank of America, N.A.
968,749
(968,749
)
—
—
847,683
(847,683
)
—
—
Citibank
451,096
(451,096
)
—
—
575,092
(573,589
)
—
1,503
JPMorgan Chase &amp; Co.
374,354
(374,354
)
—
—
544,009
(542,542
)
—
1,467
Daiwa Capital Markets
162,742
(162,742
)
—
—
177,316
(177,077
)
—
239
Morgan Stanley Bank, N.A.
153,434
(153,434
)
—
—
143,951
(142,055
)
—
1,896
Wells Fargo, N.A.
110,234
(110,234
)
—
—
116,648
(116,648
)
—
—
Barclays Capital
130,917
(130,917
)
—
—
92,796
(92,796
)
—
—
Royal Bank of Canada
96,881
(96,881
)
—
—
63,926
(63,926
)
—
—
BNP Paribas
46,625
(46,625
)
—
—
47,785
(47,134
)
—
651
Jefferies Group LLC
3,026
—
—
3,026
98
—
—
98
UBS Securities LLC
1,497
—
—
1,497
—
—
—
—
Other
1,186
—
—
1,186
221
—
—
221
Unamortized debt issuance costs
(917
)
917
—
—
(684
)
684
—
—
$
3,506,855
$
(3,497,999
)
$
—
$
8,856
$
3,793,574
$
(3,784,001
)
$
—
$
9,573</t>
  </si>
  <si>
    <t>Net Gains (Losses) Recognized on Derivative Financial Instruments</t>
  </si>
  <si>
    <t>Following are the net gains (losses) recognized by the Company on derivative financial instruments and the consolidated statements of operations line items where such gains and losses are included:
Quarter ended June 30,
Six months ended June 30,
Derivative activity
Statement of operations line
2017
2016
2017
2016
(in thousands)
Interest rate lock commitments
Net gain on mortgage loans acquired for sale
$
24,372
$
44,112
$
45,438
$
75,475
Hedged item:
Interest rate lock commitments and mortgage loans acquired for sale
Net gain on mortgage loans acquired for sale
$
(11,773
)
$
(29,210
)
$
(15,365
)
$
(59,882
)
Mortgage servicing rights
Net loan servicing fees
$
2,391
$
27,433
$
(6,307
)
$
57,393
Fixed-rate assets and LIBOR- indexed repurchase agreements
Net gain on investments
$
(4,889
)
$
862
$
(9,033
)
$
698
CRT agreements
Net gain on investments
$
38,448
$
7,764
$
58,756
$
3,621</t>
  </si>
  <si>
    <t>Derivative Arising From CRT Agreements And Derivative Contracts [Member]</t>
  </si>
  <si>
    <t>Summary of Activity in Notional Amount for Derivative Contracts and Derivatives Arising from CRT Agreements</t>
  </si>
  <si>
    <t>The following tables summarize the notional amount activity for derivative contracts used to hedge the Company’s MBS, inventory of mortgage loans acquired for sale, mortgage loans at fair value held in a VIE, IRLCs and MSRs and for CRT Agreements.
Quarter ended June 30, 2017
Balance,
Balance,
beginning
Dispositions/
end
Instrument
of period
Additions
expirations
of period
(in thousands)
CRT Agreements
15,978,755
3,760,825
(437,598
)
19,301,982
Forward purchase contracts
4,115,159
15,486,147
(17,667,916
)
1,933,390
Forward sales contracts
5,673,414
21,590,830
(23,619,608
)
3,644,636
MBS put options
950,000
525,000
—
1,475,000
MBS call options
—
200,000
—
200,000
Call options on interest rate futures
262,500
62,500
(125,000
)
200,000
Put options on interest rate futures
500,000
1,625,000
(1,200,000
)
925,000
Swap futures
150,000
550,000
(525,000
)
175,000
Eurodollar future contracts
1,240,000
—
(101,000
)
1,139,000
Treasury future buy contracts
—
6,400
(6,400
)
—
Treasury future sale contracts
—
6,400
(6,400
)
—
Quarter ended June 30, 2016
Balance,
Balance,
beginning
Dispositions/
end
Instrument
of period
Additions
expirations
of period
(in thousands)
CRT Agreements
5,931,409
3,162,746
(117,194
)
8,976,961
Forward purchase contracts
2,981,134
15,361,702
(14,152,487
)
4,190,349
Forward sales contracts
3,466,697
21,138,542
(20,257,713
)
4,347,526
MBS call option
425,000
1,975,000
(875,000
)
1,525,000
Swap futures
12,500
12,500
(12,500
)
12,500
Eurodollar future contracts
1,734,000
—
(191,000
)
1,543,000
Call options on interest rate futures
1,250,000
275,000
(1,000,000
)
525,000
Put options on interest rate futures
1,525,000
550,000
(1,650,000
)
425,000
Six months ended June 30, 2017
Balance,
Balance,
beginning
Dispositions/
end
Instrument
of period
Additions
expirations
of period
(in thousands)
CRT Agreements
14,379,850
5,595,121
(672,989
)
19,301,982
Forward purchase contracts
4,840,707
34,392,176
(37,299,493
)
1,933,390
Forward sales contracts
6,148,242
45,815,933
(48,319,539
)
3,644,636
MBS put options
925,000
1,925,000
(1,375,000
)
1,475,000
MBS call options
750,000
200,000
(750,000
)
200,000
Call options on interest rate futures
200,000
125,000
(125,000
)
200,000
Put options on interest rate futures
550,000
3,375,000
(3,000,000
)
925,000
Swap futures
150,000
850,000
(825,000
)
175,000
Eurodollar future sale contracts
1,351,000
101,000
(313,000
)
1,139,000
Treasury future buy contracts
—
55,700
(55,700
)
—
Treasury future sale contracts
—
55,700
(55,700
)
—
Six months ended June 30, 2016
Balance,
Balance,
beginning
Dispositions/
end
Instrument
of period
Additions
expirations
of period
(in thousands)
CRT Agreements
4,546,265
5,084,744
(654,048
)
8,976,961
Forward purchase contracts
2,469,550
25,430,142
(23,709,343
)
4,190,349
Forward sales contracts
2,450,642
35,292,415
(33,395,531
)
4,347,526
MBS call option
375,000
2,725,000
(1,575,000
)
1,525,000
Swap futures
—
25,000
(12,500
)
12,500
Eurodollar future sale contracts
1,755,000
80,000
(292,000
)
1,543,000
Call options on interest rate futures
50,000
1,575,000
(1,100,000
)
525,000
Put options on interest rate futures
1,600,000
2,600,000
(3,775,000
)
425,000</t>
  </si>
  <si>
    <t>Fair Value (Tables)</t>
  </si>
  <si>
    <t>Summary of Financial Statement Items Measured at Fair Value on Recurring Basis</t>
  </si>
  <si>
    <t>Following is a summary of financial statement items that are measured at fair value on a recurring basis:
June 30, 2017
Level 1
Level 2
Level 3
Total
(in thousands)
Assets:
Short-term investments
$
77,366
$
—
$
—
$
77,366
Mortgage-backed securities at fair value
—
1,065,540
—
1,065,540
Mortgage loans acquired for sale at fair value
—
1,318,603
—
1,318,603
Mortgage loans at fair value
—
343,192
1,184,620
1,527,812
Excess servicing spread purchased from PFSI
—
—
261,796
261,796
Derivative assets:
Interest rate lock commitments
—
—
3,542
3,542
CRT Agreements
—
—
52,716
52,716
Forward purchase contracts
—
458
—
458
Forward sales contracts
—
13,358
—
13,358
MBS put options
—
—
—
—
MBS call options
—
2,695
—
2,695
Call options on interest rate futures
2,531
—
—
2,531
Total derivative assets before netting
2,531
16,511
56,258
75,300
Netting
—
—
—
(1,425
)
Total derivative assets after netting
2,531
16,511
56,258
73,875
Mortgage servicing rights at fair value
—
—
77,624
77,624
$
79,897
$
2,743,846
$
1,580,298
$
4,402,616
Liabilities:
Asset-backed financing of a VIE at fair value
$
—
$
329,459
$
—
$
329,459
Interest-only security payable at fair value
—
—
6,577
6,577
Derivative liabilities:
Interest rate lock commitments
—
—
3,147
3,147
Forward purchase contracts
—
7,631
—
7,631
Forward sales contracts
—
655
—
655
Total derivative liabilities before netting
—
8,286
3,147
11,433
Netting
—
—
—
(2,577
)
Total derivative liabilities after netting
—
8,286
3,147
8,856
$
—
$
337,745
$
9,724
$
344,892
December 31, 2016
Level 1
Level 2
Level 3
Total
(in thousands)
Assets:
Short-term investments
$
122,088
$
—
$
—
$
122,088
Mortgage-backed securities at fair value
—
865,061
—
865,061
Mortgage loans acquired for sale at fair value
—
1,673,112
—
1,673,112
Mortgage loans at fair value
—
367,169
1,354,572
1,721,741
Excess servicing spread purchased from PFSI
—
—
288,669
288,669
Derivative assets:
Interest rate lock commitments
—
—
7,069
7,069
CRT Agreements
—
—
15,610
15,610
Forward purchase contracts
—
30,879
—
30,879
Forward sales contracts
—
13,164
—
13,164
MBS put options
—
1,697
—
1,697
MBS call options
—
142
—
142
Call options on interest rate futures
63
—
—
63
Put options on interest rate futures
2,469
—
—
2,469
Total derivative assets
2,532
45,882
22,679
71,093
Netting
—
—
—
(37,384
)
Total derivative assets after netting
2,532
45,882
22,679
33,709
Mortgage servicing rights at fair value
—
—
64,136
64,136
$
124,620
$
2,951,224
$
1,730,056
$
4,768,516
Liabilities:
Asset-backed financing of the VIE at fair value
$
—
$
353,898
$
—
$
353,898
Interest-only security payable at fair value
—
—
4,114
4,114
Derivative liabilities:
Interest rate lock commitments
—
—
3,292
3,292
Forward purchase contracts
—
7,619
—
7,619
Forward sales contracts
—
17,974
—
17,974
Total derivative liabilities
—
25,593
3,292
28,885
Netting
—
—
—
(19,312
)
Total derivative liabilities after netting
—
25,593
3,292
9,573
$
—
$
379,491
$
7,406
$
367,585</t>
  </si>
  <si>
    <t>Summary of Changes in Items Measured Using Level 3 Inputs on Recurring Basis</t>
  </si>
  <si>
    <t xml:space="preserve">The following is a summary of changes in items measured using Level 3 inputs on a recurring basis:
Quarter ended June 30, 2017
Mortgage
Excess
Interest
Mortgage
loans
servicing
rate lock
CRT
servicing
at fair value
spread
commitments (1)
Agreements
rights
Total
(in thousands)
Assets:
Balance, March 31, 2017
$
1,229,553
$
277,484
$
8,721
$
25,629
$
69,683
$
1,611,070
Purchases and issuances
—
—
7,026
—
7
7,033
Repayments and sales
(32,433
)
(14,278
)
—
(11,361
)
—
(58,072
)
Capitalization of interest
10,814
4,366
—
—
—
15,180
Capitalization of advances
6,799
—
—
—
—
6,799
ESS received pursuant to a recapture agreement with PFSI
—
1,380
—
—
—
1,380
Servicing received as proceeds from sales of mortgage loans
—
—
—
—
12,334
12,334
Changes in fair value included in income arising from:
Changes in instrument-specific credit risk
7,777
—
—
—
—
7,777
Other factors
(6,747
)
(7,156
)
17,346
38,448
(4,400
)
37,491
1,030
(7,156
)
17,346
38,448
(4,400
)
45,268
Transfers of mortgage loans to REO and real estate held for investment
(31,143
)
—
—
—
—
(31,143
)
Transfers of interest rate lock commitments to mortgage loans acquired for sale
—
—
(32,698
)
—
—
(32,698
)
Balance, June 30, 2017
$
1,184,620
$
261,796
$
395
$
52,716
$
77,624
$
1,577,151
Changes in fair value recognized during the period relating to assets still held at June 30, 2017
$
3,037
$
(7,156
)
$
395
$
27,087
$
(4,400
)
$
18,963
(1)
For the purpose of this table, the IRLC “Level 3” asset and liability positions are shown net.
Quarter ended June 30, 2017
Interest-only
security payable
(in thousands)
Liabilities:
Balance, March 31, 2017
$
4,601
Changes in fair value included in income arising from:
Changes in instrument- specific credit risk
—
Other factors
1,976
1,976
Balance, June 30, 2017
$
6,577
Changes in fair value recognized during the period relating to assets still held at June 30, 2017
$
1,976
Quarter ended June 30, 2016
Mortgage
Excess
Interest
Mortgage
loans
servicing
rate lock
CRT
servicing
at fair value
spread
commitments (1)
Agreements
rights
Total
(in thousands)
Assets:
Balance, March 31, 2016
$
2,047,563
$
321,976
$
9,335
$
(4,218
)
$
61,071
$
2,435,727
Purchases and issuances
—
—
—
—
—
—
Repayments and sales
(387,661
)
(17,400
)
—
—
—
(405,061
)
Capitalization of interest
16,421
5,713
—
—
—
22,134
ESS received pursuant to a recapture agreement with PFSI
—
1,690
—
—
—
1,690
Interest rate lock commitments issued, net
—
—
17,036
—
—
17,036
Servicing received as proceeds from sales of mortgage loans
—
—
—
—
1,847
1,847
Proceeds from CRT Agreements
—
—
—
(3,859
)
—
(3,859
)
Changes in fair value included in income arising from:
Changes in instrument-specific credit risk
(22,287
)
—
—
—
—
(22,287
)
Other factors
8,824
(17,428
)
27,076
7,878
(4,941
)
21,409
(13,463
)
(17,428
)
27,076
7,878
(4,941
)
(878
)
Transfers of mortgage loans to REO
(53,954
)
—
—
—
—
(53,954
)
Transfers of interest rate lock commitments to mortgage loans acquired for sale
—
—
(36,690
)
—
—
(36,690
)
Balance, June 30, 2016
$
1,608,906
$
294,551
$
16,757
$
(199
)
$
57,977
$
1,977,992
Changes in fair value recognized during the period relating to assets still held at June 30, 2016
$
(5,335
)
$
(17,428
)
$
16,757
$
7,878
$
(4,941
)
$
(3,069
)
(1)
For the purpose of this table, the IRLC and CRT Agreement “Level 3” asset and liability positions are shown net.
Quarter ended June 30, 2016
Interest-only
security payable
(in thousands)
Liabilities:
Balance, March 30, 2016
$
675
Purchases and issuances
1,454
Changes in fair value included in income arising from:
Changes in instrument- specific credit risk
—
Other factors
(466
)
(466
)
Balance, June 30, 2016
$
1,663
Changes in fair value recognized during the period relating to assets still held at June 30, 2016
$
(466
)
Six months ended June 30, 2017
Mortgage
Excess
Interest
Mortgage
loans
servicing
rate lock
CRT
servicing
at fair value
spread
commitments (1)
Agreements (1)
rights
Total
(in thousands)
Assets:
Balance, December 31, 2016
$
1,354,572
$
288,669
$
3,777
$
15,610
$
64,136
$
1,726,764
Purchases and issuances
—
—
16,920
—
69
16,989
Repayments and sales
(146,008
)
(28,910
)
—
(21,650
)
—
(196,568
)
Capitalization of interest
20,717
9,013
—
—
—
29,730
Capitalization of advances
13,148
—
—
—
—
13,148
ESS received pursuant to a recapture agreement with PFSI
—
2,953
—
—
—
2,953
Servicing received as proceeds from sales of mortgage loans
—
—
—
—
19,812
19,812
Proceeds from CRT Agreements
—
—
—
—
—
—
Changes in fair value included in income arising from:
Changes in instrument-specific credit risk
13,934
—
—
—
—
13,934
Other factors
(9,688
)
(9,929
)
28,518
58,756
(6,393
)
61,264
4,246
(9,929
)
28,518
58,756
(6,393
)
75,198
Transfers of mortgage loans to REO and real estate held for investment
(62,055
)
—
—
—
—
(62,055
)
Transfers of interest rate lock commitments to mortgage loans acquired for sale
—
—
(48,820
)
—
—
(48,820
)
Balance, June 30, 2017
$
1,184,620
$
261,796
$
395
$
52,716
$
77,624
$
1,577,151
Changes in fair value recognized during the period relating to assets still held at June 30, 2017
$
2,290
$
(9,929
)
$
395
$
37,106
$
(6,393
)
$
23,469
(1)
For the purpose of this table, the IRLC and CRT Agreement “Level 3” asset and liability positions are shown net.
Six months ended June 30, 2017
Interest-only
security payable
(in thousands)
Liabilities:
Balance, December 31, 2016
$
4,114
Issuances
—
Changes in fair value included in income arising from:
Changes in instrument- specific credit risk
—
Other factors
2,463
2,463
Balance, June 30, 2017
$
6,577
Changes in fair value recognized during the period relating to assets still held at June 30, 2017
$
2,463
Six months ended June 30, 2016
Mortgage
Excess
Interest
Mortgage
loans
servicing
rate lock
CRT
servicing
at fair value
spread
commitments (1)
Agreements
rights
Total
(in thousands)
Assets:
Balance, December 31, 2015
$
2,100,394
$
412,425
$
4,646
$
593
$
66,584
$
2,584,642
Purchases and issuances
—
—
—
682
2,602
3,284
Repayments and sales
(419,726
)
(97,326
)
—
—
—
(517,052
)
Capitalization of interest
39,715
12,728
—
—
—
52,443
ESS received pursuant to a recapture agreement with PFSI
—
3,601
—
—
—
3,601
Interest rate lock commitments issued, net
—
—
27,733
—
—
27,733
Servicing received as proceeds from sales of mortgage loans
—
—
—
—
5,147
5,147
Proceeds from CRT Agreements
—
—
—
(6,395
)
—
(6,395
)
Changes in fair value included in income arising from:
Changes in instrument-specific credit risk
(19,004
)
—
—
—
—
(19,004
)
Other factors
19,936
(36,877
)
47,742
4,921
(16,356
)
19,366
932
(36,877
)
47,742
4,921
(16,356
)
362
Transfers of mortgage loans to REO
(112,409
)
—
—
—
—
(112,409
)
Transfers of interest rate lock commitments to mortgage loans acquired for sale
—
—
(63,364
)
—
—
(63,364
)
Balance, June 30, 2016
$
1,608,906
$
294,551
$
16,757
$
(199
)
$
57,977
$
1,977,992
Changes in fair value recognized during the period relating to assets still held at June 30, 2016
$
654
$
(29,667
)
$
16,757
$
4,921
$
(16,356
)
$
(23,691
)
(1)
For the purpose of this table, the IRLC and CRT Agreement “Level 3” asset and liability positions are shown net.
Six months ended June 30, 2016
Interest-only
security payable
(in thousands)
Liabilities:
Balance, December 31, 2016
$
—
Issuances
2,136
Changes in fair value included in income arising from:
Changes in instrument- specific credit risk
—
Other factors
(473
)
(473
)
Balance, June 30, 2017
1,663
Changes in fair value recognized during the period relating to assets still held at June 30, 2017
$
(473
) </t>
  </si>
  <si>
    <t>Fair Values and Related Principal Amounts Due upon Maturity of Mortgage Loans Accounted for Under Fair Value Option</t>
  </si>
  <si>
    <t xml:space="preserve">Following are the fair values and related principal amounts due upon maturity of mortgage loans accounted for under the fair value option (including mortgage loans acquired for sale, mortgage loans held in a consolidated VIE, and distressed mortgage loans at fair value):
June 30, 2017
December 31, 2016
Fair value
Principal amount due upon maturity
Difference
Fair value
Principal amount due upon maturity
Difference
(in thousands)
Mortgage loans acquired for sale at fair value:
Current through 89 days delinquent:
$
1,317,800
$
1,265,463
$
52,337
$
1,672,181
$
1,633,569
$
38,612
90 or more days delinquent:
Not in foreclosure
554
657
(103
)
145
189
(44
)
In foreclosure
249
307
(58
)
786
717
69
803
964
(161
)
931
906
25
$
1,318,603
$
1,266,427
$
52,176
$
1,673,112
$
1,634,475
$
38,637
Mortgage loans at fair value:
Mortgage loans held in a consolidated VIE:
Current through 89 days delinquent:
$
343,192
$
339,515
$
3,677
$
367,169
$
368,524
$
(1,355
)
90 or more days delinquent:
Not in foreclosure
—
—
—
—
—
—
In foreclosure
—
—
—
—
—
—
—
—
—
—
—
—
343,192
339,515
3,677
367,169
368,524
(1,355
)
Distressed mortgage loans at fair value:
Current through 89 days delinquent:
626,024
803,280
(177,256
)
611,584
818,665
(207,081
)
90 or more days delinquent:
Not in foreclosure
259,840
372,666
(112,826
)
305,431
425,460
(120,029
)
In foreclosure
298,756
422,384
(123,628
)
437,557
595,534
(157,977
)
558,596
795,050
(236,454
)
742,988
1,020,994
(278,006
)
1,184,620
1,598,330
(413,710
)
1,354,572
1,839,659
(485,087
)
$
1,527,812
$
1,937,845
$
(410,033
)
$
1,721,741
$
2,208,183
$
(486,442
) </t>
  </si>
  <si>
    <t>Summary of Changes in Fair Value Included in Current Period Income</t>
  </si>
  <si>
    <t xml:space="preserve">Following are the changes in fair value included in current period income by consolidated statement of operations line item for financial statement items accounted for under the fair value option:
Quarter ended June 30, 2017
Net gain on
Net
mortgage
mortgage
loans
Net
loan
Net gain
acquired
interest
servicing
on
for sale
income
fees
investments
Total
(in thousands)
Assets:
Short-term investments
$
—
$
—
$
—
$
—
$
—
Mortgage-backed securities at fair value
—
(1,478
)
—
4,027
2,549
Mortgage loans acquired for sale at fair value
36,746
—
—
—
36,746
Mortgage loans at fair value
—
11,376
—
4,885
16,261
ESS at fair value
—
4,366
—
(7,156
)
(2,790
)
MSRs at fair value
—
—
(4,400
)
—
(4,400
)
$
36,746
$
14,264
$
(4,400
)
$
1,756
$
48,366
Liabilities:
Interest-only security payable
$
—
$
—
$
—
$
(1,976
)
$
(1,976
)
Asset-backed financing of a VIE at fair value
—
(685
)
—
(3,399
)
(4,084
)
$
—
$
(685
)
$
—
$
(5,375
)
$
(6,060
)
Quarter ended June 30, 2016
Net gain on
Net
mortgage
mortgage
loans
Net
loan
Net gain
acquired
interest
servicing
on
for sale
income (1)
fees
investments
Total
(in thousands)
Assets:
Short-term investments
$
—
$
—
$
—
$
—
$
—
Mortgage-backed securities at fair value
—
(750
)
—
4,332
3,582
Mortgage loans acquired for sale at fair value
47,003
—
—
—
47,003
Mortgage loans at fair value
—
17,286
—
(13,511
)
3,775
ESS at fair value
—
5,713
—
(17,428
)
(11,715
)
MSRs at fair value
—
—
(4,941
)
—
(4,941
)
$
47,003
$
22,249
$
(4,941
)
$
(26,607
)
$
37,704
Liabilities:
Asset-backed financing of a VIE at fair value
$
—
$
(781
)
$
—
$
890
$
109
$
—
$
(781
)
$
—
$
890
$
109
(1)
The amounts in the above table have been expanded to conform with current period presentation. The table includes the effect of capitalization of interest and accrual of unearned discounts on fair value.
Six months ended June 30, 2017
Net gain on
Net
mortgage
mortgage
loans
Net
loan
Net gain
acquired
interest
servicing
on
for sale
income
fees
investments
Total
(in thousands)
Assets:
Short-term investments
$
—
$
—
$
—
$
—
$
—
Mortgage-backed securities at fair value
—
(2,796
)
—
4,167
1,371
Mortgage loans acquired for sale at fair value
50,904
—
—
50,904
Mortgage loans at fair value
—
21,578
—
8,417
29,995
ESS at fair value
—
9,013
—
(9,929
)
(916
)
MSRs at fair value
—
—
(6,393
)
—
(6,393
)
$
50,904
$
27,795
$
(6,393
)
$
2,655
$
74,961
Liabilities:
Interest-only security payable
$
—
$
—
$
—
$
(2,463
)
$
(2,463
)
Asset-backed financing of a VIE at fair value
—
(1,072
)
—
(3,423
)
(4,495
)
$
—
$
(1,072
)
$
—
$
(5,886
)
$
(6,958
)
Six months ended June 30, 2016
Net gain on
Net
mortgage
mortgage
loans
Net
loan
Net gain
acquired
interest
servicing
on
for sale
income (1)
fees
investments
Total
(in thousands)
Assets:
Short-term investments
$
—
$
—
$
—
$
—
$
—
Mortgage-backed securities at fair value
—
(738
)
—
9,431
8,693
Mortgage loans acquired for sale at fair value
89,008
—
—
—
89,008
Mortgage loans at fair value
—
41,809
—
9,279
51,088
ESS at fair value
—
12,728
—
(36,877
)
(24,149
)
MSRs at fair value
—
—
(16,356
)
—
(16,356
)
$
89,008
$
53,799
$
(16,356
)
$
(18,167
)
$
108,284
Liabilities:
Asset-backed financing of a VIE at fair value
$
—
$
536
$
—
$
(8,963
)
$
(8,427
)
$
—
$
536
$
—
$
(8,963
)
$
(8,427
) </t>
  </si>
  <si>
    <t>Summary of Financial Statement Items Re-measured at Fair Value on Nonrecurring Basis</t>
  </si>
  <si>
    <t>Following is a summary of financial statement items that were re-measured at fair value on a nonrecurring basis during the periods presented:
June 30, 2017
Level 1
Level 2
Level 3
Total
(in thousands)
Real estate acquired in settlement of loans
$
—
$
—
$
87,046
$
87,046
MSRs at lower of amortized cost or fair value
—
—
231,195
231,195
$
—
$
—
$
318,241
$
318,241
December 31, 2016
Level 1
Level 2
Level 3
Total
(in thousands)
Real estate acquired in settlement of loans
$
—
$
—
$
125,683
$
125,683
MSRs at lower of amortized cost or fair value
—
—
173,765
173,765
$
—
$
—
$
299,448
$
299,448</t>
  </si>
  <si>
    <t>Summary of Changes in Fair Value Recognized in Assets that Measured at Fair Value on a Nonrecurring Basis</t>
  </si>
  <si>
    <t xml:space="preserve">The following table summarizes the fair value changes recognized during the period on assets held at period end that were measured at fair value on a nonrecurring basis:
Quarter ended June 30,
Six months ended June 30,
2017
2016
2017
2016
(in thousands)
Real estate asset acquired in settlement of loans
$
(6,303
)
$
(5,836
)
$
(11,279
)
$
(11,106
)
MSRs at lower of amortized cost or fair value
(4,089
)
(23,170
)
(2,585
)
(40,876
)
$
(10,392
)
$
(29,006
)
$
(13,864
)
$
(51,982
) </t>
  </si>
  <si>
    <t>Quantitative Summary of Key Inputs Used in Valuation of Mortgage Loans at Fair Value</t>
  </si>
  <si>
    <t>Following is a quantitative summary of key inputs used in the valuation of mortgage loans at fair value:
Key inputs
June 30, 2017
December 31, 2016
Discount rate
Range
2.9% – 15.0%
2.6% – 15.0%
Weighted average
7.3%
7.1%
Twelve-month projected housing price index change
Range
2.8% – 4.2%
2.5% – 4.8%
Weighted average
3.9%
3.7%
Prepayment speed (1)
Range
2.9% – 6.2%
0.1% – 10.9%
Weighted average
3.8%
4.0%
Total prepayment speed (2)
Range
8.9% – 23.3%
2.9% – 24.6%
Weighted average
17.0%
17.7%
(1)
Prepayment speed is measured using Life Voluntary Conditional Prepayment Rate (“CPR”).
(2)
Total prepayment speed is measured using Life Total CPR.</t>
  </si>
  <si>
    <t>Summary of Key Inputs Used in Determining Fair Value of ESS</t>
  </si>
  <si>
    <t>Following are the key inputs used in determining the fair value of ESS:
Key inputs
June 30, 2017
December 31, 2016
UPB of underlying mortgage loans (in thousands)
$
29,716,891
$
32,376,359
Average servicing fee rate (in basis points)
34
34
Average ESS rate (in basis points)
19
19
Pricing spread (1)
Range
3.8% - 4.4%
3.8% - 4.8%
Weighted average
4.2%
4.4%
Annual total prepayment speed (2)
Range
7.7% - 70.9%
7.0% - 41.3%
Weighted average
10.7%
10.5%
Life (in years)
Range
0.7 - 8.1
1.4 - 8.6
Weighted average
6.6
6.8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ESS.
(2)
Prepayment speed is measured using Life Total CPR.</t>
  </si>
  <si>
    <t>Quantitative Summary of Key Unobservable Inputs Used in Valuation of Interest Rate Lock Commitments</t>
  </si>
  <si>
    <t>Following is a quantitative summary of key unobservable inputs used in the valuation of IRLCs:
Key inputs
June 30, 2017
December 31, 2016
Pull-through rate
Range
60.5% - 100.0%
60.7% - 100.0%
Weighted average
89.8%
88.5%
MSR value expressed as:
Servicing fee multiple
Range
2.0 - 5.8
2.6 - 6.0
Weighted average
4.9
5.0
Percentage of UPB
Range
0.0% - 1.5%
0.7% - 1.5%
Weighted average
1.2%
1.3%</t>
  </si>
  <si>
    <t>Key Assumptions Used in Determining Fair Value of MSRs at Time of Initial Recognition</t>
  </si>
  <si>
    <t xml:space="preserve">Following are the key inputs used in determining the fair value of MSRs at the time of initial recognition:
Quarter ended June 30,
2017
2016
Amortized cost
Fair value
Amortized cost
Fair value
(MSR recognized and UPB of underlying mortgage loan amounts in thousands)
MSR recognized
$
53,501
$
12,334
$
58,262
$
1,847
Key inputs
UPB of underlying mortgage loans
$
4,477,209
$
1,157,902
$
4,846,994
$
200,495
Weighted-average annual servicing fee rate (in basis points)
25
25
25
25
Pricing spread (1)
Range
7.6% - 12.6%
7.6% - 7.6%
7.2% – 12.6%
7.2% – 7.6%
Weighted average
7.6%
7.6%
7.4%
7.3%
Annual total prepayment speed (2)
Range
3.6% - 26.0%
8.5% - 24.2%
3.4% – 47.4%
7.3% – 38.0%
Weighted average
8.5%
10.8%
9.4%
14.2%
Life (in years)
Range
3.0 - 11.6
3.4 - 8.4
1.5 – 12.2
2.0 – 9.3
Weighted average
8.0
7.3
7.6
6.0
Annual per-loan cost of servicing
Range
$79 - $79
$79 - $79
$68 – $79
$68 – $79
Weighted average
$79
$79
$76
$74
(1)
The Company applies a pricing spread to the United States Dollar LIBOR curve for purposes of discounting cash flows relating to MSRs acquired as proceeds from the sale of mortgage loans.
(2)
Prepayment speed is measured using Life Total CPR.
Six months ended June 30,
2017
2016
Amortized cost
Fair value
Amortized cost
Fair value
(MSR recognized and UPB of underlying mortgage loan amounts in thousands)
MSR recognized
$
104,711
$
19,812
$
91,124
$
5,147
Key inputs
UPB of underlying mortgage loans
$
8,573,815
$
1,818,488
$
7,606,539
$
527,519
Weighted-average annual servicing fee rate (in basis points)
25
25
25
26
Pricing spread (1)
Range
7.6% - 12.6%
7.6% - 7.6%
7.2% –12.6%
7.2% – 7.6%
Weighted average
7.6%
7.6%
7.3%
7.3%
Annual total prepayment speed (2)
Range
3.2% - 28.7%
7.9% - 24.2%
3.4% – 49.2%
7.2% – 38.0%
Weighted average
8.0%
10.8%
9.8%
15.1%
Life (in years)
Range
2.7 - 11.9
3.4 - 8.5
1.4 – 12.3
2.0 – 9.4
Weighted average
8.1
7.2
7.4
5.7
Annual per-loan cost of servicing
Range
$79 - $79
$79 - $79
$68 – $79
$68 – $79
Weighted average
$79
$79
$73
$71
(1)
The Company applies a pricing spread to the United States Dollar LIBOR curve for purposes of discounting cash flows relating to MSRs acquired as proceeds from the sale of mortgage loans.
(2)
Prepayment speed is measured using Life Total CPR. </t>
  </si>
  <si>
    <t>Quantitative Summary of Key Assumptions Used in Valuation of MSRs as of Dates Presented, and Effect on Estimated Fair Value from Adverse Changes in Those Inputs</t>
  </si>
  <si>
    <t>Following is a quantitative summary of key inputs used in the valuation of MSRs as of the dates presented, and the effect on the fair value from adverse changes in those inputs:
June 30, 2017
December 31, 2016
Amortized cost
Fair value
Amortized cost
Fair value
(Carrying value, UPB of underlying mortgage loans and effect on fair value amounts in thousands)
Carrying value
$
657,176
$
77,624
$
592,431
$
64,136
Key inputs:
UPB of underlying mortgage loans
$
56,219,587
$
7,058,662
$
50,539,707
$
5,763,957
Weighted-average annual servicing fee rate (in basis points)
25
25
25
25
Weighted-average note interest rate
3.8%
4.7%
3.8%
4.7%
Pricing spread (1)
Range
7.6% - 13.1%
7.6% - 12.6%
7.6% – 13.0%
7.6% – 12.6%
Weighted average
7.6%
7.6%
7.6%
7.6%
Effect on fair value of (2):
5% adverse change
$(10,729)
$(1,174)
$(10,018)
$(979)
10% adverse change
$(21,142)
$(2,314)
$(19,738)
$(1,929)
20% adverse change
$(41,066)
$(4,496)
$(38,330)
$(3,748)
Prepayment speed (3)
Range
7.1% - 26.6%
7.3% - 21.1%
6.7% – 25.7%
6.8% – 24.2%
Weighted average
8.1%
10.9%
7.7%
10.7%
Life (in years)
Range
3.0 - 8.2
3.1 - 6.9
3.1 - 8.5
3.2 - 7.0
Weighted average
7.7
6.9
8.0
7.0
Effect on fair value of (2):
5% adverse change
$(10,741)
$(1,687)
$(9,436)
$(1,379)
10% adverse change
$(21,135)
$(3,307)
$(18,578)
$(2,704)
20% adverse change
$(40,945)
$(6,356)
$(36,037)
$(5,202)
Annual per-loan cost of servicing
Range
$78 - $79
$77 - $79
$78 – $79
$77 – $79
Weighted average
$79
$79
$79
$79
Effect on fair value of (2):
5% adverse change
$(5,108)
$(651)
$(4,650)
$(555)
10% adverse change
$(10,216)
$(1,303)
$(9,300)
$(1,110)
20% adverse change
$(20,432)
$(2,606)
$(18,600)
$(2,220)
(1)
The Company applies a pricing spread to the United States Dollar LIBOR curve for purposes of discounting cash flows relating to MSRs.
(2)
For MSRs carried at fair value, an adverse change in one of the above-mentioned key inputs is expected to result in a reduction in fair value which will be recognized in income. For MSRs carried at lower of amortized cost or fair value, an adverse change in one of the above-mentioned key inputs may result in recognition of MSR impairment. The extent of the recognized MSR impairment will depend on the relationship of fair value to the carrying value of such MSRs.
(3)
Prepayment speed is measured using Life Total CPR.</t>
  </si>
  <si>
    <t>Mortgage Loans Acquired for Sale at Fair Value (Tables)</t>
  </si>
  <si>
    <t>Summary of Distribution of Company's Mortgage Loans Acquired for Sale at Fair Value</t>
  </si>
  <si>
    <t>Mortgage loans acquired for sale at fair value is comprised of recently originated mortgage loans purchased by the Company for resale. Following is a summary of the distribution of the Company’s mortgage loans acquired for sale at fair value:
Loan type
June 30, 2017
December 31, 2016
(in thousands)
Conventional:
Agency-eligible
$
1,050,956
$
847,810
Jumbo
—
6,042
Held for sale to PLS — Government insured or guaranteed
246,259
804,616
Commercial real estate
14,572
8,961
Repurchased pursuant to representations and warranties
6,816
5,683
$
1,318,603
$
1,673,112
Mortgage loans pledged to secure:
Assets sold under agreements to repurchase
$
1,260,939
$
1,627,010
Mortgage loan participation and sale agreements
39,657
26,738
$
1,300,596
$
1,653,748</t>
  </si>
  <si>
    <t>Mortgage Loans at Fair Value (Tables)</t>
  </si>
  <si>
    <t>Summary of Distribution of Company's Mortgage Loans at Fair Value</t>
  </si>
  <si>
    <t>Following is a summary of the distribution of the Company’s mortgage loans at fair value:
June 30, 2017
December 31, 2016
Loan type
Fair value
Unpaid principal balance
Fair value
Unpaid principal balance
(in thousands)
Distressed mortgage loans:
Nonperforming mortgage loans
$
558,596
$
795,050
$
742,988
$
1,020,994
Performing mortgage loans:
Fixed interest rate
299,201
395,748
296,901
408,943
Interest rate step-up
257,164
333,360
232,700
317,409
Adjustable-rate/hybrid
69,659
74,172
81,983
92,313
626,024
803,280
611,584
818,665
1,184,620
1,598,330
1,354,572
1,839,659
Fixed interest rate jumbo mortgage loans held in a VIE
343,192
339,515
367,169
368,524
$
1,527,812
$
1,937,845
$
1,721,741
$
2,208,183
Mortgage loans at fair value pledged to secure:
Assets sold under agreements to repurchase
$
1,178,019
$
1,345,021
Asset-backed financing of a VIE at fair value
343,192
367,169
$
1,521,211
$
1,712,190</t>
  </si>
  <si>
    <t>Summary of Certain Concentrations of Credit Risk in Portfolio of Distressed Mortgage Loans at Fair Value</t>
  </si>
  <si>
    <t>Following is a summary of certain concentrations of credit risk in the portfolio of distressed mortgage loans at fair value:
Concentration
June 30, 2017
December 31, 2016
(percentages are of fair value)
Portion of mortgage loans originated between 2005 and 2007
73%
72%
Mortgage loans with unpaid-principal balance-to-current -property-value in excess of 100%
40%
41%
States contributing 5% or more of mortgage loans
New York California New Jersey Florida Massachusetts
New York California New Jersey Florida Massachusetts</t>
  </si>
  <si>
    <t>Real Estate Acquired in Settlement of Loans (Tables)</t>
  </si>
  <si>
    <t>Summary of Financial Information Relating to REO</t>
  </si>
  <si>
    <t>Following is a summary of financial information relating to REO:
Quarter ended June 30,
Six months ended June 30,
2017
2016
2017
2016
(in thousands)
Balance at beginning of period
$
224,831
$
327,212
$
274,069
$
341,846
Transfers from mortgage loans at fair value and advances
29,154
53,558
54,030
114,052
Transfer of real estate acquired in settlement of mortgage loans to real estate held for investment
(5,101
)
(8,082
)
(11,745
)
(12,266
)
Results of REO:
Valuation adjustments, net
(7,151
)
(7,283
)
(15,326
)
(17,928
)
Gain on sale, net
3,686
4,718
7,615
9,327
(3,465
)
(2,565
)
(7,711
)
(8,601
)
Proceeds from sales
(38,385
)
(70,665
)
(101,609
)
(135,573
)
Balance at end of period
$
207,034
$
299,458
$
207,034
$
299,458
June 30, 2017
December 31, 2016
(in thousands)
REO pledged to secure assets sold under agreements to repurchase
$
56,842
$
167,430
REO held in a consolidated subsidiary whose stock is pledged to secure financings of such properties
51,512
48,283
$
108,354
$
215,713</t>
  </si>
  <si>
    <t>Mortgage Servicing Rights (Tables)</t>
  </si>
  <si>
    <t>Summary of MSRs Carried at Lower of Amortized Cost or Fair Value</t>
  </si>
  <si>
    <t>Following is a summary of MSRs carried at lower of amortized cost or fair value:
Quarter ended June 30,
Six months ended June 30,
2017
2016
2017
2016
(in thousands)
Amortized Cost:
Balance at beginning of period
$
639,455
$
422,676
$
606,103
$
404,101
MSRs resulting from mortgage loan sales
53,501
58,262
104,711
91,124
Amortization
(19,523
)
(15,531
)
(37,381
)
(29,818
)
Sales
—
(106
)
—
(106
)
Balance at end of period
673,433
465,301
673,433
465,301
Valuation Allowance:
Balance at beginning of period
(12,168
)
(28,650
)
(13,672
)
(10,944
)
Additions to impairment valuation allowance
(4,089
)
(23,170
)
(2,585
)
(40,876
)
Balance at end of period
(16,257
)
(51,820
)
(16,257
)
(51,820
)
MSRs, net
$
657,176
$
413,481
$
657,176
$
413,481
Fair value at beginning of period
$
662,584
$
405,635
$
626,334
$
424,154
Fair value at end of period
$
682,437
$
417,094
June 30, 2017
December 31, 2016
(in thousands)
MSRs carried at lower of cost or fair value pledged to secure notes payable
$
647,169
$
592,431</t>
  </si>
  <si>
    <t>Summary of Company's Estimate of Future Amortization of Existing MSRs Carried at Amortized Cost</t>
  </si>
  <si>
    <t>The following table summarizes the Company’s estimate of future amortization of its existing MSRs carried at amortized cost. This estimate was developed with the inputs used in the June 30, 2017 valuation of MSRs. The inputs underlying the following estimate will change as market conditions and portfolio composition and behavior change, causing both actual and projected amortization levels to change over time.
Estimated MSR
12 months ended June 30,
amortization
(in thousands)
2018
$
78,845
2019
72,092
2020
65,627
2021
59,403
2022
53,535
Thereafter
343,931
Total
$
673,433</t>
  </si>
  <si>
    <t>Summary of MSRs Carried at Fair Value</t>
  </si>
  <si>
    <t>Following is a summary of MSRs carried at fair value:
Quarter ended June 30,
Six months ended June 30,
2017
2016
2017
2016
(in thousands)
Balance at beginning of period
$
69,683
$
61,071
$
64,136
$
66,584
Purchases
7
—
69
2,602
MSRs resulting from mortgage loan sales
12,334
1,847
19,812
5,147
Changes in fair value:
Due to changes in valuation inputs used in valuation model (1)
(2,303
)
(2,508
)
(4,328
)
(11,460
)
Other changes in fair value (2)
(2,097
)
(2,433
)
(2,065
)
(4,896
)
(4,400
)
(4,941
)
(6,393
)
(16,356
)
Balance at end of period
$
77,624
$
57,977
$
77,624
$
57,977
June 30, 2017
December 31, 2016
(in thousands)
MSRs carried at fair value pledged to secure notes payable
$
76,727
$
64,136
(1)
Principally reflects changes in pricing spread (discount rate) and prepayment speed inputs, primarily due to changes in market interest rates.
(2)
Represents changes due to realization of expected cash flows.</t>
  </si>
  <si>
    <t>Mortgage service rights [Member]</t>
  </si>
  <si>
    <t>Summary of Net Mortgage Loan Servicing Fees Relating to MSRs</t>
  </si>
  <si>
    <t>Servicing fees relating to MSRs are recorded in Net mortgage loan servicing fees
Quarter ended June 30,
Six months ended June 30,
2017
2016
2017
2016
(in thousands)
Contractually-specified servicing fees
$
39,705
$
29,991
$
76,986
$
57,770
Ancillary and other fees:
Late charges
1,203
1,450
2,240
2,407
Other
176
137
363
273
$
41,084
$
31,578
$
79,589
$
60,450</t>
  </si>
  <si>
    <t>Assets Sold Under Agreements to Repurchase (Tables)</t>
  </si>
  <si>
    <t>Summary of Financial Information Relating to Assets Sold under Agreements to Repurchase</t>
  </si>
  <si>
    <t>Following is a summary of financial information relating to assets sold under agreements to repurchase:
Quarter ended June 30,
Six months ended June 30,
2017
2016
2017
2016
(dollars in thousands)
Weighted-average interest rate (1)
2.82
%
2.17
%
2.70
%
2.19
%
Average balance
$
3,420,836
$
3,268,774
$
3,344,772
$
3,033,038
Total interest expense
$
23,941
$
22,056
$
46,123
$
42,468
Maximum daily amount outstanding
$
4,361,565
$
4,331,706
$
4,563,762
$
4,402,724
(1)
Excludes the effect of amortization of debt issuance costs of $1.9 million and $4.2 million for the quarter and six months ended June 30, 2017, respectively, and $2.2 million and $4.3 million for the quarter and six months ended June 30, 2016, respectively.
June 30, 2017
December 31, 2016
(dollars in thousands)
Carrying value:
Unpaid principal balance
$
3,498,916
$
3,784,685
Unamortized debt issuance costs
(917
)
(684
)
$
3,497,999
$
3,784,001
Weighted-average interest rate
2.69
%
2.70
%
Available borrowing capacity (1):
Committed
$
252,420
$
518,932
Uncommitted
2,408,141
1,092,253
$
2,660,561
$
1,611,185
Margin deposits placed with counterparties included in Other
$
8,792
$
29,634
Fair value of assets securing agreements to repurchase:
Mortgage-backed securities
$
1,065,540
$
863,802
Mortgage loans acquired for sale at fair value
$
1,260,939
$
1,627,010
Mortgage loans at fair value
$
1,178,019
$
1,345,021
Real estate acquired in settlement of loans
$
108,353
$
215,713
Real estate held for investment
$
13,602
$
—
CRT Agreements:
Deposits securing CRT agreements
$
410,512
$
414,610
Derivative assets
$
19,291
$
9,078
(1)
At June 30, 2017, available borrowing capacity includes $500 million of temporary increases in credit limits expiring on various dates through September 30, 2017.</t>
  </si>
  <si>
    <t>Summary of Maturities of Outstanding Assets Sold under Agreements to Repurchase by Facility Maturity Date</t>
  </si>
  <si>
    <t>Following is a summary of maturities of outstanding assets sold under agreements to repurchase by facility maturity date:
Remaining Maturity at June 30, 2017
Contractual balance
(in thousands)
Within 30 days
$
1,347,445
Over 30 to 90 days
153,433
Over 90 days to 180 days
246,264
Over 180 days to 1 year
1,751,774
Over one year to two years
—
$
3,498,916
Weighted average maturity (in months)
5.3</t>
  </si>
  <si>
    <t>Summary of Assets Sold under Agreements to Repurchase by Counterparty</t>
  </si>
  <si>
    <t xml:space="preserve">Securities sold under agreements to repurchase
Counterparty
Amount at risk
Weighted average maturity
(in thousands)
JPMorgan Chase &amp; Co.
$
1,106
July 5, 2017
Bank of America, N.A.
$
17,286
July 17, 2017
Daiwa Capital Markets America Inc.
$
5,719
July 18, 2017
Wells Fargo, N.A.
$
5,393
July 10, 2017
Royal Bank of Canada
$
3,507
July 17, 2017 </t>
  </si>
  <si>
    <t>CRT Agreements [Member]</t>
  </si>
  <si>
    <t xml:space="preserve">CRT Agreements
Counterparty
Amount at risk
Weighted average maturity
(in thousands)
Credit Suisse First Boston Mortgage Capital LLC
$
57,732
July 11, 2017
Bank of America, N.A.
$
31,238
July 12, 2017
BNP Paribas Corporate &amp; Institutional Banking
$
19,302
July 12, 2017 </t>
  </si>
  <si>
    <t>Mortgage loans acquired for sale, mortgage loans and REO sold under agreements to repurchase [Member]</t>
  </si>
  <si>
    <t xml:space="preserve">Mortgage loans acquired for sale, Mortgage loans and REO sold under agreements to repurchase
Weighted-average
Counterparty
Amount
repurchase agreement maturity
Facility maturity
(in thousands)
Credit Suisse First Boston Mortgage Capital LLC
$
85,097
September 20, 2017
April 27, 2018
Citibank, N.A.
$
174,564
August 1, 2017
March 2, 2018
JPMorgan Chase &amp; Co.
$
109,212
August 23, 2017
October 13, 2017
Bank of America, N.A.
$
22,821
September 21, 2017
May 25, 2018
Morgan Stanley
$
9,424
September 17, 2017
August 25, 2017
Barclays Bank PLC
$
11,382
September 18, 2017
December 1, 2017 </t>
  </si>
  <si>
    <t>Mortgage Loan Participation and Sale Agreements (Tables)</t>
  </si>
  <si>
    <t>Summary of Mortgage Loan Participation and Sale Agreements</t>
  </si>
  <si>
    <t>Mortgage loan participation and sale agreements are summarized below:
Quarter ended June 30,
Six months ended June 30,
2017
2016
2017
2016
(dollars in thousands)
Weighted-average interest rate (1)
2.30
%
1.69
%
2.20
%
1.68
%
Average balance
$
71,724
$
70,701
$
68,131
$
69,649
Total interest expense
$
449
$
333
$
816
$
661
Maximum daily amount outstanding
$
98,721
$
96,335
$
98,721
$
97,672
(1)
Excludes the effect of amortization of debt issuance costs of $31,000 and $63,000 for the quarter and six months ended June 30, 2017, respectively, and $31,000 and $68,000 for the quarter and six months ended June 30, 2016, respectively.
June 30, 2017
December 31, 2016
(dollars in
Carrying value:
Amount outstanding
$
38,470
$
25,917
Unamortized debt issuance costs
(125
)
—
$
38,345
$
25,917
Weighted-average interest rate
2.47
%
2.02
%
Mortgage loans acquired for sale pledged to secure mortgage loan participation and sale agreements
$
39,657
$
26,738</t>
  </si>
  <si>
    <t>Federal Home Loan Bank Advances (Tables)</t>
  </si>
  <si>
    <t>Summary of FHLB Advances</t>
  </si>
  <si>
    <t>The FHLB advances are summarized below:
Six months ended June 30,
2016
(dollars
Weighted-average interest rate
0.49
%
Average balance
$
49,019
Total interest expense
$
122
Maximum daily amount outstanding
$
201,130</t>
  </si>
  <si>
    <t>Notes Payable (Tables)</t>
  </si>
  <si>
    <t>Summary of Financial Information Relating to Note Payable</t>
  </si>
  <si>
    <t>Following is a summary of financial information relating to the notes payable:
Quarter ended June 30,
Six months ended June 30,
2017
2016
2017
2016
(dollars
Weighted-average interest rate (1)
6.04
%
4.63
%
5.40
%
4.65
%
Average balance
$
119,447
$
188,330
$
189,526
$
200,973
Total interest expense
$
3,095
$
2,991
$
7,399
$
6,334
Maximum daily amount outstanding
$
160,106
$
211,103
$
275,106
$
234,476
(1)
Excludes the effect of amortization of debt issuance costs of $1.3 million and $2.2 million for the quarter and six months ended June 30, 2017, respectively, and $788,000 and $1.6 million for the quarter and six months ended June 30, 2016, respectively.
June 30, 2017
December 31, 2016
(dollars in thousands)
Carrying value:
Amount outstanding
$
159,980
$
275,106
Unamortized debt issuance costs
—
—
$
159,980
$
275,106
Weighted-average interest rate
5.34
%
4.73
%
MSRs pledged to secure notes payable
$
723,896
$
656,567</t>
  </si>
  <si>
    <t>Asset-Backed Financing of a Variable Interest Entity at Fair Value (Tables)</t>
  </si>
  <si>
    <t>Summary of Financial Information Relating to Asset-Backed Financing of a VIE</t>
  </si>
  <si>
    <t xml:space="preserve">Following is a summary of financial information relating to the asset-backed financing of a VIE:
Quarter ended June 30,
Six months ended June 30,
2017
2016
2017
2016
(dollars in thousands)
Weighted-average fair value
$
337,844
$
334,233
$
342,822
$
325,112
Interest expense
$
3,596
$
3,606
$
7,005
$
4,958
Weighted-average effective interest rate
3.41
%
3.34
%
3.44
%
3.34
%
June 30, 2017
December 31, 2016
(dollars in thousands)
Carrying value
$
329,459
$
353,898
UPB
$
339,515
$
355,494
Weighted-average interest rate
3.50
%
3.50
% </t>
  </si>
  <si>
    <t>Exchangeable Senior Notes (Tables)</t>
  </si>
  <si>
    <t>Summary of Financial Information Relating to Exchangeable Notes</t>
  </si>
  <si>
    <t>Following is financial information relating to the Exchangeable Notes:
Quarter ended June 30,
Six months ended June 30,
2017
2016
2017
2016
(in thousands)
Weighted-average UPB
$
250,000
$
250,000
$
250,000
$
250,000
Interest expense
$
3,631
$
3,616
$
7,260
$
7,228
June 30, 2017
December 31, 2016
(in thousands)
Carrying value:
UPB
$
250,000
$
250,000
Unamortized debt issuance costs
(3,371
)
(3,911
)
$
246,629
$
246,089</t>
  </si>
  <si>
    <t>Liability for Losses Under Representations and Warranties (Tables)</t>
  </si>
  <si>
    <t>Summary of Company's Liability for Losses under Representations and Warranties</t>
  </si>
  <si>
    <t>Following is a summary of the Company’s liability for losses under representations and warranties:
Quarter ended June 30,
Six months ended June 30,
2017
2016
2017
2016
(in thousands)
Balance, beginning of period
$
11,447
$
18,712
$
15,350
$
20,171
Provision for losses:
Pursuant to mortgage loan sales
607
650
1,280
1,221
Reduction in liability due to change in estimate
(1,305
)
—
(5,881
)
(1,724
)
Losses incurred
(52
)
(104
)
(52
)
(410
)
Recoveries
—
—
—
—
Balance, end of period
$
10,697
$
19,258
$
10,697
$
19,258
UPB of mortgage loans subject to representations and warranties at end of period
$
62,530,609
$
46,339,653</t>
  </si>
  <si>
    <t>Commitments and Contingencies (Tables)</t>
  </si>
  <si>
    <t>Company's Outstanding Contractual Commitments</t>
  </si>
  <si>
    <t>The following table summarizes the Company’s outstanding contractual commitments:
June 30, 2017
(in thousands)
Commitments to purchase mortgage loans acquired for sale
$
1,931,374
Commitments to fund Deposits securing CRT agreements
$
247,942
(1)
Certain deposits of cash collateral on CRT Agreements are made upon the first to occur of fulfillment of the aggregation obligation or the lapse of the aggregation period.</t>
  </si>
  <si>
    <t>Shareholders' Equity (Tables)</t>
  </si>
  <si>
    <t>Summary of Share Repurchase Activity</t>
  </si>
  <si>
    <t>The following table summarizes the Company’s share repurchase activity:
Quarter ended June 30,
Six months ended June 30,
2017
2016
2017
2016
Cumulative Total (1)
(in thousands)
Common shares repurchased
—
1,186
139
6,342
8,551
Cost of common shares repurchased
$
—
$
18,363
$
2,307
$
82,834
$
117,015
(1)
Amounts represent the share repurchase program total from its inception in August 2015 through June 30, 2017.</t>
  </si>
  <si>
    <t>Net Gain on Mortgage Loans Acquired for Sale (Tables)</t>
  </si>
  <si>
    <t>Summary of Net Gain on Mortgage Loans Acquired for Sale</t>
  </si>
  <si>
    <t>Net gain on mortgage loans acquired for sale is summarized below:
Quarter ended June 30,
Six months ended June 30,
2017
2016
2017
2016
(in thousands)
From non-affiliates:
Cash loss:
Mortgage loans
$
(26,688
)
$
(20,592
)
$
(82,595
)
$
(25,173
)
Hedging activities
(19,720
)
(29,118
)
(3,463
)
(61,694
)
(46,408
)
(49,710
)
(86,058
)
(86,867
)
Non cash gain:
Receipt of MSRs in mortgage loan sale transactions
65,835
60,109
124,523
96,271
Provision for losses relating to representations and warranties provided in mortgage loan sales:
Pursuant to mortgage loans sales
(607
)
(650
)
(1,280
)
(1,221
)
Reduction in liability due to change in estimate
1,305
—
5,881
1,724
Change in fair value of financial instruments held at end of period:
IRLCs
(8,327
)
7,423
(3,383
)
12,111
Mortgage loans
(5,657
)
5,015
2,471
11,752
Hedging derivatives
7,947
(92
)
(11,902
)
1,812
(6,037
)
12,346
(12,814
)
25,675
Total from non-affiliates
14,088
22,095
30,252
35,582
From PFSI—cash gain
3,204
2,131
6,065
3,693
$
17,292
$
24,226
$
36,317
$
39,275</t>
  </si>
  <si>
    <t>Net Gain (Loss) on Investments (Tables)</t>
  </si>
  <si>
    <t>Summary of Net Gain (Loss) on Investments</t>
  </si>
  <si>
    <t xml:space="preserve">Net gain (loss) on investments is summarized below:
Quarter ended June 30,
Six months ended June 30,
2017
2016
2017
2016
(in thousands)
Net gain (loss) on investments:
From non-affiliates:
Mortgage-backed securities
$
4,027
$
4,332
$
4,167
$
9,431
Distressed mortgage loans at fair value
1,030
(13,463
)
4,246
932
Mortgage loans held in a VIE at fair value
3,855
(48
)
4,171
8,347
CRT Agreements
32,853
7,764
51,440
3,621
Asset-backed financing of a VIE at fair value
(3,399
)
890
(3,423
)
(8,963
)
Hedging derivatives
(4,889
)
862
(9,033
)
698
33,477
337
51,568
14,066
From PFSI—ESS
(5,885
)
(15,824
)
(7,255
)
(33,451
)
$
27,592
$
(15,487
)
$
44,313
$
(19,385
) </t>
  </si>
  <si>
    <t>Net Interest Income (Tables)</t>
  </si>
  <si>
    <t>Summary of Net Interest Income</t>
  </si>
  <si>
    <t>Net interest income is summarized below:
Quarter ended June 30,
Six months ended June 30,
2017
2016
2017
2016
(in thousands)
Interest income:
From nonaffiliates:
Short-term investments
$
103
$
—
$
385
$
377
Mortgage-backed securities
7,734
2,756
14,506
5,468
Mortgage loans acquired for sale at fair value
12,995
13,596
24,497
22,860
Mortgage loans at fair value:
Distressed
19,592
23,042
39,244
52,228
Held in a VIE
3,876
4,951
7,605
10,480
Deposits securing CRT Agreements
855
235
1,264
375
Placement fees relating to custodial funds
2,811
1,341
3,882
1,341
Other
54
132
90
275
48,020
46,053
91,473
93,404
From PFSI—ESS
4,366
5,713
9,013
12,728
52,386
51,766
100,486
106,132
Interest expense:
To nonaffiliates:
Assets sold under agreements to repurchase
23,941
22,056
46,123
42,468
Mortgage loan participation and sale agreements
449
333
816
661
FHLB advances
—
—
—
122
Notes payable
3,095
2,991
7,399
6,334
Asset-backed financings of VIEs at fair value
3,596
3,606
7,005
4,958
Exchangeable Notes
3,631
3,616
7,260
7,228
Interest shortfall on repayments of mortgage loans serviced for Agency securitizations
1,368
1,589
2,430
2,561
Interest on mortgage loan impound deposits
321
180
742
441
36,401
34,371
71,775
64,773
To PFSI—Assets sold under agreement to repurchase
2,025
2,222
3,830
3,824
38,426
36,593
75,605
68,597
Net interest income
$
13,960
$
15,173
$
24,881
$
37,535</t>
  </si>
  <si>
    <t>Net Mortgage Loan Servicing Fees (Tables)</t>
  </si>
  <si>
    <t>Summary of Net Mortgage Loan Servicing Fees</t>
  </si>
  <si>
    <t>Net mortgage loan servicing fees are summarized below:
Quarter ended June 30,
Six months ended June 30,
2017
2016
2017
2016
(in thousands)
From non-affiliates:
Servicing fees (1)
$
41,084
$
31,578
$
79,589
$
60,450
Effect of MSRs:
Carried at lower of amortized cost or fair value:
Amortization
(19,523
)
(15,531
)
(37,381
)
(29,818
)
Additions to impairment valuation allowance
(4,089
)
(23,170
)
(2,585
)
(40,876
)
Gain on sale
—
11
—
11
Carried at fair value—change in fair value
(4,400
)
(4,941
)
(6,393
)
(16,356
)
Gains (losses) on hedging derivatives
2,391
27,433
(6,307
)
57,393
(25,621
)
(16,198
)
(52,666
)
(29,646
)
15,463
15,380
26,923
30,804
From PFSI—MSR recapture income
234
311
526
441
Net mortgage loan servicing fees
$
15,697
$
15,691
$
27,449
$
31,245
Average servicing portfolio
$
61,414,348
$
45,647,524
$
59,710,787
$
44,531,795
(1)
Includes contractually specified servicing and ancillary fees, net of Agency guarantee fees.</t>
  </si>
  <si>
    <t>Share-Based Compensation Plans (Tables)</t>
  </si>
  <si>
    <t>Summary of Share-Based Compensation Activity</t>
  </si>
  <si>
    <t>The following table summarizes the Company’s share-based compensation activity:
Quarter ended June 30,
Six months ended June 30,
2017
2016
2017
2016
(dollars in thousands)
Restricted share units granted
—
—
133,838
217,997
Performance share units granted
—
—
125,772
112,079
Total share units granted
—
—
259,610
330,076
Grant date fair value of restricted share units granted
$
—
$
—
$
2,281
$
2,699
Grant date fair value of performance share units granted
—
—
1,722
1,351
Total fair value of share units granted
$
—
$
—
$
4,003
$
4,050
Restricted share units vested
131,441
222,533
284,142
298,582
Performance share units vested
—
—
—
—
Total share units vested
131,441
222,533
284,142
298,582
Compensation expense
$
1,600
$
1,965
$
3,127
$
3,013</t>
  </si>
  <si>
    <t>Other Expenses (Tables)</t>
  </si>
  <si>
    <t>Summary of Other Expenses</t>
  </si>
  <si>
    <t>Other expenses are summarized below:
Quarter ended June 30,
Six months ended June 30,
2017
2016
2017
2016
(in thousands)
Common overhead allocation from PFSI
$
1,592
$
2,434
$
3,026
$
4,996
Real estate held for investment
1,353
930
2,441
1,487
Technology
396
332
714
766
Insurance
330
316
668
634
Other
1,581
946
2,995
1,590
$
5,252
$
4,958
$
9,844
$
9,473</t>
  </si>
  <si>
    <t>Segments and Related Information (Tables)</t>
  </si>
  <si>
    <t>Financial Highlights by Operating Segment</t>
  </si>
  <si>
    <t>Financial highlights by operating segment are summarized below:
Quarter ended June 30, 2017
Correspondent production
Credit sensitive strategies
Interest rate sensitive strategies
Corporate
Total
(in thousands)
Net investment income:
Net gain on mortgage loans acquired for sale
$
17,143
$
149
$
—
$
—
$
17,292
Net gain (loss) on investments
—
34,140
(6,548
)
—
27,592
Net mortgage loan servicing fees
—
29
15,668
—
15,697
Net interest income:
Interest income
12,820
20,739
18,672
155
52,386
Interest expense
(8,962
)
(13,809
)
(15,655
)
—
(38,426
)
3,858
6,930
3,017
155
13,960
Other income (loss)
10,497
(1,079
)
—
—
9,418
31,498
40,169
12,137
155
83,959
Expenses:
Mortgage loan fulfillment, servicing and management fees payable to PFSI
21,108
3,522
6,576
—
31,206
Management fees
—
—
—
5,638
5,638
Other
2,302
6,197
145
6,645
15,289
23,410
9,719
6,721
12,283
52,133
Pre-tax income (loss)
$
8,088
$
30,450
$
5,416
$
(12,128
)
$
31,826
Total assets at end of period
$
1,343,484
$
2,108,662
$
2,410,429
$
147,669
$
6,010,244
Quarter ended June 30, 2016
Correspondent production
Credit sensitive strategies
Interest rate sensitive strategies
Corporate
Total
(in thousands)
Net investment income:
Net gain on mortgage loans acquired for sale
$
24,322
$
(96
)
$
—
$
—
$
24,226
Net gain (loss) on investments
—
(4,561
)
(10,926
)
—
(15,487
)
Net mortgage loan servicing fees
—
—
15,691
—
15,691
Net interest income:
Interest income
13,402
23,834
14,398
132
51,766
Interest expense
(8,176
)
(15,280
)
(13,137
)
—
(36,593
)
5,226
8,554
1,261
132
15,173
Other income
8,535
(520
)
—
—
8,015
38,083
3,377
6,026
132
47,618
Expenses:
Mortgage loan fulfillment and servicing fees payable to PFSI
19,111
11,426
5,001
—
35,538
Management fees
—
—
—
5,199
5,199
Other
1,796
5,817
292
7,135
15,040
20,907
17,243
5,293
12,334
55,777
Pre-tax income (loss)
$
17,176
$
(13,866
)
$
733
$
(12,202
)
$
(8,159
)
Total assets at end of period
$
1,531,745
$
2,426,977
$
1,695,858
$
112,982
$
5,767,562
Six months ended June 30, 2017
Correspondent production
Credit sensitive strategies
Interest rate sensitive strategies
Corporate
Total
(in thousands)
Net investment income:
Net gain on mortgage loans acquired for sale
$
36,154
$
163
$
—
$
—
$
36,317
Net gain (loss) on investments
—
56,133
(11,820
)
—
44,313
Net mortgage loan servicing fees
—
44
27,405
—
27,449
Net interest income:
Interest income
24,176
41,060
34,775
475
100,486
Interest expense
(16,863
)
(28,082
)
(30,660
)
—
(75,605
)
7,313
12,978
4,115
475
24,881
Other income (loss)
18,813
(3,346
)
—
6
15,473
62,280
65,972
19,700
481
148,433
Expenses:
Mortgage loan fulfillment, servicing and management fees payable to PFSI
37,682
7,870
12,710
—
58,262
Management fees
—
—
—
10,646
10,646
Other
4,039
8,225
830
11,998
25,092
41,721
16,095
13,540
22,644
94,000
Pre-tax income (loss)
$
20,559
$
49,877
$
6,160
$
(22,163
)
$
54,433
Total assets at period end
$
1,343,484
$
2,108,662
$
2,410,429
$
147,669
$
6,010,244
Six months ended June 30, 2016
Correspondent production
Credit sensitive strategies
Interest rate sensitive strategies
Corporate
Total
(in thousands)
Net investment income:
Net gain on mortgage loans acquired for sale
$
39,619
$
(344
)
$
—
$
—
$
39,275
Net gain (loss) on investments
—
5,243
(24,628
)
—
(19,385
)
Net mortgage loan servicing fees
—
—
31,245
—
31,245
Net interest income:
Interest income
22,412
53,779
29,672
269
106,132
Interest expense
(13,531
)
(32,095
)
(22,971
)
—
(68,597
)
8,881
21,684
6,701
269
37,535
Other income (loss)
15,462
(4,298
)
—
—
11,164
63,962
22,285
13,318
269
99,834
Expenses:
Mortgage loan fulfillment, servicing and management fees payable to PFSI
32,046
18,234
9,646
—
59,926
Management fees
—
—
—
10,551
10,551
Other
3,081
9,667
594
13,130
26,472
35,127
27,901
10,240
23,681
96,949
Pre-tax income
$
28,835
$
(5,616
)
$
3,078
$
(23,412
)
$
2,885
Total assets at period end
$
1,531,745
$
2,426,977
$
1,695,858
$
112,982
$
5,767,562</t>
  </si>
  <si>
    <t>Supplemental Cash Flow Information (Tables)</t>
  </si>
  <si>
    <t>Summary of Supplemental Cash Flow Information</t>
  </si>
  <si>
    <t>Six months ended June 30, 2017
2017
2016
(in thousands)
Cash paid for interest
$
78,021
$
76,198
Income taxes paid, net
$
191
$
388
Non-cash investing activities:
Receipt of MSRs as proceeds from sales of mortgage loans
$
124,523
$
96,271
Transfer of mortgage loans and advances to real estate acquired in settlement of loans
$
54,030
$
114,052
Transfer of real estate acquired in settlement of mortgage loans to real estate held for investment
$
11,745
$
12,266
Receipt of ESS pursuant to recapture agreement with PFSI
$
2,953
$
3,601
Capitalization of servicing advances pursuant to mortgage loan modifications
$
13,148
$
—
Non-cash financing activities:
Transfer of mortgage loans at fair value financed under agreements to repurchase REO financed under agreements
$
—
$
15,191
Dividends payable
$
31,655
$
32,082</t>
  </si>
  <si>
    <t>Regulatory Capital and Liquidity Requirements (Tables)</t>
  </si>
  <si>
    <t>Summary of Capital and Liquidity Requirements by Agencies</t>
  </si>
  <si>
    <t>Such Agencies’ capital and liquidity requirements, the calculations of which are defined by each entity, are summarized below:
June 30, 2017
Net Worth (1)
Tangible Net Worth / Total Assets Ratio (1)
Liquidity (1)
Fannie Mae and Freddie Mac
Actual
Required
Actual
Required
Actual
Required
(in thousands)
(in thousands)
June 30, 2017
$
459,274
$
160,696
12
%
6
%
$
48,453
$
22,147
December 31, 2016
$
392,056
$
143,259
12
%
6
%
$
26,670
$
19,706
(1)
Calculated in accordance with the Agencies’ capital and liquidity requirements.</t>
  </si>
  <si>
    <t>Organization and Basis of Presentation - Additional Information (Detail)</t>
  </si>
  <si>
    <t>Jun. 30, 2017Segment</t>
  </si>
  <si>
    <t>Accounting Policies [Abstract]</t>
  </si>
  <si>
    <t>Number of business segments</t>
  </si>
  <si>
    <t>Percentage of taxable income for distributions</t>
  </si>
  <si>
    <t>90.00%</t>
  </si>
  <si>
    <t>Concentration of Risks - Summary of Holdings of Assets Purchased (Detail) - USD ($) $ in Thousands</t>
  </si>
  <si>
    <t>12 Months Ended</t>
  </si>
  <si>
    <t>Investment portfolio purchases through one or more subsidiaries of Citigroup Inc. and JPMorgan Chase &amp; Co. as of:</t>
  </si>
  <si>
    <t>Investment portfolio purchases above through one or more subsidiaries total</t>
  </si>
  <si>
    <t>Total carrying value of distressed mortgage loans at fair value and REO</t>
  </si>
  <si>
    <t>Assets Purchased From JPMorgan Chase &amp; Co [Member]</t>
  </si>
  <si>
    <t>Investment portfolio purchases above through one or more subsidiaries Mortgage loans at fair value</t>
  </si>
  <si>
    <t>Investment portfolio purchases above through one or more subsidiaries REO</t>
  </si>
  <si>
    <t>Assets Purchased from Citigroup [Member]</t>
  </si>
  <si>
    <t>Transactions with Related Parties - Correspondent Production Activities - Additional Information (Detail) - USD ($)</t>
  </si>
  <si>
    <t>Sep. 12, 2016</t>
  </si>
  <si>
    <t>Sep. 11, 2016</t>
  </si>
  <si>
    <t>Mortgage Loans on Real Estate [Line Items]</t>
  </si>
  <si>
    <t>Servicing agreement expiration date</t>
  </si>
  <si>
    <t>Sep. 12,
		2020</t>
  </si>
  <si>
    <t>Renewal period of servicing agreement</t>
  </si>
  <si>
    <t>18 months</t>
  </si>
  <si>
    <t>Minimum [Member]</t>
  </si>
  <si>
    <t>Interest income and sourcing fee</t>
  </si>
  <si>
    <t>2.00%</t>
  </si>
  <si>
    <t>Maximum [Member]</t>
  </si>
  <si>
    <t>3.50%</t>
  </si>
  <si>
    <t>PennyMac Financial Services, Inc. [Member] | Conventional mortgage loan [Member]</t>
  </si>
  <si>
    <t>Basis point for fulfillment fee</t>
  </si>
  <si>
    <t>0.50%</t>
  </si>
  <si>
    <t>PennyMac Financial Services, Inc. [Member] | Ginnie Mae Mortgage-Backed Securities [Member]</t>
  </si>
  <si>
    <t>0.88%</t>
  </si>
  <si>
    <t>PennyMac Financial Services, Inc. [Member] | Other mortgage loans [Member]</t>
  </si>
  <si>
    <t>PennyMac Loan Services, LLC [Member] | Other mortgage loans [Member]</t>
  </si>
  <si>
    <t>0.85%</t>
  </si>
  <si>
    <t>PennyMac Loan Services, LLC [Member] | Fannie Mae or Freddie Mac mortgage loans [Member]</t>
  </si>
  <si>
    <t>0.35%</t>
  </si>
  <si>
    <t>Mortgage banking services [Member]</t>
  </si>
  <si>
    <t>Mortgage loan fees per annum</t>
  </si>
  <si>
    <t>Mortgage loan fees per loan</t>
  </si>
  <si>
    <t>Warehouse services [Member]</t>
  </si>
  <si>
    <t>Transactions with Related Parties - Summary of Correspondent Production Activity (Detail) - USD ($) $ in Thousands</t>
  </si>
  <si>
    <t>Related Party Transaction [Line Items]</t>
  </si>
  <si>
    <t>Mortgage loans fulfillment fees earned by PLS</t>
  </si>
  <si>
    <t>Purchases of mortgage loans acquired for sale at fair value from PLS</t>
  </si>
  <si>
    <t>Mortgage loans included in Mortgage loans acquired for sale at fair value pending sale to PLS</t>
  </si>
  <si>
    <t>PennyMac Loan Services, LLC [Member]</t>
  </si>
  <si>
    <t>Unpaid principal balance (“UPB”) of mortgage loans fulfilled by PLS</t>
  </si>
  <si>
    <t>Sourcing fees received from PLS included in Net gain on mortgage loans acquired for sale</t>
  </si>
  <si>
    <t>UPB of mortgage loans sold to PLS</t>
  </si>
  <si>
    <t>Tax service fee paid to PLS included in Other expense</t>
  </si>
  <si>
    <t>Early purchase program fees paid to PLS included in Mortgage loan servicing fees</t>
  </si>
  <si>
    <t>Transactions with Related Parties - Mortgage Loan Servicing Activities - Additional Information (Detail)</t>
  </si>
  <si>
    <t>Jun. 30, 2017USD ($)</t>
  </si>
  <si>
    <t>Base servicing fees for REO per month</t>
  </si>
  <si>
    <t>REO rental fee</t>
  </si>
  <si>
    <t>Lease renewal fee for REO</t>
  </si>
  <si>
    <t>Rental income percentage gross</t>
  </si>
  <si>
    <t>9.00%</t>
  </si>
  <si>
    <t>PennyMac Loan Services, LLC [Member] | Distressed mortgage loans [Member]</t>
  </si>
  <si>
    <t>Activity based fees</t>
  </si>
  <si>
    <t>Services agreement fees collection period</t>
  </si>
  <si>
    <t>PennyMac Loan Services, LLC [Member] | Distressed mortgage loans [Member] | Minimum [Member]</t>
  </si>
  <si>
    <t>Base servicing fees per month</t>
  </si>
  <si>
    <t>PennyMac Loan Services, LLC [Member] | Distressed mortgage loans [Member] | Maximum [Member]</t>
  </si>
  <si>
    <t>1.50%</t>
  </si>
  <si>
    <t>PennyMac Loan Services, LLC [Member] | Subserviced loan [Member] | Fixed-Rate Mortgage Loans [Member]</t>
  </si>
  <si>
    <t>PennyMac Loan Services, LLC [Member] | Subserviced loan [Member] | Adjustable rate mortgage loans [Member]</t>
  </si>
  <si>
    <t>PennyMac Loan Services, LLC [Member] | Non-Distressed Mortgage Loans [Member]</t>
  </si>
  <si>
    <t>PennyMac Loan Services, LLC [Member] | Non-Distressed Mortgage Loans [Member] | Minimum [Member]</t>
  </si>
  <si>
    <t>Additional servicing fees per loan per month</t>
  </si>
  <si>
    <t>PennyMac Loan Services, LLC [Member] | Non-Distressed Mortgage Loans [Member] | Maximum [Member]</t>
  </si>
  <si>
    <t>PennyMac Loan Services, LLC [Member] | Whole loans [Member]</t>
  </si>
  <si>
    <t>Supplemental fee received per month</t>
  </si>
  <si>
    <t>Percentage of aggregate unpaid principal balance of loans</t>
  </si>
  <si>
    <t>30.00%</t>
  </si>
  <si>
    <t>PennyMac Financial Services, Inc. [Member] | Maximum [Member]</t>
  </si>
  <si>
    <t>Aggregate MSRs transferred</t>
  </si>
  <si>
    <t>Transactions with Related Parties - Summary of Mortgage Loan Servicing Fees Earned and Mortgage Servicing Rights Recaptured Income Earned (Detail) - USD ($) $ in Thousands</t>
  </si>
  <si>
    <t>Average MSR portfolio</t>
  </si>
  <si>
    <t>MSR recapture income recognized included in Net mortgage loan servicing fees</t>
  </si>
  <si>
    <t>PennyMac Loan Services, LLC [Member] | Mortgage loans acquired for sale at fair value [Member]</t>
  </si>
  <si>
    <t>PennyMac Loan Services, LLC [Member] | Mortgage loans held in VIE [Member]</t>
  </si>
  <si>
    <t>PennyMac Loan Services, LLC [Member] | Mortgage servicing rights [Member]</t>
  </si>
  <si>
    <t>PennyMac Loan Services, LLC [Member] | Base [Member] | Mortgage loans acquired for sale at fair value [Member]</t>
  </si>
  <si>
    <t>PennyMac Loan Services, LLC [Member] | Base [Member] | Distressed mortgage loans [Member]</t>
  </si>
  <si>
    <t>PennyMac Loan Services, LLC [Member] | Base [Member] | Mortgage loans held in VIE [Member]</t>
  </si>
  <si>
    <t>PennyMac Loan Services, LLC [Member] | Base [Member] | Mortgage servicing rights [Member]</t>
  </si>
  <si>
    <t>PennyMac Loan Services, LLC [Member] | Activity-based [Member] | Mortgage loans acquired for sale at fair value [Member]</t>
  </si>
  <si>
    <t>PennyMac Loan Services, LLC [Member] | Activity-based [Member] | Distressed mortgage loans [Member]</t>
  </si>
  <si>
    <t>PennyMac Loan Services, LLC [Member] | Activity-based [Member] | Mortgage loans held in VIE [Member]</t>
  </si>
  <si>
    <t>PennyMac Loan Services, LLC [Member] | Activity-based [Member] | Mortgage servicing rights [Member]</t>
  </si>
  <si>
    <t>Transactions with Related Parties - Management Fees - Additional Information (Detail) - USD ($)</t>
  </si>
  <si>
    <t>Aug. 04, 2009</t>
  </si>
  <si>
    <t>PNMAC Capital Management LLC [Member]</t>
  </si>
  <si>
    <t>Percentage of change in net income due to quarterly adjustments</t>
  </si>
  <si>
    <t>8.00%</t>
  </si>
  <si>
    <t>PMT agreed to reimburse PCM for a payment</t>
  </si>
  <si>
    <t>PNMAC Capital Management LLC [Member] | 1.5% per annum of stockholders equity [Member]</t>
  </si>
  <si>
    <t>Base management fee annual rate</t>
  </si>
  <si>
    <t>PNMAC Capital Management LLC [Member] | 1.375% per annum of stockholders equity [Member]</t>
  </si>
  <si>
    <t>1.375%</t>
  </si>
  <si>
    <t>PNMAC Capital Management LLC [Member] | 1.25% per annum of stockholders equity [Member]</t>
  </si>
  <si>
    <t>1.25%</t>
  </si>
  <si>
    <t>PNMAC Capital Management LLC [Member] | Net income exceeds 10% [Member]</t>
  </si>
  <si>
    <t>Percentage of net income for calculation of performance incentive fees</t>
  </si>
  <si>
    <t>10.00%</t>
  </si>
  <si>
    <t>Percentage of return on equity</t>
  </si>
  <si>
    <t>12.00%</t>
  </si>
  <si>
    <t>PNMAC Capital Management LLC [Member] | Net income exceeds 15% [Member]</t>
  </si>
  <si>
    <t>15.00%</t>
  </si>
  <si>
    <t>16.00%</t>
  </si>
  <si>
    <t>PNMAC Capital Management LLC [Member] | Net income exceeds 20% [Member]</t>
  </si>
  <si>
    <t>20.00%</t>
  </si>
  <si>
    <t>PNMAC Capital Management LLC [Member] | Maximum [Member]</t>
  </si>
  <si>
    <t>Percentage of performance incentive fee paid in Company's common shares</t>
  </si>
  <si>
    <t>50.00%</t>
  </si>
  <si>
    <t>PNMAC Capital Management LLC [Member] | Maximum [Member] | 1.5% per annum of stockholders equity [Member]</t>
  </si>
  <si>
    <t>Base management fee shareholders' equity limit</t>
  </si>
  <si>
    <t>PNMAC Capital Management LLC [Member] | Maximum [Member] | 1.375% per annum of stockholders equity [Member]</t>
  </si>
  <si>
    <t>PNMAC Capital Management LLC [Member] | Maximum [Member] | Net income exceeds 10% [Member]</t>
  </si>
  <si>
    <t>PNMAC Capital Management LLC [Member] | Maximum [Member] | Net income exceeds 15% [Member]</t>
  </si>
  <si>
    <t>PNMAC Capital Management LLC [Member] | Maximum [Member] | Net income exceeds 20% [Member]</t>
  </si>
  <si>
    <t>PNMAC Capital Management LLC [Member] | Minimum [Member] | 1.375% per annum of stockholders equity [Member]</t>
  </si>
  <si>
    <t>PNMAC Capital Management LLC [Member] | Minimum [Member] | 1.25% per annum of stockholders equity [Member]</t>
  </si>
  <si>
    <t>Performance incentive fee description</t>
  </si>
  <si>
    <t>The performance incentive fee is calculated quarterly and is equal to: (a) 10% of the amount by which net income for the quarter exceeds (i) an 8% return on equity plus the high watermark, up to (ii) a 12% return on equity; plus (b) 15% of the amount by which net income for the quarter exceeds (i) a 12% return on equity plus the high watermark, up to (ii) a 16% return on equity; plus (c) 20% of the amount by which net income for the quarter exceeds a 16% return on equity plus the high watermark.</t>
  </si>
  <si>
    <t>Termination fees, description</t>
  </si>
  <si>
    <t>The termination fee is equal to three times the sum of (a) the average annual base management fee, and (b) the average annual performance incentive fee earned by PFSI, in each case during the 24-month period before termination.</t>
  </si>
  <si>
    <t>Transactions with Related Parties - Summary of Base Management and Performance Incentive Fees Payable (Detail) - USD ($) $ in Thousands</t>
  </si>
  <si>
    <t>Total management fee incurred during the period</t>
  </si>
  <si>
    <t>PNMAC Capital Management LLC [Member] | Base [Member]</t>
  </si>
  <si>
    <t>PNMAC Capital Management LLC [Member] | Performance incentive [Member]</t>
  </si>
  <si>
    <t>Transactions with Related Parties - Summary of Expenses (Detail) - PNMAC Capital Management LLC [Member] - USD ($) $ in Thousands</t>
  </si>
  <si>
    <t>Common overhead incurred by PCM and its affiliates</t>
  </si>
  <si>
    <t>Expenses incurred on the Company’s behalf, net</t>
  </si>
  <si>
    <t>Total expenses incurred in transaction with affiliates</t>
  </si>
  <si>
    <t>Payments and settlements during the year</t>
  </si>
  <si>
    <t>Transactions with Related Parties - Summary of Amounts Receivable From and Payable to PFSI (Detail) - PennyMac Financial Services, Inc. [Member] - USD ($) $ in Thousands</t>
  </si>
  <si>
    <t>Receivable from PFSI:</t>
  </si>
  <si>
    <t>MSR recapture receivable</t>
  </si>
  <si>
    <t>Due from Affiliates</t>
  </si>
  <si>
    <t>Payable to PFSI:</t>
  </si>
  <si>
    <t>Correspondent production fees</t>
  </si>
  <si>
    <t>Allocated expenses and expenses paid by PFSI on PMT’s behalf</t>
  </si>
  <si>
    <t>Fulfillment fees</t>
  </si>
  <si>
    <t>Conditional Reimbursement</t>
  </si>
  <si>
    <t>Interest on Assets sold to PFSI under agreement to repurchase and Note payable to PFSI</t>
  </si>
  <si>
    <t>Total expense due to affiliate</t>
  </si>
  <si>
    <t>Transactions with Related Parties - Note Payable to PLS - Additional Information (Detail) - USD ($)</t>
  </si>
  <si>
    <t>Dec. 19, 2016</t>
  </si>
  <si>
    <t>Sale of excess servicing spread</t>
  </si>
  <si>
    <t>Loan Agreement [Member]</t>
  </si>
  <si>
    <t>Maximum borrowing capacity of loan amount</t>
  </si>
  <si>
    <t>VFN [Member]</t>
  </si>
  <si>
    <t>Maximum principal balance</t>
  </si>
  <si>
    <t>Number of common shares held by affiliate</t>
  </si>
  <si>
    <t>Payment of contingent underwriting fees</t>
  </si>
  <si>
    <t>Transactions with Related Parties - Summary of Investing Activity (Detail) - USD ($) $ in Thousands</t>
  </si>
  <si>
    <t>ESS:</t>
  </si>
  <si>
    <t>Net (loss) gain included in Net (loss) gain on investments:</t>
  </si>
  <si>
    <t>Net (loss) gain on investments</t>
  </si>
  <si>
    <t>Received pursuant to a recapture agreement</t>
  </si>
  <si>
    <t>Repayments and sales</t>
  </si>
  <si>
    <t>Valuation changes</t>
  </si>
  <si>
    <t>Recapture income</t>
  </si>
  <si>
    <t>Transactions with Related Parties - Summary of Financing Activities (Detail) - USD ($) $ in Thousands</t>
  </si>
  <si>
    <t>Assets sold to PFSI under agreement to repurchase</t>
  </si>
  <si>
    <t>Conditional Reimbursement payable to PFSI included in Accounts payable and accrued liabilities</t>
  </si>
  <si>
    <t>PennyMac Financial Services, Inc. [Member] | Accounts Payable and Accrued Liabilities [Member]</t>
  </si>
  <si>
    <t>Conditional Reimbursements paid to PCM</t>
  </si>
  <si>
    <t>Earnings Per Share - Summary of Basic and Diluted Earnings per Share (Detail) - USD ($) $ / shares in Units, shares in Thousands, $ in Thousands</t>
  </si>
  <si>
    <t>Preferred share dividends</t>
  </si>
  <si>
    <t>Effect of participating securities—share-based compensation awards</t>
  </si>
  <si>
    <t>Net income available to common shareholders</t>
  </si>
  <si>
    <t>Interest on Exchangeable Notes, net of income taxes</t>
  </si>
  <si>
    <t>Diluted net income attributable to common shareholders</t>
  </si>
  <si>
    <t>Weighted-average basic shares outstanding</t>
  </si>
  <si>
    <t>Dilutive securities:</t>
  </si>
  <si>
    <t>Shares issuable pursuant to exchange of the Exchangeable Notes</t>
  </si>
  <si>
    <t>Diluted weighted-average number of shares outstanding</t>
  </si>
  <si>
    <t>Basic earnings (loss) per share</t>
  </si>
  <si>
    <t>Diluted earnings (loss) per share</t>
  </si>
  <si>
    <t>Earnings Per Share - Summary of Potentially Dilutive Shares Excluded from Computation of Diluted Earnings Per Share (Detail) - shares shares in Thousands</t>
  </si>
  <si>
    <t>Share-based Compensation Awards [Member]</t>
  </si>
  <si>
    <t>Antidilutive Securities Excluded from Computation of Earnings Per Share [Line Items]</t>
  </si>
  <si>
    <t>Potentially dilutive stock excluded from the diluted earnings per share</t>
  </si>
  <si>
    <t>Exchangeable Notes [Member]</t>
  </si>
  <si>
    <t>Loan Sales and Variable Interest Entities - Summary of Cash Flows between Company and Transferees in Transfers Accounted for Sales (Detail) - Variable Interest Entity, Not Primary Beneficiary, Aggregated Disclosure [Member] - USD ($) $ in Thousands</t>
  </si>
  <si>
    <t>Cash flows:</t>
  </si>
  <si>
    <t>Proceeds from sales</t>
  </si>
  <si>
    <t>Mortgage loan servicing fees received</t>
  </si>
  <si>
    <t>UPB of mortgage loans outstanding</t>
  </si>
  <si>
    <t>Delinquent mortgage loans:</t>
  </si>
  <si>
    <t>30-89 days delinquent</t>
  </si>
  <si>
    <t>90 or more days delinquent:</t>
  </si>
  <si>
    <t>Not in foreclosure</t>
  </si>
  <si>
    <t>In foreclosure</t>
  </si>
  <si>
    <t>Bankruptcy</t>
  </si>
  <si>
    <t>Custodial funds managed by the Company</t>
  </si>
  <si>
    <t>Loan Sales and Variable Interest Entities - Summary of Credit Risk Transfer Agreements (Detail) - USD ($) $ in Thousands</t>
  </si>
  <si>
    <t>Transfer Of Financial Assets Accounted For As Sales [Line Items]</t>
  </si>
  <si>
    <t>Deposits of cash securing CRT Agreements</t>
  </si>
  <si>
    <t>Carrying value of CRT Agreements:</t>
  </si>
  <si>
    <t>Deposits securing CRT Agreements</t>
  </si>
  <si>
    <t>CRT Agreement assets pledged to secure assets sold under agreements to repurchase:</t>
  </si>
  <si>
    <t>Deposits securing credit risk CRT Agreements</t>
  </si>
  <si>
    <t>Commitments to fund Deposits securing credit risk transfer agreements</t>
  </si>
  <si>
    <t>Variable Interest Entity, Primary Beneficiary, Aggregated Disclosure [Member] | Credit Risk Transfer Agreements [Member]</t>
  </si>
  <si>
    <t>UPB of mortgage loans sold under CRT Agreements</t>
  </si>
  <si>
    <t>Increase in commitments to fund Deposits securing CRT Agreements resulting from sale of mortgage loans under CRT Agreements</t>
  </si>
  <si>
    <t>Interest earned on Deposits securing CRT Agreements</t>
  </si>
  <si>
    <t>Gains recognized on CRT Agreements included in Net gain (loss) on investments</t>
  </si>
  <si>
    <t>Realized</t>
  </si>
  <si>
    <t>Resulting from valuation changes</t>
  </si>
  <si>
    <t>Gains (losses) recognized on gross derivative related to credit risk transactions</t>
  </si>
  <si>
    <t>Change in fair value of interest-only security payable at fair value</t>
  </si>
  <si>
    <t>Gains (losses) recognized on net derivative related to credit risk transactions</t>
  </si>
  <si>
    <t>Payments made to settle losses</t>
  </si>
  <si>
    <t>UPB of mortgage loans subject to credit guarantee obligations</t>
  </si>
  <si>
    <t>Delinquency status (in UPB):</t>
  </si>
  <si>
    <t>Current—89 days delinquent</t>
  </si>
  <si>
    <t>90 or more days delinquent</t>
  </si>
  <si>
    <t>Foreclosure</t>
  </si>
  <si>
    <t>Variable Interest Entity, Primary Beneficiary, Aggregated Disclosure [Member] | Credit Risk Transfer Agreements [Member] | Derivative Assets [Member]</t>
  </si>
  <si>
    <t>Loan Sales and Variable Interest Entities - Additional Information (Detail) - Jumbo Mortgage Loan Financing [Member] - Variable Interest Entity, Primary Beneficiary, Aggregated Disclosure [Member] - USD ($)</t>
  </si>
  <si>
    <t>Sep. 30, 2013</t>
  </si>
  <si>
    <t>Certificates issued</t>
  </si>
  <si>
    <t>Weighted yield</t>
  </si>
  <si>
    <t>3.90%</t>
  </si>
  <si>
    <t>Fair value of certificates retained</t>
  </si>
  <si>
    <t>Derivative Activities - Derivative Assets and Liabilities Recorded within Derivative Assets and Derivative Liabilities and Related Margin Deposits Recorded in Other Assets (Detail) - USD ($)</t>
  </si>
  <si>
    <t>Mar. 31, 2017</t>
  </si>
  <si>
    <t>Mar. 31, 2016</t>
  </si>
  <si>
    <t>Dec. 31, 2015</t>
  </si>
  <si>
    <t>Derivatives, Fair Value [Line Items]</t>
  </si>
  <si>
    <t>Total derivative assets instruments before netting</t>
  </si>
  <si>
    <t>Derivative assets, Netting</t>
  </si>
  <si>
    <t>Net amounts of assets presented in the consolidated balance sheet</t>
  </si>
  <si>
    <t>Margin deposits placed with (received from) derivatives counterparties included in Other assets (Accounts payable and accrued liabilities)</t>
  </si>
  <si>
    <t>Derivative assets pledged to secure assets sold under agreements to repurchase</t>
  </si>
  <si>
    <t>Total derivative liabilities</t>
  </si>
  <si>
    <t>Derivative liabilities, Netting</t>
  </si>
  <si>
    <t>Total derivative liabilities after netting</t>
  </si>
  <si>
    <t>Notional amount</t>
  </si>
  <si>
    <t>Interest Rate Lock Commitments [Member]</t>
  </si>
  <si>
    <t>Forward Purchase Contracts [Member]</t>
  </si>
  <si>
    <t>Forward Sale Contracts [Member]</t>
  </si>
  <si>
    <t>MBS Put Options [Member]</t>
  </si>
  <si>
    <t>MBS Call Options [Member]</t>
  </si>
  <si>
    <t>Call Options on Interest Rate Futures [Member]</t>
  </si>
  <si>
    <t>Put Options on Interest Rate Futures [Member]</t>
  </si>
  <si>
    <t>Swap Futures [Member]</t>
  </si>
  <si>
    <t>Eurodollar Future Contracts [Member]</t>
  </si>
  <si>
    <t>Derivative Activities - Summary of Activity in Notional Amount for Derivative Contracts and Derivatives Arising from CRT Agreements (Detail) - USD ($)</t>
  </si>
  <si>
    <t>Balance, beginning of period</t>
  </si>
  <si>
    <t>Additions</t>
  </si>
  <si>
    <t>Dispositions/expirations</t>
  </si>
  <si>
    <t>Balance, end of period</t>
  </si>
  <si>
    <t>Forward Sales Contracts [Member]</t>
  </si>
  <si>
    <t>Treasury Future Buy Contracts [Member]</t>
  </si>
  <si>
    <t>Treasury Future Sale Contracts [Member]</t>
  </si>
  <si>
    <t>Derivative Activities - Summary of Net Derivative Assets (Detail) - USD ($) $ in Thousands</t>
  </si>
  <si>
    <t>Offsetting Assets [Line Items]</t>
  </si>
  <si>
    <t>Gross amounts of recognized assets</t>
  </si>
  <si>
    <t>Gross amounts offset in the consolidated balance sheet</t>
  </si>
  <si>
    <t>Derivatives Not Subject To Master Netting Adjustment [Member]</t>
  </si>
  <si>
    <t>Derivatives Not Subject To Master Netting Adjustment [Member] | CRT Agreements [Member]</t>
  </si>
  <si>
    <t>Derivatives Not Subject To Master Netting Adjustment [Member] | Interest Rate Lock Commitments [Member]</t>
  </si>
  <si>
    <t>Netting [Member]</t>
  </si>
  <si>
    <t>Derivatives Subject to Master Netting Arrangements [Member]</t>
  </si>
  <si>
    <t>Derivative Activities - Summary of Derivative Assets, Financial Instruments and Collateral Held by Counterparty (Detail) - USD ($) $ in Thousands</t>
  </si>
  <si>
    <t>Financial instruments</t>
  </si>
  <si>
    <t>Cash collateral received</t>
  </si>
  <si>
    <t>Net amount</t>
  </si>
  <si>
    <t>RJ O'Brien &amp; Associates, LLC [Member]</t>
  </si>
  <si>
    <t>JPMorgan Chase &amp; Co. [Member]</t>
  </si>
  <si>
    <t>Bank of Oklahoma [Member]</t>
  </si>
  <si>
    <t>Royal Bank of Canada [Member]</t>
  </si>
  <si>
    <t>Bank of America, N.A. [Member]</t>
  </si>
  <si>
    <t>Goldman Sachs [Member]</t>
  </si>
  <si>
    <t>RBS Securities Inc [Member]</t>
  </si>
  <si>
    <t>Jefferies Group, Inc [Member]</t>
  </si>
  <si>
    <t>Citibank [Member]</t>
  </si>
  <si>
    <t>Credit Suisse [Member]</t>
  </si>
  <si>
    <t>Morgan Stanley Bank, N.A. [Member]</t>
  </si>
  <si>
    <t>Barclays Capital [Member]</t>
  </si>
  <si>
    <t>Other [Member]</t>
  </si>
  <si>
    <t>Derivative Activities - Schedule of Offsetting of Derivative Liabilities and Financial Liabilities (Detail) - USD ($) $ in Thousands</t>
  </si>
  <si>
    <t>Offsetting Liabilities [Line Items]</t>
  </si>
  <si>
    <t>Gross amounts of recognized liabilities</t>
  </si>
  <si>
    <t>Net amounts of liabilities presented in the consolidated balance sheet</t>
  </si>
  <si>
    <t>Unpaid Principal Balance [Member]</t>
  </si>
  <si>
    <t>Derivative Liabilities Before Netting [Member]</t>
  </si>
  <si>
    <t>Unamortized Debt Issuance Costs [Member]</t>
  </si>
  <si>
    <t>Security Sold Under Agreements to Repurchase [Member]</t>
  </si>
  <si>
    <t>Derivative Activities - Summary of Derivative Liabilities, Financial Liabilities and Collateral Pledged by Counterparty (Detail) - USD ($) $ in Thousands</t>
  </si>
  <si>
    <t>Net amount of liabilities presented in the consolidated balance sheet</t>
  </si>
  <si>
    <t>Gross amounts not offset in the consolidated balance sheet, Financial instruments</t>
  </si>
  <si>
    <t>Gross amounts not offset in the consolidated balance sheet, Cash collateral pledged</t>
  </si>
  <si>
    <t>Credit Suisse First Boston Mortgage Capital LLC [Member]</t>
  </si>
  <si>
    <t>Daiwa Capital Markets [Member]</t>
  </si>
  <si>
    <t>Wells Fargo, N.A. [Member]</t>
  </si>
  <si>
    <t>BNP Paribas [Member]</t>
  </si>
  <si>
    <t>Jefferies Group LLC [Member]</t>
  </si>
  <si>
    <t>UBS Securities LLC [Member]</t>
  </si>
  <si>
    <t>Derivative Activities - Net Gains (Losses) Recognized on Derivative Financial Instruments (Detail) - USD ($) $ in Thousands</t>
  </si>
  <si>
    <t>Gain Loss on mortgage loans acquired for sale [Member] | Interest Rate Lock Commitments [Member]</t>
  </si>
  <si>
    <t>Derivative Instruments, Gain (Loss) [Line Items]</t>
  </si>
  <si>
    <t>Net gains (losses) on derivative financial instruments used as economic hedges</t>
  </si>
  <si>
    <t>Fixed-rate assets and LIBOR- indexed repurchase agreements [Member] | Net gain on investments [Member]</t>
  </si>
  <si>
    <t>CRT Agreements [Member] | Net gain on investments [Member]</t>
  </si>
  <si>
    <t>Interest rate lock commitments and mortgage loans acquired for sale at fair value [Member] | Gain Loss on mortgage loans acquired for sale [Member]</t>
  </si>
  <si>
    <t>Mortgage service rights [Member] | Net loan servicing fees [Member]</t>
  </si>
  <si>
    <t>Fair Value - Additional Information (Detail) - USD ($) $ in Millions</t>
  </si>
  <si>
    <t>Mortgage Servicing Rights [Line Items]</t>
  </si>
  <si>
    <t>Mortgage loans description</t>
  </si>
  <si>
    <t>Note interest rate pools of 50 basis points</t>
  </si>
  <si>
    <t>Basis point for mortgage loan</t>
  </si>
  <si>
    <t>Fair value of exchangeable senior notes</t>
  </si>
  <si>
    <t>Fixed-rate mortgage loans</t>
  </si>
  <si>
    <t>3.00%</t>
  </si>
  <si>
    <t>4.50%</t>
  </si>
  <si>
    <t>Non-Commercial Real Estate Secured Mortgage Loans [Member]</t>
  </si>
  <si>
    <t>Initial interest rates</t>
  </si>
  <si>
    <t>More than 4.5%</t>
  </si>
  <si>
    <t>Non-Commercial Real Estate Secured Mortgage Loans [Member] | Minimum [Member]</t>
  </si>
  <si>
    <t>Interest rate</t>
  </si>
  <si>
    <t>Fair Value - Summary of Financial Statement Items Measured at Fair Value on Recurring Basis (Detail) - USD ($) $ in Thousands</t>
  </si>
  <si>
    <t>Assets:</t>
  </si>
  <si>
    <t>Mortgage-backed securities at fair value</t>
  </si>
  <si>
    <t>Mortgage loans acquired for sale at fair value</t>
  </si>
  <si>
    <t>Excess servicing spread purchased from PFSI</t>
  </si>
  <si>
    <t>Derivative assets:</t>
  </si>
  <si>
    <t>Liabilities:</t>
  </si>
  <si>
    <t>Asset-backed financing of a VIE at fair value</t>
  </si>
  <si>
    <t>Derivative liabilities:</t>
  </si>
  <si>
    <t>Recurring [Member]</t>
  </si>
  <si>
    <t>Total Assets</t>
  </si>
  <si>
    <t>Recurring [Member] | CRT Agreements [Member]</t>
  </si>
  <si>
    <t>Recurring [Member] | Level 1 [Member]</t>
  </si>
  <si>
    <t>Recurring [Member] | Level 1 [Member] | CRT Agreements [Member]</t>
  </si>
  <si>
    <t>Recurring [Member] | Level 2 [Member]</t>
  </si>
  <si>
    <t>Recurring [Member] | Level 2 [Member] | CRT Agreements [Member]</t>
  </si>
  <si>
    <t>Recurring [Member] | Level 3 [Member]</t>
  </si>
  <si>
    <t>Recurring [Member] | Level 3 [Member] | CRT Agreements [Member]</t>
  </si>
  <si>
    <t>Recurring [Member] | Interest Rate Lock Commitments [Member]</t>
  </si>
  <si>
    <t>Recurring [Member] | Interest Rate Lock Commitments [Member] | Level 1 [Member]</t>
  </si>
  <si>
    <t>Recurring [Member] | Interest Rate Lock Commitments [Member] | Level 2 [Member]</t>
  </si>
  <si>
    <t>Recurring [Member] | Interest Rate Lock Commitments [Member] | Level 3 [Member]</t>
  </si>
  <si>
    <t>Recurring [Member] | Forward Sales Contracts [Member]</t>
  </si>
  <si>
    <t>Recurring [Member] | Forward Sales Contracts [Member] | Level 1 [Member]</t>
  </si>
  <si>
    <t>Recurring [Member] | Forward Sales Contracts [Member] | Level 2 [Member]</t>
  </si>
  <si>
    <t>Recurring [Member] | Forward Sales Contracts [Member] | Level 3 [Member]</t>
  </si>
  <si>
    <t>Recurring [Member] | Forward Purchase Contracts [Member]</t>
  </si>
  <si>
    <t>Recurring [Member] | Forward Purchase Contracts [Member] | Level 1 [Member]</t>
  </si>
  <si>
    <t>Recurring [Member] | Forward Purchase Contracts [Member] | Level 2 [Member]</t>
  </si>
  <si>
    <t>Recurring [Member] | Forward Purchase Contracts [Member] | Level 3 [Member]</t>
  </si>
  <si>
    <t>Recurring [Member] | MBS Put Options [Member]</t>
  </si>
  <si>
    <t>Recurring [Member] | MBS Put Options [Member] | Level 1 [Member]</t>
  </si>
  <si>
    <t>Recurring [Member] | MBS Put Options [Member] | Level 2 [Member]</t>
  </si>
  <si>
    <t>Recurring [Member] | MBS Put Options [Member] | Level 3 [Member]</t>
  </si>
  <si>
    <t>Recurring [Member] | MBS Call Options [Member]</t>
  </si>
  <si>
    <t>Recurring [Member] | MBS Call Options [Member] | Level 1 [Member]</t>
  </si>
  <si>
    <t>Recurring [Member] | MBS Call Options [Member] | Level 2 [Member]</t>
  </si>
  <si>
    <t>Recurring [Member] | MBS Call Options [Member] | Level 3 [Member]</t>
  </si>
  <si>
    <t>Recurring [Member] | Call Options on Interest Rate Futures [Member]</t>
  </si>
  <si>
    <t>Recurring [Member] | Call Options on Interest Rate Futures [Member] | Level 1 [Member]</t>
  </si>
  <si>
    <t>Recurring [Member] | Call Options on Interest Rate Futures [Member] | Level 2 [Member]</t>
  </si>
  <si>
    <t>Recurring [Member] | Call Options on Interest Rate Futures [Member] | Level 3 [Member]</t>
  </si>
  <si>
    <t>Recurring [Member] | Put Options on Interest Rate Futures [Member]</t>
  </si>
  <si>
    <t>Recurring [Member] | Put Options on Interest Rate Futures [Member] | Level 1 [Member]</t>
  </si>
  <si>
    <t>Recurring [Member] | Put Options on Interest Rate Futures [Member] | Level 2 [Member]</t>
  </si>
  <si>
    <t>Recurring [Member] | Put Options on Interest Rate Futures [Member] | Level 3 [Member]</t>
  </si>
  <si>
    <t>Fair Value - Summary of Changes in Items Measured Using Level 3 Inputs on Recurring Basis (Detail) - USD ($) $ in Thousands</t>
  </si>
  <si>
    <t>Servicing received as proceeds from sales of mortgage loans</t>
  </si>
  <si>
    <t>Beginning balance</t>
  </si>
  <si>
    <t>Purchases and issuances</t>
  </si>
  <si>
    <t>Capitalization of interest</t>
  </si>
  <si>
    <t>Capitalization of advances</t>
  </si>
  <si>
    <t>ESS received pursuant to a recapture agreement with PFSI</t>
  </si>
  <si>
    <t>Interest rate lock commitments issued, net</t>
  </si>
  <si>
    <t>Proceeds from CRT Agreements</t>
  </si>
  <si>
    <t>Changes in fair value included in income arising from:</t>
  </si>
  <si>
    <t>Changes in instrument-specific credit risk</t>
  </si>
  <si>
    <t>Other factors</t>
  </si>
  <si>
    <t>Transfers of mortgage loans to REO</t>
  </si>
  <si>
    <t>Transfers of mortgage loans to REO and real estate held for investment</t>
  </si>
  <si>
    <t>Transfers of interest rate lock commitments to mortgage loans acquired for sale</t>
  </si>
  <si>
    <t>Ending balance</t>
  </si>
  <si>
    <t>Changes in fair value recognized during the period relating to assets</t>
  </si>
  <si>
    <t>Recurring [Member] | Interest-only security payable [Member]</t>
  </si>
  <si>
    <t>Changes in instrument- specific credit risk</t>
  </si>
  <si>
    <t>Recurring [Member] | Mortgage loans at fair value [Member]</t>
  </si>
  <si>
    <t>Recurring [Member] | Excess servicing spread [Member]</t>
  </si>
  <si>
    <t>Recurring [Member] | Mortgage servicing rights [Member]</t>
  </si>
  <si>
    <t>Fair Value - Fair Values and Related Principal Amounts Due upon Maturity of Mortgage Loans Accounted for Under Fair Value Option (Detail) - USD ($) $ in Thousands</t>
  </si>
  <si>
    <t>Fair Value, Option, Loans Held as Assets, current through 89 days delinquent and 90 or more days delinquent</t>
  </si>
  <si>
    <t>Fair value option loans held as assets, Total</t>
  </si>
  <si>
    <t>Mortgage loans on real estate principal amount of delinquent loans</t>
  </si>
  <si>
    <t>Unpaid principal balance of loans outstanding at period-end</t>
  </si>
  <si>
    <t>Unpaid principal balance</t>
  </si>
  <si>
    <t>Fair Value, Option, Loans Held as Assets, 90 Days or More Past Due, Aggregate Difference</t>
  </si>
  <si>
    <t>Fair Value, Option, Loans Held as Assets, Aggregate Difference, Total</t>
  </si>
  <si>
    <t>Mortgage loans acquired for sale at fair value [Member]</t>
  </si>
  <si>
    <t>Fair Value, Option, Quantitative Disclosures [Line Items]</t>
  </si>
  <si>
    <t>Fair value option loans held as assets ninety days or less past due</t>
  </si>
  <si>
    <t>Mortgage loans on real estate principal amount of delinquent loans less than ninety days</t>
  </si>
  <si>
    <t>Fair value option loans held as assets ninety days or less past due aggregate difference</t>
  </si>
  <si>
    <t>Mortgage loans acquired for sale at fair value [Member] | Nonperforming mortgage loans [Member]</t>
  </si>
  <si>
    <t>Mortgage Loans at Fair Value Held in Consolidated VIE [Member]</t>
  </si>
  <si>
    <t>Mortgage Loans at Fair Value Held in Consolidated VIE [Member] | Nonperforming mortgage loans [Member]</t>
  </si>
  <si>
    <t>Mortgage Loans and Mortgage Loans under Forward Purchase Agreements at Fair Value [Member]</t>
  </si>
  <si>
    <t>Mortgage Loans and Mortgage Loans under Forward Purchase Agreements at Fair Value [Member] | Nonperforming mortgage loans [Member]</t>
  </si>
  <si>
    <t>Fair Value - Summary of Changes in Fair Value Included in Current Period Income (Detail) - USD ($) $ in Thousands</t>
  </si>
  <si>
    <t>Net gain on investments</t>
  </si>
  <si>
    <t>Interest-only security payable [Member]</t>
  </si>
  <si>
    <t>Asset-Backed Financing of the VIE at Fair Value [Member]</t>
  </si>
  <si>
    <t>[1]</t>
  </si>
  <si>
    <t>Liabilities, Total [Member]</t>
  </si>
  <si>
    <t>Short-term Investments [Member]</t>
  </si>
  <si>
    <t>Mortgage-backed securities at fair value [Member]</t>
  </si>
  <si>
    <t>Mortgage loans at fair value [Member]</t>
  </si>
  <si>
    <t>Excess servicing spread [Member]</t>
  </si>
  <si>
    <t>MSRs at fair value [Member]</t>
  </si>
  <si>
    <t>Assets, Total [Member]</t>
  </si>
  <si>
    <t>The amounts in the above table have been expanded to conform with current period presentation. The table includes the effect of capitalization of interest and accrual of unearned discounts on fair value.</t>
  </si>
  <si>
    <t>Fair Value - Summary of Financial Statement Items Re-measured at Fair Value on Nonrecurring Basis (Detail) - Nonrecurring [Member] - USD ($) $ in Thousands</t>
  </si>
  <si>
    <t>Fair Value, Assets and Liabilities Measured on Recurring and Nonrecurring Basis [Line Items]</t>
  </si>
  <si>
    <t>Real estate acquired in settlement of loans</t>
  </si>
  <si>
    <t>MSRs at lower of amortized cost or fair value</t>
  </si>
  <si>
    <t>Level 1 [Member]</t>
  </si>
  <si>
    <t>Level 2 [Member]</t>
  </si>
  <si>
    <t>Level 3 [Member]</t>
  </si>
  <si>
    <t>Fair Value - Summary of Changes in Fair Value Recognized in Assets that Measured at Fair Value on a Nonrecurring Basis (Detail) - USD ($) $ in Thousands</t>
  </si>
  <si>
    <t>Nonrecurring [Member]</t>
  </si>
  <si>
    <t>Real estate asset acquired in settlement of loans</t>
  </si>
  <si>
    <t>Total assets, gains (losses) recognized</t>
  </si>
  <si>
    <t>Fair Value - Quantitative Summary of Key Inputs Used in Valuation of Mortgage Loans at Fair Value (Detail) - Mortgage loans at fair value [Member]</t>
  </si>
  <si>
    <t>Discount rate</t>
  </si>
  <si>
    <t>2.90%</t>
  </si>
  <si>
    <t>2.60%</t>
  </si>
  <si>
    <t>Twelve-month projected housing price index change</t>
  </si>
  <si>
    <t>2.80%</t>
  </si>
  <si>
    <t>2.50%</t>
  </si>
  <si>
    <t>Prepayment speed</t>
  </si>
  <si>
    <t>0.10%</t>
  </si>
  <si>
    <t>Total prepayment speed</t>
  </si>
  <si>
    <t>8.90%</t>
  </si>
  <si>
    <t>4.20%</t>
  </si>
  <si>
    <t>4.80%</t>
  </si>
  <si>
    <t>6.20%</t>
  </si>
  <si>
    <t>10.90%</t>
  </si>
  <si>
    <t>23.30%</t>
  </si>
  <si>
    <t>24.60%</t>
  </si>
  <si>
    <t>Weighted Average [Member]</t>
  </si>
  <si>
    <t>7.30%</t>
  </si>
  <si>
    <t>7.10%</t>
  </si>
  <si>
    <t>3.70%</t>
  </si>
  <si>
    <t>3.80%</t>
  </si>
  <si>
    <t>4.00%</t>
  </si>
  <si>
    <t>17.00%</t>
  </si>
  <si>
    <t>17.70%</t>
  </si>
  <si>
    <t>Fair Value - Summary of Key Inputs Used in Determining Fair Value of ESS (Detail) - USD ($) $ in Thousands</t>
  </si>
  <si>
    <t>UPB of underlying mortgage loans (in thousands)</t>
  </si>
  <si>
    <t>Average servicing fee rate (in basis points)</t>
  </si>
  <si>
    <t>0.25%</t>
  </si>
  <si>
    <t>0.26%</t>
  </si>
  <si>
    <t>Pricing spread</t>
  </si>
  <si>
    <t>7.60%</t>
  </si>
  <si>
    <t>Annual total prepayment speed</t>
  </si>
  <si>
    <t>10.70%</t>
  </si>
  <si>
    <t>7.20%</t>
  </si>
  <si>
    <t>(7.60%)</t>
  </si>
  <si>
    <t>6.80%</t>
  </si>
  <si>
    <t>21.10%</t>
  </si>
  <si>
    <t>24.20%</t>
  </si>
  <si>
    <t>Excess servicing spread [Member] | Weighted Average [Member]</t>
  </si>
  <si>
    <t>0.34%</t>
  </si>
  <si>
    <t>Average ESS rate (in basis points)</t>
  </si>
  <si>
    <t>0.19%</t>
  </si>
  <si>
    <t>4.40%</t>
  </si>
  <si>
    <t>10.50%</t>
  </si>
  <si>
    <t>Life (in years)</t>
  </si>
  <si>
    <t>6 years 7 months 6 days</t>
  </si>
  <si>
    <t>6 years 9 months 18 days</t>
  </si>
  <si>
    <t>Excess servicing spread [Member] | Minimum [Member]</t>
  </si>
  <si>
    <t>7.70%</t>
  </si>
  <si>
    <t>7.00%</t>
  </si>
  <si>
    <t>8 months 12 days</t>
  </si>
  <si>
    <t>1 year 4 months 24 days</t>
  </si>
  <si>
    <t>Excess servicing spread [Member] | Maximum [Member]</t>
  </si>
  <si>
    <t>70.90%</t>
  </si>
  <si>
    <t>41.30%</t>
  </si>
  <si>
    <t>8 years 1 month 6 days</t>
  </si>
  <si>
    <t>8 years 7 months 6 days</t>
  </si>
  <si>
    <t>Fair Value - Quantitative Summary of Key Unobservable Inputs Used in Valuation of Interest Rate Lock Commitments (Detail)</t>
  </si>
  <si>
    <t>Pull-through rate</t>
  </si>
  <si>
    <t>60.50%</t>
  </si>
  <si>
    <t>60.70%</t>
  </si>
  <si>
    <t>Servicing fee multiple</t>
  </si>
  <si>
    <t>Percentage of UPB</t>
  </si>
  <si>
    <t>0.00%</t>
  </si>
  <si>
    <t>0.70%</t>
  </si>
  <si>
    <t>100.00%</t>
  </si>
  <si>
    <t>5.80%</t>
  </si>
  <si>
    <t>6.00%</t>
  </si>
  <si>
    <t>89.80%</t>
  </si>
  <si>
    <t>88.50%</t>
  </si>
  <si>
    <t>4.90%</t>
  </si>
  <si>
    <t>5.00%</t>
  </si>
  <si>
    <t>1.20%</t>
  </si>
  <si>
    <t>1.30%</t>
  </si>
  <si>
    <t>Fair Value - Key Assumptions Used in Determining Fair Value of MSRs at Time of Initial Recognition (Detail) - USD ($)</t>
  </si>
  <si>
    <t>Fair value, MSR recognized</t>
  </si>
  <si>
    <t>Fair value, UPB of underlying mortgage loans</t>
  </si>
  <si>
    <t>Fair value, Weighted-average annual servicing fee rate (in basis points)</t>
  </si>
  <si>
    <t>Amortized cost, MSR recognized</t>
  </si>
  <si>
    <t>Amortized cost, UPB of underlying mortgage loans</t>
  </si>
  <si>
    <t>Amortized cost, Weighted-average annual servicing fee rate (in basis points)</t>
  </si>
  <si>
    <t>Fair value inputs, Pricing spread during period</t>
  </si>
  <si>
    <t>Fair value inputs, Annual prepayment speed during period</t>
  </si>
  <si>
    <t>8.50%</t>
  </si>
  <si>
    <t>7.90%</t>
  </si>
  <si>
    <t>Fair value inputs, Weighted average life during period</t>
  </si>
  <si>
    <t>3 years 4 months 24 days</t>
  </si>
  <si>
    <t>2 years</t>
  </si>
  <si>
    <t>Fair value inputs, Annual per loan cost of servicing during period</t>
  </si>
  <si>
    <t>Amortized cost, Pricing spread during period</t>
  </si>
  <si>
    <t>Amortized cost, Annual prepayment speed during period</t>
  </si>
  <si>
    <t>3.60%</t>
  </si>
  <si>
    <t>3.40%</t>
  </si>
  <si>
    <t>3.20%</t>
  </si>
  <si>
    <t>Amortized cost, Life (in years)</t>
  </si>
  <si>
    <t>3 years</t>
  </si>
  <si>
    <t>1 year 6 months</t>
  </si>
  <si>
    <t>2 years 8 months 12 days</t>
  </si>
  <si>
    <t>Amortized cost, Annual per loan cost of servicing during period</t>
  </si>
  <si>
    <t>38.00%</t>
  </si>
  <si>
    <t>8 years 4 months 24 days</t>
  </si>
  <si>
    <t>9 years 3 months 18 days</t>
  </si>
  <si>
    <t>8 years 6 months</t>
  </si>
  <si>
    <t>9 years 4 months 24 days</t>
  </si>
  <si>
    <t>12.60%</t>
  </si>
  <si>
    <t>26.00%</t>
  </si>
  <si>
    <t>47.40%</t>
  </si>
  <si>
    <t>28.70%</t>
  </si>
  <si>
    <t>49.20%</t>
  </si>
  <si>
    <t>11 years 7 months 6 days</t>
  </si>
  <si>
    <t>12 years 2 months 12 days</t>
  </si>
  <si>
    <t>11 years 10 months 25 days</t>
  </si>
  <si>
    <t>12 years 3 months 18 days</t>
  </si>
  <si>
    <t>10.80%</t>
  </si>
  <si>
    <t>14.20%</t>
  </si>
  <si>
    <t>15.10%</t>
  </si>
  <si>
    <t>7 years 3 months 19 days</t>
  </si>
  <si>
    <t>6 years</t>
  </si>
  <si>
    <t>7 years 2 months 12 days</t>
  </si>
  <si>
    <t>5 years 8 months 12 days</t>
  </si>
  <si>
    <t>7.40%</t>
  </si>
  <si>
    <t>9.40%</t>
  </si>
  <si>
    <t>9.80%</t>
  </si>
  <si>
    <t>8 years</t>
  </si>
  <si>
    <t>7 years 7 months 6 days</t>
  </si>
  <si>
    <t>7 years 4 months 24 days</t>
  </si>
  <si>
    <t>Fair Value - Quantitative Summary of Key Assumptions Used in Valuation of MSRs as of Dates Presented, and Effect on Estimated Fair Value from Adverse Changes in Those Inputs (Detail) - USD ($)</t>
  </si>
  <si>
    <t>Balance at end of period</t>
  </si>
  <si>
    <t>UPB of underlying mortgage loans, Fair Value</t>
  </si>
  <si>
    <t>Weighted-average annual servicing fee rate (in basis points), Fair value input</t>
  </si>
  <si>
    <t>Weighted-average note interest rate, Fair value</t>
  </si>
  <si>
    <t>4.70%</t>
  </si>
  <si>
    <t>Carrying value, Amortized cost</t>
  </si>
  <si>
    <t>UPB of underlying mortgage loans, Amortized cost</t>
  </si>
  <si>
    <t>Weighted-average annual servicing fee rate (in basis points), Amortized cost</t>
  </si>
  <si>
    <t>Weighted-average note interest rate, Amortized cost</t>
  </si>
  <si>
    <t>Pricing Spread [Member] | Effect On Value Of Five Percentage Adverse Change</t>
  </si>
  <si>
    <t>Effect on value of percentage adverse change, Fair value input</t>
  </si>
  <si>
    <t>Effect on value of percentage adverse change, Amortized cost</t>
  </si>
  <si>
    <t>Pricing Spread [Member] | Effect On Value Of Ten Percentage Adverse Change</t>
  </si>
  <si>
    <t>Pricing Spread [Member] | Effect On Value Of Twenty Percentage Adverse Change</t>
  </si>
  <si>
    <t>Prepayment Speed [Member] | Effect On Value Of Five Percentage Adverse Change</t>
  </si>
  <si>
    <t>Prepayment Speed [Member] | Effect On Value Of Ten Percentage Adverse Change</t>
  </si>
  <si>
    <t>Prepayment Speed [Member] | Effect On Value Of Twenty Percentage Adverse Change</t>
  </si>
  <si>
    <t>Cost of Servicing [Member] | Effect On Value Of Five Percentage Adverse Change</t>
  </si>
  <si>
    <t>Cost of Servicing [Member] | Effect On Value Of Ten Percentage Adverse Change</t>
  </si>
  <si>
    <t>Cost of Servicing [Member] | Effect On Value Of Twenty Percentage Adverse Change</t>
  </si>
  <si>
    <t>Estimated fair value inputs, Pricing spread</t>
  </si>
  <si>
    <t>Estimated fair value inputs, Prepayment speed</t>
  </si>
  <si>
    <t>Estimated fair value inputs, Annual per-loan cost of servicing</t>
  </si>
  <si>
    <t>Amortized cost, Pricing spread</t>
  </si>
  <si>
    <t>Amortized cost, Prepayment speed</t>
  </si>
  <si>
    <t>6.70%</t>
  </si>
  <si>
    <t>Amortized cost, Weighted average life (in years)</t>
  </si>
  <si>
    <t>3 years 1 month 6 days</t>
  </si>
  <si>
    <t>Amortized cost, Annual per-loan cost of servicing</t>
  </si>
  <si>
    <t>Minimum [Member] | Mortgage service rights [Member]</t>
  </si>
  <si>
    <t>Estimated fair value inputs, Weighted average life (in years)</t>
  </si>
  <si>
    <t>3 years 2 months 12 days</t>
  </si>
  <si>
    <t>13.10%</t>
  </si>
  <si>
    <t>13.00%</t>
  </si>
  <si>
    <t>26.60%</t>
  </si>
  <si>
    <t>25.70%</t>
  </si>
  <si>
    <t>8 years 2 months 12 days</t>
  </si>
  <si>
    <t>Maximum [Member] | Mortgage service rights [Member]</t>
  </si>
  <si>
    <t>6 years 10 months 25 days</t>
  </si>
  <si>
    <t>7 years</t>
  </si>
  <si>
    <t>8.10%</t>
  </si>
  <si>
    <t>7 years 8 months 12 days</t>
  </si>
  <si>
    <t>Weighted Average [Member] | Mortgage service rights [Member]</t>
  </si>
  <si>
    <t>Mortgage Loans Acquired for Sale at Fair Value - Summary of Distribution of Company's Mortgage Loans Acquired for Sale at Fair Value (Detail) - USD ($) $ in Thousands</t>
  </si>
  <si>
    <t>Fair Value, Balance Sheet Grouping, Financial Statement Captions [Line Items]</t>
  </si>
  <si>
    <t>Mortgage loans pledged to secure: Assets sold under agreements to repurchase</t>
  </si>
  <si>
    <t>Mortgage loans pledged to secure total</t>
  </si>
  <si>
    <t>Mortgage Loans Acquired for Sale [Member]</t>
  </si>
  <si>
    <t>Mortgage loans pledged to secure mortgage loan participation and sale agreements</t>
  </si>
  <si>
    <t>Agency-Eligible [Member]</t>
  </si>
  <si>
    <t>Jumbo [Member]</t>
  </si>
  <si>
    <t>Held for Sale to PLS - Government-Insured or Guaranteed [Member]</t>
  </si>
  <si>
    <t>Commercial Real Estate [Member]</t>
  </si>
  <si>
    <t>Repurchased Pursuant to Representations and Warranties [Member]</t>
  </si>
  <si>
    <t>Mortgage Loans Acquired for Sale at Fair Value - Additional Information (Detail)</t>
  </si>
  <si>
    <t>Sourcing fee on average number of calendar days mortgage loans are held prior to purchase by PLS</t>
  </si>
  <si>
    <t>0.02%</t>
  </si>
  <si>
    <t>0.035%</t>
  </si>
  <si>
    <t>Mortgage Loans at Fair Value - Summary of Distribution of Company's Mortgage Loans at Fair Value (Detail) - USD ($) $ in Thousands</t>
  </si>
  <si>
    <t>Financing Receivable, Recorded Investment [Line Items]</t>
  </si>
  <si>
    <t>Fair value</t>
  </si>
  <si>
    <t>Mortgage loans at fair value pledged to secure</t>
  </si>
  <si>
    <t>Fixed interest rate jumbo mortgage loans held in a VIE [Member]</t>
  </si>
  <si>
    <t>Distressed mortgage loans [Member]</t>
  </si>
  <si>
    <t>Distressed mortgage loans [Member] | Nonperforming mortgage loans [Member]</t>
  </si>
  <si>
    <t>Distressed mortgage loans [Member] | Performing mortgage loans [Member]</t>
  </si>
  <si>
    <t>Distressed mortgage loans [Member] | Performing mortgage loans [Member] | Fixed interest rate [Member]</t>
  </si>
  <si>
    <t>Distressed mortgage loans [Member] | Performing mortgage loans [Member] | Interest rate step-up [Member]</t>
  </si>
  <si>
    <t>Distressed mortgage loans [Member] | Performing mortgage loans [Member] | Adjustable-rate/hybrid [Member]</t>
  </si>
  <si>
    <t>Mortgage Loans at Fair Value - Summary of Certain Concentrations of Credit Risk in Portfolio of Distressed Mortgage Loans at Fair Value (Detail)</t>
  </si>
  <si>
    <t>Portion of mortgage loans originated between 2005 and 2007</t>
  </si>
  <si>
    <t>73.00%</t>
  </si>
  <si>
    <t>72.00%</t>
  </si>
  <si>
    <t>Mortgage loans with unpaid-principal balance-to-current -property-value in excess of 100%</t>
  </si>
  <si>
    <t>40.00%</t>
  </si>
  <si>
    <t>41.00%</t>
  </si>
  <si>
    <t>Mortgage Loans at Fair Value - Summary of Certain Concentrations of Credit Risk in Portfolio of Distressed Mortgage Loans at Fair Value (Parenthetical) (Detail)</t>
  </si>
  <si>
    <t>Percentage of mortgage loans</t>
  </si>
  <si>
    <t>Percentage of contribution by states in mortgage loans</t>
  </si>
  <si>
    <t>Real Estate Acquired in Settlement of Loans - Summary of Financial Information Relating to REO (Detail) - USD ($) $ in Thousands</t>
  </si>
  <si>
    <t>Real Estate [Abstract]</t>
  </si>
  <si>
    <t>Balance at beginning of period</t>
  </si>
  <si>
    <t>Transfers from mortgage loans at fair value and advances</t>
  </si>
  <si>
    <t>Transfer of real estate acquired in settlement of mortgage loans to real estate held for investment</t>
  </si>
  <si>
    <t>Results of REO:</t>
  </si>
  <si>
    <t>Valuation adjustments, net</t>
  </si>
  <si>
    <t>Gain on sale, net</t>
  </si>
  <si>
    <t>Total gain (loss), net</t>
  </si>
  <si>
    <t>REO pledged to secure assets sold under agreements to repurchase</t>
  </si>
  <si>
    <t>REO held in a consolidated subsidiary whose stock is pledged to secure financings of such properties</t>
  </si>
  <si>
    <t>Mortgage Servicing Rights - Summary of MSRs Carried at Lower of Amortized Cost or Fair Value (Detail) - USD ($) $ in Thousands</t>
  </si>
  <si>
    <t>Servicing Asset at Amortized Cost, Balance [Roll Forward]</t>
  </si>
  <si>
    <t>Balance at beginning of year</t>
  </si>
  <si>
    <t>MSRs resulting from mortgage loan sales</t>
  </si>
  <si>
    <t>Amortization</t>
  </si>
  <si>
    <t>Sales</t>
  </si>
  <si>
    <t>Balance at end of year</t>
  </si>
  <si>
    <t>Additions to impairment valuation allowance</t>
  </si>
  <si>
    <t>MSRs, net</t>
  </si>
  <si>
    <t>Fair value at beginning of year</t>
  </si>
  <si>
    <t>Fair value at end of period</t>
  </si>
  <si>
    <t>Mortgage servicing rights [Member]</t>
  </si>
  <si>
    <t>MSRs carried at lower of cost or fair value pledged to secure notes payable</t>
  </si>
  <si>
    <t>Mortgage Servicing Rights - Summary of Company's Estimate of Future Amortization of Existing MSRs Carried at Amortized Cost (Detail) $ in Thousands</t>
  </si>
  <si>
    <t>Servicing Asset Future Amortization Expense Abstract [Abstract]</t>
  </si>
  <si>
    <t>Thereafter</t>
  </si>
  <si>
    <t>Mortgage Servicing Rights - Summary of MSRs Carried at Fair Value (Detail) - USD ($) $ in Thousands</t>
  </si>
  <si>
    <t>Servicing Asset At Fair Value Changes In Fair Value [Abstract]</t>
  </si>
  <si>
    <t>Purchases</t>
  </si>
  <si>
    <t>Due to changes in valuation inputs used in valuation model</t>
  </si>
  <si>
    <t>Other changes in fair value</t>
  </si>
  <si>
    <t>[2]</t>
  </si>
  <si>
    <t>Change in fair value, Total</t>
  </si>
  <si>
    <t>Balance at year end</t>
  </si>
  <si>
    <t>MSRs carried at fair value pledged to secure notes payable</t>
  </si>
  <si>
    <t>Principally reflects changes in pricing spread (discount rate) and prepayment speed inputs, primarily due to changes in market interest rates.</t>
  </si>
  <si>
    <t>Represents changes due to realization of expected cash flows.</t>
  </si>
  <si>
    <t>Mortgage Servicing Rights - Summary of Net Mortgage Loan Servicing Fees Relating to MSRs (Detail) - USD ($) $ in Thousands</t>
  </si>
  <si>
    <t>Transfers And Servicing [Abstract]</t>
  </si>
  <si>
    <t>Contractually-specified servicing fees</t>
  </si>
  <si>
    <t>Late charges</t>
  </si>
  <si>
    <t>Assets Sold Under Agreements to Repurchase - Summary of Financial Information Relating to Assets Sold under Agreements to Repurchase (Detail) - USD ($)</t>
  </si>
  <si>
    <t>Assets Sold under Agreements to Repurchase [Line Items]</t>
  </si>
  <si>
    <t>Weighted-average interest rate</t>
  </si>
  <si>
    <t>2.82%</t>
  </si>
  <si>
    <t>2.17%</t>
  </si>
  <si>
    <t>2.70%</t>
  </si>
  <si>
    <t>2.19%</t>
  </si>
  <si>
    <t>Average balance</t>
  </si>
  <si>
    <t>Total interest expense</t>
  </si>
  <si>
    <t>Maximum daily amount outstanding</t>
  </si>
  <si>
    <t>Assets sold under agreements to repurchase, At year end</t>
  </si>
  <si>
    <t>2.69%</t>
  </si>
  <si>
    <t>Available borrowing capacity, Committed</t>
  </si>
  <si>
    <t>Available borrowing capacity, Uncommitted</t>
  </si>
  <si>
    <t>Available borrowing capacity</t>
  </si>
  <si>
    <t>Margin deposits placed with counterparties included in Other assets</t>
  </si>
  <si>
    <t>Fair value of assets securing agreements to repurchase</t>
  </si>
  <si>
    <t>Assets Sold Under Agreements to Repurchase [Member]</t>
  </si>
  <si>
    <t>Unamortized debt issuance costs</t>
  </si>
  <si>
    <t>Real estate acquired in settlement of loans [Member]</t>
  </si>
  <si>
    <t>Deposits securing CRT Agreements [Member]</t>
  </si>
  <si>
    <t>Derivative assets related to CRT Agreements [Member]</t>
  </si>
  <si>
    <t>Assets Sold Under Agreements to Repurchase - Summary of Financial Information Relating to Assets Sold under Agreements to Repurchase (Parenthetical) (Detail) - USD ($) $ in Millions</t>
  </si>
  <si>
    <t>Available borrowing capacity, Temporary increases in credit limit</t>
  </si>
  <si>
    <t>Available borrowing capacity, Temporary increases in credit limits expiry date</t>
  </si>
  <si>
    <t>Sep. 30,
		2017</t>
  </si>
  <si>
    <t>Assets Sold Under Agreements to Repurchase - Summary of Maturities of Outstanding Assets Sold under Agreements to Repurchase by Facility Maturity Date (Detail) $ in Thousands</t>
  </si>
  <si>
    <t>Maturity of repurchase agreements</t>
  </si>
  <si>
    <t>Weighted average maturity (in months)</t>
  </si>
  <si>
    <t>5 years 3 months 19 days</t>
  </si>
  <si>
    <t>Within 30 days [Member]</t>
  </si>
  <si>
    <t>Over 30 to 90 days [Member]</t>
  </si>
  <si>
    <t>Over 90 days to 180 days [Member]</t>
  </si>
  <si>
    <t>Over 180 days to 1 year [Member]</t>
  </si>
  <si>
    <t>Assets Sold Under Agreements to Repurchase - Summary of Assets Sold under Agreements to Repurchase by Counterparty (Detail) $ in Thousands</t>
  </si>
  <si>
    <t>Citibank, N.A. [Member] | Mortgage loans acquired for sale, mortgage loans and REO sold under agreements to repurchase [Member]</t>
  </si>
  <si>
    <t>Amount at risk</t>
  </si>
  <si>
    <t>Mortgage acquired for sale Weighted-average repurchase agreement maturity</t>
  </si>
  <si>
    <t>Aug. 1,
		2017</t>
  </si>
  <si>
    <t>Facility maturity</t>
  </si>
  <si>
    <t>Mar. 2,
		2018</t>
  </si>
  <si>
    <t>Credit Suisse First Boston Mortgage Capital LLC [Member] | CRT Agreements [Member]</t>
  </si>
  <si>
    <t>Weighted average maturity</t>
  </si>
  <si>
    <t>Jul. 11,
		2017</t>
  </si>
  <si>
    <t>Credit Suisse First Boston Mortgage Capital LLC [Member] | Mortgage loans acquired for sale, mortgage loans and REO sold under agreements to repurchase [Member]</t>
  </si>
  <si>
    <t>Sep. 20,
		2017</t>
  </si>
  <si>
    <t>Apr. 27,
		2018</t>
  </si>
  <si>
    <t>Jul. 5,
		2017</t>
  </si>
  <si>
    <t>JPMorgan Chase &amp; Co. [Member] | Mortgage loans acquired for sale, mortgage loans and REO sold under agreements to repurchase [Member]</t>
  </si>
  <si>
    <t>Aug. 23,
		2017</t>
  </si>
  <si>
    <t>Oct. 13,
		2017</t>
  </si>
  <si>
    <t>Jul. 17,
		2017</t>
  </si>
  <si>
    <t>Bank of America, N.A. [Member] | CRT Agreements [Member]</t>
  </si>
  <si>
    <t>Jul. 12,
		2017</t>
  </si>
  <si>
    <t>Bank of America, N.A. [Member] | Mortgage loans acquired for sale, mortgage loans and REO sold under agreements to repurchase [Member]</t>
  </si>
  <si>
    <t>Sep. 21,
		2017</t>
  </si>
  <si>
    <t>May 25,
		2018</t>
  </si>
  <si>
    <t>Morgan Stanley Bank, N.A. [Member] | Mortgage loans acquired for sale, mortgage loans and REO sold under agreements to repurchase [Member]</t>
  </si>
  <si>
    <t>Sep. 17,
		2017</t>
  </si>
  <si>
    <t>Aug. 25,
		2017</t>
  </si>
  <si>
    <t>Barclays Bank PLC [Member]</t>
  </si>
  <si>
    <t>Sep. 18,
		2017</t>
  </si>
  <si>
    <t>Dec. 1,
		2017</t>
  </si>
  <si>
    <t>Daiwa Capital Markets America Inc. [Member]</t>
  </si>
  <si>
    <t>Jul. 18,
		2017</t>
  </si>
  <si>
    <t>Jul. 10,
		2017</t>
  </si>
  <si>
    <t>BNP Paribas Corporate &amp; Institutional Banking [Member] | CRT Agreements [Member]</t>
  </si>
  <si>
    <t>Mortgage Loan Participation and Sale Agreements - Summary of Mortgage Loan Participation and Sale Agreements (Detail) - USD ($)</t>
  </si>
  <si>
    <t>At period end:</t>
  </si>
  <si>
    <t>Mortgage loan participation and sale agreements, At year end</t>
  </si>
  <si>
    <t>Mortgage Loan Participation and Sale Agreement [Member]</t>
  </si>
  <si>
    <t>Mortgage Loan Participation And Sale Agreement [Line Items]</t>
  </si>
  <si>
    <t>2.30%</t>
  </si>
  <si>
    <t>1.69%</t>
  </si>
  <si>
    <t>2.20%</t>
  </si>
  <si>
    <t>1.68%</t>
  </si>
  <si>
    <t>Amount outstanding</t>
  </si>
  <si>
    <t>2.47%</t>
  </si>
  <si>
    <t>2.02%</t>
  </si>
  <si>
    <t>Mortgage loans acquired for sale pledged to secure mortgage loan participation and sale agreements</t>
  </si>
  <si>
    <t>Mortgage Loan Participation and Sale Agreements - Summary of Mortgage Loan Participation and Sale Agreements (Parenthetical) (Detail) - USD ($) $ in Thousands</t>
  </si>
  <si>
    <t>Federal Home Loan Bank Advances - Additional Information (Detail) - Federal Home Loan Bank Advances [Member]</t>
  </si>
  <si>
    <t>Short-term Debt [Line Items]</t>
  </si>
  <si>
    <t>Membership termination description</t>
  </si>
  <si>
    <t>For captive insurance companies that became members since the rule was proposed in 2014, including Copper Insurance, LLC, membership must be terminated within one year, and no additional advances may be made</t>
  </si>
  <si>
    <t>Membership termination window</t>
  </si>
  <si>
    <t>1 year</t>
  </si>
  <si>
    <t>Additional advances in membership</t>
  </si>
  <si>
    <t>Federal Home Loan Bank Advances - Summary of FHLB Advances (Detail)</t>
  </si>
  <si>
    <t>Jun. 30, 2016USD ($)</t>
  </si>
  <si>
    <t>Federal Home Loan Banks [Abstract]</t>
  </si>
  <si>
    <t>0.49%</t>
  </si>
  <si>
    <t>Notes Payable - Additional Information (Detail) - USD ($)</t>
  </si>
  <si>
    <t>Mar. 24, 2017</t>
  </si>
  <si>
    <t>Loan and Security Agreement with Barclays Bank PLC [Member]</t>
  </si>
  <si>
    <t>Maturity date of debt instrument</t>
  </si>
  <si>
    <t>Amended and Restated Loan and Security Agreement with Citibank, N.A. [Member]</t>
  </si>
  <si>
    <t>Maximum [Member] | Loan and Security Agreement with Barclays Bank PLC [Member]</t>
  </si>
  <si>
    <t>Aggregate loan amount</t>
  </si>
  <si>
    <t>Maximum [Member] | Amended and Restated Loan and Security Agreement with Citibank, N.A. [Member]</t>
  </si>
  <si>
    <t>Notes Payable - Summary of Financial Information Relating to Note Payable (Detail) - USD ($)</t>
  </si>
  <si>
    <t>Debt Instrument [Line Items]</t>
  </si>
  <si>
    <t>6.04%</t>
  </si>
  <si>
    <t>4.63%</t>
  </si>
  <si>
    <t>5.40%</t>
  </si>
  <si>
    <t>4.65%</t>
  </si>
  <si>
    <t>Carrying value:</t>
  </si>
  <si>
    <t>Balance</t>
  </si>
  <si>
    <t>5.34%</t>
  </si>
  <si>
    <t>4.73%</t>
  </si>
  <si>
    <t>MSRs pledged to secure notes payable</t>
  </si>
  <si>
    <t>Notes payable [Member]</t>
  </si>
  <si>
    <t>Notes Payable - Summary of Financial Information Relating to Note Payable (Parenthetical) (Detail) - USD ($)</t>
  </si>
  <si>
    <t>Asset-Backed Financing of a Variable Interest Entity at Fair Value - Summary of Financial Information Relating to Asset-Backed Financing of a VIE (Detail) - USD ($) $ in Thousands</t>
  </si>
  <si>
    <t>Carrying value</t>
  </si>
  <si>
    <t>Asset-Backed Financing of the VIE at Fair Value [Member] | Variable Interest Entities [Member]</t>
  </si>
  <si>
    <t>Weighted-average fair value</t>
  </si>
  <si>
    <t>Weighted-average effective interest rate</t>
  </si>
  <si>
    <t>3.41%</t>
  </si>
  <si>
    <t>3.34%</t>
  </si>
  <si>
    <t>3.44%</t>
  </si>
  <si>
    <t>UPB</t>
  </si>
  <si>
    <t>Exchangeable Senior Notes - Additional Information (Detail) - Exchangeable Senior Notes due May 1, 2020 [Member]</t>
  </si>
  <si>
    <t>Jun. 30, 2017USD ($)$ / shares</t>
  </si>
  <si>
    <t>Issuance of debt through private offering</t>
  </si>
  <si>
    <t>Percentage of interest on debt</t>
  </si>
  <si>
    <t>5.375%</t>
  </si>
  <si>
    <t>Number of shares exchanged per exchangeable notes</t>
  </si>
  <si>
    <t>Principal amount of the exchangeable notes</t>
  </si>
  <si>
    <t>Increased in cash dividend | $ / shares</t>
  </si>
  <si>
    <t>May 1,
		2020</t>
  </si>
  <si>
    <t>Initial Exchangeable Rate [Member]</t>
  </si>
  <si>
    <t>Exchangeable Senior Notes - Summary of Financial Information Relating to Exchangeable Senior Notes (Detail) - USD ($) $ in Thousands</t>
  </si>
  <si>
    <t>Weighted-average UPB</t>
  </si>
  <si>
    <t>Convertible Debt [Member]</t>
  </si>
  <si>
    <t>Liability for Losses under Representations and Warranties - Summary of Company's Liability for Losses under Representations and Warranties (Detail) - USD ($) $ in Thousands</t>
  </si>
  <si>
    <t>Provision for losses:</t>
  </si>
  <si>
    <t>Pursuant to mortgage loan sales</t>
  </si>
  <si>
    <t>Reduction in liability due to change in estimate</t>
  </si>
  <si>
    <t>Losses incurred</t>
  </si>
  <si>
    <t>Recoveries</t>
  </si>
  <si>
    <t>UPB of mortgage loans subject to representations and warranties at end of period</t>
  </si>
  <si>
    <t>Commitments and Contingencies - Company's Outstanding Contractual Commitments (Detail) $ in Thousands</t>
  </si>
  <si>
    <t>Commitments to purchase mortgage loans:</t>
  </si>
  <si>
    <t>Commitments to purchase mortgage loans acquired for sale</t>
  </si>
  <si>
    <t>Commitments to fund Deposits securing CRT agreements</t>
  </si>
  <si>
    <t>Shareholders' Equity - Additional Information (Detail) - USD ($)</t>
  </si>
  <si>
    <t>Mar. 09, 2017</t>
  </si>
  <si>
    <t>Feb. 29, 2016</t>
  </si>
  <si>
    <t>Aug. 31, 2015</t>
  </si>
  <si>
    <t>Schedule of Capitalization, Equity [Line Items]</t>
  </si>
  <si>
    <t>Reimbursement agreement effective date</t>
  </si>
  <si>
    <t>Feb. 1,
		2013</t>
  </si>
  <si>
    <t>Reimbursement paid for every $100 of performance incentive fees earned</t>
  </si>
  <si>
    <t>Performance incentive fees earned</t>
  </si>
  <si>
    <t>Payments of contingent underwriting fees to underwriters</t>
  </si>
  <si>
    <t>Initial Public Offering [Member]</t>
  </si>
  <si>
    <t>Reimbursement agreement expiry date</t>
  </si>
  <si>
    <t>Feb. 1,
		2019</t>
  </si>
  <si>
    <t>Management [Member]</t>
  </si>
  <si>
    <t>Payments of contingent underwriting fee to manager</t>
  </si>
  <si>
    <t>Common stock shares Repurchase authorized amount</t>
  </si>
  <si>
    <t>Reimbursement payable in a 12-month period</t>
  </si>
  <si>
    <t>Underwriting cost paid</t>
  </si>
  <si>
    <t>Maximum [Member] | Initial Public Offering [Member]</t>
  </si>
  <si>
    <t>Amount paid by underwriters</t>
  </si>
  <si>
    <t>8.125% Series A Preferred Stock [Member]</t>
  </si>
  <si>
    <t>Cumulative dividend, beneficial interest rate</t>
  </si>
  <si>
    <t>8.125%</t>
  </si>
  <si>
    <t>Statutory Dividend Payment Restrictions Disclosure</t>
  </si>
  <si>
    <t>PMT will pay quarterly cumulative dividends on the Series A Preferred Shares, in arrears, on the 15th day of each March, June, September and December, beginning on June 15, 2017 (provided that if any dividend payment date is not a business day, then the dividend that would otherwise have been payable on that dividend payment date may be paid on the next succeeding business day).</t>
  </si>
  <si>
    <t>8.125% Series A Preferred Stock [Member] | Fixed Rate [Member] | Date Of Original Issuance To March 14,2024 [Member]</t>
  </si>
  <si>
    <t>Preferred stock, liquidation preference</t>
  </si>
  <si>
    <t>8.125% Series A Preferred Stock [Member] | Floating Rate [Member] | March 15,2024 and Thereafter [member]</t>
  </si>
  <si>
    <t>5.831%</t>
  </si>
  <si>
    <t>Shareholders' Equity - Summary of Share Repurchase Activity (Detail) - USD ($) shares in Thousands, $ in Thousands</t>
  </si>
  <si>
    <t>Common shares repurchased</t>
  </si>
  <si>
    <t>Cost of common shares repurchased</t>
  </si>
  <si>
    <t>Cumulative shares repurchased</t>
  </si>
  <si>
    <t>Cumulative cost of shares repurchased</t>
  </si>
  <si>
    <t>Net Gain on Mortgage Loans Acquired for Sale - Summary of Net Gain on Mortgage Loans Acquired for Sale (Detail) - USD ($) $ in Thousands</t>
  </si>
  <si>
    <t>Non cash gain:</t>
  </si>
  <si>
    <t>Receipt of MSRs in mortgage loan sale transactions</t>
  </si>
  <si>
    <t>Provision for losses relating to representations and warranties provided in mortgage loan sales:</t>
  </si>
  <si>
    <t>Pursuant to mortgage loans sales</t>
  </si>
  <si>
    <t>Change in fair value of financial instruments held at end of period:</t>
  </si>
  <si>
    <t>Cash loss:</t>
  </si>
  <si>
    <t>Mortgage loans</t>
  </si>
  <si>
    <t>Hedging activities</t>
  </si>
  <si>
    <t>Cash gain, net of effects of cash hedging, on sale of mortgage loans acquired for sale</t>
  </si>
  <si>
    <t>IRLCs</t>
  </si>
  <si>
    <t>Hedging derivatives</t>
  </si>
  <si>
    <t>Total non cash portion of gain on mortgage loans acquired for sale</t>
  </si>
  <si>
    <t>Net Gain (Loss) on Investments - Summary of Net Gain (Loss) on Investments (Detail) - USD ($) $ in Thousands</t>
  </si>
  <si>
    <t>Net gain (loss) on investments:</t>
  </si>
  <si>
    <t>Mortgage-backed securities</t>
  </si>
  <si>
    <t>CRT Agreements</t>
  </si>
  <si>
    <t>Variable Interest Entities [Member] | Nonaffiliates [Member]</t>
  </si>
  <si>
    <t>Distressed mortgage loans [Member] | Nonaffiliates [Member]</t>
  </si>
  <si>
    <t>Net Interest Income - Summary of Net Interest Income (Detail) - USD ($) $ in Thousands</t>
  </si>
  <si>
    <t>Interest income:</t>
  </si>
  <si>
    <t>ESS</t>
  </si>
  <si>
    <t>Interest expense, total</t>
  </si>
  <si>
    <t>Distressed</t>
  </si>
  <si>
    <t>Placement fees relating to custodial funds</t>
  </si>
  <si>
    <t>FHLB advances</t>
  </si>
  <si>
    <t>Asset-backed financings of VIEs at fair value</t>
  </si>
  <si>
    <t>Interest shortfall on repayments of mortgage loans serviced for Agency securitizations</t>
  </si>
  <si>
    <t>Interest on mortgage loan impound deposits</t>
  </si>
  <si>
    <t>Nonaffiliates [Member] | Convertible Debt [Member]</t>
  </si>
  <si>
    <t>Nonaffiliates [Member] | Variable Interest Entities [Member]</t>
  </si>
  <si>
    <t>Net Mortgage Loan Servicing Fees - Summary of Net Loan Servicing Fees (Detail) - USD ($) $ in Thousands</t>
  </si>
  <si>
    <t>Components of Net Servicing Fee Income [Line Items]</t>
  </si>
  <si>
    <t>Servicing fees</t>
  </si>
  <si>
    <t>Effect of MSRs:</t>
  </si>
  <si>
    <t>Carried at fair value-change in fair value</t>
  </si>
  <si>
    <t>Total Effect of MSRs</t>
  </si>
  <si>
    <t>Average servicing portfolio</t>
  </si>
  <si>
    <t>From PFSI—MSR recapture income</t>
  </si>
  <si>
    <t>Gain on sale</t>
  </si>
  <si>
    <t>Nonaffiliates [Member] | Mortgage service rights [Member]</t>
  </si>
  <si>
    <t>Gains (losses) on hedging derivatives</t>
  </si>
  <si>
    <t>Share-Based Compensation Plans - Summary of Share-Based Compensation Activity (Detail) - USD ($) $ in Thousands</t>
  </si>
  <si>
    <t>Share Based Compensation Arrangement By Share Based Payment Award [Line Items]</t>
  </si>
  <si>
    <t>Total share units granted</t>
  </si>
  <si>
    <t>Total fair value of share units granted</t>
  </si>
  <si>
    <t>Total share units vested</t>
  </si>
  <si>
    <t>Compensation expense</t>
  </si>
  <si>
    <t>Restricted Shares Units [Member]</t>
  </si>
  <si>
    <t>Performance Shares Units [Member]</t>
  </si>
  <si>
    <t>Other Expenses - Summary of Other Expenses (Detail) - USD ($) $ in Thousands</t>
  </si>
  <si>
    <t>Other Non operating Income Expense [Line Items]</t>
  </si>
  <si>
    <t>Total other expenses</t>
  </si>
  <si>
    <t>Common Overhead Allocation from PFSI [Member]</t>
  </si>
  <si>
    <t>Technology [Member]</t>
  </si>
  <si>
    <t>Insurance [Member]</t>
  </si>
  <si>
    <t>Income Taxes - Additional Information (Detail) - USD ($) $ in Thousands</t>
  </si>
  <si>
    <t>Income Tax [Line Items]</t>
  </si>
  <si>
    <t>Effective income tax rate</t>
  </si>
  <si>
    <t>9.60%</t>
  </si>
  <si>
    <t>35.40%</t>
  </si>
  <si>
    <t>(5.70%)</t>
  </si>
  <si>
    <t>(219.80%)</t>
  </si>
  <si>
    <t>Expense (benefit) from income taxes</t>
  </si>
  <si>
    <t>Taxable REIT Subsidiary [Member]</t>
  </si>
  <si>
    <t>Segments and Related Information - Financial Highlights by Operating Segment (Detail) - USD ($) $ in Thousands</t>
  </si>
  <si>
    <t>Net interest income:</t>
  </si>
  <si>
    <t>Other income (loss)</t>
  </si>
  <si>
    <t>Mortgage loan fulfillment, servicing and management fees payable to PFSI</t>
  </si>
  <si>
    <t>Pre-tax income (loss)</t>
  </si>
  <si>
    <t>Total assets at end of period</t>
  </si>
  <si>
    <t>Correspondent production [Member]</t>
  </si>
  <si>
    <t>Credit Sensitive Strategies [Member]</t>
  </si>
  <si>
    <t>Interest Rate Sensitive Strategies [Member]</t>
  </si>
  <si>
    <t>Corporate [Member]</t>
  </si>
  <si>
    <t>Supplemental Cash Flow Information - Summary of Supplemental Cash Flow Information (Detail) - USD ($) $ in Thousands</t>
  </si>
  <si>
    <t>Additional Cash Flow Elements And Supplemental Cash Flow Information [Abstract]</t>
  </si>
  <si>
    <t>Cash paid for interest</t>
  </si>
  <si>
    <t>Income taxes paid, net</t>
  </si>
  <si>
    <t>Non-cash investing activities:</t>
  </si>
  <si>
    <t>Receipt of MSRs as proceeds from sales of mortgage loans</t>
  </si>
  <si>
    <t>Transfer of mortgage loans and advances to real estate acquired in settlement of loans</t>
  </si>
  <si>
    <t>Receipt of ESS pursuant to recapture agreement with PFSI</t>
  </si>
  <si>
    <t>Capitalization of servicing advances pursuant to mortgage loan modifications</t>
  </si>
  <si>
    <t>Non-cash financing activities:</t>
  </si>
  <si>
    <t>Transfer of mortgage loans at fair value financed under agreements to repurchase REO financed under agreements</t>
  </si>
  <si>
    <t>Dividends payable</t>
  </si>
  <si>
    <t>Regulatory Capital and Liquidity Requirements - Additional Information (Detail)</t>
  </si>
  <si>
    <t>Compliance with Regulatory Capital Requirements for Mortgage Companies [Line Items]</t>
  </si>
  <si>
    <t>Minimum net worth amount</t>
  </si>
  <si>
    <t>Basis point</t>
  </si>
  <si>
    <t>Number of residential mortgage loans served</t>
  </si>
  <si>
    <t>1-4</t>
  </si>
  <si>
    <t>Nonperforming mortgage loans [Member]</t>
  </si>
  <si>
    <t>Tangible net worth/ total assets ratio</t>
  </si>
  <si>
    <t>Regulatory Capital and Liquidity Requirements - Summary of Capital and Liquidity Requirements by Agencies (Detail) - Fannie Mae and Freddie Mac [Member] - USD ($) $ in Thousands</t>
  </si>
  <si>
    <t>Capital Requirements By Agencies [Line Items]</t>
  </si>
  <si>
    <t>Net Worth, Actual</t>
  </si>
  <si>
    <t>Net Worth, Required</t>
  </si>
  <si>
    <t>Tangible Net Worth / Total Assets Ratio, Actual</t>
  </si>
  <si>
    <t>Tangible Net Worth / Total Assets Ratio, Required</t>
  </si>
  <si>
    <t>Liquidity, Actual</t>
  </si>
  <si>
    <t>Liquidity, Required</t>
  </si>
  <si>
    <t>Subsequent Events - Additional Information (Detail) - USD ($) $ / shares in Units, $ in Thousands</t>
  </si>
  <si>
    <t>Jul. 12, 2017</t>
  </si>
  <si>
    <t>Jul. 05, 2017</t>
  </si>
  <si>
    <t>Jul. 31, 2017</t>
  </si>
  <si>
    <t>Subsequent Event [Line Items]</t>
  </si>
  <si>
    <t>Net proceeds from offering after underwriting discounts and commissions</t>
  </si>
  <si>
    <t>Subsequent Event [Member] | 8.00% Series A Preferred Stock [Member]</t>
  </si>
  <si>
    <t>Subsequent Event [Member] | 8.00% Series A Preferred Stock [Member] | Over-allotment [Member]</t>
  </si>
  <si>
    <t>Additional shares issued to underwriters</t>
  </si>
  <si>
    <t>Stock over allotment period</t>
  </si>
  <si>
    <t>30 days</t>
  </si>
  <si>
    <t>Subsequent Event [Member] | Distressed mortgage loans [Member]</t>
  </si>
  <si>
    <t>Unpaid principal balance sol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64423</v>
      </c>
    </row>
    <row r="12" spans="1:3">
      <c r="A12" s="4" t="s">
        <v>19</v>
      </c>
      <c r="B12" s="4" t="s">
        <v>20</v>
      </c>
    </row>
    <row r="13" spans="1:3">
      <c r="A13" s="4" t="s">
        <v>21</v>
      </c>
      <c r="B13" s="4" t="s">
        <v>22</v>
      </c>
    </row>
    <row r="14" spans="1:3">
      <c r="A14" s="4" t="s">
        <v>23</v>
      </c>
      <c r="C14" s="5" t="n">
        <v>66842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4</v>
      </c>
      <c r="B1" s="2" t="s">
        <v>91</v>
      </c>
      <c r="D1" s="2" t="s">
        <v>1</v>
      </c>
    </row>
    <row r="2" spans="1:5">
      <c r="B2" s="2" t="s">
        <v>2</v>
      </c>
      <c r="C2" s="2" t="s">
        <v>92</v>
      </c>
      <c r="D2" s="2" t="s">
        <v>2</v>
      </c>
      <c r="E2" s="2" t="s">
        <v>92</v>
      </c>
    </row>
    <row r="3" spans="1:5">
      <c r="A3" s="3" t="s">
        <v>888</v>
      </c>
    </row>
    <row r="4" spans="1:5">
      <c r="A4" s="4" t="s">
        <v>890</v>
      </c>
      <c r="B4" s="7" t="n">
        <v>4089</v>
      </c>
      <c r="C4" s="7" t="n">
        <v>23170</v>
      </c>
      <c r="D4" s="7" t="n">
        <v>2585</v>
      </c>
      <c r="E4" s="7" t="n">
        <v>40876</v>
      </c>
    </row>
    <row r="5" spans="1:5">
      <c r="A5" s="4" t="s">
        <v>895</v>
      </c>
    </row>
    <row r="6" spans="1:5">
      <c r="A6" s="3" t="s">
        <v>888</v>
      </c>
    </row>
    <row r="7" spans="1:5">
      <c r="A7" s="4" t="s">
        <v>896</v>
      </c>
      <c r="B7" s="5" t="n">
        <v>-6303</v>
      </c>
      <c r="C7" s="5" t="n">
        <v>-5836</v>
      </c>
      <c r="D7" s="5" t="n">
        <v>-11279</v>
      </c>
      <c r="E7" s="5" t="n">
        <v>-11106</v>
      </c>
    </row>
    <row r="8" spans="1:5">
      <c r="A8" s="4" t="s">
        <v>890</v>
      </c>
      <c r="B8" s="5" t="n">
        <v>-4089</v>
      </c>
      <c r="C8" s="5" t="n">
        <v>-23170</v>
      </c>
      <c r="D8" s="5" t="n">
        <v>-2585</v>
      </c>
      <c r="E8" s="5" t="n">
        <v>-40876</v>
      </c>
    </row>
    <row r="9" spans="1:5">
      <c r="A9" s="4" t="s">
        <v>897</v>
      </c>
      <c r="B9" s="7" t="n">
        <v>-10392</v>
      </c>
      <c r="C9" s="7" t="n">
        <v>-29006</v>
      </c>
      <c r="D9" s="7" t="n">
        <v>-13864</v>
      </c>
      <c r="E9" s="7" t="n">
        <v>-5198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8</v>
      </c>
      <c r="B1" s="2" t="s">
        <v>1</v>
      </c>
      <c r="C1" s="2" t="s">
        <v>466</v>
      </c>
    </row>
    <row r="2" spans="1:3">
      <c r="B2" s="2" t="s">
        <v>2</v>
      </c>
      <c r="C2" s="2" t="s">
        <v>25</v>
      </c>
    </row>
    <row r="3" spans="1:3">
      <c r="A3" s="4" t="s">
        <v>482</v>
      </c>
    </row>
    <row r="4" spans="1:3">
      <c r="A4" s="3" t="s">
        <v>888</v>
      </c>
    </row>
    <row r="5" spans="1:3">
      <c r="A5" s="4" t="s">
        <v>899</v>
      </c>
      <c r="B5" s="4" t="s">
        <v>900</v>
      </c>
      <c r="C5" s="4" t="s">
        <v>901</v>
      </c>
    </row>
    <row r="6" spans="1:3">
      <c r="A6" s="4" t="s">
        <v>902</v>
      </c>
      <c r="B6" s="4" t="s">
        <v>903</v>
      </c>
      <c r="C6" s="4" t="s">
        <v>904</v>
      </c>
    </row>
    <row r="7" spans="1:3">
      <c r="A7" s="4" t="s">
        <v>905</v>
      </c>
      <c r="B7" s="4" t="s">
        <v>900</v>
      </c>
      <c r="C7" s="4" t="s">
        <v>906</v>
      </c>
    </row>
    <row r="8" spans="1:3">
      <c r="A8" s="4" t="s">
        <v>907</v>
      </c>
      <c r="B8" s="4" t="s">
        <v>908</v>
      </c>
      <c r="C8" s="4" t="s">
        <v>900</v>
      </c>
    </row>
    <row r="9" spans="1:3">
      <c r="A9" s="4" t="s">
        <v>485</v>
      </c>
    </row>
    <row r="10" spans="1:3">
      <c r="A10" s="3" t="s">
        <v>888</v>
      </c>
    </row>
    <row r="11" spans="1:3">
      <c r="A11" s="4" t="s">
        <v>899</v>
      </c>
      <c r="B11" s="4" t="s">
        <v>570</v>
      </c>
      <c r="C11" s="4" t="s">
        <v>570</v>
      </c>
    </row>
    <row r="12" spans="1:3">
      <c r="A12" s="4" t="s">
        <v>902</v>
      </c>
      <c r="B12" s="4" t="s">
        <v>909</v>
      </c>
      <c r="C12" s="4" t="s">
        <v>910</v>
      </c>
    </row>
    <row r="13" spans="1:3">
      <c r="A13" s="4" t="s">
        <v>905</v>
      </c>
      <c r="B13" s="4" t="s">
        <v>911</v>
      </c>
      <c r="C13" s="4" t="s">
        <v>912</v>
      </c>
    </row>
    <row r="14" spans="1:3">
      <c r="A14" s="4" t="s">
        <v>907</v>
      </c>
      <c r="B14" s="4" t="s">
        <v>913</v>
      </c>
      <c r="C14" s="4" t="s">
        <v>914</v>
      </c>
    </row>
    <row r="15" spans="1:3">
      <c r="A15" s="4" t="s">
        <v>915</v>
      </c>
    </row>
    <row r="16" spans="1:3">
      <c r="A16" s="3" t="s">
        <v>888</v>
      </c>
    </row>
    <row r="17" spans="1:3">
      <c r="A17" s="4" t="s">
        <v>899</v>
      </c>
      <c r="B17" s="4" t="s">
        <v>916</v>
      </c>
      <c r="C17" s="4" t="s">
        <v>917</v>
      </c>
    </row>
    <row r="18" spans="1:3">
      <c r="A18" s="4" t="s">
        <v>902</v>
      </c>
      <c r="B18" s="4" t="s">
        <v>689</v>
      </c>
      <c r="C18" s="4" t="s">
        <v>918</v>
      </c>
    </row>
    <row r="19" spans="1:3">
      <c r="A19" s="4" t="s">
        <v>905</v>
      </c>
      <c r="B19" s="4" t="s">
        <v>919</v>
      </c>
      <c r="C19" s="4" t="s">
        <v>920</v>
      </c>
    </row>
    <row r="20" spans="1:3">
      <c r="A20" s="4" t="s">
        <v>907</v>
      </c>
      <c r="B20" s="4" t="s">
        <v>921</v>
      </c>
      <c r="C20" s="4" t="s">
        <v>92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5"/>
  </cols>
  <sheetData>
    <row r="1" spans="1:6">
      <c r="A1" s="1" t="s">
        <v>923</v>
      </c>
      <c r="B1" s="2" t="s">
        <v>91</v>
      </c>
      <c r="D1" s="2" t="s">
        <v>1</v>
      </c>
      <c r="F1" s="2" t="s">
        <v>466</v>
      </c>
    </row>
    <row r="2" spans="1:6">
      <c r="B2" s="2" t="s">
        <v>2</v>
      </c>
      <c r="C2" s="2" t="s">
        <v>92</v>
      </c>
      <c r="D2" s="2" t="s">
        <v>2</v>
      </c>
      <c r="E2" s="2" t="s">
        <v>92</v>
      </c>
      <c r="F2" s="2" t="s">
        <v>25</v>
      </c>
    </row>
    <row r="3" spans="1:6">
      <c r="A3" s="3" t="s">
        <v>888</v>
      </c>
    </row>
    <row r="4" spans="1:6">
      <c r="A4" s="4" t="s">
        <v>924</v>
      </c>
      <c r="B4" s="7" t="n">
        <v>1157902</v>
      </c>
      <c r="C4" s="7" t="n">
        <v>200495</v>
      </c>
      <c r="D4" s="7" t="n">
        <v>1818488</v>
      </c>
      <c r="E4" s="7" t="n">
        <v>527519</v>
      </c>
    </row>
    <row r="5" spans="1:6">
      <c r="A5" s="4" t="s">
        <v>925</v>
      </c>
      <c r="B5" s="4" t="s">
        <v>926</v>
      </c>
      <c r="C5" s="4" t="s">
        <v>926</v>
      </c>
      <c r="D5" s="4" t="s">
        <v>926</v>
      </c>
      <c r="E5" s="4" t="s">
        <v>927</v>
      </c>
    </row>
    <row r="6" spans="1:6">
      <c r="A6" s="4" t="s">
        <v>915</v>
      </c>
    </row>
    <row r="7" spans="1:6">
      <c r="A7" s="3" t="s">
        <v>888</v>
      </c>
    </row>
    <row r="8" spans="1:6">
      <c r="A8" s="4" t="s">
        <v>928</v>
      </c>
      <c r="B8" s="4" t="s">
        <v>929</v>
      </c>
      <c r="C8" s="4" t="s">
        <v>916</v>
      </c>
      <c r="D8" s="4" t="s">
        <v>929</v>
      </c>
      <c r="E8" s="4" t="s">
        <v>916</v>
      </c>
    </row>
    <row r="9" spans="1:6">
      <c r="A9" s="4" t="s">
        <v>930</v>
      </c>
      <c r="B9" s="4" t="s">
        <v>912</v>
      </c>
      <c r="D9" s="4" t="s">
        <v>912</v>
      </c>
      <c r="F9" s="4" t="s">
        <v>931</v>
      </c>
    </row>
    <row r="10" spans="1:6">
      <c r="A10" s="4" t="s">
        <v>482</v>
      </c>
    </row>
    <row r="11" spans="1:6">
      <c r="A11" s="3" t="s">
        <v>888</v>
      </c>
    </row>
    <row r="12" spans="1:6">
      <c r="A12" s="4" t="s">
        <v>928</v>
      </c>
      <c r="B12" s="4" t="s">
        <v>929</v>
      </c>
      <c r="C12" s="4" t="s">
        <v>932</v>
      </c>
      <c r="D12" s="4" t="s">
        <v>933</v>
      </c>
      <c r="E12" s="4" t="s">
        <v>932</v>
      </c>
    </row>
    <row r="13" spans="1:6">
      <c r="A13" s="4" t="s">
        <v>930</v>
      </c>
      <c r="B13" s="4" t="s">
        <v>916</v>
      </c>
      <c r="D13" s="4" t="s">
        <v>916</v>
      </c>
      <c r="F13" s="4" t="s">
        <v>934</v>
      </c>
    </row>
    <row r="14" spans="1:6">
      <c r="A14" s="4" t="s">
        <v>485</v>
      </c>
    </row>
    <row r="15" spans="1:6">
      <c r="A15" s="3" t="s">
        <v>888</v>
      </c>
    </row>
    <row r="16" spans="1:6">
      <c r="A16" s="4" t="s">
        <v>928</v>
      </c>
      <c r="B16" s="4" t="s">
        <v>929</v>
      </c>
      <c r="C16" s="4" t="s">
        <v>929</v>
      </c>
      <c r="D16" s="4" t="s">
        <v>933</v>
      </c>
      <c r="E16" s="4" t="s">
        <v>929</v>
      </c>
    </row>
    <row r="17" spans="1:6">
      <c r="A17" s="4" t="s">
        <v>930</v>
      </c>
      <c r="B17" s="4" t="s">
        <v>935</v>
      </c>
      <c r="D17" s="4" t="s">
        <v>935</v>
      </c>
      <c r="F17" s="4" t="s">
        <v>936</v>
      </c>
    </row>
    <row r="18" spans="1:6">
      <c r="A18" s="4" t="s">
        <v>937</v>
      </c>
    </row>
    <row r="19" spans="1:6">
      <c r="A19" s="3" t="s">
        <v>888</v>
      </c>
    </row>
    <row r="20" spans="1:6">
      <c r="A20" s="4" t="s">
        <v>924</v>
      </c>
      <c r="D20" s="7" t="n">
        <v>29716891</v>
      </c>
      <c r="F20" s="7" t="n">
        <v>32376359</v>
      </c>
    </row>
    <row r="21" spans="1:6">
      <c r="A21" s="4" t="s">
        <v>925</v>
      </c>
      <c r="D21" s="4" t="s">
        <v>938</v>
      </c>
      <c r="F21" s="4" t="s">
        <v>938</v>
      </c>
    </row>
    <row r="22" spans="1:6">
      <c r="A22" s="4" t="s">
        <v>939</v>
      </c>
      <c r="D22" s="4" t="s">
        <v>940</v>
      </c>
      <c r="F22" s="4" t="s">
        <v>940</v>
      </c>
    </row>
    <row r="23" spans="1:6">
      <c r="A23" s="4" t="s">
        <v>928</v>
      </c>
      <c r="D23" s="4" t="s">
        <v>909</v>
      </c>
      <c r="F23" s="4" t="s">
        <v>941</v>
      </c>
    </row>
    <row r="24" spans="1:6">
      <c r="A24" s="4" t="s">
        <v>930</v>
      </c>
      <c r="B24" s="4" t="s">
        <v>931</v>
      </c>
      <c r="D24" s="4" t="s">
        <v>931</v>
      </c>
      <c r="F24" s="4" t="s">
        <v>942</v>
      </c>
    </row>
    <row r="25" spans="1:6">
      <c r="A25" s="4" t="s">
        <v>943</v>
      </c>
      <c r="D25" s="4" t="s">
        <v>944</v>
      </c>
      <c r="F25" s="4" t="s">
        <v>945</v>
      </c>
    </row>
    <row r="26" spans="1:6">
      <c r="A26" s="4" t="s">
        <v>946</v>
      </c>
    </row>
    <row r="27" spans="1:6">
      <c r="A27" s="3" t="s">
        <v>888</v>
      </c>
    </row>
    <row r="28" spans="1:6">
      <c r="A28" s="4" t="s">
        <v>928</v>
      </c>
      <c r="D28" s="4" t="s">
        <v>919</v>
      </c>
      <c r="F28" s="4" t="s">
        <v>919</v>
      </c>
    </row>
    <row r="29" spans="1:6">
      <c r="A29" s="4" t="s">
        <v>930</v>
      </c>
      <c r="B29" s="4" t="s">
        <v>947</v>
      </c>
      <c r="D29" s="4" t="s">
        <v>947</v>
      </c>
      <c r="F29" s="4" t="s">
        <v>948</v>
      </c>
    </row>
    <row r="30" spans="1:6">
      <c r="A30" s="4" t="s">
        <v>943</v>
      </c>
      <c r="D30" s="4" t="s">
        <v>949</v>
      </c>
      <c r="F30" s="4" t="s">
        <v>950</v>
      </c>
    </row>
    <row r="31" spans="1:6">
      <c r="A31" s="4" t="s">
        <v>951</v>
      </c>
    </row>
    <row r="32" spans="1:6">
      <c r="A32" s="3" t="s">
        <v>888</v>
      </c>
    </row>
    <row r="33" spans="1:6">
      <c r="A33" s="4" t="s">
        <v>928</v>
      </c>
      <c r="D33" s="4" t="s">
        <v>941</v>
      </c>
      <c r="F33" s="4" t="s">
        <v>910</v>
      </c>
    </row>
    <row r="34" spans="1:6">
      <c r="A34" s="4" t="s">
        <v>930</v>
      </c>
      <c r="B34" s="4" t="s">
        <v>952</v>
      </c>
      <c r="D34" s="4" t="s">
        <v>952</v>
      </c>
      <c r="F34" s="4" t="s">
        <v>953</v>
      </c>
    </row>
    <row r="35" spans="1:6">
      <c r="A35" s="4" t="s">
        <v>943</v>
      </c>
      <c r="D35" s="4" t="s">
        <v>954</v>
      </c>
      <c r="F35" s="4" t="s">
        <v>95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25</v>
      </c>
    </row>
    <row r="2" spans="1:3">
      <c r="A2" s="4" t="s">
        <v>482</v>
      </c>
    </row>
    <row r="3" spans="1:3">
      <c r="A3" s="3" t="s">
        <v>888</v>
      </c>
    </row>
    <row r="4" spans="1:3">
      <c r="A4" s="4" t="s">
        <v>957</v>
      </c>
      <c r="B4" s="4" t="s">
        <v>958</v>
      </c>
      <c r="C4" s="4" t="s">
        <v>959</v>
      </c>
    </row>
    <row r="5" spans="1:3">
      <c r="A5" s="4" t="s">
        <v>960</v>
      </c>
      <c r="B5" s="4" t="s">
        <v>484</v>
      </c>
      <c r="C5" s="4" t="s">
        <v>901</v>
      </c>
    </row>
    <row r="6" spans="1:3">
      <c r="A6" s="4" t="s">
        <v>961</v>
      </c>
      <c r="B6" s="4" t="s">
        <v>962</v>
      </c>
      <c r="C6" s="4" t="s">
        <v>963</v>
      </c>
    </row>
    <row r="7" spans="1:3">
      <c r="A7" s="4" t="s">
        <v>485</v>
      </c>
    </row>
    <row r="8" spans="1:3">
      <c r="A8" s="3" t="s">
        <v>888</v>
      </c>
    </row>
    <row r="9" spans="1:3">
      <c r="A9" s="4" t="s">
        <v>957</v>
      </c>
      <c r="B9" s="4" t="s">
        <v>964</v>
      </c>
      <c r="C9" s="4" t="s">
        <v>964</v>
      </c>
    </row>
    <row r="10" spans="1:3">
      <c r="A10" s="4" t="s">
        <v>960</v>
      </c>
      <c r="B10" s="4" t="s">
        <v>965</v>
      </c>
      <c r="C10" s="4" t="s">
        <v>966</v>
      </c>
    </row>
    <row r="11" spans="1:3">
      <c r="A11" s="4" t="s">
        <v>961</v>
      </c>
      <c r="B11" s="4" t="s">
        <v>525</v>
      </c>
      <c r="C11" s="4" t="s">
        <v>525</v>
      </c>
    </row>
    <row r="12" spans="1:3">
      <c r="A12" s="4" t="s">
        <v>915</v>
      </c>
    </row>
    <row r="13" spans="1:3">
      <c r="A13" s="3" t="s">
        <v>888</v>
      </c>
    </row>
    <row r="14" spans="1:3">
      <c r="A14" s="4" t="s">
        <v>957</v>
      </c>
      <c r="B14" s="4" t="s">
        <v>967</v>
      </c>
      <c r="C14" s="4" t="s">
        <v>968</v>
      </c>
    </row>
    <row r="15" spans="1:3">
      <c r="A15" s="4" t="s">
        <v>960</v>
      </c>
      <c r="B15" s="4" t="s">
        <v>969</v>
      </c>
      <c r="C15" s="4" t="s">
        <v>970</v>
      </c>
    </row>
    <row r="16" spans="1:3">
      <c r="A16" s="4" t="s">
        <v>961</v>
      </c>
      <c r="B16" s="4" t="s">
        <v>971</v>
      </c>
      <c r="C16" s="4" t="s">
        <v>9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7"/>
    <col customWidth="1" max="5" min="5" width="26"/>
  </cols>
  <sheetData>
    <row r="1" spans="1:5">
      <c r="A1" s="1" t="s">
        <v>973</v>
      </c>
      <c r="B1" s="2" t="s">
        <v>91</v>
      </c>
      <c r="D1" s="2" t="s">
        <v>1</v>
      </c>
    </row>
    <row r="2" spans="1:5">
      <c r="B2" s="2" t="s">
        <v>2</v>
      </c>
      <c r="C2" s="2" t="s">
        <v>92</v>
      </c>
      <c r="D2" s="2" t="s">
        <v>2</v>
      </c>
      <c r="E2" s="2" t="s">
        <v>92</v>
      </c>
    </row>
    <row r="3" spans="1:5">
      <c r="A3" s="3" t="s">
        <v>888</v>
      </c>
    </row>
    <row r="4" spans="1:5">
      <c r="A4" s="4" t="s">
        <v>974</v>
      </c>
      <c r="B4" s="7" t="n">
        <v>12334000</v>
      </c>
      <c r="C4" s="7" t="n">
        <v>1847000</v>
      </c>
      <c r="D4" s="7" t="n">
        <v>19812000</v>
      </c>
      <c r="E4" s="7" t="n">
        <v>5147000</v>
      </c>
    </row>
    <row r="5" spans="1:5">
      <c r="A5" s="4" t="s">
        <v>975</v>
      </c>
      <c r="B5" s="7" t="n">
        <v>1157902000</v>
      </c>
      <c r="C5" s="7" t="n">
        <v>200495000</v>
      </c>
      <c r="D5" s="7" t="n">
        <v>1818488000</v>
      </c>
      <c r="E5" s="7" t="n">
        <v>527519000</v>
      </c>
    </row>
    <row r="6" spans="1:5">
      <c r="A6" s="4" t="s">
        <v>976</v>
      </c>
      <c r="B6" s="4" t="s">
        <v>926</v>
      </c>
      <c r="C6" s="4" t="s">
        <v>926</v>
      </c>
      <c r="D6" s="4" t="s">
        <v>926</v>
      </c>
      <c r="E6" s="4" t="s">
        <v>927</v>
      </c>
    </row>
    <row r="7" spans="1:5">
      <c r="A7" s="4" t="s">
        <v>977</v>
      </c>
      <c r="B7" s="7" t="n">
        <v>53501000</v>
      </c>
      <c r="C7" s="7" t="n">
        <v>58262000</v>
      </c>
      <c r="D7" s="7" t="n">
        <v>104711000</v>
      </c>
      <c r="E7" s="7" t="n">
        <v>91124000</v>
      </c>
    </row>
    <row r="8" spans="1:5">
      <c r="A8" s="4" t="s">
        <v>978</v>
      </c>
      <c r="B8" s="7" t="n">
        <v>4477209000</v>
      </c>
      <c r="C8" s="7" t="n">
        <v>4846994000</v>
      </c>
      <c r="D8" s="7" t="n">
        <v>8573815000</v>
      </c>
      <c r="E8" s="7" t="n">
        <v>7606539000</v>
      </c>
    </row>
    <row r="9" spans="1:5">
      <c r="A9" s="4" t="s">
        <v>979</v>
      </c>
      <c r="B9" s="4" t="s">
        <v>926</v>
      </c>
      <c r="C9" s="4" t="s">
        <v>926</v>
      </c>
      <c r="D9" s="4" t="s">
        <v>926</v>
      </c>
      <c r="E9" s="4" t="s">
        <v>926</v>
      </c>
    </row>
    <row r="10" spans="1:5">
      <c r="A10" s="4" t="s">
        <v>482</v>
      </c>
    </row>
    <row r="11" spans="1:5">
      <c r="A11" s="3" t="s">
        <v>888</v>
      </c>
    </row>
    <row r="12" spans="1:5">
      <c r="A12" s="4" t="s">
        <v>980</v>
      </c>
      <c r="B12" s="4" t="s">
        <v>929</v>
      </c>
      <c r="C12" s="4" t="s">
        <v>932</v>
      </c>
      <c r="D12" s="4" t="s">
        <v>933</v>
      </c>
      <c r="E12" s="4" t="s">
        <v>932</v>
      </c>
    </row>
    <row r="13" spans="1:5">
      <c r="A13" s="4" t="s">
        <v>981</v>
      </c>
      <c r="B13" s="4" t="s">
        <v>982</v>
      </c>
      <c r="C13" s="4" t="s">
        <v>916</v>
      </c>
      <c r="D13" s="4" t="s">
        <v>983</v>
      </c>
      <c r="E13" s="4" t="s">
        <v>932</v>
      </c>
    </row>
    <row r="14" spans="1:5">
      <c r="A14" s="4" t="s">
        <v>984</v>
      </c>
      <c r="B14" s="4" t="s">
        <v>985</v>
      </c>
      <c r="C14" s="4" t="s">
        <v>986</v>
      </c>
      <c r="D14" s="4" t="s">
        <v>985</v>
      </c>
      <c r="E14" s="4" t="s">
        <v>986</v>
      </c>
    </row>
    <row r="15" spans="1:5">
      <c r="A15" s="4" t="s">
        <v>987</v>
      </c>
      <c r="B15" s="7" t="n">
        <v>79</v>
      </c>
      <c r="C15" s="7" t="n">
        <v>68</v>
      </c>
      <c r="D15" s="7" t="n">
        <v>79</v>
      </c>
      <c r="E15" s="7" t="n">
        <v>68</v>
      </c>
    </row>
    <row r="16" spans="1:5">
      <c r="A16" s="4" t="s">
        <v>988</v>
      </c>
      <c r="B16" s="4" t="s">
        <v>929</v>
      </c>
      <c r="C16" s="4" t="s">
        <v>932</v>
      </c>
      <c r="D16" s="4" t="s">
        <v>929</v>
      </c>
      <c r="E16" s="4" t="s">
        <v>932</v>
      </c>
    </row>
    <row r="17" spans="1:5">
      <c r="A17" s="4" t="s">
        <v>989</v>
      </c>
      <c r="B17" s="4" t="s">
        <v>990</v>
      </c>
      <c r="C17" s="4" t="s">
        <v>991</v>
      </c>
      <c r="D17" s="4" t="s">
        <v>992</v>
      </c>
      <c r="E17" s="4" t="s">
        <v>991</v>
      </c>
    </row>
    <row r="18" spans="1:5">
      <c r="A18" s="4" t="s">
        <v>993</v>
      </c>
      <c r="B18" s="4" t="s">
        <v>994</v>
      </c>
      <c r="C18" s="4" t="s">
        <v>995</v>
      </c>
      <c r="D18" s="4" t="s">
        <v>996</v>
      </c>
      <c r="E18" s="4" t="s">
        <v>950</v>
      </c>
    </row>
    <row r="19" spans="1:5">
      <c r="A19" s="4" t="s">
        <v>997</v>
      </c>
      <c r="B19" s="7" t="n">
        <v>79</v>
      </c>
      <c r="C19" s="7" t="n">
        <v>68</v>
      </c>
      <c r="D19" s="7" t="n">
        <v>79</v>
      </c>
      <c r="E19" s="7" t="n">
        <v>68</v>
      </c>
    </row>
    <row r="20" spans="1:5">
      <c r="A20" s="4" t="s">
        <v>485</v>
      </c>
    </row>
    <row r="21" spans="1:5">
      <c r="A21" s="3" t="s">
        <v>888</v>
      </c>
    </row>
    <row r="22" spans="1:5">
      <c r="A22" s="4" t="s">
        <v>980</v>
      </c>
      <c r="B22" s="4" t="s">
        <v>929</v>
      </c>
      <c r="C22" s="4" t="s">
        <v>929</v>
      </c>
      <c r="D22" s="4" t="s">
        <v>933</v>
      </c>
      <c r="E22" s="4" t="s">
        <v>929</v>
      </c>
    </row>
    <row r="23" spans="1:5">
      <c r="A23" s="4" t="s">
        <v>981</v>
      </c>
      <c r="B23" s="4" t="s">
        <v>936</v>
      </c>
      <c r="C23" s="4" t="s">
        <v>998</v>
      </c>
      <c r="D23" s="4" t="s">
        <v>936</v>
      </c>
      <c r="E23" s="4" t="s">
        <v>998</v>
      </c>
    </row>
    <row r="24" spans="1:5">
      <c r="A24" s="4" t="s">
        <v>984</v>
      </c>
      <c r="B24" s="4" t="s">
        <v>999</v>
      </c>
      <c r="C24" s="4" t="s">
        <v>1000</v>
      </c>
      <c r="D24" s="4" t="s">
        <v>1001</v>
      </c>
      <c r="E24" s="4" t="s">
        <v>1002</v>
      </c>
    </row>
    <row r="25" spans="1:5">
      <c r="A25" s="4" t="s">
        <v>987</v>
      </c>
      <c r="B25" s="7" t="n">
        <v>79</v>
      </c>
      <c r="C25" s="7" t="n">
        <v>79</v>
      </c>
      <c r="D25" s="7" t="n">
        <v>79</v>
      </c>
      <c r="E25" s="7" t="n">
        <v>79</v>
      </c>
    </row>
    <row r="26" spans="1:5">
      <c r="A26" s="4" t="s">
        <v>988</v>
      </c>
      <c r="B26" s="4" t="s">
        <v>1003</v>
      </c>
      <c r="C26" s="4" t="s">
        <v>1003</v>
      </c>
      <c r="D26" s="4" t="s">
        <v>1003</v>
      </c>
      <c r="E26" s="4" t="s">
        <v>1003</v>
      </c>
    </row>
    <row r="27" spans="1:5">
      <c r="A27" s="4" t="s">
        <v>989</v>
      </c>
      <c r="B27" s="4" t="s">
        <v>1004</v>
      </c>
      <c r="C27" s="4" t="s">
        <v>1005</v>
      </c>
      <c r="D27" s="4" t="s">
        <v>1006</v>
      </c>
      <c r="E27" s="4" t="s">
        <v>1007</v>
      </c>
    </row>
    <row r="28" spans="1:5">
      <c r="A28" s="4" t="s">
        <v>993</v>
      </c>
      <c r="B28" s="4" t="s">
        <v>1008</v>
      </c>
      <c r="C28" s="4" t="s">
        <v>1009</v>
      </c>
      <c r="D28" s="4" t="s">
        <v>1010</v>
      </c>
      <c r="E28" s="4" t="s">
        <v>1011</v>
      </c>
    </row>
    <row r="29" spans="1:5">
      <c r="A29" s="4" t="s">
        <v>997</v>
      </c>
      <c r="B29" s="7" t="n">
        <v>79</v>
      </c>
      <c r="C29" s="7" t="n">
        <v>79</v>
      </c>
      <c r="D29" s="7" t="n">
        <v>79</v>
      </c>
      <c r="E29" s="7" t="n">
        <v>79</v>
      </c>
    </row>
    <row r="30" spans="1:5">
      <c r="A30" s="4" t="s">
        <v>915</v>
      </c>
    </row>
    <row r="31" spans="1:5">
      <c r="A31" s="3" t="s">
        <v>888</v>
      </c>
    </row>
    <row r="32" spans="1:5">
      <c r="A32" s="4" t="s">
        <v>980</v>
      </c>
      <c r="B32" s="4" t="s">
        <v>929</v>
      </c>
      <c r="C32" s="4" t="s">
        <v>916</v>
      </c>
      <c r="D32" s="4" t="s">
        <v>929</v>
      </c>
      <c r="E32" s="4" t="s">
        <v>916</v>
      </c>
    </row>
    <row r="33" spans="1:5">
      <c r="A33" s="4" t="s">
        <v>981</v>
      </c>
      <c r="B33" s="4" t="s">
        <v>1012</v>
      </c>
      <c r="C33" s="4" t="s">
        <v>1013</v>
      </c>
      <c r="D33" s="4" t="s">
        <v>1012</v>
      </c>
      <c r="E33" s="4" t="s">
        <v>1014</v>
      </c>
    </row>
    <row r="34" spans="1:5">
      <c r="A34" s="4" t="s">
        <v>984</v>
      </c>
      <c r="B34" s="4" t="s">
        <v>1015</v>
      </c>
      <c r="C34" s="4" t="s">
        <v>1016</v>
      </c>
      <c r="D34" s="4" t="s">
        <v>1017</v>
      </c>
      <c r="E34" s="4" t="s">
        <v>1018</v>
      </c>
    </row>
    <row r="35" spans="1:5">
      <c r="A35" s="4" t="s">
        <v>987</v>
      </c>
      <c r="B35" s="7" t="n">
        <v>79</v>
      </c>
      <c r="C35" s="7" t="n">
        <v>74</v>
      </c>
      <c r="D35" s="7" t="n">
        <v>79</v>
      </c>
      <c r="E35" s="7" t="n">
        <v>71</v>
      </c>
    </row>
    <row r="36" spans="1:5">
      <c r="A36" s="4" t="s">
        <v>988</v>
      </c>
      <c r="B36" s="4" t="s">
        <v>929</v>
      </c>
      <c r="C36" s="4" t="s">
        <v>1019</v>
      </c>
      <c r="D36" s="4" t="s">
        <v>929</v>
      </c>
      <c r="E36" s="4" t="s">
        <v>916</v>
      </c>
    </row>
    <row r="37" spans="1:5">
      <c r="A37" s="4" t="s">
        <v>989</v>
      </c>
      <c r="B37" s="4" t="s">
        <v>982</v>
      </c>
      <c r="C37" s="4" t="s">
        <v>1020</v>
      </c>
      <c r="D37" s="4" t="s">
        <v>556</v>
      </c>
      <c r="E37" s="4" t="s">
        <v>1021</v>
      </c>
    </row>
    <row r="38" spans="1:5">
      <c r="A38" s="4" t="s">
        <v>993</v>
      </c>
      <c r="B38" s="4" t="s">
        <v>1022</v>
      </c>
      <c r="C38" s="4" t="s">
        <v>1023</v>
      </c>
      <c r="D38" s="4" t="s">
        <v>954</v>
      </c>
      <c r="E38" s="4" t="s">
        <v>1024</v>
      </c>
    </row>
    <row r="39" spans="1:5">
      <c r="A39" s="4" t="s">
        <v>997</v>
      </c>
      <c r="B39" s="7" t="n">
        <v>79</v>
      </c>
      <c r="C39" s="7" t="n">
        <v>76</v>
      </c>
      <c r="D39" s="7" t="n">
        <v>79</v>
      </c>
      <c r="E39" s="7" t="n">
        <v>7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 customWidth="1" max="6" min="6" width="14"/>
    <col customWidth="1" max="7" min="7" width="14"/>
  </cols>
  <sheetData>
    <row r="1" spans="1:7">
      <c r="A1" s="1" t="s">
        <v>1025</v>
      </c>
      <c r="B1" s="2" t="s">
        <v>1</v>
      </c>
      <c r="C1" s="2" t="s">
        <v>466</v>
      </c>
    </row>
    <row r="2" spans="1:7">
      <c r="B2" s="2" t="s">
        <v>2</v>
      </c>
      <c r="C2" s="2" t="s">
        <v>25</v>
      </c>
      <c r="D2" s="2" t="s">
        <v>692</v>
      </c>
      <c r="E2" s="2" t="s">
        <v>92</v>
      </c>
      <c r="F2" s="2" t="s">
        <v>693</v>
      </c>
      <c r="G2" s="2" t="s">
        <v>694</v>
      </c>
    </row>
    <row r="3" spans="1:7">
      <c r="A3" s="3" t="s">
        <v>888</v>
      </c>
    </row>
    <row r="4" spans="1:7">
      <c r="A4" s="4" t="s">
        <v>1026</v>
      </c>
      <c r="B4" s="7" t="n">
        <v>77624000</v>
      </c>
      <c r="C4" s="7" t="n">
        <v>64136000</v>
      </c>
      <c r="D4" s="7" t="n">
        <v>69683000</v>
      </c>
      <c r="E4" s="7" t="n">
        <v>57977000</v>
      </c>
      <c r="F4" s="7" t="n">
        <v>61071000</v>
      </c>
      <c r="G4" s="7" t="n">
        <v>66584000</v>
      </c>
    </row>
    <row r="5" spans="1:7">
      <c r="A5" s="4" t="s">
        <v>1027</v>
      </c>
      <c r="B5" s="7" t="n">
        <v>7058662000</v>
      </c>
      <c r="C5" s="7" t="n">
        <v>5763957000</v>
      </c>
    </row>
    <row r="6" spans="1:7">
      <c r="A6" s="4" t="s">
        <v>1028</v>
      </c>
      <c r="B6" s="4" t="s">
        <v>926</v>
      </c>
      <c r="C6" s="4" t="s">
        <v>926</v>
      </c>
    </row>
    <row r="7" spans="1:7">
      <c r="A7" s="4" t="s">
        <v>1029</v>
      </c>
      <c r="B7" s="4" t="s">
        <v>1030</v>
      </c>
      <c r="C7" s="4" t="s">
        <v>1030</v>
      </c>
    </row>
    <row r="8" spans="1:7">
      <c r="A8" s="4" t="s">
        <v>1031</v>
      </c>
      <c r="B8" s="7" t="n">
        <v>657176000</v>
      </c>
      <c r="C8" s="7" t="n">
        <v>592431000</v>
      </c>
      <c r="E8" s="7" t="n">
        <v>413481000</v>
      </c>
    </row>
    <row r="9" spans="1:7">
      <c r="A9" s="4" t="s">
        <v>1032</v>
      </c>
      <c r="B9" s="7" t="n">
        <v>56219587000</v>
      </c>
      <c r="C9" s="7" t="n">
        <v>50539707000</v>
      </c>
    </row>
    <row r="10" spans="1:7">
      <c r="A10" s="4" t="s">
        <v>1033</v>
      </c>
      <c r="B10" s="4" t="s">
        <v>926</v>
      </c>
      <c r="C10" s="4" t="s">
        <v>926</v>
      </c>
    </row>
    <row r="11" spans="1:7">
      <c r="A11" s="4" t="s">
        <v>1034</v>
      </c>
      <c r="B11" s="4" t="s">
        <v>919</v>
      </c>
      <c r="C11" s="4" t="s">
        <v>919</v>
      </c>
    </row>
    <row r="12" spans="1:7">
      <c r="A12" s="4" t="s">
        <v>1035</v>
      </c>
    </row>
    <row r="13" spans="1:7">
      <c r="A13" s="3" t="s">
        <v>888</v>
      </c>
    </row>
    <row r="14" spans="1:7">
      <c r="A14" s="4" t="s">
        <v>1036</v>
      </c>
      <c r="B14" s="7" t="n">
        <v>-1174000</v>
      </c>
      <c r="C14" s="7" t="n">
        <v>-979000</v>
      </c>
    </row>
    <row r="15" spans="1:7">
      <c r="A15" s="4" t="s">
        <v>1037</v>
      </c>
      <c r="B15" s="5" t="n">
        <v>-10729000</v>
      </c>
      <c r="C15" s="5" t="n">
        <v>-10018000</v>
      </c>
    </row>
    <row r="16" spans="1:7">
      <c r="A16" s="4" t="s">
        <v>1038</v>
      </c>
    </row>
    <row r="17" spans="1:7">
      <c r="A17" s="3" t="s">
        <v>888</v>
      </c>
    </row>
    <row r="18" spans="1:7">
      <c r="A18" s="4" t="s">
        <v>1036</v>
      </c>
      <c r="B18" s="5" t="n">
        <v>-2314000</v>
      </c>
      <c r="C18" s="5" t="n">
        <v>-1929000</v>
      </c>
    </row>
    <row r="19" spans="1:7">
      <c r="A19" s="4" t="s">
        <v>1037</v>
      </c>
      <c r="B19" s="5" t="n">
        <v>-21142000</v>
      </c>
      <c r="C19" s="5" t="n">
        <v>-19738000</v>
      </c>
    </row>
    <row r="20" spans="1:7">
      <c r="A20" s="4" t="s">
        <v>1039</v>
      </c>
    </row>
    <row r="21" spans="1:7">
      <c r="A21" s="3" t="s">
        <v>888</v>
      </c>
    </row>
    <row r="22" spans="1:7">
      <c r="A22" s="4" t="s">
        <v>1036</v>
      </c>
      <c r="B22" s="5" t="n">
        <v>-4496000</v>
      </c>
      <c r="C22" s="5" t="n">
        <v>-3748000</v>
      </c>
    </row>
    <row r="23" spans="1:7">
      <c r="A23" s="4" t="s">
        <v>1037</v>
      </c>
      <c r="B23" s="5" t="n">
        <v>-41066000</v>
      </c>
      <c r="C23" s="5" t="n">
        <v>-38330000</v>
      </c>
    </row>
    <row r="24" spans="1:7">
      <c r="A24" s="4" t="s">
        <v>1040</v>
      </c>
    </row>
    <row r="25" spans="1:7">
      <c r="A25" s="3" t="s">
        <v>888</v>
      </c>
    </row>
    <row r="26" spans="1:7">
      <c r="A26" s="4" t="s">
        <v>1036</v>
      </c>
      <c r="B26" s="5" t="n">
        <v>-1687000</v>
      </c>
      <c r="C26" s="5" t="n">
        <v>-1379000</v>
      </c>
    </row>
    <row r="27" spans="1:7">
      <c r="A27" s="4" t="s">
        <v>1037</v>
      </c>
      <c r="B27" s="5" t="n">
        <v>-10741000</v>
      </c>
      <c r="C27" s="5" t="n">
        <v>-9436000</v>
      </c>
    </row>
    <row r="28" spans="1:7">
      <c r="A28" s="4" t="s">
        <v>1041</v>
      </c>
    </row>
    <row r="29" spans="1:7">
      <c r="A29" s="3" t="s">
        <v>888</v>
      </c>
    </row>
    <row r="30" spans="1:7">
      <c r="A30" s="4" t="s">
        <v>1036</v>
      </c>
      <c r="B30" s="5" t="n">
        <v>-3307000</v>
      </c>
      <c r="C30" s="5" t="n">
        <v>-2704000</v>
      </c>
    </row>
    <row r="31" spans="1:7">
      <c r="A31" s="4" t="s">
        <v>1037</v>
      </c>
      <c r="B31" s="5" t="n">
        <v>-21135000</v>
      </c>
      <c r="C31" s="5" t="n">
        <v>-18578000</v>
      </c>
    </row>
    <row r="32" spans="1:7">
      <c r="A32" s="4" t="s">
        <v>1042</v>
      </c>
    </row>
    <row r="33" spans="1:7">
      <c r="A33" s="3" t="s">
        <v>888</v>
      </c>
    </row>
    <row r="34" spans="1:7">
      <c r="A34" s="4" t="s">
        <v>1036</v>
      </c>
      <c r="B34" s="5" t="n">
        <v>-6356000</v>
      </c>
      <c r="C34" s="5" t="n">
        <v>-5202000</v>
      </c>
    </row>
    <row r="35" spans="1:7">
      <c r="A35" s="4" t="s">
        <v>1037</v>
      </c>
      <c r="B35" s="5" t="n">
        <v>-40945000</v>
      </c>
      <c r="C35" s="5" t="n">
        <v>-36037000</v>
      </c>
    </row>
    <row r="36" spans="1:7">
      <c r="A36" s="4" t="s">
        <v>1043</v>
      </c>
    </row>
    <row r="37" spans="1:7">
      <c r="A37" s="3" t="s">
        <v>888</v>
      </c>
    </row>
    <row r="38" spans="1:7">
      <c r="A38" s="4" t="s">
        <v>1036</v>
      </c>
      <c r="B38" s="5" t="n">
        <v>-651000</v>
      </c>
      <c r="C38" s="5" t="n">
        <v>-555000</v>
      </c>
    </row>
    <row r="39" spans="1:7">
      <c r="A39" s="4" t="s">
        <v>1037</v>
      </c>
      <c r="B39" s="5" t="n">
        <v>-5108000</v>
      </c>
      <c r="C39" s="5" t="n">
        <v>-4650000</v>
      </c>
    </row>
    <row r="40" spans="1:7">
      <c r="A40" s="4" t="s">
        <v>1044</v>
      </c>
    </row>
    <row r="41" spans="1:7">
      <c r="A41" s="3" t="s">
        <v>888</v>
      </c>
    </row>
    <row r="42" spans="1:7">
      <c r="A42" s="4" t="s">
        <v>1036</v>
      </c>
      <c r="B42" s="5" t="n">
        <v>-1303000</v>
      </c>
      <c r="C42" s="5" t="n">
        <v>-1110000</v>
      </c>
    </row>
    <row r="43" spans="1:7">
      <c r="A43" s="4" t="s">
        <v>1037</v>
      </c>
      <c r="B43" s="5" t="n">
        <v>-10216000</v>
      </c>
      <c r="C43" s="5" t="n">
        <v>-9300000</v>
      </c>
    </row>
    <row r="44" spans="1:7">
      <c r="A44" s="4" t="s">
        <v>1045</v>
      </c>
    </row>
    <row r="45" spans="1:7">
      <c r="A45" s="3" t="s">
        <v>888</v>
      </c>
    </row>
    <row r="46" spans="1:7">
      <c r="A46" s="4" t="s">
        <v>1036</v>
      </c>
      <c r="B46" s="5" t="n">
        <v>-2606000</v>
      </c>
      <c r="C46" s="5" t="n">
        <v>-2220000</v>
      </c>
    </row>
    <row r="47" spans="1:7">
      <c r="A47" s="4" t="s">
        <v>1037</v>
      </c>
      <c r="B47" s="7" t="n">
        <v>-20432000</v>
      </c>
      <c r="C47" s="7" t="n">
        <v>-18600000</v>
      </c>
    </row>
    <row r="48" spans="1:7">
      <c r="A48" s="4" t="s">
        <v>482</v>
      </c>
    </row>
    <row r="49" spans="1:7">
      <c r="A49" s="3" t="s">
        <v>888</v>
      </c>
    </row>
    <row r="50" spans="1:7">
      <c r="A50" s="4" t="s">
        <v>1046</v>
      </c>
      <c r="B50" s="4" t="s">
        <v>929</v>
      </c>
      <c r="C50" s="4" t="s">
        <v>929</v>
      </c>
    </row>
    <row r="51" spans="1:7">
      <c r="A51" s="4" t="s">
        <v>1047</v>
      </c>
      <c r="B51" s="4" t="s">
        <v>916</v>
      </c>
      <c r="C51" s="4" t="s">
        <v>934</v>
      </c>
    </row>
    <row r="52" spans="1:7">
      <c r="A52" s="4" t="s">
        <v>1048</v>
      </c>
      <c r="B52" s="7" t="n">
        <v>77</v>
      </c>
      <c r="C52" s="7" t="n">
        <v>77</v>
      </c>
    </row>
    <row r="53" spans="1:7">
      <c r="A53" s="4" t="s">
        <v>1049</v>
      </c>
      <c r="B53" s="4" t="s">
        <v>929</v>
      </c>
      <c r="C53" s="4" t="s">
        <v>929</v>
      </c>
    </row>
    <row r="54" spans="1:7">
      <c r="A54" s="4" t="s">
        <v>1050</v>
      </c>
      <c r="B54" s="4" t="s">
        <v>917</v>
      </c>
      <c r="C54" s="4" t="s">
        <v>1051</v>
      </c>
    </row>
    <row r="55" spans="1:7">
      <c r="A55" s="4" t="s">
        <v>1052</v>
      </c>
      <c r="B55" s="4" t="s">
        <v>994</v>
      </c>
      <c r="C55" s="4" t="s">
        <v>1053</v>
      </c>
    </row>
    <row r="56" spans="1:7">
      <c r="A56" s="4" t="s">
        <v>1054</v>
      </c>
      <c r="B56" s="7" t="n">
        <v>78</v>
      </c>
      <c r="C56" s="7" t="n">
        <v>78</v>
      </c>
    </row>
    <row r="57" spans="1:7">
      <c r="A57" s="4" t="s">
        <v>1055</v>
      </c>
    </row>
    <row r="58" spans="1:7">
      <c r="A58" s="3" t="s">
        <v>888</v>
      </c>
    </row>
    <row r="59" spans="1:7">
      <c r="A59" s="4" t="s">
        <v>1056</v>
      </c>
      <c r="B59" s="4" t="s">
        <v>1053</v>
      </c>
      <c r="C59" s="4" t="s">
        <v>1057</v>
      </c>
    </row>
    <row r="60" spans="1:7">
      <c r="A60" s="4" t="s">
        <v>485</v>
      </c>
    </row>
    <row r="61" spans="1:7">
      <c r="A61" s="3" t="s">
        <v>888</v>
      </c>
    </row>
    <row r="62" spans="1:7">
      <c r="A62" s="4" t="s">
        <v>1046</v>
      </c>
      <c r="B62" s="4" t="s">
        <v>1003</v>
      </c>
      <c r="C62" s="4" t="s">
        <v>1003</v>
      </c>
    </row>
    <row r="63" spans="1:7">
      <c r="A63" s="4" t="s">
        <v>1047</v>
      </c>
      <c r="B63" s="4" t="s">
        <v>935</v>
      </c>
      <c r="C63" s="4" t="s">
        <v>936</v>
      </c>
    </row>
    <row r="64" spans="1:7">
      <c r="A64" s="4" t="s">
        <v>1048</v>
      </c>
      <c r="B64" s="7" t="n">
        <v>79</v>
      </c>
      <c r="C64" s="7" t="n">
        <v>79</v>
      </c>
    </row>
    <row r="65" spans="1:7">
      <c r="A65" s="4" t="s">
        <v>1049</v>
      </c>
      <c r="B65" s="4" t="s">
        <v>1058</v>
      </c>
      <c r="C65" s="4" t="s">
        <v>1059</v>
      </c>
    </row>
    <row r="66" spans="1:7">
      <c r="A66" s="4" t="s">
        <v>1050</v>
      </c>
      <c r="B66" s="4" t="s">
        <v>1060</v>
      </c>
      <c r="C66" s="4" t="s">
        <v>1061</v>
      </c>
    </row>
    <row r="67" spans="1:7">
      <c r="A67" s="4" t="s">
        <v>1052</v>
      </c>
      <c r="B67" s="4" t="s">
        <v>1062</v>
      </c>
      <c r="C67" s="4" t="s">
        <v>1001</v>
      </c>
    </row>
    <row r="68" spans="1:7">
      <c r="A68" s="4" t="s">
        <v>1054</v>
      </c>
      <c r="B68" s="7" t="n">
        <v>79</v>
      </c>
      <c r="C68" s="7" t="n">
        <v>79</v>
      </c>
    </row>
    <row r="69" spans="1:7">
      <c r="A69" s="4" t="s">
        <v>1063</v>
      </c>
    </row>
    <row r="70" spans="1:7">
      <c r="A70" s="3" t="s">
        <v>888</v>
      </c>
    </row>
    <row r="71" spans="1:7">
      <c r="A71" s="4" t="s">
        <v>1056</v>
      </c>
      <c r="B71" s="4" t="s">
        <v>1064</v>
      </c>
      <c r="C71" s="4" t="s">
        <v>1065</v>
      </c>
    </row>
    <row r="72" spans="1:7">
      <c r="A72" s="4" t="s">
        <v>915</v>
      </c>
    </row>
    <row r="73" spans="1:7">
      <c r="A73" s="3" t="s">
        <v>888</v>
      </c>
    </row>
    <row r="74" spans="1:7">
      <c r="A74" s="4" t="s">
        <v>1046</v>
      </c>
      <c r="B74" s="4" t="s">
        <v>929</v>
      </c>
      <c r="C74" s="4" t="s">
        <v>929</v>
      </c>
    </row>
    <row r="75" spans="1:7">
      <c r="A75" s="4" t="s">
        <v>1047</v>
      </c>
      <c r="B75" s="4" t="s">
        <v>912</v>
      </c>
      <c r="C75" s="4" t="s">
        <v>931</v>
      </c>
    </row>
    <row r="76" spans="1:7">
      <c r="A76" s="4" t="s">
        <v>1048</v>
      </c>
      <c r="B76" s="7" t="n">
        <v>79</v>
      </c>
      <c r="C76" s="7" t="n">
        <v>79</v>
      </c>
    </row>
    <row r="77" spans="1:7">
      <c r="A77" s="4" t="s">
        <v>1049</v>
      </c>
      <c r="B77" s="4" t="s">
        <v>929</v>
      </c>
      <c r="C77" s="4" t="s">
        <v>929</v>
      </c>
    </row>
    <row r="78" spans="1:7">
      <c r="A78" s="4" t="s">
        <v>1050</v>
      </c>
      <c r="B78" s="4" t="s">
        <v>1066</v>
      </c>
      <c r="C78" s="4" t="s">
        <v>947</v>
      </c>
    </row>
    <row r="79" spans="1:7">
      <c r="A79" s="4" t="s">
        <v>1052</v>
      </c>
      <c r="B79" s="4" t="s">
        <v>1067</v>
      </c>
      <c r="C79" s="4" t="s">
        <v>1022</v>
      </c>
    </row>
    <row r="80" spans="1:7">
      <c r="A80" s="4" t="s">
        <v>1054</v>
      </c>
      <c r="B80" s="7" t="n">
        <v>79</v>
      </c>
      <c r="C80" s="7" t="n">
        <v>79</v>
      </c>
    </row>
    <row r="81" spans="1:7">
      <c r="A81" s="4" t="s">
        <v>1068</v>
      </c>
    </row>
    <row r="82" spans="1:7">
      <c r="A82" s="3" t="s">
        <v>888</v>
      </c>
    </row>
    <row r="83" spans="1:7">
      <c r="A83" s="4" t="s">
        <v>1056</v>
      </c>
      <c r="B83" s="4" t="s">
        <v>1064</v>
      </c>
      <c r="C83" s="4" t="s">
        <v>106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25</v>
      </c>
    </row>
    <row r="2" spans="1:3">
      <c r="A2" s="3" t="s">
        <v>1070</v>
      </c>
    </row>
    <row r="3" spans="1:3">
      <c r="A3" s="4" t="s">
        <v>791</v>
      </c>
      <c r="B3" s="7" t="n">
        <v>1318603</v>
      </c>
      <c r="C3" s="7" t="n">
        <v>1673112</v>
      </c>
    </row>
    <row r="4" spans="1:3">
      <c r="A4" s="4" t="s">
        <v>1071</v>
      </c>
      <c r="B4" s="5" t="n">
        <v>1300596</v>
      </c>
      <c r="C4" s="5" t="n">
        <v>1653748</v>
      </c>
    </row>
    <row r="5" spans="1:3">
      <c r="A5" s="4" t="s">
        <v>1072</v>
      </c>
      <c r="B5" s="5" t="n">
        <v>1300596</v>
      </c>
      <c r="C5" s="5" t="n">
        <v>1653748</v>
      </c>
    </row>
    <row r="6" spans="1:3">
      <c r="A6" s="4" t="s">
        <v>1073</v>
      </c>
    </row>
    <row r="7" spans="1:3">
      <c r="A7" s="3" t="s">
        <v>1070</v>
      </c>
    </row>
    <row r="8" spans="1:3">
      <c r="A8" s="4" t="s">
        <v>1071</v>
      </c>
      <c r="B8" s="5" t="n">
        <v>1260939</v>
      </c>
      <c r="C8" s="5" t="n">
        <v>1627010</v>
      </c>
    </row>
    <row r="9" spans="1:3">
      <c r="A9" s="4" t="s">
        <v>1074</v>
      </c>
      <c r="B9" s="5" t="n">
        <v>39657</v>
      </c>
      <c r="C9" s="5" t="n">
        <v>26738</v>
      </c>
    </row>
    <row r="10" spans="1:3">
      <c r="A10" s="4" t="s">
        <v>1075</v>
      </c>
    </row>
    <row r="11" spans="1:3">
      <c r="A11" s="3" t="s">
        <v>1070</v>
      </c>
    </row>
    <row r="12" spans="1:3">
      <c r="A12" s="4" t="s">
        <v>791</v>
      </c>
      <c r="B12" s="5" t="n">
        <v>1050956</v>
      </c>
      <c r="C12" s="5" t="n">
        <v>847810</v>
      </c>
    </row>
    <row r="13" spans="1:3">
      <c r="A13" s="4" t="s">
        <v>1076</v>
      </c>
    </row>
    <row r="14" spans="1:3">
      <c r="A14" s="3" t="s">
        <v>1070</v>
      </c>
    </row>
    <row r="15" spans="1:3">
      <c r="A15" s="4" t="s">
        <v>791</v>
      </c>
      <c r="B15" s="5" t="n">
        <v>0</v>
      </c>
      <c r="C15" s="5" t="n">
        <v>6042</v>
      </c>
    </row>
    <row r="16" spans="1:3">
      <c r="A16" s="4" t="s">
        <v>1077</v>
      </c>
    </row>
    <row r="17" spans="1:3">
      <c r="A17" s="3" t="s">
        <v>1070</v>
      </c>
    </row>
    <row r="18" spans="1:3">
      <c r="A18" s="4" t="s">
        <v>791</v>
      </c>
      <c r="B18" s="5" t="n">
        <v>246259</v>
      </c>
      <c r="C18" s="5" t="n">
        <v>804616</v>
      </c>
    </row>
    <row r="19" spans="1:3">
      <c r="A19" s="4" t="s">
        <v>1078</v>
      </c>
    </row>
    <row r="20" spans="1:3">
      <c r="A20" s="3" t="s">
        <v>1070</v>
      </c>
    </row>
    <row r="21" spans="1:3">
      <c r="A21" s="4" t="s">
        <v>791</v>
      </c>
      <c r="B21" s="5" t="n">
        <v>14572</v>
      </c>
      <c r="C21" s="5" t="n">
        <v>8961</v>
      </c>
    </row>
    <row r="22" spans="1:3">
      <c r="A22" s="4" t="s">
        <v>1079</v>
      </c>
    </row>
    <row r="23" spans="1:3">
      <c r="A23" s="3" t="s">
        <v>1070</v>
      </c>
    </row>
    <row r="24" spans="1:3">
      <c r="A24" s="4" t="s">
        <v>791</v>
      </c>
      <c r="B24" s="7" t="n">
        <v>6816</v>
      </c>
      <c r="C24" s="7" t="n">
        <v>568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080</v>
      </c>
      <c r="B1" s="2" t="s">
        <v>1</v>
      </c>
    </row>
    <row r="2" spans="1:2">
      <c r="B2" s="2" t="s">
        <v>2</v>
      </c>
    </row>
    <row r="3" spans="1:2">
      <c r="A3" s="4" t="s">
        <v>482</v>
      </c>
    </row>
    <row r="4" spans="1:2">
      <c r="A4" s="3" t="s">
        <v>1070</v>
      </c>
    </row>
    <row r="5" spans="1:2">
      <c r="A5" s="4" t="s">
        <v>1081</v>
      </c>
      <c r="B5" s="4" t="s">
        <v>1082</v>
      </c>
    </row>
    <row r="6" spans="1:2">
      <c r="A6" s="4" t="s">
        <v>485</v>
      </c>
    </row>
    <row r="7" spans="1:2">
      <c r="A7" s="3" t="s">
        <v>1070</v>
      </c>
    </row>
    <row r="8" spans="1:2">
      <c r="A8" s="4" t="s">
        <v>1081</v>
      </c>
      <c r="B8" s="4" t="s">
        <v>108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25</v>
      </c>
    </row>
    <row r="2" spans="1:3">
      <c r="A2" s="3" t="s">
        <v>1085</v>
      </c>
    </row>
    <row r="3" spans="1:3">
      <c r="A3" s="4" t="s">
        <v>1086</v>
      </c>
      <c r="B3" s="7" t="n">
        <v>1527812</v>
      </c>
      <c r="C3" s="7" t="n">
        <v>1721741</v>
      </c>
    </row>
    <row r="4" spans="1:3">
      <c r="A4" s="4" t="s">
        <v>861</v>
      </c>
      <c r="B4" s="5" t="n">
        <v>1937845</v>
      </c>
      <c r="C4" s="5" t="n">
        <v>2208183</v>
      </c>
    </row>
    <row r="5" spans="1:3">
      <c r="A5" s="4" t="s">
        <v>795</v>
      </c>
      <c r="B5" s="5" t="n">
        <v>343192</v>
      </c>
      <c r="C5" s="5" t="n">
        <v>367169</v>
      </c>
    </row>
    <row r="6" spans="1:3">
      <c r="A6" s="4" t="s">
        <v>1087</v>
      </c>
      <c r="B6" s="5" t="n">
        <v>1521211</v>
      </c>
      <c r="C6" s="5" t="n">
        <v>1712190</v>
      </c>
    </row>
    <row r="7" spans="1:3">
      <c r="A7" s="4" t="s">
        <v>864</v>
      </c>
    </row>
    <row r="8" spans="1:3">
      <c r="A8" s="3" t="s">
        <v>1085</v>
      </c>
    </row>
    <row r="9" spans="1:3">
      <c r="A9" s="4" t="s">
        <v>1086</v>
      </c>
      <c r="B9" s="5" t="n">
        <v>1318603</v>
      </c>
      <c r="C9" s="5" t="n">
        <v>1673112</v>
      </c>
    </row>
    <row r="10" spans="1:3">
      <c r="A10" s="4" t="s">
        <v>42</v>
      </c>
      <c r="B10" s="5" t="n">
        <v>1178019</v>
      </c>
      <c r="C10" s="5" t="n">
        <v>1345021</v>
      </c>
    </row>
    <row r="11" spans="1:3">
      <c r="A11" s="4" t="s">
        <v>1088</v>
      </c>
    </row>
    <row r="12" spans="1:3">
      <c r="A12" s="3" t="s">
        <v>1085</v>
      </c>
    </row>
    <row r="13" spans="1:3">
      <c r="A13" s="4" t="s">
        <v>1086</v>
      </c>
      <c r="B13" s="5" t="n">
        <v>343192</v>
      </c>
      <c r="C13" s="5" t="n">
        <v>367169</v>
      </c>
    </row>
    <row r="14" spans="1:3">
      <c r="A14" s="4" t="s">
        <v>861</v>
      </c>
      <c r="B14" s="5" t="n">
        <v>339515</v>
      </c>
      <c r="C14" s="5" t="n">
        <v>368524</v>
      </c>
    </row>
    <row r="15" spans="1:3">
      <c r="A15" s="4" t="s">
        <v>1089</v>
      </c>
    </row>
    <row r="16" spans="1:3">
      <c r="A16" s="3" t="s">
        <v>1085</v>
      </c>
    </row>
    <row r="17" spans="1:3">
      <c r="A17" s="4" t="s">
        <v>1086</v>
      </c>
      <c r="B17" s="5" t="n">
        <v>1184620</v>
      </c>
      <c r="C17" s="5" t="n">
        <v>1354572</v>
      </c>
    </row>
    <row r="18" spans="1:3">
      <c r="A18" s="4" t="s">
        <v>861</v>
      </c>
      <c r="B18" s="5" t="n">
        <v>1598330</v>
      </c>
      <c r="C18" s="5" t="n">
        <v>1839659</v>
      </c>
    </row>
    <row r="19" spans="1:3">
      <c r="A19" s="4" t="s">
        <v>1090</v>
      </c>
    </row>
    <row r="20" spans="1:3">
      <c r="A20" s="3" t="s">
        <v>1085</v>
      </c>
    </row>
    <row r="21" spans="1:3">
      <c r="A21" s="4" t="s">
        <v>1086</v>
      </c>
      <c r="B21" s="5" t="n">
        <v>558596</v>
      </c>
      <c r="C21" s="5" t="n">
        <v>742988</v>
      </c>
    </row>
    <row r="22" spans="1:3">
      <c r="A22" s="4" t="s">
        <v>861</v>
      </c>
      <c r="B22" s="5" t="n">
        <v>795050</v>
      </c>
      <c r="C22" s="5" t="n">
        <v>1020994</v>
      </c>
    </row>
    <row r="23" spans="1:3">
      <c r="A23" s="4" t="s">
        <v>1091</v>
      </c>
    </row>
    <row r="24" spans="1:3">
      <c r="A24" s="3" t="s">
        <v>1085</v>
      </c>
    </row>
    <row r="25" spans="1:3">
      <c r="A25" s="4" t="s">
        <v>1086</v>
      </c>
      <c r="B25" s="5" t="n">
        <v>626024</v>
      </c>
      <c r="C25" s="5" t="n">
        <v>611584</v>
      </c>
    </row>
    <row r="26" spans="1:3">
      <c r="A26" s="4" t="s">
        <v>861</v>
      </c>
      <c r="B26" s="5" t="n">
        <v>803280</v>
      </c>
      <c r="C26" s="5" t="n">
        <v>818665</v>
      </c>
    </row>
    <row r="27" spans="1:3">
      <c r="A27" s="4" t="s">
        <v>1092</v>
      </c>
    </row>
    <row r="28" spans="1:3">
      <c r="A28" s="3" t="s">
        <v>1085</v>
      </c>
    </row>
    <row r="29" spans="1:3">
      <c r="A29" s="4" t="s">
        <v>1086</v>
      </c>
      <c r="B29" s="5" t="n">
        <v>299201</v>
      </c>
      <c r="C29" s="5" t="n">
        <v>296901</v>
      </c>
    </row>
    <row r="30" spans="1:3">
      <c r="A30" s="4" t="s">
        <v>861</v>
      </c>
      <c r="B30" s="5" t="n">
        <v>395748</v>
      </c>
      <c r="C30" s="5" t="n">
        <v>408943</v>
      </c>
    </row>
    <row r="31" spans="1:3">
      <c r="A31" s="4" t="s">
        <v>1093</v>
      </c>
    </row>
    <row r="32" spans="1:3">
      <c r="A32" s="3" t="s">
        <v>1085</v>
      </c>
    </row>
    <row r="33" spans="1:3">
      <c r="A33" s="4" t="s">
        <v>1086</v>
      </c>
      <c r="B33" s="5" t="n">
        <v>257164</v>
      </c>
      <c r="C33" s="5" t="n">
        <v>232700</v>
      </c>
    </row>
    <row r="34" spans="1:3">
      <c r="A34" s="4" t="s">
        <v>861</v>
      </c>
      <c r="B34" s="5" t="n">
        <v>333360</v>
      </c>
      <c r="C34" s="5" t="n">
        <v>317409</v>
      </c>
    </row>
    <row r="35" spans="1:3">
      <c r="A35" s="4" t="s">
        <v>1094</v>
      </c>
    </row>
    <row r="36" spans="1:3">
      <c r="A36" s="3" t="s">
        <v>1085</v>
      </c>
    </row>
    <row r="37" spans="1:3">
      <c r="A37" s="4" t="s">
        <v>1086</v>
      </c>
      <c r="B37" s="5" t="n">
        <v>69659</v>
      </c>
      <c r="C37" s="5" t="n">
        <v>81983</v>
      </c>
    </row>
    <row r="38" spans="1:3">
      <c r="A38" s="4" t="s">
        <v>861</v>
      </c>
      <c r="B38" s="7" t="n">
        <v>74172</v>
      </c>
      <c r="C38" s="7" t="n">
        <v>9231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25</v>
      </c>
    </row>
    <row r="2" spans="1:3">
      <c r="A2" s="3" t="s">
        <v>215</v>
      </c>
    </row>
    <row r="3" spans="1:3">
      <c r="A3" s="4" t="s">
        <v>1096</v>
      </c>
      <c r="B3" s="4" t="s">
        <v>1097</v>
      </c>
      <c r="C3" s="4" t="s">
        <v>1098</v>
      </c>
    </row>
    <row r="4" spans="1:3">
      <c r="A4" s="4" t="s">
        <v>1099</v>
      </c>
      <c r="B4" s="4" t="s">
        <v>1100</v>
      </c>
      <c r="C4" s="4" t="s">
        <v>11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25</v>
      </c>
    </row>
    <row r="2" spans="1:3">
      <c r="A2" s="3" t="s">
        <v>215</v>
      </c>
    </row>
    <row r="3" spans="1:3">
      <c r="A3" s="4" t="s">
        <v>1103</v>
      </c>
      <c r="B3" s="4" t="s">
        <v>964</v>
      </c>
      <c r="C3" s="4" t="s">
        <v>964</v>
      </c>
    </row>
    <row r="4" spans="1:3">
      <c r="A4" s="4" t="s">
        <v>1104</v>
      </c>
      <c r="B4" s="4" t="s">
        <v>970</v>
      </c>
      <c r="C4" s="4" t="s">
        <v>97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05</v>
      </c>
      <c r="B1" s="2" t="s">
        <v>91</v>
      </c>
      <c r="D1" s="2" t="s">
        <v>1</v>
      </c>
    </row>
    <row r="2" spans="1:6">
      <c r="B2" s="2" t="s">
        <v>2</v>
      </c>
      <c r="C2" s="2" t="s">
        <v>92</v>
      </c>
      <c r="D2" s="2" t="s">
        <v>2</v>
      </c>
      <c r="E2" s="2" t="s">
        <v>92</v>
      </c>
      <c r="F2" s="2" t="s">
        <v>25</v>
      </c>
    </row>
    <row r="3" spans="1:6">
      <c r="A3" s="3" t="s">
        <v>1106</v>
      </c>
    </row>
    <row r="4" spans="1:6">
      <c r="A4" s="4" t="s">
        <v>1107</v>
      </c>
      <c r="B4" s="7" t="n">
        <v>224831</v>
      </c>
      <c r="C4" s="7" t="n">
        <v>327212</v>
      </c>
      <c r="D4" s="7" t="n">
        <v>274069</v>
      </c>
      <c r="E4" s="7" t="n">
        <v>341846</v>
      </c>
    </row>
    <row r="5" spans="1:6">
      <c r="A5" s="4" t="s">
        <v>1108</v>
      </c>
      <c r="B5" s="5" t="n">
        <v>29154</v>
      </c>
      <c r="C5" s="5" t="n">
        <v>53558</v>
      </c>
      <c r="D5" s="5" t="n">
        <v>54030</v>
      </c>
      <c r="E5" s="5" t="n">
        <v>114052</v>
      </c>
    </row>
    <row r="6" spans="1:6">
      <c r="A6" s="4" t="s">
        <v>1109</v>
      </c>
      <c r="B6" s="5" t="n">
        <v>-5101</v>
      </c>
      <c r="C6" s="5" t="n">
        <v>-8082</v>
      </c>
      <c r="D6" s="5" t="n">
        <v>-11745</v>
      </c>
      <c r="E6" s="5" t="n">
        <v>-12266</v>
      </c>
    </row>
    <row r="7" spans="1:6">
      <c r="A7" s="3" t="s">
        <v>1110</v>
      </c>
    </row>
    <row r="8" spans="1:6">
      <c r="A8" s="4" t="s">
        <v>1111</v>
      </c>
      <c r="B8" s="5" t="n">
        <v>-7151</v>
      </c>
      <c r="C8" s="5" t="n">
        <v>-7283</v>
      </c>
      <c r="D8" s="5" t="n">
        <v>-15326</v>
      </c>
      <c r="E8" s="5" t="n">
        <v>-17928</v>
      </c>
    </row>
    <row r="9" spans="1:6">
      <c r="A9" s="4" t="s">
        <v>1112</v>
      </c>
      <c r="B9" s="5" t="n">
        <v>3686</v>
      </c>
      <c r="C9" s="5" t="n">
        <v>4718</v>
      </c>
      <c r="D9" s="5" t="n">
        <v>7615</v>
      </c>
      <c r="E9" s="5" t="n">
        <v>9327</v>
      </c>
    </row>
    <row r="10" spans="1:6">
      <c r="A10" s="4" t="s">
        <v>1113</v>
      </c>
      <c r="B10" s="5" t="n">
        <v>-3465</v>
      </c>
      <c r="C10" s="5" t="n">
        <v>-2565</v>
      </c>
      <c r="D10" s="5" t="n">
        <v>-7711</v>
      </c>
      <c r="E10" s="5" t="n">
        <v>-8601</v>
      </c>
    </row>
    <row r="11" spans="1:6">
      <c r="A11" s="4" t="s">
        <v>650</v>
      </c>
      <c r="B11" s="5" t="n">
        <v>-38385</v>
      </c>
      <c r="C11" s="5" t="n">
        <v>-70665</v>
      </c>
      <c r="D11" s="5" t="n">
        <v>-101609</v>
      </c>
      <c r="E11" s="5" t="n">
        <v>-135573</v>
      </c>
    </row>
    <row r="12" spans="1:6">
      <c r="A12" s="4" t="s">
        <v>1026</v>
      </c>
      <c r="B12" s="5" t="n">
        <v>207034</v>
      </c>
      <c r="C12" s="7" t="n">
        <v>299458</v>
      </c>
      <c r="D12" s="5" t="n">
        <v>207034</v>
      </c>
      <c r="E12" s="7" t="n">
        <v>299458</v>
      </c>
    </row>
    <row r="13" spans="1:6">
      <c r="A13" s="4" t="s">
        <v>1114</v>
      </c>
      <c r="B13" s="5" t="n">
        <v>56842</v>
      </c>
      <c r="D13" s="5" t="n">
        <v>56842</v>
      </c>
      <c r="F13" s="7" t="n">
        <v>167430</v>
      </c>
    </row>
    <row r="14" spans="1:6">
      <c r="A14" s="4" t="s">
        <v>1115</v>
      </c>
      <c r="B14" s="5" t="n">
        <v>51512</v>
      </c>
      <c r="D14" s="5" t="n">
        <v>51512</v>
      </c>
      <c r="F14" s="5" t="n">
        <v>48283</v>
      </c>
    </row>
    <row r="15" spans="1:6">
      <c r="A15" s="4" t="s">
        <v>75</v>
      </c>
      <c r="B15" s="7" t="n">
        <v>108354</v>
      </c>
      <c r="D15" s="7" t="n">
        <v>108354</v>
      </c>
      <c r="F15" s="7" t="n">
        <v>215713</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16</v>
      </c>
      <c r="B1" s="2" t="s">
        <v>91</v>
      </c>
      <c r="D1" s="2" t="s">
        <v>1</v>
      </c>
    </row>
    <row r="2" spans="1:6">
      <c r="B2" s="2" t="s">
        <v>2</v>
      </c>
      <c r="C2" s="2" t="s">
        <v>92</v>
      </c>
      <c r="D2" s="2" t="s">
        <v>2</v>
      </c>
      <c r="E2" s="2" t="s">
        <v>92</v>
      </c>
      <c r="F2" s="2" t="s">
        <v>25</v>
      </c>
    </row>
    <row r="3" spans="1:6">
      <c r="A3" s="3" t="s">
        <v>1117</v>
      </c>
    </row>
    <row r="4" spans="1:6">
      <c r="A4" s="4" t="s">
        <v>1118</v>
      </c>
      <c r="B4" s="7" t="n">
        <v>639455</v>
      </c>
      <c r="C4" s="7" t="n">
        <v>422676</v>
      </c>
      <c r="D4" s="7" t="n">
        <v>606103</v>
      </c>
      <c r="E4" s="7" t="n">
        <v>404101</v>
      </c>
    </row>
    <row r="5" spans="1:6">
      <c r="A5" s="4" t="s">
        <v>1119</v>
      </c>
      <c r="B5" s="5" t="n">
        <v>53501</v>
      </c>
      <c r="C5" s="5" t="n">
        <v>58262</v>
      </c>
      <c r="D5" s="5" t="n">
        <v>104711</v>
      </c>
      <c r="E5" s="5" t="n">
        <v>91124</v>
      </c>
    </row>
    <row r="6" spans="1:6">
      <c r="A6" s="4" t="s">
        <v>1120</v>
      </c>
      <c r="B6" s="5" t="n">
        <v>-19523</v>
      </c>
      <c r="C6" s="5" t="n">
        <v>-15531</v>
      </c>
      <c r="D6" s="5" t="n">
        <v>-37381</v>
      </c>
      <c r="E6" s="5" t="n">
        <v>-29818</v>
      </c>
    </row>
    <row r="7" spans="1:6">
      <c r="A7" s="4" t="s">
        <v>1121</v>
      </c>
      <c r="B7" s="5" t="n">
        <v>0</v>
      </c>
      <c r="C7" s="5" t="n">
        <v>-106</v>
      </c>
      <c r="D7" s="5" t="n">
        <v>0</v>
      </c>
      <c r="E7" s="5" t="n">
        <v>-106</v>
      </c>
    </row>
    <row r="8" spans="1:6">
      <c r="A8" s="4" t="s">
        <v>1122</v>
      </c>
      <c r="B8" s="5" t="n">
        <v>673433</v>
      </c>
      <c r="C8" s="5" t="n">
        <v>465301</v>
      </c>
      <c r="D8" s="5" t="n">
        <v>673433</v>
      </c>
      <c r="E8" s="5" t="n">
        <v>465301</v>
      </c>
    </row>
    <row r="9" spans="1:6">
      <c r="A9" s="4" t="s">
        <v>1118</v>
      </c>
      <c r="B9" s="5" t="n">
        <v>-12168</v>
      </c>
      <c r="C9" s="5" t="n">
        <v>-28650</v>
      </c>
      <c r="D9" s="5" t="n">
        <v>-13672</v>
      </c>
      <c r="E9" s="5" t="n">
        <v>-10944</v>
      </c>
    </row>
    <row r="10" spans="1:6">
      <c r="A10" s="4" t="s">
        <v>1123</v>
      </c>
      <c r="B10" s="5" t="n">
        <v>-4089</v>
      </c>
      <c r="C10" s="5" t="n">
        <v>-23170</v>
      </c>
      <c r="D10" s="5" t="n">
        <v>-2585</v>
      </c>
      <c r="E10" s="5" t="n">
        <v>-40876</v>
      </c>
    </row>
    <row r="11" spans="1:6">
      <c r="A11" s="4" t="s">
        <v>1026</v>
      </c>
      <c r="B11" s="5" t="n">
        <v>-16257</v>
      </c>
      <c r="C11" s="5" t="n">
        <v>-51820</v>
      </c>
      <c r="D11" s="5" t="n">
        <v>-16257</v>
      </c>
      <c r="E11" s="5" t="n">
        <v>-51820</v>
      </c>
    </row>
    <row r="12" spans="1:6">
      <c r="A12" s="4" t="s">
        <v>1124</v>
      </c>
      <c r="B12" s="5" t="n">
        <v>657176</v>
      </c>
      <c r="C12" s="5" t="n">
        <v>413481</v>
      </c>
      <c r="D12" s="5" t="n">
        <v>657176</v>
      </c>
      <c r="E12" s="5" t="n">
        <v>413481</v>
      </c>
      <c r="F12" s="7" t="n">
        <v>592431</v>
      </c>
    </row>
    <row r="13" spans="1:6">
      <c r="A13" s="4" t="s">
        <v>1125</v>
      </c>
      <c r="B13" s="5" t="n">
        <v>662584</v>
      </c>
      <c r="C13" s="5" t="n">
        <v>405635</v>
      </c>
      <c r="D13" s="5" t="n">
        <v>626334</v>
      </c>
      <c r="E13" s="5" t="n">
        <v>424154</v>
      </c>
    </row>
    <row r="14" spans="1:6">
      <c r="A14" s="4" t="s">
        <v>1126</v>
      </c>
      <c r="B14" s="5" t="n">
        <v>682437</v>
      </c>
      <c r="C14" s="7" t="n">
        <v>417094</v>
      </c>
      <c r="D14" s="5" t="n">
        <v>682437</v>
      </c>
      <c r="E14" s="7" t="n">
        <v>417094</v>
      </c>
    </row>
    <row r="15" spans="1:6">
      <c r="A15" s="4" t="s">
        <v>1127</v>
      </c>
    </row>
    <row r="16" spans="1:6">
      <c r="A16" s="3" t="s">
        <v>1117</v>
      </c>
    </row>
    <row r="17" spans="1:6">
      <c r="A17" s="4" t="s">
        <v>1128</v>
      </c>
      <c r="B17" s="7" t="n">
        <v>647169</v>
      </c>
      <c r="D17" s="7" t="n">
        <v>647169</v>
      </c>
      <c r="F17" s="7" t="n">
        <v>592431</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9</v>
      </c>
      <c r="B1" s="2" t="s">
        <v>513</v>
      </c>
    </row>
    <row r="2" spans="1:2">
      <c r="A2" s="3" t="s">
        <v>1130</v>
      </c>
    </row>
    <row r="3" spans="1:2">
      <c r="A3" s="5" t="n">
        <v>2018</v>
      </c>
      <c r="B3" s="7" t="n">
        <v>78845</v>
      </c>
    </row>
    <row r="4" spans="1:2">
      <c r="A4" s="5" t="n">
        <v>2019</v>
      </c>
      <c r="B4" s="5" t="n">
        <v>72092</v>
      </c>
    </row>
    <row r="5" spans="1:2">
      <c r="A5" s="5" t="n">
        <v>2020</v>
      </c>
      <c r="B5" s="5" t="n">
        <v>65627</v>
      </c>
    </row>
    <row r="6" spans="1:2">
      <c r="A6" s="5" t="n">
        <v>2021</v>
      </c>
      <c r="B6" s="5" t="n">
        <v>59403</v>
      </c>
    </row>
    <row r="7" spans="1:2">
      <c r="A7" s="5" t="n">
        <v>2022</v>
      </c>
      <c r="B7" s="5" t="n">
        <v>53535</v>
      </c>
    </row>
    <row r="8" spans="1:2">
      <c r="A8" s="4" t="s">
        <v>1131</v>
      </c>
      <c r="B8" s="5" t="n">
        <v>343931</v>
      </c>
    </row>
    <row r="9" spans="1:2">
      <c r="A9" s="4" t="s">
        <v>125</v>
      </c>
      <c r="B9" s="7" t="n">
        <v>67343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2</v>
      </c>
      <c r="C1" s="2" t="s">
        <v>91</v>
      </c>
      <c r="E1" s="2" t="s">
        <v>1</v>
      </c>
    </row>
    <row r="2" spans="1:6">
      <c r="C2" s="2" t="s">
        <v>2</v>
      </c>
      <c r="D2" s="2" t="s">
        <v>92</v>
      </c>
      <c r="E2" s="2" t="s">
        <v>2</v>
      </c>
      <c r="F2" s="2" t="s">
        <v>92</v>
      </c>
    </row>
    <row r="3" spans="1:6">
      <c r="A3" s="3" t="s">
        <v>1133</v>
      </c>
    </row>
    <row r="4" spans="1:6">
      <c r="A4" s="4" t="s">
        <v>1118</v>
      </c>
      <c r="C4" s="7" t="n">
        <v>69683</v>
      </c>
      <c r="D4" s="7" t="n">
        <v>61071</v>
      </c>
      <c r="E4" s="7" t="n">
        <v>64136</v>
      </c>
      <c r="F4" s="7" t="n">
        <v>66584</v>
      </c>
    </row>
    <row r="5" spans="1:6">
      <c r="A5" s="4" t="s">
        <v>1134</v>
      </c>
      <c r="C5" s="5" t="n">
        <v>7</v>
      </c>
      <c r="D5" s="5" t="n">
        <v>0</v>
      </c>
      <c r="E5" s="5" t="n">
        <v>69</v>
      </c>
      <c r="F5" s="5" t="n">
        <v>2602</v>
      </c>
    </row>
    <row r="6" spans="1:6">
      <c r="A6" s="4" t="s">
        <v>1119</v>
      </c>
      <c r="C6" s="5" t="n">
        <v>12334</v>
      </c>
      <c r="D6" s="5" t="n">
        <v>1847</v>
      </c>
      <c r="E6" s="5" t="n">
        <v>19812</v>
      </c>
      <c r="F6" s="5" t="n">
        <v>5147</v>
      </c>
    </row>
    <row r="7" spans="1:6">
      <c r="A7" s="4" t="s">
        <v>1135</v>
      </c>
      <c r="B7" s="4" t="s">
        <v>878</v>
      </c>
      <c r="C7" s="5" t="n">
        <v>-2303</v>
      </c>
      <c r="D7" s="5" t="n">
        <v>-2508</v>
      </c>
      <c r="E7" s="5" t="n">
        <v>-4328</v>
      </c>
      <c r="F7" s="5" t="n">
        <v>-11460</v>
      </c>
    </row>
    <row r="8" spans="1:6">
      <c r="A8" s="4" t="s">
        <v>1136</v>
      </c>
      <c r="B8" s="4" t="s">
        <v>1137</v>
      </c>
      <c r="C8" s="5" t="n">
        <v>-2097</v>
      </c>
      <c r="D8" s="5" t="n">
        <v>-2433</v>
      </c>
      <c r="E8" s="5" t="n">
        <v>-2065</v>
      </c>
      <c r="F8" s="5" t="n">
        <v>-4896</v>
      </c>
    </row>
    <row r="9" spans="1:6">
      <c r="A9" s="4" t="s">
        <v>1138</v>
      </c>
      <c r="C9" s="5" t="n">
        <v>-4400</v>
      </c>
      <c r="D9" s="5" t="n">
        <v>-4941</v>
      </c>
      <c r="E9" s="5" t="n">
        <v>-6393</v>
      </c>
      <c r="F9" s="5" t="n">
        <v>-16356</v>
      </c>
    </row>
    <row r="10" spans="1:6">
      <c r="A10" s="4" t="s">
        <v>1139</v>
      </c>
      <c r="C10" s="5" t="n">
        <v>77624</v>
      </c>
      <c r="D10" s="5" t="n">
        <v>57977</v>
      </c>
      <c r="E10" s="5" t="n">
        <v>77624</v>
      </c>
      <c r="F10" s="5" t="n">
        <v>57977</v>
      </c>
    </row>
    <row r="11" spans="1:6">
      <c r="A11" s="4" t="s">
        <v>1140</v>
      </c>
      <c r="C11" s="7" t="n">
        <v>76727</v>
      </c>
      <c r="D11" s="7" t="n">
        <v>64136</v>
      </c>
      <c r="E11" s="7" t="n">
        <v>76727</v>
      </c>
      <c r="F11" s="7" t="n">
        <v>64136</v>
      </c>
    </row>
    <row r="12" spans="1:6"/>
    <row r="13" spans="1:6">
      <c r="A13" s="4" t="s">
        <v>878</v>
      </c>
      <c r="B13" s="4" t="s">
        <v>1141</v>
      </c>
    </row>
    <row r="14" spans="1:6">
      <c r="A14" s="4" t="s">
        <v>1137</v>
      </c>
      <c r="B14" s="4" t="s">
        <v>1142</v>
      </c>
    </row>
  </sheetData>
  <mergeCells count="6">
    <mergeCell ref="A1:B2"/>
    <mergeCell ref="C1:D1"/>
    <mergeCell ref="E1:F1"/>
    <mergeCell ref="A12:E12"/>
    <mergeCell ref="B13:E13"/>
    <mergeCell ref="B14:E1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3</v>
      </c>
      <c r="B1" s="2" t="s">
        <v>91</v>
      </c>
      <c r="D1" s="2" t="s">
        <v>1</v>
      </c>
    </row>
    <row r="2" spans="1:5">
      <c r="B2" s="2" t="s">
        <v>2</v>
      </c>
      <c r="C2" s="2" t="s">
        <v>92</v>
      </c>
      <c r="D2" s="2" t="s">
        <v>2</v>
      </c>
      <c r="E2" s="2" t="s">
        <v>92</v>
      </c>
    </row>
    <row r="3" spans="1:5">
      <c r="A3" s="3" t="s">
        <v>1144</v>
      </c>
    </row>
    <row r="4" spans="1:5">
      <c r="A4" s="4" t="s">
        <v>1145</v>
      </c>
      <c r="B4" s="7" t="n">
        <v>39705</v>
      </c>
      <c r="C4" s="7" t="n">
        <v>29991</v>
      </c>
      <c r="D4" s="7" t="n">
        <v>76986</v>
      </c>
      <c r="E4" s="7" t="n">
        <v>57770</v>
      </c>
    </row>
    <row r="5" spans="1:5">
      <c r="A5" s="4" t="s">
        <v>1146</v>
      </c>
      <c r="B5" s="5" t="n">
        <v>1203</v>
      </c>
      <c r="C5" s="5" t="n">
        <v>1450</v>
      </c>
      <c r="D5" s="5" t="n">
        <v>2240</v>
      </c>
      <c r="E5" s="5" t="n">
        <v>2407</v>
      </c>
    </row>
    <row r="6" spans="1:5">
      <c r="A6" s="4" t="s">
        <v>39</v>
      </c>
      <c r="B6" s="5" t="n">
        <v>176</v>
      </c>
      <c r="C6" s="5" t="n">
        <v>137</v>
      </c>
      <c r="D6" s="5" t="n">
        <v>363</v>
      </c>
      <c r="E6" s="5" t="n">
        <v>273</v>
      </c>
    </row>
    <row r="7" spans="1:5">
      <c r="A7" s="4" t="s">
        <v>97</v>
      </c>
      <c r="B7" s="7" t="n">
        <v>41084</v>
      </c>
      <c r="C7" s="7" t="n">
        <v>31578</v>
      </c>
      <c r="D7" s="7" t="n">
        <v>79589</v>
      </c>
      <c r="E7" s="7" t="n">
        <v>6045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s>
  <sheetData>
    <row r="1" spans="1:6">
      <c r="A1" s="1" t="s">
        <v>1147</v>
      </c>
      <c r="B1" s="2" t="s">
        <v>91</v>
      </c>
      <c r="D1" s="2" t="s">
        <v>1</v>
      </c>
      <c r="F1" s="2" t="s">
        <v>466</v>
      </c>
    </row>
    <row r="2" spans="1:6">
      <c r="B2" s="2" t="s">
        <v>2</v>
      </c>
      <c r="C2" s="2" t="s">
        <v>92</v>
      </c>
      <c r="D2" s="2" t="s">
        <v>2</v>
      </c>
      <c r="E2" s="2" t="s">
        <v>92</v>
      </c>
      <c r="F2" s="2" t="s">
        <v>25</v>
      </c>
    </row>
    <row r="3" spans="1:6">
      <c r="A3" s="3" t="s">
        <v>1148</v>
      </c>
    </row>
    <row r="4" spans="1:6">
      <c r="A4" s="4" t="s">
        <v>1149</v>
      </c>
      <c r="B4" s="4" t="s">
        <v>1150</v>
      </c>
      <c r="C4" s="4" t="s">
        <v>1151</v>
      </c>
      <c r="D4" s="4" t="s">
        <v>1152</v>
      </c>
      <c r="E4" s="4" t="s">
        <v>1153</v>
      </c>
    </row>
    <row r="5" spans="1:6">
      <c r="A5" s="4" t="s">
        <v>1154</v>
      </c>
      <c r="B5" s="7" t="n">
        <v>3420836000</v>
      </c>
      <c r="C5" s="7" t="n">
        <v>3268774000</v>
      </c>
      <c r="D5" s="7" t="n">
        <v>3344772000</v>
      </c>
      <c r="E5" s="7" t="n">
        <v>3033038000</v>
      </c>
    </row>
    <row r="6" spans="1:6">
      <c r="A6" s="4" t="s">
        <v>1155</v>
      </c>
      <c r="B6" s="5" t="n">
        <v>23941000</v>
      </c>
      <c r="C6" s="5" t="n">
        <v>22056000</v>
      </c>
      <c r="D6" s="5" t="n">
        <v>46123000</v>
      </c>
      <c r="E6" s="5" t="n">
        <v>42468000</v>
      </c>
    </row>
    <row r="7" spans="1:6">
      <c r="A7" s="4" t="s">
        <v>1156</v>
      </c>
      <c r="B7" s="5" t="n">
        <v>4361565000</v>
      </c>
      <c r="C7" s="7" t="n">
        <v>4331706000</v>
      </c>
      <c r="D7" s="5" t="n">
        <v>4563762000</v>
      </c>
      <c r="E7" s="7" t="n">
        <v>4402724000</v>
      </c>
    </row>
    <row r="8" spans="1:6">
      <c r="A8" s="4" t="s">
        <v>861</v>
      </c>
      <c r="B8" s="5" t="n">
        <v>3498916000</v>
      </c>
      <c r="D8" s="5" t="n">
        <v>3498916000</v>
      </c>
      <c r="F8" s="7" t="n">
        <v>3784685000</v>
      </c>
    </row>
    <row r="9" spans="1:6">
      <c r="A9" s="4" t="s">
        <v>1157</v>
      </c>
      <c r="B9" s="5" t="n">
        <v>3497999000</v>
      </c>
      <c r="D9" s="7" t="n">
        <v>3497999000</v>
      </c>
      <c r="F9" s="7" t="n">
        <v>3784001000</v>
      </c>
    </row>
    <row r="10" spans="1:6">
      <c r="A10" s="4" t="s">
        <v>1149</v>
      </c>
      <c r="D10" s="4" t="s">
        <v>1158</v>
      </c>
      <c r="F10" s="4" t="s">
        <v>1152</v>
      </c>
    </row>
    <row r="11" spans="1:6">
      <c r="A11" s="4" t="s">
        <v>1159</v>
      </c>
      <c r="D11" s="7" t="n">
        <v>252420000</v>
      </c>
      <c r="F11" s="7" t="n">
        <v>518932000</v>
      </c>
    </row>
    <row r="12" spans="1:6">
      <c r="A12" s="4" t="s">
        <v>1160</v>
      </c>
      <c r="D12" s="5" t="n">
        <v>2408141000</v>
      </c>
      <c r="F12" s="5" t="n">
        <v>1092253000</v>
      </c>
    </row>
    <row r="13" spans="1:6">
      <c r="A13" s="4" t="s">
        <v>1161</v>
      </c>
      <c r="D13" s="5" t="n">
        <v>2660561000</v>
      </c>
      <c r="F13" s="5" t="n">
        <v>1611185000</v>
      </c>
    </row>
    <row r="14" spans="1:6">
      <c r="A14" s="4" t="s">
        <v>1162</v>
      </c>
      <c r="B14" s="5" t="n">
        <v>8792000</v>
      </c>
      <c r="D14" s="5" t="n">
        <v>8792000</v>
      </c>
      <c r="F14" s="5" t="n">
        <v>29634000</v>
      </c>
    </row>
    <row r="15" spans="1:6">
      <c r="A15" s="4" t="s">
        <v>89</v>
      </c>
    </row>
    <row r="16" spans="1:6">
      <c r="A16" s="3" t="s">
        <v>1148</v>
      </c>
    </row>
    <row r="17" spans="1:6">
      <c r="A17" s="4" t="s">
        <v>1163</v>
      </c>
      <c r="B17" s="5" t="n">
        <v>13602000</v>
      </c>
      <c r="D17" s="5" t="n">
        <v>13602000</v>
      </c>
      <c r="F17" s="5" t="n">
        <v>0</v>
      </c>
    </row>
    <row r="18" spans="1:6">
      <c r="A18" s="4" t="s">
        <v>1164</v>
      </c>
    </row>
    <row r="19" spans="1:6">
      <c r="A19" s="3" t="s">
        <v>1148</v>
      </c>
    </row>
    <row r="20" spans="1:6">
      <c r="A20" s="4" t="s">
        <v>1165</v>
      </c>
      <c r="B20" s="5" t="n">
        <v>-917000</v>
      </c>
      <c r="D20" s="5" t="n">
        <v>-917000</v>
      </c>
      <c r="F20" s="5" t="n">
        <v>-684000</v>
      </c>
    </row>
    <row r="21" spans="1:6">
      <c r="A21" s="4" t="s">
        <v>881</v>
      </c>
    </row>
    <row r="22" spans="1:6">
      <c r="A22" s="3" t="s">
        <v>1148</v>
      </c>
    </row>
    <row r="23" spans="1:6">
      <c r="A23" s="4" t="s">
        <v>1163</v>
      </c>
      <c r="B23" s="5" t="n">
        <v>1065540000</v>
      </c>
      <c r="D23" s="5" t="n">
        <v>1065540000</v>
      </c>
      <c r="F23" s="5" t="n">
        <v>863802000</v>
      </c>
    </row>
    <row r="24" spans="1:6">
      <c r="A24" s="4" t="s">
        <v>864</v>
      </c>
    </row>
    <row r="25" spans="1:6">
      <c r="A25" s="3" t="s">
        <v>1148</v>
      </c>
    </row>
    <row r="26" spans="1:6">
      <c r="A26" s="4" t="s">
        <v>1163</v>
      </c>
      <c r="B26" s="5" t="n">
        <v>1260939000</v>
      </c>
      <c r="D26" s="5" t="n">
        <v>1260939000</v>
      </c>
      <c r="F26" s="5" t="n">
        <v>1627010000</v>
      </c>
    </row>
    <row r="27" spans="1:6">
      <c r="A27" s="4" t="s">
        <v>882</v>
      </c>
    </row>
    <row r="28" spans="1:6">
      <c r="A28" s="3" t="s">
        <v>1148</v>
      </c>
    </row>
    <row r="29" spans="1:6">
      <c r="A29" s="4" t="s">
        <v>1163</v>
      </c>
      <c r="B29" s="5" t="n">
        <v>1178019000</v>
      </c>
      <c r="D29" s="5" t="n">
        <v>1178019000</v>
      </c>
      <c r="F29" s="5" t="n">
        <v>1345021000</v>
      </c>
    </row>
    <row r="30" spans="1:6">
      <c r="A30" s="4" t="s">
        <v>1166</v>
      </c>
    </row>
    <row r="31" spans="1:6">
      <c r="A31" s="3" t="s">
        <v>1148</v>
      </c>
    </row>
    <row r="32" spans="1:6">
      <c r="A32" s="4" t="s">
        <v>1163</v>
      </c>
      <c r="B32" s="5" t="n">
        <v>108353000</v>
      </c>
      <c r="D32" s="5" t="n">
        <v>108353000</v>
      </c>
      <c r="F32" s="5" t="n">
        <v>215713000</v>
      </c>
    </row>
    <row r="33" spans="1:6">
      <c r="A33" s="4" t="s">
        <v>1167</v>
      </c>
    </row>
    <row r="34" spans="1:6">
      <c r="A34" s="3" t="s">
        <v>1148</v>
      </c>
    </row>
    <row r="35" spans="1:6">
      <c r="A35" s="4" t="s">
        <v>1163</v>
      </c>
      <c r="B35" s="5" t="n">
        <v>410512000</v>
      </c>
      <c r="D35" s="5" t="n">
        <v>410512000</v>
      </c>
      <c r="F35" s="5" t="n">
        <v>414610000</v>
      </c>
    </row>
    <row r="36" spans="1:6">
      <c r="A36" s="4" t="s">
        <v>1168</v>
      </c>
    </row>
    <row r="37" spans="1:6">
      <c r="A37" s="3" t="s">
        <v>1148</v>
      </c>
    </row>
    <row r="38" spans="1:6">
      <c r="A38" s="4" t="s">
        <v>1163</v>
      </c>
      <c r="B38" s="7" t="n">
        <v>19291000</v>
      </c>
      <c r="D38" s="7" t="n">
        <v>19291000</v>
      </c>
      <c r="F38" s="7" t="n">
        <v>907800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69</v>
      </c>
      <c r="B1" s="2" t="s">
        <v>91</v>
      </c>
      <c r="D1" s="2" t="s">
        <v>1</v>
      </c>
    </row>
    <row r="2" spans="1:5">
      <c r="B2" s="2" t="s">
        <v>2</v>
      </c>
      <c r="C2" s="2" t="s">
        <v>92</v>
      </c>
      <c r="D2" s="2" t="s">
        <v>2</v>
      </c>
      <c r="E2" s="2" t="s">
        <v>92</v>
      </c>
    </row>
    <row r="3" spans="1:5">
      <c r="A3" s="3" t="s">
        <v>1148</v>
      </c>
    </row>
    <row r="4" spans="1:5">
      <c r="A4" s="4" t="s">
        <v>1170</v>
      </c>
      <c r="B4" s="7" t="n">
        <v>500</v>
      </c>
      <c r="D4" s="7" t="n">
        <v>500</v>
      </c>
    </row>
    <row r="5" spans="1:5">
      <c r="A5" s="4" t="s">
        <v>1171</v>
      </c>
      <c r="D5" s="4" t="s">
        <v>1172</v>
      </c>
    </row>
    <row r="6" spans="1:5">
      <c r="A6" s="4" t="s">
        <v>1164</v>
      </c>
    </row>
    <row r="7" spans="1:5">
      <c r="A7" s="3" t="s">
        <v>1148</v>
      </c>
    </row>
    <row r="8" spans="1:5">
      <c r="A8" s="4" t="s">
        <v>159</v>
      </c>
      <c r="B8" s="10" t="n">
        <v>1.9</v>
      </c>
      <c r="C8" s="10" t="n">
        <v>2.2</v>
      </c>
      <c r="D8" s="10" t="n">
        <v>4.2</v>
      </c>
      <c r="E8" s="10" t="n">
        <v>4.3</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1173</v>
      </c>
      <c r="B1" s="2" t="s">
        <v>1</v>
      </c>
    </row>
    <row r="2" spans="1:2">
      <c r="B2" s="2" t="s">
        <v>513</v>
      </c>
    </row>
    <row r="3" spans="1:2">
      <c r="A3" s="3" t="s">
        <v>1148</v>
      </c>
    </row>
    <row r="4" spans="1:2">
      <c r="A4" s="4" t="s">
        <v>1174</v>
      </c>
      <c r="B4" s="7" t="n">
        <v>3498916</v>
      </c>
    </row>
    <row r="5" spans="1:2">
      <c r="A5" s="4" t="s">
        <v>1175</v>
      </c>
      <c r="B5" s="4" t="s">
        <v>1176</v>
      </c>
    </row>
    <row r="6" spans="1:2">
      <c r="A6" s="4" t="s">
        <v>1177</v>
      </c>
    </row>
    <row r="7" spans="1:2">
      <c r="A7" s="3" t="s">
        <v>1148</v>
      </c>
    </row>
    <row r="8" spans="1:2">
      <c r="A8" s="4" t="s">
        <v>1174</v>
      </c>
      <c r="B8" s="7" t="n">
        <v>1347445</v>
      </c>
    </row>
    <row r="9" spans="1:2">
      <c r="A9" s="4" t="s">
        <v>1178</v>
      </c>
    </row>
    <row r="10" spans="1:2">
      <c r="A10" s="3" t="s">
        <v>1148</v>
      </c>
    </row>
    <row r="11" spans="1:2">
      <c r="A11" s="4" t="s">
        <v>1174</v>
      </c>
      <c r="B11" s="5" t="n">
        <v>153433</v>
      </c>
    </row>
    <row r="12" spans="1:2">
      <c r="A12" s="4" t="s">
        <v>1179</v>
      </c>
    </row>
    <row r="13" spans="1:2">
      <c r="A13" s="3" t="s">
        <v>1148</v>
      </c>
    </row>
    <row r="14" spans="1:2">
      <c r="A14" s="4" t="s">
        <v>1174</v>
      </c>
      <c r="B14" s="5" t="n">
        <v>246264</v>
      </c>
    </row>
    <row r="15" spans="1:2">
      <c r="A15" s="4" t="s">
        <v>1180</v>
      </c>
    </row>
    <row r="16" spans="1:2">
      <c r="A16" s="3" t="s">
        <v>1148</v>
      </c>
    </row>
    <row r="17" spans="1:2">
      <c r="A17" s="4" t="s">
        <v>1174</v>
      </c>
      <c r="B17" s="7" t="n">
        <v>175177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1</v>
      </c>
    </row>
    <row r="2" spans="1:2">
      <c r="B2" s="2" t="s">
        <v>513</v>
      </c>
    </row>
    <row r="3" spans="1:2">
      <c r="A3" s="4" t="s">
        <v>1182</v>
      </c>
    </row>
    <row r="4" spans="1:2">
      <c r="A4" s="3" t="s">
        <v>1148</v>
      </c>
    </row>
    <row r="5" spans="1:2">
      <c r="A5" s="4" t="s">
        <v>1183</v>
      </c>
      <c r="B5" s="7" t="n">
        <v>174564</v>
      </c>
    </row>
    <row r="6" spans="1:2">
      <c r="A6" s="4" t="s">
        <v>1184</v>
      </c>
      <c r="B6" s="4" t="s">
        <v>1185</v>
      </c>
    </row>
    <row r="7" spans="1:2">
      <c r="A7" s="4" t="s">
        <v>1186</v>
      </c>
      <c r="B7" s="4" t="s">
        <v>1187</v>
      </c>
    </row>
    <row r="8" spans="1:2">
      <c r="A8" s="4" t="s">
        <v>1188</v>
      </c>
    </row>
    <row r="9" spans="1:2">
      <c r="A9" s="3" t="s">
        <v>1148</v>
      </c>
    </row>
    <row r="10" spans="1:2">
      <c r="A10" s="4" t="s">
        <v>1183</v>
      </c>
      <c r="B10" s="7" t="n">
        <v>57732</v>
      </c>
    </row>
    <row r="11" spans="1:2">
      <c r="A11" s="4" t="s">
        <v>1189</v>
      </c>
      <c r="B11" s="4" t="s">
        <v>1190</v>
      </c>
    </row>
    <row r="12" spans="1:2">
      <c r="A12" s="4" t="s">
        <v>1191</v>
      </c>
    </row>
    <row r="13" spans="1:2">
      <c r="A13" s="3" t="s">
        <v>1148</v>
      </c>
    </row>
    <row r="14" spans="1:2">
      <c r="A14" s="4" t="s">
        <v>1183</v>
      </c>
      <c r="B14" s="7" t="n">
        <v>85097</v>
      </c>
    </row>
    <row r="15" spans="1:2">
      <c r="A15" s="4" t="s">
        <v>1184</v>
      </c>
      <c r="B15" s="4" t="s">
        <v>1192</v>
      </c>
    </row>
    <row r="16" spans="1:2">
      <c r="A16" s="4" t="s">
        <v>1186</v>
      </c>
      <c r="B16" s="4" t="s">
        <v>1193</v>
      </c>
    </row>
    <row r="17" spans="1:2">
      <c r="A17" s="4" t="s">
        <v>736</v>
      </c>
    </row>
    <row r="18" spans="1:2">
      <c r="A18" s="3" t="s">
        <v>1148</v>
      </c>
    </row>
    <row r="19" spans="1:2">
      <c r="A19" s="4" t="s">
        <v>1183</v>
      </c>
      <c r="B19" s="7" t="n">
        <v>1106</v>
      </c>
    </row>
    <row r="20" spans="1:2">
      <c r="A20" s="4" t="s">
        <v>1189</v>
      </c>
      <c r="B20" s="4" t="s">
        <v>1194</v>
      </c>
    </row>
    <row r="21" spans="1:2">
      <c r="A21" s="4" t="s">
        <v>1195</v>
      </c>
    </row>
    <row r="22" spans="1:2">
      <c r="A22" s="3" t="s">
        <v>1148</v>
      </c>
    </row>
    <row r="23" spans="1:2">
      <c r="A23" s="4" t="s">
        <v>1183</v>
      </c>
      <c r="B23" s="7" t="n">
        <v>109212</v>
      </c>
    </row>
    <row r="24" spans="1:2">
      <c r="A24" s="4" t="s">
        <v>1184</v>
      </c>
      <c r="B24" s="4" t="s">
        <v>1196</v>
      </c>
    </row>
    <row r="25" spans="1:2">
      <c r="A25" s="4" t="s">
        <v>1186</v>
      </c>
      <c r="B25" s="4" t="s">
        <v>1197</v>
      </c>
    </row>
    <row r="26" spans="1:2">
      <c r="A26" s="4" t="s">
        <v>738</v>
      </c>
    </row>
    <row r="27" spans="1:2">
      <c r="A27" s="3" t="s">
        <v>1148</v>
      </c>
    </row>
    <row r="28" spans="1:2">
      <c r="A28" s="4" t="s">
        <v>1183</v>
      </c>
      <c r="B28" s="7" t="n">
        <v>3507</v>
      </c>
    </row>
    <row r="29" spans="1:2">
      <c r="A29" s="4" t="s">
        <v>1189</v>
      </c>
      <c r="B29" s="4" t="s">
        <v>1198</v>
      </c>
    </row>
    <row r="30" spans="1:2">
      <c r="A30" s="4" t="s">
        <v>739</v>
      </c>
    </row>
    <row r="31" spans="1:2">
      <c r="A31" s="3" t="s">
        <v>1148</v>
      </c>
    </row>
    <row r="32" spans="1:2">
      <c r="A32" s="4" t="s">
        <v>1183</v>
      </c>
      <c r="B32" s="7" t="n">
        <v>17286</v>
      </c>
    </row>
    <row r="33" spans="1:2">
      <c r="A33" s="4" t="s">
        <v>1189</v>
      </c>
      <c r="B33" s="4" t="s">
        <v>1198</v>
      </c>
    </row>
    <row r="34" spans="1:2">
      <c r="A34" s="4" t="s">
        <v>1199</v>
      </c>
    </row>
    <row r="35" spans="1:2">
      <c r="A35" s="3" t="s">
        <v>1148</v>
      </c>
    </row>
    <row r="36" spans="1:2">
      <c r="A36" s="4" t="s">
        <v>1183</v>
      </c>
      <c r="B36" s="7" t="n">
        <v>31238</v>
      </c>
    </row>
    <row r="37" spans="1:2">
      <c r="A37" s="4" t="s">
        <v>1189</v>
      </c>
      <c r="B37" s="4" t="s">
        <v>1200</v>
      </c>
    </row>
    <row r="38" spans="1:2">
      <c r="A38" s="4" t="s">
        <v>1201</v>
      </c>
    </row>
    <row r="39" spans="1:2">
      <c r="A39" s="3" t="s">
        <v>1148</v>
      </c>
    </row>
    <row r="40" spans="1:2">
      <c r="A40" s="4" t="s">
        <v>1183</v>
      </c>
      <c r="B40" s="7" t="n">
        <v>22821</v>
      </c>
    </row>
    <row r="41" spans="1:2">
      <c r="A41" s="4" t="s">
        <v>1184</v>
      </c>
      <c r="B41" s="4" t="s">
        <v>1202</v>
      </c>
    </row>
    <row r="42" spans="1:2">
      <c r="A42" s="4" t="s">
        <v>1186</v>
      </c>
      <c r="B42" s="4" t="s">
        <v>1203</v>
      </c>
    </row>
    <row r="43" spans="1:2">
      <c r="A43" s="4" t="s">
        <v>1204</v>
      </c>
    </row>
    <row r="44" spans="1:2">
      <c r="A44" s="3" t="s">
        <v>1148</v>
      </c>
    </row>
    <row r="45" spans="1:2">
      <c r="A45" s="4" t="s">
        <v>1183</v>
      </c>
      <c r="B45" s="7" t="n">
        <v>9424</v>
      </c>
    </row>
    <row r="46" spans="1:2">
      <c r="A46" s="4" t="s">
        <v>1184</v>
      </c>
      <c r="B46" s="4" t="s">
        <v>1205</v>
      </c>
    </row>
    <row r="47" spans="1:2">
      <c r="A47" s="4" t="s">
        <v>1186</v>
      </c>
      <c r="B47" s="4" t="s">
        <v>1206</v>
      </c>
    </row>
    <row r="48" spans="1:2">
      <c r="A48" s="4" t="s">
        <v>1207</v>
      </c>
    </row>
    <row r="49" spans="1:2">
      <c r="A49" s="3" t="s">
        <v>1148</v>
      </c>
    </row>
    <row r="50" spans="1:2">
      <c r="A50" s="4" t="s">
        <v>1183</v>
      </c>
      <c r="B50" s="7" t="n">
        <v>11382</v>
      </c>
    </row>
    <row r="51" spans="1:2">
      <c r="A51" s="4" t="s">
        <v>1184</v>
      </c>
      <c r="B51" s="4" t="s">
        <v>1208</v>
      </c>
    </row>
    <row r="52" spans="1:2">
      <c r="A52" s="4" t="s">
        <v>1186</v>
      </c>
      <c r="B52" s="4" t="s">
        <v>1209</v>
      </c>
    </row>
    <row r="53" spans="1:2">
      <c r="A53" s="4" t="s">
        <v>1210</v>
      </c>
    </row>
    <row r="54" spans="1:2">
      <c r="A54" s="3" t="s">
        <v>1148</v>
      </c>
    </row>
    <row r="55" spans="1:2">
      <c r="A55" s="4" t="s">
        <v>1183</v>
      </c>
      <c r="B55" s="7" t="n">
        <v>5719</v>
      </c>
    </row>
    <row r="56" spans="1:2">
      <c r="A56" s="4" t="s">
        <v>1189</v>
      </c>
      <c r="B56" s="4" t="s">
        <v>1211</v>
      </c>
    </row>
    <row r="57" spans="1:2">
      <c r="A57" s="4" t="s">
        <v>762</v>
      </c>
    </row>
    <row r="58" spans="1:2">
      <c r="A58" s="3" t="s">
        <v>1148</v>
      </c>
    </row>
    <row r="59" spans="1:2">
      <c r="A59" s="4" t="s">
        <v>1183</v>
      </c>
      <c r="B59" s="7" t="n">
        <v>5393</v>
      </c>
    </row>
    <row r="60" spans="1:2">
      <c r="A60" s="4" t="s">
        <v>1189</v>
      </c>
      <c r="B60" s="4" t="s">
        <v>1212</v>
      </c>
    </row>
    <row r="61" spans="1:2">
      <c r="A61" s="4" t="s">
        <v>1213</v>
      </c>
    </row>
    <row r="62" spans="1:2">
      <c r="A62" s="3" t="s">
        <v>1148</v>
      </c>
    </row>
    <row r="63" spans="1:2">
      <c r="A63" s="4" t="s">
        <v>1183</v>
      </c>
      <c r="B63" s="7" t="n">
        <v>19302</v>
      </c>
    </row>
    <row r="64" spans="1:2">
      <c r="A64" s="4" t="s">
        <v>1189</v>
      </c>
      <c r="B64" s="4" t="s">
        <v>1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12</v>
      </c>
    </row>
    <row r="4" spans="1:2">
      <c r="A4" s="4" t="s">
        <v>223</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14</v>
      </c>
      <c r="B1" s="2" t="s">
        <v>91</v>
      </c>
      <c r="D1" s="2" t="s">
        <v>1</v>
      </c>
      <c r="F1" s="2" t="s">
        <v>466</v>
      </c>
    </row>
    <row r="2" spans="1:6">
      <c r="B2" s="2" t="s">
        <v>2</v>
      </c>
      <c r="C2" s="2" t="s">
        <v>92</v>
      </c>
      <c r="D2" s="2" t="s">
        <v>2</v>
      </c>
      <c r="E2" s="2" t="s">
        <v>92</v>
      </c>
      <c r="F2" s="2" t="s">
        <v>25</v>
      </c>
    </row>
    <row r="3" spans="1:6">
      <c r="A3" s="3" t="s">
        <v>1215</v>
      </c>
    </row>
    <row r="4" spans="1:6">
      <c r="A4" s="4" t="s">
        <v>1216</v>
      </c>
      <c r="B4" s="7" t="n">
        <v>38345000</v>
      </c>
      <c r="D4" s="7" t="n">
        <v>38345000</v>
      </c>
      <c r="F4" s="7" t="n">
        <v>25917000</v>
      </c>
    </row>
    <row r="5" spans="1:6">
      <c r="A5" s="4" t="s">
        <v>1217</v>
      </c>
    </row>
    <row r="6" spans="1:6">
      <c r="A6" s="3" t="s">
        <v>1218</v>
      </c>
    </row>
    <row r="7" spans="1:6">
      <c r="A7" s="4" t="s">
        <v>1149</v>
      </c>
      <c r="B7" s="4" t="s">
        <v>1219</v>
      </c>
      <c r="C7" s="4" t="s">
        <v>1220</v>
      </c>
      <c r="D7" s="4" t="s">
        <v>1221</v>
      </c>
      <c r="E7" s="4" t="s">
        <v>1222</v>
      </c>
    </row>
    <row r="8" spans="1:6">
      <c r="A8" s="4" t="s">
        <v>1154</v>
      </c>
      <c r="B8" s="7" t="n">
        <v>71724000</v>
      </c>
      <c r="C8" s="7" t="n">
        <v>70701000</v>
      </c>
      <c r="D8" s="7" t="n">
        <v>68131000</v>
      </c>
      <c r="E8" s="7" t="n">
        <v>69649000</v>
      </c>
    </row>
    <row r="9" spans="1:6">
      <c r="A9" s="4" t="s">
        <v>1155</v>
      </c>
      <c r="B9" s="5" t="n">
        <v>449000</v>
      </c>
      <c r="C9" s="5" t="n">
        <v>333000</v>
      </c>
      <c r="D9" s="5" t="n">
        <v>816000</v>
      </c>
      <c r="E9" s="5" t="n">
        <v>661000</v>
      </c>
    </row>
    <row r="10" spans="1:6">
      <c r="A10" s="4" t="s">
        <v>1156</v>
      </c>
      <c r="B10" s="5" t="n">
        <v>98721000</v>
      </c>
      <c r="C10" s="7" t="n">
        <v>96335000</v>
      </c>
      <c r="D10" s="5" t="n">
        <v>98721000</v>
      </c>
      <c r="E10" s="7" t="n">
        <v>97672000</v>
      </c>
    </row>
    <row r="11" spans="1:6">
      <c r="A11" s="3" t="s">
        <v>1215</v>
      </c>
    </row>
    <row r="12" spans="1:6">
      <c r="A12" s="4" t="s">
        <v>1223</v>
      </c>
      <c r="B12" s="5" t="n">
        <v>38470000</v>
      </c>
      <c r="D12" s="5" t="n">
        <v>38470000</v>
      </c>
      <c r="F12" s="5" t="n">
        <v>25917000</v>
      </c>
    </row>
    <row r="13" spans="1:6">
      <c r="A13" s="4" t="s">
        <v>1165</v>
      </c>
      <c r="B13" s="5" t="n">
        <v>-125000</v>
      </c>
      <c r="D13" s="5" t="n">
        <v>-125000</v>
      </c>
      <c r="F13" s="5" t="n">
        <v>0</v>
      </c>
    </row>
    <row r="14" spans="1:6">
      <c r="A14" s="4" t="s">
        <v>1216</v>
      </c>
      <c r="B14" s="5" t="n">
        <v>38345000</v>
      </c>
      <c r="D14" s="7" t="n">
        <v>38345000</v>
      </c>
      <c r="F14" s="7" t="n">
        <v>25917000</v>
      </c>
    </row>
    <row r="15" spans="1:6">
      <c r="A15" s="4" t="s">
        <v>1149</v>
      </c>
      <c r="D15" s="4" t="s">
        <v>1224</v>
      </c>
      <c r="F15" s="4" t="s">
        <v>1225</v>
      </c>
    </row>
    <row r="16" spans="1:6">
      <c r="A16" s="4" t="s">
        <v>1226</v>
      </c>
      <c r="B16" s="7" t="n">
        <v>39657000</v>
      </c>
      <c r="D16" s="7" t="n">
        <v>39657000</v>
      </c>
      <c r="F16" s="7" t="n">
        <v>2673800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7</v>
      </c>
      <c r="B1" s="2" t="s">
        <v>91</v>
      </c>
      <c r="D1" s="2" t="s">
        <v>1</v>
      </c>
    </row>
    <row r="2" spans="1:5">
      <c r="B2" s="2" t="s">
        <v>2</v>
      </c>
      <c r="C2" s="2" t="s">
        <v>92</v>
      </c>
      <c r="D2" s="2" t="s">
        <v>2</v>
      </c>
      <c r="E2" s="2" t="s">
        <v>92</v>
      </c>
    </row>
    <row r="3" spans="1:5">
      <c r="A3" s="4" t="s">
        <v>1217</v>
      </c>
    </row>
    <row r="4" spans="1:5">
      <c r="A4" s="3" t="s">
        <v>1218</v>
      </c>
    </row>
    <row r="5" spans="1:5">
      <c r="A5" s="4" t="s">
        <v>159</v>
      </c>
      <c r="B5" s="7" t="n">
        <v>31000</v>
      </c>
      <c r="C5" s="7" t="n">
        <v>31000</v>
      </c>
      <c r="D5" s="7" t="n">
        <v>63000</v>
      </c>
      <c r="E5" s="7" t="n">
        <v>6800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28</v>
      </c>
      <c r="B1" s="2" t="s">
        <v>1</v>
      </c>
    </row>
    <row r="2" spans="1:2">
      <c r="B2" s="2" t="s">
        <v>513</v>
      </c>
    </row>
    <row r="3" spans="1:2">
      <c r="A3" s="3" t="s">
        <v>1229</v>
      </c>
    </row>
    <row r="4" spans="1:2">
      <c r="A4" s="4" t="s">
        <v>1230</v>
      </c>
      <c r="B4" s="4" t="s">
        <v>1231</v>
      </c>
    </row>
    <row r="5" spans="1:2">
      <c r="A5" s="4" t="s">
        <v>1232</v>
      </c>
      <c r="B5" s="4" t="s">
        <v>1233</v>
      </c>
    </row>
    <row r="6" spans="1:2">
      <c r="A6" s="4" t="s">
        <v>1234</v>
      </c>
      <c r="B6" s="7" t="n">
        <v>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1235</v>
      </c>
      <c r="B1" s="2" t="s">
        <v>1</v>
      </c>
    </row>
    <row r="2" spans="1:2">
      <c r="B2" s="2" t="s">
        <v>1236</v>
      </c>
    </row>
    <row r="3" spans="1:2">
      <c r="A3" s="3" t="s">
        <v>1237</v>
      </c>
    </row>
    <row r="4" spans="1:2">
      <c r="A4" s="4" t="s">
        <v>1149</v>
      </c>
      <c r="B4" s="4" t="s">
        <v>1238</v>
      </c>
    </row>
    <row r="5" spans="1:2">
      <c r="A5" s="4" t="s">
        <v>1154</v>
      </c>
      <c r="B5" s="7" t="n">
        <v>49019000</v>
      </c>
    </row>
    <row r="6" spans="1:2">
      <c r="A6" s="4" t="s">
        <v>1155</v>
      </c>
      <c r="B6" s="5" t="n">
        <v>122000</v>
      </c>
    </row>
    <row r="7" spans="1:2">
      <c r="A7" s="4" t="s">
        <v>1156</v>
      </c>
      <c r="B7" s="7" t="n">
        <v>201130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9</v>
      </c>
      <c r="B1" s="2" t="s">
        <v>1</v>
      </c>
    </row>
    <row r="2" spans="1:3">
      <c r="B2" s="2" t="s">
        <v>2</v>
      </c>
      <c r="C2" s="2" t="s">
        <v>1240</v>
      </c>
    </row>
    <row r="3" spans="1:3">
      <c r="A3" s="4" t="s">
        <v>1241</v>
      </c>
    </row>
    <row r="4" spans="1:3">
      <c r="A4" s="3" t="s">
        <v>1229</v>
      </c>
    </row>
    <row r="5" spans="1:3">
      <c r="A5" s="4" t="s">
        <v>1242</v>
      </c>
      <c r="B5" s="4" t="s">
        <v>1209</v>
      </c>
    </row>
    <row r="6" spans="1:3">
      <c r="A6" s="4" t="s">
        <v>1243</v>
      </c>
    </row>
    <row r="7" spans="1:3">
      <c r="A7" s="3" t="s">
        <v>1229</v>
      </c>
    </row>
    <row r="8" spans="1:3">
      <c r="A8" s="4" t="s">
        <v>1242</v>
      </c>
      <c r="B8" s="4" t="s">
        <v>1187</v>
      </c>
    </row>
    <row r="9" spans="1:3">
      <c r="A9" s="4" t="s">
        <v>1244</v>
      </c>
    </row>
    <row r="10" spans="1:3">
      <c r="A10" s="3" t="s">
        <v>1229</v>
      </c>
    </row>
    <row r="11" spans="1:3">
      <c r="A11" s="4" t="s">
        <v>1245</v>
      </c>
      <c r="C11" s="7" t="n">
        <v>170000000</v>
      </c>
    </row>
    <row r="12" spans="1:3">
      <c r="A12" s="4" t="s">
        <v>1246</v>
      </c>
    </row>
    <row r="13" spans="1:3">
      <c r="A13" s="3" t="s">
        <v>1229</v>
      </c>
    </row>
    <row r="14" spans="1:3">
      <c r="A14" s="4" t="s">
        <v>1245</v>
      </c>
      <c r="C14" s="7" t="n">
        <v>400000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47</v>
      </c>
      <c r="B1" s="2" t="s">
        <v>91</v>
      </c>
      <c r="D1" s="2" t="s">
        <v>1</v>
      </c>
      <c r="F1" s="2" t="s">
        <v>466</v>
      </c>
    </row>
    <row r="2" spans="1:6">
      <c r="B2" s="2" t="s">
        <v>2</v>
      </c>
      <c r="C2" s="2" t="s">
        <v>92</v>
      </c>
      <c r="D2" s="2" t="s">
        <v>2</v>
      </c>
      <c r="E2" s="2" t="s">
        <v>92</v>
      </c>
      <c r="F2" s="2" t="s">
        <v>25</v>
      </c>
    </row>
    <row r="3" spans="1:6">
      <c r="A3" s="3" t="s">
        <v>1248</v>
      </c>
    </row>
    <row r="4" spans="1:6">
      <c r="A4" s="4" t="s">
        <v>1149</v>
      </c>
      <c r="B4" s="4" t="s">
        <v>1249</v>
      </c>
      <c r="C4" s="4" t="s">
        <v>1250</v>
      </c>
      <c r="D4" s="4" t="s">
        <v>1251</v>
      </c>
      <c r="E4" s="4" t="s">
        <v>1252</v>
      </c>
    </row>
    <row r="5" spans="1:6">
      <c r="A5" s="4" t="s">
        <v>1154</v>
      </c>
      <c r="B5" s="7" t="n">
        <v>119447000</v>
      </c>
      <c r="C5" s="7" t="n">
        <v>188330000</v>
      </c>
      <c r="D5" s="7" t="n">
        <v>189526000</v>
      </c>
      <c r="E5" s="7" t="n">
        <v>200973000</v>
      </c>
    </row>
    <row r="6" spans="1:6">
      <c r="A6" s="4" t="s">
        <v>1155</v>
      </c>
      <c r="B6" s="5" t="n">
        <v>3095000</v>
      </c>
      <c r="C6" s="5" t="n">
        <v>2991000</v>
      </c>
      <c r="D6" s="5" t="n">
        <v>7399000</v>
      </c>
      <c r="E6" s="5" t="n">
        <v>6334000</v>
      </c>
    </row>
    <row r="7" spans="1:6">
      <c r="A7" s="3" t="s">
        <v>1253</v>
      </c>
    </row>
    <row r="8" spans="1:6">
      <c r="A8" s="4" t="s">
        <v>1223</v>
      </c>
      <c r="B8" s="5" t="n">
        <v>159980000</v>
      </c>
      <c r="D8" s="5" t="n">
        <v>159980000</v>
      </c>
      <c r="F8" s="7" t="n">
        <v>275106000</v>
      </c>
    </row>
    <row r="9" spans="1:6">
      <c r="A9" s="4" t="s">
        <v>1254</v>
      </c>
      <c r="B9" s="5" t="n">
        <v>159980000</v>
      </c>
      <c r="D9" s="7" t="n">
        <v>159980000</v>
      </c>
      <c r="F9" s="7" t="n">
        <v>275106000</v>
      </c>
    </row>
    <row r="10" spans="1:6">
      <c r="A10" s="4" t="s">
        <v>1149</v>
      </c>
      <c r="D10" s="4" t="s">
        <v>1255</v>
      </c>
      <c r="F10" s="4" t="s">
        <v>1256</v>
      </c>
    </row>
    <row r="11" spans="1:6">
      <c r="A11" s="4" t="s">
        <v>1257</v>
      </c>
      <c r="B11" s="5" t="n">
        <v>723896000</v>
      </c>
      <c r="D11" s="7" t="n">
        <v>723896000</v>
      </c>
      <c r="F11" s="7" t="n">
        <v>656567000</v>
      </c>
    </row>
    <row r="12" spans="1:6">
      <c r="A12" s="4" t="s">
        <v>1258</v>
      </c>
    </row>
    <row r="13" spans="1:6">
      <c r="A13" s="3" t="s">
        <v>1248</v>
      </c>
    </row>
    <row r="14" spans="1:6">
      <c r="A14" s="4" t="s">
        <v>1156</v>
      </c>
      <c r="B14" s="5" t="n">
        <v>160106000</v>
      </c>
      <c r="C14" s="7" t="n">
        <v>211103000</v>
      </c>
      <c r="D14" s="5" t="n">
        <v>275106000</v>
      </c>
      <c r="E14" s="7" t="n">
        <v>234476000</v>
      </c>
    </row>
    <row r="15" spans="1:6">
      <c r="A15" s="3" t="s">
        <v>1253</v>
      </c>
    </row>
    <row r="16" spans="1:6">
      <c r="A16" s="4" t="s">
        <v>1165</v>
      </c>
      <c r="B16" s="7" t="n">
        <v>0</v>
      </c>
      <c r="D16" s="7" t="n">
        <v>0</v>
      </c>
      <c r="F16" s="7" t="n">
        <v>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9</v>
      </c>
      <c r="B1" s="2" t="s">
        <v>91</v>
      </c>
      <c r="D1" s="2" t="s">
        <v>1</v>
      </c>
    </row>
    <row r="2" spans="1:5">
      <c r="B2" s="2" t="s">
        <v>2</v>
      </c>
      <c r="C2" s="2" t="s">
        <v>92</v>
      </c>
      <c r="D2" s="2" t="s">
        <v>2</v>
      </c>
      <c r="E2" s="2" t="s">
        <v>92</v>
      </c>
    </row>
    <row r="3" spans="1:5">
      <c r="A3" s="4" t="s">
        <v>1258</v>
      </c>
    </row>
    <row r="4" spans="1:5">
      <c r="A4" s="3" t="s">
        <v>1248</v>
      </c>
    </row>
    <row r="5" spans="1:5">
      <c r="A5" s="4" t="s">
        <v>159</v>
      </c>
      <c r="B5" s="7" t="n">
        <v>1300000</v>
      </c>
      <c r="C5" s="7" t="n">
        <v>788000</v>
      </c>
      <c r="D5" s="7" t="n">
        <v>2200000</v>
      </c>
      <c r="E5" s="7" t="n">
        <v>1600000</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60</v>
      </c>
      <c r="B1" s="2" t="s">
        <v>91</v>
      </c>
      <c r="D1" s="2" t="s">
        <v>1</v>
      </c>
      <c r="F1" s="2" t="s">
        <v>466</v>
      </c>
    </row>
    <row r="2" spans="1:6">
      <c r="B2" s="2" t="s">
        <v>2</v>
      </c>
      <c r="C2" s="2" t="s">
        <v>92</v>
      </c>
      <c r="D2" s="2" t="s">
        <v>2</v>
      </c>
      <c r="E2" s="2" t="s">
        <v>92</v>
      </c>
      <c r="F2" s="2" t="s">
        <v>25</v>
      </c>
    </row>
    <row r="3" spans="1:6">
      <c r="A3" s="3" t="s">
        <v>1148</v>
      </c>
    </row>
    <row r="4" spans="1:6">
      <c r="A4" s="4" t="s">
        <v>1261</v>
      </c>
      <c r="B4" s="7" t="n">
        <v>329459</v>
      </c>
      <c r="D4" s="7" t="n">
        <v>329459</v>
      </c>
      <c r="F4" s="7" t="n">
        <v>353898</v>
      </c>
    </row>
    <row r="5" spans="1:6">
      <c r="A5" s="4" t="s">
        <v>62</v>
      </c>
    </row>
    <row r="6" spans="1:6">
      <c r="A6" s="3" t="s">
        <v>1148</v>
      </c>
    </row>
    <row r="7" spans="1:6">
      <c r="A7" s="4" t="s">
        <v>1261</v>
      </c>
      <c r="B7" s="5" t="n">
        <v>329459</v>
      </c>
      <c r="D7" s="5" t="n">
        <v>329459</v>
      </c>
      <c r="F7" s="5" t="n">
        <v>353898</v>
      </c>
    </row>
    <row r="8" spans="1:6">
      <c r="A8" s="4" t="s">
        <v>1262</v>
      </c>
    </row>
    <row r="9" spans="1:6">
      <c r="A9" s="3" t="s">
        <v>1148</v>
      </c>
    </row>
    <row r="10" spans="1:6">
      <c r="A10" s="4" t="s">
        <v>1263</v>
      </c>
      <c r="B10" s="5" t="n">
        <v>337844</v>
      </c>
      <c r="C10" s="7" t="n">
        <v>334233</v>
      </c>
      <c r="D10" s="5" t="n">
        <v>342822</v>
      </c>
      <c r="E10" s="7" t="n">
        <v>325112</v>
      </c>
    </row>
    <row r="11" spans="1:6">
      <c r="A11" s="4" t="s">
        <v>100</v>
      </c>
      <c r="B11" s="7" t="n">
        <v>3596</v>
      </c>
      <c r="C11" s="7" t="n">
        <v>3606</v>
      </c>
      <c r="D11" s="7" t="n">
        <v>7005</v>
      </c>
      <c r="E11" s="7" t="n">
        <v>4958</v>
      </c>
    </row>
    <row r="12" spans="1:6">
      <c r="A12" s="4" t="s">
        <v>1264</v>
      </c>
      <c r="B12" s="4" t="s">
        <v>1265</v>
      </c>
      <c r="C12" s="4" t="s">
        <v>1266</v>
      </c>
      <c r="D12" s="4" t="s">
        <v>1267</v>
      </c>
      <c r="E12" s="4" t="s">
        <v>1266</v>
      </c>
    </row>
    <row r="13" spans="1:6">
      <c r="A13" s="4" t="s">
        <v>1261</v>
      </c>
      <c r="B13" s="7" t="n">
        <v>329459</v>
      </c>
      <c r="D13" s="7" t="n">
        <v>329459</v>
      </c>
      <c r="F13" s="5" t="n">
        <v>353898</v>
      </c>
    </row>
    <row r="14" spans="1:6">
      <c r="A14" s="4" t="s">
        <v>1268</v>
      </c>
      <c r="B14" s="7" t="n">
        <v>339515</v>
      </c>
      <c r="D14" s="7" t="n">
        <v>339515</v>
      </c>
      <c r="F14" s="7" t="n">
        <v>355494</v>
      </c>
    </row>
    <row r="15" spans="1:6">
      <c r="A15" s="4" t="s">
        <v>1149</v>
      </c>
      <c r="D15" s="4" t="s">
        <v>486</v>
      </c>
      <c r="F15" s="4" t="s">
        <v>486</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1269</v>
      </c>
      <c r="B1" s="2" t="s">
        <v>1</v>
      </c>
    </row>
    <row r="2" spans="1:2">
      <c r="B2" s="2" t="s">
        <v>1270</v>
      </c>
    </row>
    <row r="3" spans="1:2">
      <c r="A3" s="3" t="s">
        <v>1248</v>
      </c>
    </row>
    <row r="4" spans="1:2">
      <c r="A4" s="4" t="s">
        <v>1271</v>
      </c>
      <c r="B4" s="7" t="n">
        <v>250000000</v>
      </c>
    </row>
    <row r="5" spans="1:2">
      <c r="A5" s="4" t="s">
        <v>1272</v>
      </c>
      <c r="B5" s="4" t="s">
        <v>1273</v>
      </c>
    </row>
    <row r="6" spans="1:2">
      <c r="A6" s="4" t="s">
        <v>1274</v>
      </c>
      <c r="B6" s="11" t="n">
        <v>33.8667</v>
      </c>
    </row>
    <row r="7" spans="1:2">
      <c r="A7" s="4" t="s">
        <v>1275</v>
      </c>
      <c r="B7" s="7" t="n">
        <v>1000</v>
      </c>
    </row>
    <row r="8" spans="1:2">
      <c r="A8" s="4" t="s">
        <v>1276</v>
      </c>
      <c r="B8" s="8" t="n">
        <v>0.57</v>
      </c>
    </row>
    <row r="9" spans="1:2">
      <c r="A9" s="4" t="s">
        <v>1242</v>
      </c>
      <c r="B9" s="4" t="s">
        <v>1277</v>
      </c>
    </row>
    <row r="10" spans="1:2">
      <c r="A10" s="4" t="s">
        <v>1278</v>
      </c>
    </row>
    <row r="11" spans="1:2">
      <c r="A11" s="3" t="s">
        <v>1248</v>
      </c>
    </row>
    <row r="12" spans="1:2">
      <c r="A12" s="4" t="s">
        <v>1274</v>
      </c>
      <c r="B12" s="11" t="n">
        <v>33.514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79</v>
      </c>
      <c r="B1" s="2" t="s">
        <v>91</v>
      </c>
      <c r="D1" s="2" t="s">
        <v>1</v>
      </c>
    </row>
    <row r="2" spans="1:6">
      <c r="B2" s="2" t="s">
        <v>2</v>
      </c>
      <c r="C2" s="2" t="s">
        <v>92</v>
      </c>
      <c r="D2" s="2" t="s">
        <v>2</v>
      </c>
      <c r="E2" s="2" t="s">
        <v>92</v>
      </c>
      <c r="F2" s="2" t="s">
        <v>25</v>
      </c>
    </row>
    <row r="3" spans="1:6">
      <c r="A3" s="3" t="s">
        <v>1248</v>
      </c>
    </row>
    <row r="4" spans="1:6">
      <c r="A4" s="4" t="s">
        <v>1280</v>
      </c>
      <c r="B4" s="7" t="n">
        <v>250000</v>
      </c>
      <c r="C4" s="7" t="n">
        <v>250000</v>
      </c>
      <c r="D4" s="7" t="n">
        <v>250000</v>
      </c>
      <c r="E4" s="7" t="n">
        <v>250000</v>
      </c>
    </row>
    <row r="5" spans="1:6">
      <c r="A5" s="3" t="s">
        <v>1253</v>
      </c>
    </row>
    <row r="6" spans="1:6">
      <c r="A6" s="4" t="s">
        <v>1268</v>
      </c>
      <c r="B6" s="5" t="n">
        <v>250000</v>
      </c>
      <c r="D6" s="5" t="n">
        <v>250000</v>
      </c>
      <c r="F6" s="7" t="n">
        <v>250000</v>
      </c>
    </row>
    <row r="7" spans="1:6">
      <c r="A7" s="4" t="s">
        <v>46</v>
      </c>
      <c r="B7" s="5" t="n">
        <v>246629</v>
      </c>
      <c r="D7" s="5" t="n">
        <v>246629</v>
      </c>
      <c r="F7" s="5" t="n">
        <v>246089</v>
      </c>
    </row>
    <row r="8" spans="1:6">
      <c r="A8" s="4" t="s">
        <v>1281</v>
      </c>
    </row>
    <row r="9" spans="1:6">
      <c r="A9" s="3" t="s">
        <v>1248</v>
      </c>
    </row>
    <row r="10" spans="1:6">
      <c r="A10" s="4" t="s">
        <v>100</v>
      </c>
      <c r="B10" s="5" t="n">
        <v>3631</v>
      </c>
      <c r="C10" s="7" t="n">
        <v>3616</v>
      </c>
      <c r="D10" s="5" t="n">
        <v>7260</v>
      </c>
      <c r="E10" s="7" t="n">
        <v>7228</v>
      </c>
    </row>
    <row r="11" spans="1:6">
      <c r="A11" s="3" t="s">
        <v>1253</v>
      </c>
    </row>
    <row r="12" spans="1:6">
      <c r="A12" s="4" t="s">
        <v>1165</v>
      </c>
      <c r="B12" s="7" t="n">
        <v>-3371</v>
      </c>
      <c r="D12" s="7" t="n">
        <v>-3371</v>
      </c>
      <c r="F12" s="7" t="n">
        <v>-3911</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2</v>
      </c>
      <c r="B1" s="2" t="s">
        <v>91</v>
      </c>
      <c r="D1" s="2" t="s">
        <v>1</v>
      </c>
    </row>
    <row r="2" spans="1:5">
      <c r="B2" s="2" t="s">
        <v>2</v>
      </c>
      <c r="C2" s="2" t="s">
        <v>92</v>
      </c>
      <c r="D2" s="2" t="s">
        <v>2</v>
      </c>
      <c r="E2" s="2" t="s">
        <v>92</v>
      </c>
    </row>
    <row r="3" spans="1:5">
      <c r="A3" s="3" t="s">
        <v>290</v>
      </c>
    </row>
    <row r="4" spans="1:5">
      <c r="A4" s="4" t="s">
        <v>715</v>
      </c>
      <c r="B4" s="7" t="n">
        <v>11447</v>
      </c>
      <c r="C4" s="7" t="n">
        <v>18712</v>
      </c>
      <c r="D4" s="7" t="n">
        <v>15350</v>
      </c>
      <c r="E4" s="7" t="n">
        <v>20171</v>
      </c>
    </row>
    <row r="5" spans="1:5">
      <c r="A5" s="3" t="s">
        <v>1283</v>
      </c>
    </row>
    <row r="6" spans="1:5">
      <c r="A6" s="4" t="s">
        <v>1284</v>
      </c>
      <c r="B6" s="5" t="n">
        <v>607</v>
      </c>
      <c r="C6" s="5" t="n">
        <v>650</v>
      </c>
      <c r="D6" s="5" t="n">
        <v>1280</v>
      </c>
      <c r="E6" s="5" t="n">
        <v>1221</v>
      </c>
    </row>
    <row r="7" spans="1:5">
      <c r="A7" s="4" t="s">
        <v>1285</v>
      </c>
      <c r="B7" s="5" t="n">
        <v>-1305</v>
      </c>
      <c r="C7" s="5" t="n">
        <v>0</v>
      </c>
      <c r="D7" s="5" t="n">
        <v>-5881</v>
      </c>
      <c r="E7" s="5" t="n">
        <v>-1724</v>
      </c>
    </row>
    <row r="8" spans="1:5">
      <c r="A8" s="4" t="s">
        <v>1286</v>
      </c>
      <c r="B8" s="5" t="n">
        <v>-52</v>
      </c>
      <c r="C8" s="5" t="n">
        <v>-104</v>
      </c>
      <c r="D8" s="5" t="n">
        <v>-52</v>
      </c>
      <c r="E8" s="5" t="n">
        <v>-410</v>
      </c>
    </row>
    <row r="9" spans="1:5">
      <c r="A9" s="4" t="s">
        <v>1287</v>
      </c>
      <c r="B9" s="5" t="n">
        <v>0</v>
      </c>
      <c r="C9" s="5" t="n">
        <v>0</v>
      </c>
      <c r="D9" s="5" t="n">
        <v>0</v>
      </c>
      <c r="E9" s="5" t="n">
        <v>0</v>
      </c>
    </row>
    <row r="10" spans="1:5">
      <c r="A10" s="4" t="s">
        <v>718</v>
      </c>
      <c r="B10" s="5" t="n">
        <v>10697</v>
      </c>
      <c r="C10" s="5" t="n">
        <v>19258</v>
      </c>
      <c r="D10" s="5" t="n">
        <v>10697</v>
      </c>
      <c r="E10" s="5" t="n">
        <v>19258</v>
      </c>
    </row>
    <row r="11" spans="1:5">
      <c r="A11" s="4" t="s">
        <v>1288</v>
      </c>
      <c r="B11" s="7" t="n">
        <v>62530609</v>
      </c>
      <c r="C11" s="7" t="n">
        <v>46339653</v>
      </c>
      <c r="D11" s="7" t="n">
        <v>62530609</v>
      </c>
      <c r="E11" s="7" t="n">
        <v>46339653</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9</v>
      </c>
      <c r="B1" s="2" t="s">
        <v>513</v>
      </c>
    </row>
    <row r="2" spans="1:2">
      <c r="A2" s="3" t="s">
        <v>1290</v>
      </c>
    </row>
    <row r="3" spans="1:2">
      <c r="A3" s="4" t="s">
        <v>1291</v>
      </c>
      <c r="B3" s="7" t="n">
        <v>1931374</v>
      </c>
    </row>
    <row r="4" spans="1:2">
      <c r="A4" s="4" t="s">
        <v>1292</v>
      </c>
      <c r="B4" s="7" t="n">
        <v>24794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1293</v>
      </c>
      <c r="B1" s="2" t="s">
        <v>1294</v>
      </c>
      <c r="C1" s="2" t="s">
        <v>2</v>
      </c>
      <c r="D1" s="2" t="s">
        <v>92</v>
      </c>
      <c r="E1" s="2" t="s">
        <v>2</v>
      </c>
      <c r="F1" s="2" t="s">
        <v>92</v>
      </c>
      <c r="G1" s="2" t="s">
        <v>25</v>
      </c>
      <c r="H1" s="2" t="s">
        <v>1295</v>
      </c>
      <c r="I1" s="2" t="s">
        <v>1296</v>
      </c>
    </row>
    <row r="2" spans="1:9">
      <c r="A2" s="3" t="s">
        <v>1297</v>
      </c>
    </row>
    <row r="3" spans="1:9">
      <c r="A3" s="4" t="s">
        <v>80</v>
      </c>
      <c r="C3" s="8" t="n">
        <v>0.01</v>
      </c>
      <c r="E3" s="8" t="n">
        <v>0.01</v>
      </c>
      <c r="G3" s="8" t="n">
        <v>0.01</v>
      </c>
    </row>
    <row r="4" spans="1:9">
      <c r="A4" s="4" t="s">
        <v>1298</v>
      </c>
      <c r="E4" s="4" t="s">
        <v>1299</v>
      </c>
    </row>
    <row r="5" spans="1:9">
      <c r="A5" s="4" t="s">
        <v>1300</v>
      </c>
      <c r="E5" s="7" t="n">
        <v>10</v>
      </c>
    </row>
    <row r="6" spans="1:9">
      <c r="A6" s="4" t="s">
        <v>1301</v>
      </c>
      <c r="E6" s="5" t="n">
        <v>100</v>
      </c>
    </row>
    <row r="7" spans="1:9">
      <c r="A7" s="4" t="s">
        <v>1302</v>
      </c>
      <c r="C7" s="7" t="n">
        <v>0</v>
      </c>
      <c r="D7" s="7" t="n">
        <v>0</v>
      </c>
      <c r="E7" s="5" t="n">
        <v>0</v>
      </c>
      <c r="F7" s="7" t="n">
        <v>0</v>
      </c>
    </row>
    <row r="8" spans="1:9">
      <c r="A8" s="4" t="s">
        <v>1303</v>
      </c>
    </row>
    <row r="9" spans="1:9">
      <c r="A9" s="3" t="s">
        <v>1297</v>
      </c>
    </row>
    <row r="10" spans="1:9">
      <c r="A10" s="4" t="s">
        <v>1300</v>
      </c>
      <c r="E10" s="5" t="n">
        <v>20</v>
      </c>
    </row>
    <row r="11" spans="1:9">
      <c r="A11" s="4" t="s">
        <v>1301</v>
      </c>
      <c r="E11" s="7" t="n">
        <v>100</v>
      </c>
    </row>
    <row r="12" spans="1:9">
      <c r="A12" s="4" t="s">
        <v>1304</v>
      </c>
      <c r="E12" s="4" t="s">
        <v>1305</v>
      </c>
    </row>
    <row r="13" spans="1:9">
      <c r="A13" s="4" t="s">
        <v>1306</v>
      </c>
    </row>
    <row r="14" spans="1:9">
      <c r="A14" s="3" t="s">
        <v>1297</v>
      </c>
    </row>
    <row r="15" spans="1:9">
      <c r="A15" s="4" t="s">
        <v>1307</v>
      </c>
      <c r="C15" s="5" t="n">
        <v>0</v>
      </c>
      <c r="D15" s="7" t="n">
        <v>0</v>
      </c>
    </row>
    <row r="16" spans="1:9">
      <c r="A16" s="4" t="s">
        <v>485</v>
      </c>
    </row>
    <row r="17" spans="1:9">
      <c r="A17" s="3" t="s">
        <v>1297</v>
      </c>
    </row>
    <row r="18" spans="1:9">
      <c r="A18" s="4" t="s">
        <v>1308</v>
      </c>
      <c r="H18" s="7" t="n">
        <v>200000000</v>
      </c>
      <c r="I18" s="7" t="n">
        <v>150000000</v>
      </c>
    </row>
    <row r="19" spans="1:9">
      <c r="A19" s="4" t="s">
        <v>1309</v>
      </c>
      <c r="E19" s="7" t="n">
        <v>1000000</v>
      </c>
    </row>
    <row r="20" spans="1:9">
      <c r="A20" s="4" t="s">
        <v>1310</v>
      </c>
      <c r="E20" s="5" t="n">
        <v>2900000</v>
      </c>
    </row>
    <row r="21" spans="1:9">
      <c r="A21" s="4" t="s">
        <v>1311</v>
      </c>
    </row>
    <row r="22" spans="1:9">
      <c r="A22" s="3" t="s">
        <v>1297</v>
      </c>
    </row>
    <row r="23" spans="1:9">
      <c r="A23" s="4" t="s">
        <v>1309</v>
      </c>
      <c r="E23" s="5" t="n">
        <v>2000000</v>
      </c>
    </row>
    <row r="24" spans="1:9">
      <c r="A24" s="4" t="s">
        <v>1312</v>
      </c>
      <c r="C24" s="7" t="n">
        <v>5900000</v>
      </c>
      <c r="E24" s="7" t="n">
        <v>5900000</v>
      </c>
    </row>
    <row r="25" spans="1:9">
      <c r="A25" s="4" t="s">
        <v>1313</v>
      </c>
    </row>
    <row r="26" spans="1:9">
      <c r="A26" s="3" t="s">
        <v>1297</v>
      </c>
    </row>
    <row r="27" spans="1:9">
      <c r="A27" s="4" t="s">
        <v>85</v>
      </c>
      <c r="B27" s="5" t="n">
        <v>4600000</v>
      </c>
    </row>
    <row r="28" spans="1:9">
      <c r="A28" s="4" t="s">
        <v>1314</v>
      </c>
      <c r="B28" s="4" t="s">
        <v>1315</v>
      </c>
    </row>
    <row r="29" spans="1:9">
      <c r="A29" s="4" t="s">
        <v>84</v>
      </c>
      <c r="B29" s="8" t="n">
        <v>0.01</v>
      </c>
      <c r="C29" s="7" t="n">
        <v>25</v>
      </c>
      <c r="E29" s="7" t="n">
        <v>25</v>
      </c>
    </row>
    <row r="30" spans="1:9">
      <c r="A30" s="4" t="s">
        <v>1316</v>
      </c>
      <c r="E30" s="4" t="s">
        <v>1317</v>
      </c>
    </row>
    <row r="31" spans="1:9">
      <c r="A31" s="4" t="s">
        <v>80</v>
      </c>
      <c r="C31" s="8" t="n">
        <v>0.01</v>
      </c>
      <c r="E31" s="8" t="n">
        <v>0.01</v>
      </c>
    </row>
    <row r="32" spans="1:9">
      <c r="A32" s="4" t="s">
        <v>1318</v>
      </c>
    </row>
    <row r="33" spans="1:9">
      <c r="A33" s="3" t="s">
        <v>1297</v>
      </c>
    </row>
    <row r="34" spans="1:9">
      <c r="A34" s="4" t="s">
        <v>1314</v>
      </c>
      <c r="B34" s="4" t="s">
        <v>1315</v>
      </c>
    </row>
    <row r="35" spans="1:9">
      <c r="A35" s="4" t="s">
        <v>1319</v>
      </c>
      <c r="B35" s="7" t="n">
        <v>25</v>
      </c>
    </row>
    <row r="36" spans="1:9">
      <c r="A36" s="4" t="s">
        <v>1320</v>
      </c>
    </row>
    <row r="37" spans="1:9">
      <c r="A37" s="3" t="s">
        <v>1297</v>
      </c>
    </row>
    <row r="38" spans="1:9">
      <c r="A38" s="4" t="s">
        <v>1314</v>
      </c>
      <c r="B38" s="4" t="s">
        <v>1321</v>
      </c>
    </row>
    <row r="39" spans="1:9">
      <c r="A39" s="4" t="s">
        <v>1319</v>
      </c>
      <c r="B39" s="7" t="n">
        <v>2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2</v>
      </c>
      <c r="B1" s="2" t="s">
        <v>91</v>
      </c>
      <c r="D1" s="2" t="s">
        <v>1</v>
      </c>
    </row>
    <row r="2" spans="1:5">
      <c r="B2" s="2" t="s">
        <v>2</v>
      </c>
      <c r="C2" s="2" t="s">
        <v>92</v>
      </c>
      <c r="D2" s="2" t="s">
        <v>2</v>
      </c>
      <c r="E2" s="2" t="s">
        <v>92</v>
      </c>
    </row>
    <row r="3" spans="1:5">
      <c r="A3" s="3" t="s">
        <v>262</v>
      </c>
    </row>
    <row r="4" spans="1:5">
      <c r="A4" s="4" t="s">
        <v>1323</v>
      </c>
      <c r="B4" s="5" t="n">
        <v>0</v>
      </c>
      <c r="C4" s="5" t="n">
        <v>1186</v>
      </c>
      <c r="D4" s="5" t="n">
        <v>139</v>
      </c>
      <c r="E4" s="5" t="n">
        <v>6342</v>
      </c>
    </row>
    <row r="5" spans="1:5">
      <c r="A5" s="4" t="s">
        <v>1324</v>
      </c>
      <c r="B5" s="7" t="n">
        <v>0</v>
      </c>
      <c r="C5" s="7" t="n">
        <v>18363</v>
      </c>
      <c r="D5" s="7" t="n">
        <v>2307</v>
      </c>
      <c r="E5" s="7" t="n">
        <v>82834</v>
      </c>
    </row>
    <row r="6" spans="1:5">
      <c r="A6" s="4" t="s">
        <v>1325</v>
      </c>
      <c r="B6" s="5" t="n">
        <v>8551</v>
      </c>
      <c r="D6" s="5" t="n">
        <v>8551</v>
      </c>
    </row>
    <row r="7" spans="1:5">
      <c r="A7" s="4" t="s">
        <v>1326</v>
      </c>
      <c r="B7" s="7" t="n">
        <v>117015</v>
      </c>
      <c r="D7" s="7" t="n">
        <v>117015</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7</v>
      </c>
      <c r="B1" s="2" t="s">
        <v>91</v>
      </c>
      <c r="D1" s="2" t="s">
        <v>1</v>
      </c>
    </row>
    <row r="2" spans="1:5">
      <c r="B2" s="2" t="s">
        <v>2</v>
      </c>
      <c r="C2" s="2" t="s">
        <v>92</v>
      </c>
      <c r="D2" s="2" t="s">
        <v>2</v>
      </c>
      <c r="E2" s="2" t="s">
        <v>92</v>
      </c>
    </row>
    <row r="3" spans="1:5">
      <c r="A3" s="3" t="s">
        <v>1328</v>
      </c>
    </row>
    <row r="4" spans="1:5">
      <c r="A4" s="4" t="s">
        <v>1329</v>
      </c>
      <c r="D4" s="7" t="n">
        <v>124523</v>
      </c>
      <c r="E4" s="7" t="n">
        <v>96271</v>
      </c>
    </row>
    <row r="5" spans="1:5">
      <c r="A5" s="3" t="s">
        <v>1330</v>
      </c>
    </row>
    <row r="6" spans="1:5">
      <c r="A6" s="4" t="s">
        <v>1331</v>
      </c>
      <c r="B6" s="7" t="n">
        <v>-607</v>
      </c>
      <c r="C6" s="7" t="n">
        <v>-650</v>
      </c>
      <c r="D6" s="5" t="n">
        <v>-1280</v>
      </c>
      <c r="E6" s="5" t="n">
        <v>-1221</v>
      </c>
    </row>
    <row r="7" spans="1:5">
      <c r="A7" s="4" t="s">
        <v>1285</v>
      </c>
      <c r="B7" s="5" t="n">
        <v>-1305</v>
      </c>
      <c r="C7" s="5" t="n">
        <v>0</v>
      </c>
      <c r="D7" s="5" t="n">
        <v>-5881</v>
      </c>
      <c r="E7" s="5" t="n">
        <v>-1724</v>
      </c>
    </row>
    <row r="8" spans="1:5">
      <c r="A8" s="3" t="s">
        <v>1332</v>
      </c>
    </row>
    <row r="9" spans="1:5">
      <c r="A9" s="4" t="s">
        <v>94</v>
      </c>
      <c r="B9" s="5" t="n">
        <v>17292</v>
      </c>
      <c r="C9" s="5" t="n">
        <v>24226</v>
      </c>
      <c r="D9" s="5" t="n">
        <v>36317</v>
      </c>
      <c r="E9" s="5" t="n">
        <v>39275</v>
      </c>
    </row>
    <row r="10" spans="1:5">
      <c r="A10" s="4" t="s">
        <v>67</v>
      </c>
    </row>
    <row r="11" spans="1:5">
      <c r="A11" s="3" t="s">
        <v>1332</v>
      </c>
    </row>
    <row r="12" spans="1:5">
      <c r="A12" s="4" t="s">
        <v>94</v>
      </c>
      <c r="B12" s="5" t="n">
        <v>3204</v>
      </c>
      <c r="C12" s="5" t="n">
        <v>2131</v>
      </c>
      <c r="D12" s="5" t="n">
        <v>6065</v>
      </c>
      <c r="E12" s="5" t="n">
        <v>3693</v>
      </c>
    </row>
    <row r="13" spans="1:5">
      <c r="A13" s="4" t="s">
        <v>123</v>
      </c>
    </row>
    <row r="14" spans="1:5">
      <c r="A14" s="3" t="s">
        <v>1333</v>
      </c>
    </row>
    <row r="15" spans="1:5">
      <c r="A15" s="4" t="s">
        <v>1334</v>
      </c>
      <c r="B15" s="5" t="n">
        <v>-26688</v>
      </c>
      <c r="C15" s="5" t="n">
        <v>-20592</v>
      </c>
      <c r="D15" s="5" t="n">
        <v>-82595</v>
      </c>
      <c r="E15" s="5" t="n">
        <v>-25173</v>
      </c>
    </row>
    <row r="16" spans="1:5">
      <c r="A16" s="4" t="s">
        <v>1335</v>
      </c>
      <c r="B16" s="5" t="n">
        <v>-19720</v>
      </c>
      <c r="C16" s="5" t="n">
        <v>-29118</v>
      </c>
      <c r="D16" s="5" t="n">
        <v>-3463</v>
      </c>
      <c r="E16" s="5" t="n">
        <v>-61694</v>
      </c>
    </row>
    <row r="17" spans="1:5">
      <c r="A17" s="4" t="s">
        <v>1336</v>
      </c>
      <c r="B17" s="5" t="n">
        <v>-46408</v>
      </c>
      <c r="C17" s="5" t="n">
        <v>-49710</v>
      </c>
      <c r="D17" s="5" t="n">
        <v>-86058</v>
      </c>
      <c r="E17" s="5" t="n">
        <v>-86867</v>
      </c>
    </row>
    <row r="18" spans="1:5">
      <c r="A18" s="3" t="s">
        <v>1328</v>
      </c>
    </row>
    <row r="19" spans="1:5">
      <c r="A19" s="4" t="s">
        <v>1329</v>
      </c>
      <c r="B19" s="5" t="n">
        <v>65835</v>
      </c>
      <c r="C19" s="5" t="n">
        <v>60109</v>
      </c>
      <c r="D19" s="5" t="n">
        <v>124523</v>
      </c>
      <c r="E19" s="5" t="n">
        <v>96271</v>
      </c>
    </row>
    <row r="20" spans="1:5">
      <c r="A20" s="3" t="s">
        <v>1330</v>
      </c>
    </row>
    <row r="21" spans="1:5">
      <c r="A21" s="4" t="s">
        <v>1331</v>
      </c>
      <c r="B21" s="5" t="n">
        <v>-607</v>
      </c>
      <c r="C21" s="5" t="n">
        <v>-650</v>
      </c>
      <c r="D21" s="5" t="n">
        <v>-1280</v>
      </c>
      <c r="E21" s="5" t="n">
        <v>-1221</v>
      </c>
    </row>
    <row r="22" spans="1:5">
      <c r="A22" s="4" t="s">
        <v>1285</v>
      </c>
      <c r="B22" s="5" t="n">
        <v>1305</v>
      </c>
      <c r="C22" s="5" t="n">
        <v>0</v>
      </c>
      <c r="D22" s="5" t="n">
        <v>5881</v>
      </c>
      <c r="E22" s="5" t="n">
        <v>1724</v>
      </c>
    </row>
    <row r="23" spans="1:5">
      <c r="A23" s="3" t="s">
        <v>1332</v>
      </c>
    </row>
    <row r="24" spans="1:5">
      <c r="A24" s="4" t="s">
        <v>1337</v>
      </c>
      <c r="B24" s="5" t="n">
        <v>-8327</v>
      </c>
      <c r="C24" s="5" t="n">
        <v>7423</v>
      </c>
      <c r="D24" s="5" t="n">
        <v>-3383</v>
      </c>
      <c r="E24" s="5" t="n">
        <v>12111</v>
      </c>
    </row>
    <row r="25" spans="1:5">
      <c r="A25" s="4" t="s">
        <v>1334</v>
      </c>
      <c r="B25" s="5" t="n">
        <v>-5657</v>
      </c>
      <c r="C25" s="5" t="n">
        <v>5015</v>
      </c>
      <c r="D25" s="5" t="n">
        <v>2471</v>
      </c>
      <c r="E25" s="5" t="n">
        <v>11752</v>
      </c>
    </row>
    <row r="26" spans="1:5">
      <c r="A26" s="4" t="s">
        <v>1338</v>
      </c>
      <c r="B26" s="5" t="n">
        <v>7947</v>
      </c>
      <c r="C26" s="5" t="n">
        <v>-92</v>
      </c>
      <c r="D26" s="5" t="n">
        <v>-11902</v>
      </c>
      <c r="E26" s="5" t="n">
        <v>1812</v>
      </c>
    </row>
    <row r="27" spans="1:5">
      <c r="A27" s="4" t="s">
        <v>1339</v>
      </c>
      <c r="B27" s="5" t="n">
        <v>-6037</v>
      </c>
      <c r="C27" s="5" t="n">
        <v>12346</v>
      </c>
      <c r="D27" s="5" t="n">
        <v>-12814</v>
      </c>
      <c r="E27" s="5" t="n">
        <v>25675</v>
      </c>
    </row>
    <row r="28" spans="1:5">
      <c r="A28" s="4" t="s">
        <v>94</v>
      </c>
      <c r="B28" s="7" t="n">
        <v>14088</v>
      </c>
      <c r="C28" s="7" t="n">
        <v>22095</v>
      </c>
      <c r="D28" s="7" t="n">
        <v>30252</v>
      </c>
      <c r="E28" s="7" t="n">
        <v>35582</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0</v>
      </c>
      <c r="B1" s="2" t="s">
        <v>91</v>
      </c>
      <c r="D1" s="2" t="s">
        <v>1</v>
      </c>
    </row>
    <row r="2" spans="1:5">
      <c r="B2" s="2" t="s">
        <v>2</v>
      </c>
      <c r="C2" s="2" t="s">
        <v>92</v>
      </c>
      <c r="D2" s="2" t="s">
        <v>2</v>
      </c>
      <c r="E2" s="2" t="s">
        <v>92</v>
      </c>
    </row>
    <row r="3" spans="1:5">
      <c r="A3" s="3" t="s">
        <v>1341</v>
      </c>
    </row>
    <row r="4" spans="1:5">
      <c r="A4" s="4" t="s">
        <v>96</v>
      </c>
      <c r="B4" s="7" t="n">
        <v>27592</v>
      </c>
      <c r="C4" s="7" t="n">
        <v>-15487</v>
      </c>
      <c r="D4" s="7" t="n">
        <v>44313</v>
      </c>
      <c r="E4" s="7" t="n">
        <v>-19385</v>
      </c>
    </row>
    <row r="5" spans="1:5">
      <c r="A5" s="4" t="s">
        <v>123</v>
      </c>
    </row>
    <row r="6" spans="1:5">
      <c r="A6" s="3" t="s">
        <v>1341</v>
      </c>
    </row>
    <row r="7" spans="1:5">
      <c r="A7" s="4" t="s">
        <v>1342</v>
      </c>
      <c r="B7" s="5" t="n">
        <v>4027</v>
      </c>
      <c r="C7" s="5" t="n">
        <v>4332</v>
      </c>
      <c r="D7" s="5" t="n">
        <v>4167</v>
      </c>
      <c r="E7" s="5" t="n">
        <v>9431</v>
      </c>
    </row>
    <row r="8" spans="1:5">
      <c r="A8" s="4" t="s">
        <v>1343</v>
      </c>
      <c r="B8" s="5" t="n">
        <v>32853</v>
      </c>
      <c r="C8" s="5" t="n">
        <v>7764</v>
      </c>
      <c r="D8" s="5" t="n">
        <v>51440</v>
      </c>
      <c r="E8" s="5" t="n">
        <v>3621</v>
      </c>
    </row>
    <row r="9" spans="1:5">
      <c r="A9" s="4" t="s">
        <v>795</v>
      </c>
      <c r="B9" s="5" t="n">
        <v>-3399</v>
      </c>
      <c r="C9" s="5" t="n">
        <v>890</v>
      </c>
      <c r="D9" s="5" t="n">
        <v>-3423</v>
      </c>
      <c r="E9" s="5" t="n">
        <v>-8963</v>
      </c>
    </row>
    <row r="10" spans="1:5">
      <c r="A10" s="4" t="s">
        <v>1338</v>
      </c>
      <c r="B10" s="5" t="n">
        <v>-4889</v>
      </c>
      <c r="C10" s="5" t="n">
        <v>862</v>
      </c>
      <c r="D10" s="5" t="n">
        <v>-9033</v>
      </c>
      <c r="E10" s="5" t="n">
        <v>698</v>
      </c>
    </row>
    <row r="11" spans="1:5">
      <c r="A11" s="4" t="s">
        <v>96</v>
      </c>
      <c r="B11" s="5" t="n">
        <v>33477</v>
      </c>
      <c r="C11" s="5" t="n">
        <v>337</v>
      </c>
      <c r="D11" s="5" t="n">
        <v>51568</v>
      </c>
      <c r="E11" s="5" t="n">
        <v>14066</v>
      </c>
    </row>
    <row r="12" spans="1:5">
      <c r="A12" s="4" t="s">
        <v>67</v>
      </c>
    </row>
    <row r="13" spans="1:5">
      <c r="A13" s="3" t="s">
        <v>1341</v>
      </c>
    </row>
    <row r="14" spans="1:5">
      <c r="A14" s="4" t="s">
        <v>96</v>
      </c>
      <c r="B14" s="5" t="n">
        <v>-5885</v>
      </c>
      <c r="C14" s="5" t="n">
        <v>-15824</v>
      </c>
      <c r="D14" s="5" t="n">
        <v>-7255</v>
      </c>
      <c r="E14" s="5" t="n">
        <v>-33451</v>
      </c>
    </row>
    <row r="15" spans="1:5">
      <c r="A15" s="4" t="s">
        <v>1344</v>
      </c>
    </row>
    <row r="16" spans="1:5">
      <c r="A16" s="3" t="s">
        <v>1341</v>
      </c>
    </row>
    <row r="17" spans="1:5">
      <c r="A17" s="4" t="s">
        <v>31</v>
      </c>
      <c r="B17" s="5" t="n">
        <v>3855</v>
      </c>
      <c r="C17" s="5" t="n">
        <v>-48</v>
      </c>
      <c r="D17" s="5" t="n">
        <v>4171</v>
      </c>
      <c r="E17" s="5" t="n">
        <v>8347</v>
      </c>
    </row>
    <row r="18" spans="1:5">
      <c r="A18" s="4" t="s">
        <v>1345</v>
      </c>
    </row>
    <row r="19" spans="1:5">
      <c r="A19" s="3" t="s">
        <v>1341</v>
      </c>
    </row>
    <row r="20" spans="1:5">
      <c r="A20" s="4" t="s">
        <v>31</v>
      </c>
      <c r="B20" s="7" t="n">
        <v>1030</v>
      </c>
      <c r="C20" s="7" t="n">
        <v>-13463</v>
      </c>
      <c r="D20" s="7" t="n">
        <v>4246</v>
      </c>
      <c r="E20" s="7" t="n">
        <v>932</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6</v>
      </c>
      <c r="B1" s="2" t="s">
        <v>91</v>
      </c>
      <c r="D1" s="2" t="s">
        <v>1</v>
      </c>
    </row>
    <row r="2" spans="1:5">
      <c r="B2" s="2" t="s">
        <v>2</v>
      </c>
      <c r="C2" s="2" t="s">
        <v>92</v>
      </c>
      <c r="D2" s="2" t="s">
        <v>2</v>
      </c>
      <c r="E2" s="2" t="s">
        <v>92</v>
      </c>
    </row>
    <row r="3" spans="1:5">
      <c r="A3" s="3" t="s">
        <v>1347</v>
      </c>
    </row>
    <row r="4" spans="1:5">
      <c r="A4" s="4" t="s">
        <v>1348</v>
      </c>
      <c r="B4" s="7" t="n">
        <v>52386</v>
      </c>
      <c r="C4" s="7" t="n">
        <v>51766</v>
      </c>
      <c r="D4" s="7" t="n">
        <v>100486</v>
      </c>
      <c r="E4" s="7" t="n">
        <v>106132</v>
      </c>
    </row>
    <row r="5" spans="1:5">
      <c r="A5" s="3" t="s">
        <v>99</v>
      </c>
    </row>
    <row r="6" spans="1:5">
      <c r="A6" s="4" t="s">
        <v>1155</v>
      </c>
      <c r="B6" s="5" t="n">
        <v>23941</v>
      </c>
      <c r="C6" s="5" t="n">
        <v>22056</v>
      </c>
      <c r="D6" s="5" t="n">
        <v>46123</v>
      </c>
      <c r="E6" s="5" t="n">
        <v>42468</v>
      </c>
    </row>
    <row r="7" spans="1:5">
      <c r="A7" s="4" t="s">
        <v>44</v>
      </c>
      <c r="B7" s="5" t="n">
        <v>3095</v>
      </c>
      <c r="C7" s="5" t="n">
        <v>2991</v>
      </c>
      <c r="D7" s="5" t="n">
        <v>7399</v>
      </c>
      <c r="E7" s="5" t="n">
        <v>6334</v>
      </c>
    </row>
    <row r="8" spans="1:5">
      <c r="A8" s="4" t="s">
        <v>1349</v>
      </c>
      <c r="B8" s="5" t="n">
        <v>38426</v>
      </c>
      <c r="C8" s="5" t="n">
        <v>36593</v>
      </c>
      <c r="D8" s="5" t="n">
        <v>75605</v>
      </c>
      <c r="E8" s="5" t="n">
        <v>68597</v>
      </c>
    </row>
    <row r="9" spans="1:5">
      <c r="A9" s="4" t="s">
        <v>101</v>
      </c>
      <c r="B9" s="5" t="n">
        <v>13960</v>
      </c>
      <c r="C9" s="5" t="n">
        <v>15173</v>
      </c>
      <c r="D9" s="5" t="n">
        <v>24881</v>
      </c>
      <c r="E9" s="5" t="n">
        <v>37535</v>
      </c>
    </row>
    <row r="10" spans="1:5">
      <c r="A10" s="4" t="s">
        <v>1281</v>
      </c>
    </row>
    <row r="11" spans="1:5">
      <c r="A11" s="3" t="s">
        <v>99</v>
      </c>
    </row>
    <row r="12" spans="1:5">
      <c r="A12" s="4" t="s">
        <v>100</v>
      </c>
      <c r="B12" s="5" t="n">
        <v>3631</v>
      </c>
      <c r="C12" s="5" t="n">
        <v>3616</v>
      </c>
      <c r="D12" s="5" t="n">
        <v>7260</v>
      </c>
      <c r="E12" s="5" t="n">
        <v>7228</v>
      </c>
    </row>
    <row r="13" spans="1:5">
      <c r="A13" s="4" t="s">
        <v>67</v>
      </c>
    </row>
    <row r="14" spans="1:5">
      <c r="A14" s="3" t="s">
        <v>1347</v>
      </c>
    </row>
    <row r="15" spans="1:5">
      <c r="A15" s="4" t="s">
        <v>1348</v>
      </c>
      <c r="B15" s="5" t="n">
        <v>4366</v>
      </c>
      <c r="C15" s="5" t="n">
        <v>5713</v>
      </c>
      <c r="D15" s="5" t="n">
        <v>9013</v>
      </c>
      <c r="E15" s="5" t="n">
        <v>12728</v>
      </c>
    </row>
    <row r="16" spans="1:5">
      <c r="A16" s="3" t="s">
        <v>99</v>
      </c>
    </row>
    <row r="17" spans="1:5">
      <c r="A17" s="4" t="s">
        <v>1155</v>
      </c>
      <c r="B17" s="5" t="n">
        <v>2025</v>
      </c>
      <c r="C17" s="5" t="n">
        <v>2222</v>
      </c>
      <c r="D17" s="5" t="n">
        <v>3830</v>
      </c>
      <c r="E17" s="5" t="n">
        <v>3824</v>
      </c>
    </row>
    <row r="18" spans="1:5">
      <c r="A18" s="4" t="s">
        <v>123</v>
      </c>
    </row>
    <row r="19" spans="1:5">
      <c r="A19" s="3" t="s">
        <v>1347</v>
      </c>
    </row>
    <row r="20" spans="1:5">
      <c r="A20" s="4" t="s">
        <v>28</v>
      </c>
      <c r="B20" s="5" t="n">
        <v>103</v>
      </c>
      <c r="C20" s="5" t="n">
        <v>0</v>
      </c>
      <c r="D20" s="5" t="n">
        <v>385</v>
      </c>
      <c r="E20" s="5" t="n">
        <v>377</v>
      </c>
    </row>
    <row r="21" spans="1:5">
      <c r="A21" s="4" t="s">
        <v>1342</v>
      </c>
      <c r="B21" s="5" t="n">
        <v>7734</v>
      </c>
      <c r="C21" s="5" t="n">
        <v>2756</v>
      </c>
      <c r="D21" s="5" t="n">
        <v>14506</v>
      </c>
      <c r="E21" s="5" t="n">
        <v>5468</v>
      </c>
    </row>
    <row r="22" spans="1:5">
      <c r="A22" s="4" t="s">
        <v>791</v>
      </c>
      <c r="B22" s="5" t="n">
        <v>12995</v>
      </c>
      <c r="C22" s="5" t="n">
        <v>13596</v>
      </c>
      <c r="D22" s="5" t="n">
        <v>24497</v>
      </c>
      <c r="E22" s="5" t="n">
        <v>22860</v>
      </c>
    </row>
    <row r="23" spans="1:5">
      <c r="A23" s="4" t="s">
        <v>1350</v>
      </c>
      <c r="B23" s="5" t="n">
        <v>19592</v>
      </c>
      <c r="C23" s="5" t="n">
        <v>23042</v>
      </c>
      <c r="D23" s="5" t="n">
        <v>39244</v>
      </c>
      <c r="E23" s="5" t="n">
        <v>52228</v>
      </c>
    </row>
    <row r="24" spans="1:5">
      <c r="A24" s="4" t="s">
        <v>664</v>
      </c>
      <c r="B24" s="5" t="n">
        <v>855</v>
      </c>
      <c r="C24" s="5" t="n">
        <v>235</v>
      </c>
      <c r="D24" s="5" t="n">
        <v>1264</v>
      </c>
      <c r="E24" s="5" t="n">
        <v>375</v>
      </c>
    </row>
    <row r="25" spans="1:5">
      <c r="A25" s="4" t="s">
        <v>1351</v>
      </c>
      <c r="B25" s="5" t="n">
        <v>2811</v>
      </c>
      <c r="C25" s="5" t="n">
        <v>1341</v>
      </c>
      <c r="D25" s="5" t="n">
        <v>3882</v>
      </c>
      <c r="E25" s="5" t="n">
        <v>1341</v>
      </c>
    </row>
    <row r="26" spans="1:5">
      <c r="A26" s="4" t="s">
        <v>39</v>
      </c>
      <c r="B26" s="5" t="n">
        <v>54</v>
      </c>
      <c r="C26" s="5" t="n">
        <v>132</v>
      </c>
      <c r="D26" s="5" t="n">
        <v>90</v>
      </c>
      <c r="E26" s="5" t="n">
        <v>275</v>
      </c>
    </row>
    <row r="27" spans="1:5">
      <c r="A27" s="4" t="s">
        <v>1348</v>
      </c>
      <c r="B27" s="5" t="n">
        <v>48020</v>
      </c>
      <c r="C27" s="5" t="n">
        <v>46053</v>
      </c>
      <c r="D27" s="5" t="n">
        <v>91473</v>
      </c>
      <c r="E27" s="5" t="n">
        <v>93404</v>
      </c>
    </row>
    <row r="28" spans="1:5">
      <c r="A28" s="3" t="s">
        <v>99</v>
      </c>
    </row>
    <row r="29" spans="1:5">
      <c r="A29" s="4" t="s">
        <v>1155</v>
      </c>
      <c r="B29" s="5" t="n">
        <v>23941</v>
      </c>
      <c r="C29" s="5" t="n">
        <v>22056</v>
      </c>
      <c r="D29" s="5" t="n">
        <v>46123</v>
      </c>
      <c r="E29" s="5" t="n">
        <v>42468</v>
      </c>
    </row>
    <row r="30" spans="1:5">
      <c r="A30" s="4" t="s">
        <v>43</v>
      </c>
      <c r="B30" s="5" t="n">
        <v>449</v>
      </c>
      <c r="C30" s="5" t="n">
        <v>333</v>
      </c>
      <c r="D30" s="5" t="n">
        <v>816</v>
      </c>
      <c r="E30" s="5" t="n">
        <v>661</v>
      </c>
    </row>
    <row r="31" spans="1:5">
      <c r="A31" s="4" t="s">
        <v>1352</v>
      </c>
      <c r="B31" s="5" t="n">
        <v>0</v>
      </c>
      <c r="C31" s="5" t="n">
        <v>0</v>
      </c>
      <c r="D31" s="5" t="n">
        <v>0</v>
      </c>
      <c r="E31" s="5" t="n">
        <v>122</v>
      </c>
    </row>
    <row r="32" spans="1:5">
      <c r="A32" s="4" t="s">
        <v>44</v>
      </c>
      <c r="B32" s="5" t="n">
        <v>3095</v>
      </c>
      <c r="C32" s="5" t="n">
        <v>2991</v>
      </c>
      <c r="D32" s="5" t="n">
        <v>7399</v>
      </c>
      <c r="E32" s="5" t="n">
        <v>6334</v>
      </c>
    </row>
    <row r="33" spans="1:5">
      <c r="A33" s="4" t="s">
        <v>1353</v>
      </c>
      <c r="B33" s="5" t="n">
        <v>3596</v>
      </c>
      <c r="C33" s="5" t="n">
        <v>3606</v>
      </c>
      <c r="D33" s="5" t="n">
        <v>7005</v>
      </c>
      <c r="E33" s="5" t="n">
        <v>4958</v>
      </c>
    </row>
    <row r="34" spans="1:5">
      <c r="A34" s="4" t="s">
        <v>1354</v>
      </c>
      <c r="B34" s="5" t="n">
        <v>1368</v>
      </c>
      <c r="C34" s="5" t="n">
        <v>1589</v>
      </c>
      <c r="D34" s="5" t="n">
        <v>2430</v>
      </c>
      <c r="E34" s="5" t="n">
        <v>2561</v>
      </c>
    </row>
    <row r="35" spans="1:5">
      <c r="A35" s="4" t="s">
        <v>1355</v>
      </c>
      <c r="B35" s="5" t="n">
        <v>321</v>
      </c>
      <c r="C35" s="5" t="n">
        <v>180</v>
      </c>
      <c r="D35" s="5" t="n">
        <v>742</v>
      </c>
      <c r="E35" s="5" t="n">
        <v>441</v>
      </c>
    </row>
    <row r="36" spans="1:5">
      <c r="A36" s="4" t="s">
        <v>1349</v>
      </c>
      <c r="B36" s="5" t="n">
        <v>36401</v>
      </c>
      <c r="C36" s="5" t="n">
        <v>34371</v>
      </c>
      <c r="D36" s="5" t="n">
        <v>71775</v>
      </c>
      <c r="E36" s="5" t="n">
        <v>64773</v>
      </c>
    </row>
    <row r="37" spans="1:5">
      <c r="A37" s="4" t="s">
        <v>1356</v>
      </c>
    </row>
    <row r="38" spans="1:5">
      <c r="A38" s="3" t="s">
        <v>99</v>
      </c>
    </row>
    <row r="39" spans="1:5">
      <c r="A39" s="4" t="s">
        <v>100</v>
      </c>
      <c r="B39" s="5" t="n">
        <v>3631</v>
      </c>
      <c r="C39" s="5" t="n">
        <v>3616</v>
      </c>
      <c r="D39" s="5" t="n">
        <v>7260</v>
      </c>
      <c r="E39" s="5" t="n">
        <v>7228</v>
      </c>
    </row>
    <row r="40" spans="1:5">
      <c r="A40" s="4" t="s">
        <v>1357</v>
      </c>
    </row>
    <row r="41" spans="1:5">
      <c r="A41" s="3" t="s">
        <v>1347</v>
      </c>
    </row>
    <row r="42" spans="1:5">
      <c r="A42" s="4" t="s">
        <v>31</v>
      </c>
      <c r="B42" s="7" t="n">
        <v>3876</v>
      </c>
      <c r="C42" s="7" t="n">
        <v>4951</v>
      </c>
      <c r="D42" s="7" t="n">
        <v>7605</v>
      </c>
      <c r="E42" s="7" t="n">
        <v>10480</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8</v>
      </c>
      <c r="B1" s="2" t="s">
        <v>91</v>
      </c>
      <c r="D1" s="2" t="s">
        <v>1</v>
      </c>
    </row>
    <row r="2" spans="1:5">
      <c r="B2" s="2" t="s">
        <v>2</v>
      </c>
      <c r="C2" s="2" t="s">
        <v>92</v>
      </c>
      <c r="D2" s="2" t="s">
        <v>2</v>
      </c>
      <c r="E2" s="2" t="s">
        <v>92</v>
      </c>
    </row>
    <row r="3" spans="1:5">
      <c r="A3" s="3" t="s">
        <v>1359</v>
      </c>
    </row>
    <row r="4" spans="1:5">
      <c r="A4" s="4" t="s">
        <v>1360</v>
      </c>
      <c r="B4" s="7" t="n">
        <v>41084</v>
      </c>
      <c r="C4" s="7" t="n">
        <v>31578</v>
      </c>
      <c r="D4" s="7" t="n">
        <v>79589</v>
      </c>
      <c r="E4" s="7" t="n">
        <v>60450</v>
      </c>
    </row>
    <row r="5" spans="1:5">
      <c r="A5" s="3" t="s">
        <v>1361</v>
      </c>
    </row>
    <row r="6" spans="1:5">
      <c r="A6" s="4" t="s">
        <v>1120</v>
      </c>
      <c r="B6" s="5" t="n">
        <v>-19523</v>
      </c>
      <c r="C6" s="5" t="n">
        <v>-15531</v>
      </c>
      <c r="D6" s="5" t="n">
        <v>-37381</v>
      </c>
      <c r="E6" s="5" t="n">
        <v>-29818</v>
      </c>
    </row>
    <row r="7" spans="1:5">
      <c r="A7" s="4" t="s">
        <v>1123</v>
      </c>
      <c r="B7" s="5" t="n">
        <v>-4089</v>
      </c>
      <c r="C7" s="5" t="n">
        <v>-23170</v>
      </c>
      <c r="D7" s="5" t="n">
        <v>-2585</v>
      </c>
      <c r="E7" s="5" t="n">
        <v>-40876</v>
      </c>
    </row>
    <row r="8" spans="1:5">
      <c r="A8" s="4" t="s">
        <v>1362</v>
      </c>
      <c r="B8" s="5" t="n">
        <v>-4400</v>
      </c>
      <c r="C8" s="5" t="n">
        <v>-4941</v>
      </c>
      <c r="D8" s="5" t="n">
        <v>-6393</v>
      </c>
      <c r="E8" s="5" t="n">
        <v>-16356</v>
      </c>
    </row>
    <row r="9" spans="1:5">
      <c r="A9" s="4" t="s">
        <v>1363</v>
      </c>
      <c r="D9" s="5" t="n">
        <v>-52666</v>
      </c>
      <c r="E9" s="5" t="n">
        <v>-29656</v>
      </c>
    </row>
    <row r="10" spans="1:5">
      <c r="A10" s="4" t="s">
        <v>97</v>
      </c>
      <c r="B10" s="5" t="n">
        <v>15697</v>
      </c>
      <c r="C10" s="5" t="n">
        <v>15691</v>
      </c>
      <c r="D10" s="5" t="n">
        <v>27449</v>
      </c>
      <c r="E10" s="5" t="n">
        <v>31245</v>
      </c>
    </row>
    <row r="11" spans="1:5">
      <c r="A11" s="4" t="s">
        <v>1364</v>
      </c>
      <c r="B11" s="5" t="n">
        <v>61414348</v>
      </c>
      <c r="C11" s="5" t="n">
        <v>45647524</v>
      </c>
      <c r="D11" s="5" t="n">
        <v>59710787</v>
      </c>
      <c r="E11" s="5" t="n">
        <v>44531795</v>
      </c>
    </row>
    <row r="12" spans="1:5">
      <c r="A12" s="4" t="s">
        <v>67</v>
      </c>
    </row>
    <row r="13" spans="1:5">
      <c r="A13" s="3" t="s">
        <v>1361</v>
      </c>
    </row>
    <row r="14" spans="1:5">
      <c r="A14" s="4" t="s">
        <v>97</v>
      </c>
      <c r="B14" s="5" t="n">
        <v>234</v>
      </c>
      <c r="C14" s="5" t="n">
        <v>311</v>
      </c>
      <c r="D14" s="5" t="n">
        <v>526</v>
      </c>
      <c r="E14" s="5" t="n">
        <v>441</v>
      </c>
    </row>
    <row r="15" spans="1:5">
      <c r="A15" s="4" t="s">
        <v>1365</v>
      </c>
      <c r="B15" s="5" t="n">
        <v>234</v>
      </c>
      <c r="C15" s="5" t="n">
        <v>311</v>
      </c>
      <c r="D15" s="5" t="n">
        <v>526</v>
      </c>
      <c r="E15" s="5" t="n">
        <v>441</v>
      </c>
    </row>
    <row r="16" spans="1:5">
      <c r="A16" s="4" t="s">
        <v>123</v>
      </c>
    </row>
    <row r="17" spans="1:5">
      <c r="A17" s="3" t="s">
        <v>1359</v>
      </c>
    </row>
    <row r="18" spans="1:5">
      <c r="A18" s="4" t="s">
        <v>1360</v>
      </c>
      <c r="B18" s="5" t="n">
        <v>41084</v>
      </c>
      <c r="C18" s="5" t="n">
        <v>31578</v>
      </c>
      <c r="D18" s="5" t="n">
        <v>79589</v>
      </c>
      <c r="E18" s="5" t="n">
        <v>60450</v>
      </c>
    </row>
    <row r="19" spans="1:5">
      <c r="A19" s="3" t="s">
        <v>1361</v>
      </c>
    </row>
    <row r="20" spans="1:5">
      <c r="A20" s="4" t="s">
        <v>1120</v>
      </c>
      <c r="B20" s="5" t="n">
        <v>-19523</v>
      </c>
      <c r="C20" s="5" t="n">
        <v>-15531</v>
      </c>
      <c r="D20" s="5" t="n">
        <v>-37381</v>
      </c>
      <c r="E20" s="5" t="n">
        <v>-29818</v>
      </c>
    </row>
    <row r="21" spans="1:5">
      <c r="A21" s="4" t="s">
        <v>1123</v>
      </c>
      <c r="B21" s="5" t="n">
        <v>-4089</v>
      </c>
      <c r="C21" s="5" t="n">
        <v>-23170</v>
      </c>
      <c r="D21" s="5" t="n">
        <v>-2585</v>
      </c>
      <c r="E21" s="5" t="n">
        <v>-40876</v>
      </c>
    </row>
    <row r="22" spans="1:5">
      <c r="A22" s="4" t="s">
        <v>1366</v>
      </c>
      <c r="B22" s="5" t="n">
        <v>0</v>
      </c>
      <c r="C22" s="5" t="n">
        <v>11</v>
      </c>
      <c r="D22" s="5" t="n">
        <v>0</v>
      </c>
      <c r="E22" s="5" t="n">
        <v>11</v>
      </c>
    </row>
    <row r="23" spans="1:5">
      <c r="A23" s="4" t="s">
        <v>1362</v>
      </c>
      <c r="B23" s="5" t="n">
        <v>-4400</v>
      </c>
      <c r="C23" s="5" t="n">
        <v>-4941</v>
      </c>
      <c r="D23" s="5" t="n">
        <v>-6393</v>
      </c>
      <c r="E23" s="5" t="n">
        <v>-16356</v>
      </c>
    </row>
    <row r="24" spans="1:5">
      <c r="A24" s="4" t="s">
        <v>1363</v>
      </c>
      <c r="B24" s="5" t="n">
        <v>-25621</v>
      </c>
      <c r="C24" s="5" t="n">
        <v>-16198</v>
      </c>
      <c r="D24" s="5" t="n">
        <v>-52666</v>
      </c>
      <c r="E24" s="5" t="n">
        <v>-29646</v>
      </c>
    </row>
    <row r="25" spans="1:5">
      <c r="A25" s="4" t="s">
        <v>97</v>
      </c>
      <c r="B25" s="5" t="n">
        <v>15463</v>
      </c>
      <c r="C25" s="5" t="n">
        <v>15380</v>
      </c>
      <c r="D25" s="5" t="n">
        <v>26923</v>
      </c>
      <c r="E25" s="5" t="n">
        <v>30804</v>
      </c>
    </row>
    <row r="26" spans="1:5">
      <c r="A26" s="4" t="s">
        <v>1367</v>
      </c>
    </row>
    <row r="27" spans="1:5">
      <c r="A27" s="3" t="s">
        <v>1361</v>
      </c>
    </row>
    <row r="28" spans="1:5">
      <c r="A28" s="4" t="s">
        <v>1368</v>
      </c>
      <c r="B28" s="7" t="n">
        <v>2391</v>
      </c>
      <c r="C28" s="7" t="n">
        <v>27433</v>
      </c>
      <c r="D28" s="7" t="n">
        <v>-6307</v>
      </c>
      <c r="E28" s="7" t="n">
        <v>57393</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9</v>
      </c>
      <c r="B1" s="2" t="s">
        <v>91</v>
      </c>
      <c r="D1" s="2" t="s">
        <v>1</v>
      </c>
    </row>
    <row r="2" spans="1:5">
      <c r="B2" s="2" t="s">
        <v>2</v>
      </c>
      <c r="C2" s="2" t="s">
        <v>92</v>
      </c>
      <c r="D2" s="2" t="s">
        <v>2</v>
      </c>
      <c r="E2" s="2" t="s">
        <v>92</v>
      </c>
    </row>
    <row r="3" spans="1:5">
      <c r="A3" s="3" t="s">
        <v>1370</v>
      </c>
    </row>
    <row r="4" spans="1:5">
      <c r="A4" s="4" t="s">
        <v>1371</v>
      </c>
      <c r="B4" s="5" t="n">
        <v>0</v>
      </c>
      <c r="C4" s="5" t="n">
        <v>0</v>
      </c>
      <c r="D4" s="5" t="n">
        <v>259610</v>
      </c>
      <c r="E4" s="5" t="n">
        <v>330076</v>
      </c>
    </row>
    <row r="5" spans="1:5">
      <c r="A5" s="4" t="s">
        <v>1372</v>
      </c>
      <c r="B5" s="7" t="n">
        <v>0</v>
      </c>
      <c r="C5" s="7" t="n">
        <v>0</v>
      </c>
      <c r="D5" s="7" t="n">
        <v>4003</v>
      </c>
      <c r="E5" s="7" t="n">
        <v>4050</v>
      </c>
    </row>
    <row r="6" spans="1:5">
      <c r="A6" s="4" t="s">
        <v>1373</v>
      </c>
      <c r="B6" s="5" t="n">
        <v>131441</v>
      </c>
      <c r="C6" s="5" t="n">
        <v>222533</v>
      </c>
      <c r="D6" s="5" t="n">
        <v>284142</v>
      </c>
      <c r="E6" s="5" t="n">
        <v>298582</v>
      </c>
    </row>
    <row r="7" spans="1:5">
      <c r="A7" s="4" t="s">
        <v>1374</v>
      </c>
      <c r="B7" s="7" t="n">
        <v>1600</v>
      </c>
      <c r="C7" s="7" t="n">
        <v>1965</v>
      </c>
      <c r="D7" s="7" t="n">
        <v>3127</v>
      </c>
      <c r="E7" s="7" t="n">
        <v>3013</v>
      </c>
    </row>
    <row r="8" spans="1:5">
      <c r="A8" s="4" t="s">
        <v>1375</v>
      </c>
    </row>
    <row r="9" spans="1:5">
      <c r="A9" s="3" t="s">
        <v>1370</v>
      </c>
    </row>
    <row r="10" spans="1:5">
      <c r="A10" s="4" t="s">
        <v>1371</v>
      </c>
      <c r="B10" s="5" t="n">
        <v>0</v>
      </c>
      <c r="C10" s="5" t="n">
        <v>0</v>
      </c>
      <c r="D10" s="5" t="n">
        <v>133838</v>
      </c>
      <c r="E10" s="5" t="n">
        <v>217997</v>
      </c>
    </row>
    <row r="11" spans="1:5">
      <c r="A11" s="4" t="s">
        <v>1372</v>
      </c>
      <c r="B11" s="7" t="n">
        <v>0</v>
      </c>
      <c r="C11" s="7" t="n">
        <v>0</v>
      </c>
      <c r="D11" s="7" t="n">
        <v>2281</v>
      </c>
      <c r="E11" s="7" t="n">
        <v>2699</v>
      </c>
    </row>
    <row r="12" spans="1:5">
      <c r="A12" s="4" t="s">
        <v>1373</v>
      </c>
      <c r="B12" s="5" t="n">
        <v>131441</v>
      </c>
      <c r="C12" s="5" t="n">
        <v>222533</v>
      </c>
      <c r="D12" s="5" t="n">
        <v>284142</v>
      </c>
      <c r="E12" s="5" t="n">
        <v>298582</v>
      </c>
    </row>
    <row r="13" spans="1:5">
      <c r="A13" s="4" t="s">
        <v>1376</v>
      </c>
    </row>
    <row r="14" spans="1:5">
      <c r="A14" s="3" t="s">
        <v>1370</v>
      </c>
    </row>
    <row r="15" spans="1:5">
      <c r="A15" s="4" t="s">
        <v>1371</v>
      </c>
      <c r="B15" s="5" t="n">
        <v>0</v>
      </c>
      <c r="C15" s="5" t="n">
        <v>0</v>
      </c>
      <c r="D15" s="5" t="n">
        <v>125772</v>
      </c>
      <c r="E15" s="5" t="n">
        <v>112079</v>
      </c>
    </row>
    <row r="16" spans="1:5">
      <c r="A16" s="4" t="s">
        <v>1372</v>
      </c>
      <c r="B16" s="7" t="n">
        <v>0</v>
      </c>
      <c r="C16" s="7" t="n">
        <v>0</v>
      </c>
      <c r="D16" s="7" t="n">
        <v>1722</v>
      </c>
      <c r="E16" s="7" t="n">
        <v>1351</v>
      </c>
    </row>
    <row r="17" spans="1:5">
      <c r="A17" s="4" t="s">
        <v>1373</v>
      </c>
      <c r="B17" s="5" t="n">
        <v>0</v>
      </c>
      <c r="C17" s="5" t="n">
        <v>0</v>
      </c>
      <c r="D17" s="5" t="n">
        <v>0</v>
      </c>
      <c r="E17" s="5" t="n">
        <v>0</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77</v>
      </c>
      <c r="B1" s="2" t="s">
        <v>91</v>
      </c>
      <c r="D1" s="2" t="s">
        <v>1</v>
      </c>
    </row>
    <row r="2" spans="1:5">
      <c r="B2" s="2" t="s">
        <v>2</v>
      </c>
      <c r="C2" s="2" t="s">
        <v>92</v>
      </c>
      <c r="D2" s="2" t="s">
        <v>2</v>
      </c>
      <c r="E2" s="2" t="s">
        <v>92</v>
      </c>
    </row>
    <row r="3" spans="1:5">
      <c r="A3" s="3" t="s">
        <v>1378</v>
      </c>
    </row>
    <row r="4" spans="1:5">
      <c r="A4" s="4" t="s">
        <v>1379</v>
      </c>
      <c r="B4" s="7" t="n">
        <v>5252</v>
      </c>
      <c r="C4" s="7" t="n">
        <v>4958</v>
      </c>
      <c r="D4" s="7" t="n">
        <v>9844</v>
      </c>
      <c r="E4" s="7" t="n">
        <v>9473</v>
      </c>
    </row>
    <row r="5" spans="1:5">
      <c r="A5" s="4" t="s">
        <v>89</v>
      </c>
    </row>
    <row r="6" spans="1:5">
      <c r="A6" s="3" t="s">
        <v>1378</v>
      </c>
    </row>
    <row r="7" spans="1:5">
      <c r="A7" s="4" t="s">
        <v>1379</v>
      </c>
      <c r="B7" s="5" t="n">
        <v>1353</v>
      </c>
      <c r="C7" s="5" t="n">
        <v>930</v>
      </c>
      <c r="D7" s="5" t="n">
        <v>2441</v>
      </c>
      <c r="E7" s="5" t="n">
        <v>1487</v>
      </c>
    </row>
    <row r="8" spans="1:5">
      <c r="A8" s="4" t="s">
        <v>1380</v>
      </c>
    </row>
    <row r="9" spans="1:5">
      <c r="A9" s="3" t="s">
        <v>1378</v>
      </c>
    </row>
    <row r="10" spans="1:5">
      <c r="A10" s="4" t="s">
        <v>1379</v>
      </c>
      <c r="B10" s="5" t="n">
        <v>1592</v>
      </c>
      <c r="C10" s="5" t="n">
        <v>2434</v>
      </c>
      <c r="D10" s="5" t="n">
        <v>3026</v>
      </c>
      <c r="E10" s="5" t="n">
        <v>4996</v>
      </c>
    </row>
    <row r="11" spans="1:5">
      <c r="A11" s="4" t="s">
        <v>1381</v>
      </c>
    </row>
    <row r="12" spans="1:5">
      <c r="A12" s="3" t="s">
        <v>1378</v>
      </c>
    </row>
    <row r="13" spans="1:5">
      <c r="A13" s="4" t="s">
        <v>1379</v>
      </c>
      <c r="B13" s="5" t="n">
        <v>396</v>
      </c>
      <c r="C13" s="5" t="n">
        <v>332</v>
      </c>
      <c r="D13" s="5" t="n">
        <v>714</v>
      </c>
      <c r="E13" s="5" t="n">
        <v>766</v>
      </c>
    </row>
    <row r="14" spans="1:5">
      <c r="A14" s="4" t="s">
        <v>1382</v>
      </c>
    </row>
    <row r="15" spans="1:5">
      <c r="A15" s="3" t="s">
        <v>1378</v>
      </c>
    </row>
    <row r="16" spans="1:5">
      <c r="A16" s="4" t="s">
        <v>1379</v>
      </c>
      <c r="B16" s="5" t="n">
        <v>330</v>
      </c>
      <c r="C16" s="5" t="n">
        <v>316</v>
      </c>
      <c r="D16" s="5" t="n">
        <v>668</v>
      </c>
      <c r="E16" s="5" t="n">
        <v>634</v>
      </c>
    </row>
    <row r="17" spans="1:5">
      <c r="A17" s="4" t="s">
        <v>747</v>
      </c>
    </row>
    <row r="18" spans="1:5">
      <c r="A18" s="3" t="s">
        <v>1378</v>
      </c>
    </row>
    <row r="19" spans="1:5">
      <c r="A19" s="4" t="s">
        <v>1379</v>
      </c>
      <c r="B19" s="7" t="n">
        <v>1581</v>
      </c>
      <c r="C19" s="7" t="n">
        <v>946</v>
      </c>
      <c r="D19" s="7" t="n">
        <v>2995</v>
      </c>
      <c r="E19" s="7" t="n">
        <v>159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383</v>
      </c>
      <c r="B1" s="2" t="s">
        <v>91</v>
      </c>
      <c r="D1" s="2" t="s">
        <v>1</v>
      </c>
    </row>
    <row r="2" spans="1:5">
      <c r="B2" s="2" t="s">
        <v>2</v>
      </c>
      <c r="C2" s="2" t="s">
        <v>92</v>
      </c>
      <c r="D2" s="2" t="s">
        <v>2</v>
      </c>
      <c r="E2" s="2" t="s">
        <v>92</v>
      </c>
    </row>
    <row r="3" spans="1:5">
      <c r="A3" s="3" t="s">
        <v>1384</v>
      </c>
    </row>
    <row r="4" spans="1:5">
      <c r="A4" s="4" t="s">
        <v>1385</v>
      </c>
      <c r="B4" s="4" t="s">
        <v>1386</v>
      </c>
      <c r="C4" s="4" t="s">
        <v>1387</v>
      </c>
      <c r="D4" s="4" t="s">
        <v>1388</v>
      </c>
      <c r="E4" s="4" t="s">
        <v>1389</v>
      </c>
    </row>
    <row r="5" spans="1:5">
      <c r="A5" s="4" t="s">
        <v>1390</v>
      </c>
      <c r="B5" s="7" t="n">
        <v>3046</v>
      </c>
      <c r="C5" s="7" t="n">
        <v>-2892</v>
      </c>
      <c r="D5" s="7" t="n">
        <v>-3083</v>
      </c>
      <c r="E5" s="7" t="n">
        <v>-6344</v>
      </c>
    </row>
    <row r="6" spans="1:5">
      <c r="A6" s="4" t="s">
        <v>113</v>
      </c>
      <c r="B6" s="5" t="n">
        <v>31826</v>
      </c>
      <c r="C6" s="5" t="n">
        <v>-8159</v>
      </c>
      <c r="D6" s="5" t="n">
        <v>54433</v>
      </c>
      <c r="E6" s="5" t="n">
        <v>2885</v>
      </c>
    </row>
    <row r="7" spans="1:5">
      <c r="A7" s="4" t="s">
        <v>1391</v>
      </c>
    </row>
    <row r="8" spans="1:5">
      <c r="A8" s="3" t="s">
        <v>1384</v>
      </c>
    </row>
    <row r="9" spans="1:5">
      <c r="A9" s="4" t="s">
        <v>1390</v>
      </c>
      <c r="B9" s="5" t="n">
        <v>2800</v>
      </c>
      <c r="C9" s="5" t="n">
        <v>-3700</v>
      </c>
      <c r="D9" s="5" t="n">
        <v>-3800</v>
      </c>
      <c r="E9" s="5" t="n">
        <v>-6100</v>
      </c>
    </row>
    <row r="10" spans="1:5">
      <c r="A10" s="4" t="s">
        <v>113</v>
      </c>
      <c r="B10" s="7" t="n">
        <v>7200</v>
      </c>
      <c r="C10" s="7" t="n">
        <v>-9300</v>
      </c>
      <c r="D10" s="7" t="n">
        <v>-7600</v>
      </c>
      <c r="E10" s="7" t="n">
        <v>-15300</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92</v>
      </c>
      <c r="B1" s="2" t="s">
        <v>91</v>
      </c>
      <c r="D1" s="2" t="s">
        <v>1</v>
      </c>
    </row>
    <row r="2" spans="1:6">
      <c r="B2" s="2" t="s">
        <v>2</v>
      </c>
      <c r="C2" s="2" t="s">
        <v>92</v>
      </c>
      <c r="D2" s="2" t="s">
        <v>2</v>
      </c>
      <c r="E2" s="2" t="s">
        <v>92</v>
      </c>
      <c r="F2" s="2" t="s">
        <v>25</v>
      </c>
    </row>
    <row r="3" spans="1:6">
      <c r="A3" s="3" t="s">
        <v>93</v>
      </c>
    </row>
    <row r="4" spans="1:6">
      <c r="A4" s="4" t="s">
        <v>94</v>
      </c>
      <c r="B4" s="7" t="n">
        <v>17292</v>
      </c>
      <c r="C4" s="7" t="n">
        <v>24226</v>
      </c>
      <c r="D4" s="7" t="n">
        <v>36317</v>
      </c>
      <c r="E4" s="7" t="n">
        <v>39275</v>
      </c>
    </row>
    <row r="5" spans="1:6">
      <c r="A5" s="4" t="s">
        <v>96</v>
      </c>
      <c r="B5" s="5" t="n">
        <v>27592</v>
      </c>
      <c r="C5" s="5" t="n">
        <v>-15487</v>
      </c>
      <c r="D5" s="5" t="n">
        <v>44313</v>
      </c>
      <c r="E5" s="5" t="n">
        <v>-19385</v>
      </c>
    </row>
    <row r="6" spans="1:6">
      <c r="A6" s="4" t="s">
        <v>97</v>
      </c>
      <c r="B6" s="5" t="n">
        <v>15697</v>
      </c>
      <c r="C6" s="5" t="n">
        <v>15691</v>
      </c>
      <c r="D6" s="5" t="n">
        <v>27449</v>
      </c>
      <c r="E6" s="5" t="n">
        <v>31245</v>
      </c>
    </row>
    <row r="7" spans="1:6">
      <c r="A7" s="3" t="s">
        <v>1393</v>
      </c>
    </row>
    <row r="8" spans="1:6">
      <c r="A8" s="4" t="s">
        <v>98</v>
      </c>
      <c r="B8" s="5" t="n">
        <v>52386</v>
      </c>
      <c r="C8" s="5" t="n">
        <v>51766</v>
      </c>
      <c r="D8" s="5" t="n">
        <v>100486</v>
      </c>
      <c r="E8" s="5" t="n">
        <v>106132</v>
      </c>
    </row>
    <row r="9" spans="1:6">
      <c r="A9" s="4" t="s">
        <v>100</v>
      </c>
      <c r="B9" s="5" t="n">
        <v>-38426</v>
      </c>
      <c r="C9" s="5" t="n">
        <v>-36593</v>
      </c>
      <c r="D9" s="5" t="n">
        <v>-75605</v>
      </c>
      <c r="E9" s="5" t="n">
        <v>-68597</v>
      </c>
    </row>
    <row r="10" spans="1:6">
      <c r="A10" s="4" t="s">
        <v>101</v>
      </c>
      <c r="B10" s="5" t="n">
        <v>13960</v>
      </c>
      <c r="C10" s="5" t="n">
        <v>15173</v>
      </c>
      <c r="D10" s="5" t="n">
        <v>24881</v>
      </c>
      <c r="E10" s="5" t="n">
        <v>37535</v>
      </c>
    </row>
    <row r="11" spans="1:6">
      <c r="A11" s="4" t="s">
        <v>1394</v>
      </c>
      <c r="B11" s="5" t="n">
        <v>9418</v>
      </c>
      <c r="C11" s="5" t="n">
        <v>8015</v>
      </c>
      <c r="D11" s="5" t="n">
        <v>15473</v>
      </c>
      <c r="E11" s="5" t="n">
        <v>11164</v>
      </c>
    </row>
    <row r="12" spans="1:6">
      <c r="A12" s="4" t="s">
        <v>103</v>
      </c>
      <c r="B12" s="5" t="n">
        <v>83959</v>
      </c>
      <c r="C12" s="5" t="n">
        <v>47618</v>
      </c>
      <c r="D12" s="5" t="n">
        <v>148433</v>
      </c>
      <c r="E12" s="5" t="n">
        <v>99834</v>
      </c>
    </row>
    <row r="13" spans="1:6">
      <c r="A13" s="3" t="s">
        <v>104</v>
      </c>
    </row>
    <row r="14" spans="1:6">
      <c r="A14" s="4" t="s">
        <v>1395</v>
      </c>
      <c r="B14" s="5" t="n">
        <v>31206</v>
      </c>
      <c r="C14" s="5" t="n">
        <v>35538</v>
      </c>
      <c r="D14" s="5" t="n">
        <v>58262</v>
      </c>
      <c r="E14" s="5" t="n">
        <v>59926</v>
      </c>
    </row>
    <row r="15" spans="1:6">
      <c r="A15" s="4" t="s">
        <v>107</v>
      </c>
      <c r="B15" s="5" t="n">
        <v>5638</v>
      </c>
      <c r="C15" s="5" t="n">
        <v>5199</v>
      </c>
      <c r="D15" s="5" t="n">
        <v>10646</v>
      </c>
      <c r="E15" s="5" t="n">
        <v>10551</v>
      </c>
    </row>
    <row r="16" spans="1:6">
      <c r="A16" s="4" t="s">
        <v>39</v>
      </c>
      <c r="B16" s="5" t="n">
        <v>15289</v>
      </c>
      <c r="C16" s="5" t="n">
        <v>15040</v>
      </c>
      <c r="D16" s="5" t="n">
        <v>25092</v>
      </c>
      <c r="E16" s="5" t="n">
        <v>26472</v>
      </c>
    </row>
    <row r="17" spans="1:6">
      <c r="A17" s="4" t="s">
        <v>112</v>
      </c>
      <c r="B17" s="5" t="n">
        <v>52133</v>
      </c>
      <c r="C17" s="5" t="n">
        <v>55777</v>
      </c>
      <c r="D17" s="5" t="n">
        <v>94000</v>
      </c>
      <c r="E17" s="5" t="n">
        <v>96949</v>
      </c>
    </row>
    <row r="18" spans="1:6">
      <c r="A18" s="4" t="s">
        <v>1396</v>
      </c>
      <c r="B18" s="5" t="n">
        <v>31826</v>
      </c>
      <c r="C18" s="5" t="n">
        <v>-8159</v>
      </c>
      <c r="D18" s="5" t="n">
        <v>54433</v>
      </c>
      <c r="E18" s="5" t="n">
        <v>2885</v>
      </c>
    </row>
    <row r="19" spans="1:6">
      <c r="A19" s="4" t="s">
        <v>1397</v>
      </c>
      <c r="B19" s="5" t="n">
        <v>6010244</v>
      </c>
      <c r="C19" s="5" t="n">
        <v>5767562</v>
      </c>
      <c r="D19" s="5" t="n">
        <v>6010244</v>
      </c>
      <c r="E19" s="5" t="n">
        <v>5767562</v>
      </c>
      <c r="F19" s="7" t="n">
        <v>6357502</v>
      </c>
    </row>
    <row r="20" spans="1:6">
      <c r="A20" s="4" t="s">
        <v>1398</v>
      </c>
    </row>
    <row r="21" spans="1:6">
      <c r="A21" s="3" t="s">
        <v>93</v>
      </c>
    </row>
    <row r="22" spans="1:6">
      <c r="A22" s="4" t="s">
        <v>94</v>
      </c>
      <c r="B22" s="5" t="n">
        <v>17143</v>
      </c>
      <c r="C22" s="5" t="n">
        <v>24322</v>
      </c>
      <c r="D22" s="5" t="n">
        <v>36154</v>
      </c>
      <c r="E22" s="5" t="n">
        <v>39619</v>
      </c>
    </row>
    <row r="23" spans="1:6">
      <c r="A23" s="4" t="s">
        <v>96</v>
      </c>
      <c r="B23" s="5" t="n">
        <v>0</v>
      </c>
      <c r="C23" s="5" t="n">
        <v>0</v>
      </c>
      <c r="D23" s="5" t="n">
        <v>0</v>
      </c>
      <c r="E23" s="5" t="n">
        <v>0</v>
      </c>
    </row>
    <row r="24" spans="1:6">
      <c r="A24" s="4" t="s">
        <v>97</v>
      </c>
      <c r="B24" s="5" t="n">
        <v>0</v>
      </c>
      <c r="C24" s="5" t="n">
        <v>0</v>
      </c>
      <c r="D24" s="5" t="n">
        <v>0</v>
      </c>
      <c r="E24" s="5" t="n">
        <v>0</v>
      </c>
    </row>
    <row r="25" spans="1:6">
      <c r="A25" s="3" t="s">
        <v>1393</v>
      </c>
    </row>
    <row r="26" spans="1:6">
      <c r="A26" s="4" t="s">
        <v>98</v>
      </c>
      <c r="B26" s="5" t="n">
        <v>12820</v>
      </c>
      <c r="C26" s="5" t="n">
        <v>13402</v>
      </c>
      <c r="D26" s="5" t="n">
        <v>24176</v>
      </c>
      <c r="E26" s="5" t="n">
        <v>22412</v>
      </c>
    </row>
    <row r="27" spans="1:6">
      <c r="A27" s="4" t="s">
        <v>100</v>
      </c>
      <c r="B27" s="5" t="n">
        <v>-8962</v>
      </c>
      <c r="C27" s="5" t="n">
        <v>-8176</v>
      </c>
      <c r="D27" s="5" t="n">
        <v>-16863</v>
      </c>
      <c r="E27" s="5" t="n">
        <v>-13531</v>
      </c>
    </row>
    <row r="28" spans="1:6">
      <c r="A28" s="4" t="s">
        <v>101</v>
      </c>
      <c r="B28" s="5" t="n">
        <v>3858</v>
      </c>
      <c r="C28" s="5" t="n">
        <v>5226</v>
      </c>
      <c r="D28" s="5" t="n">
        <v>7313</v>
      </c>
      <c r="E28" s="5" t="n">
        <v>8881</v>
      </c>
    </row>
    <row r="29" spans="1:6">
      <c r="A29" s="4" t="s">
        <v>1394</v>
      </c>
      <c r="B29" s="5" t="n">
        <v>10497</v>
      </c>
      <c r="C29" s="5" t="n">
        <v>8535</v>
      </c>
      <c r="D29" s="5" t="n">
        <v>18813</v>
      </c>
      <c r="E29" s="5" t="n">
        <v>15462</v>
      </c>
    </row>
    <row r="30" spans="1:6">
      <c r="A30" s="4" t="s">
        <v>103</v>
      </c>
      <c r="B30" s="5" t="n">
        <v>31498</v>
      </c>
      <c r="C30" s="5" t="n">
        <v>38083</v>
      </c>
      <c r="D30" s="5" t="n">
        <v>62280</v>
      </c>
      <c r="E30" s="5" t="n">
        <v>63962</v>
      </c>
    </row>
    <row r="31" spans="1:6">
      <c r="A31" s="3" t="s">
        <v>104</v>
      </c>
    </row>
    <row r="32" spans="1:6">
      <c r="A32" s="4" t="s">
        <v>1395</v>
      </c>
      <c r="B32" s="5" t="n">
        <v>21108</v>
      </c>
      <c r="C32" s="5" t="n">
        <v>19111</v>
      </c>
      <c r="D32" s="5" t="n">
        <v>37682</v>
      </c>
      <c r="E32" s="5" t="n">
        <v>32046</v>
      </c>
    </row>
    <row r="33" spans="1:6">
      <c r="A33" s="4" t="s">
        <v>107</v>
      </c>
      <c r="B33" s="5" t="n">
        <v>0</v>
      </c>
      <c r="C33" s="5" t="n">
        <v>0</v>
      </c>
      <c r="D33" s="5" t="n">
        <v>0</v>
      </c>
      <c r="E33" s="5" t="n">
        <v>0</v>
      </c>
    </row>
    <row r="34" spans="1:6">
      <c r="A34" s="4" t="s">
        <v>39</v>
      </c>
      <c r="B34" s="5" t="n">
        <v>2302</v>
      </c>
      <c r="C34" s="5" t="n">
        <v>1796</v>
      </c>
      <c r="D34" s="5" t="n">
        <v>4039</v>
      </c>
      <c r="E34" s="5" t="n">
        <v>3081</v>
      </c>
    </row>
    <row r="35" spans="1:6">
      <c r="A35" s="4" t="s">
        <v>112</v>
      </c>
      <c r="B35" s="5" t="n">
        <v>23410</v>
      </c>
      <c r="C35" s="5" t="n">
        <v>20907</v>
      </c>
      <c r="D35" s="5" t="n">
        <v>41721</v>
      </c>
      <c r="E35" s="5" t="n">
        <v>35127</v>
      </c>
    </row>
    <row r="36" spans="1:6">
      <c r="A36" s="4" t="s">
        <v>1396</v>
      </c>
      <c r="B36" s="5" t="n">
        <v>8088</v>
      </c>
      <c r="C36" s="5" t="n">
        <v>17176</v>
      </c>
      <c r="D36" s="5" t="n">
        <v>20559</v>
      </c>
      <c r="E36" s="5" t="n">
        <v>28835</v>
      </c>
    </row>
    <row r="37" spans="1:6">
      <c r="A37" s="4" t="s">
        <v>1397</v>
      </c>
      <c r="B37" s="5" t="n">
        <v>1343484</v>
      </c>
      <c r="C37" s="5" t="n">
        <v>1531745</v>
      </c>
      <c r="D37" s="5" t="n">
        <v>1343484</v>
      </c>
      <c r="E37" s="5" t="n">
        <v>1531745</v>
      </c>
    </row>
    <row r="38" spans="1:6">
      <c r="A38" s="4" t="s">
        <v>1399</v>
      </c>
    </row>
    <row r="39" spans="1:6">
      <c r="A39" s="3" t="s">
        <v>93</v>
      </c>
    </row>
    <row r="40" spans="1:6">
      <c r="A40" s="4" t="s">
        <v>94</v>
      </c>
      <c r="B40" s="5" t="n">
        <v>149</v>
      </c>
      <c r="C40" s="5" t="n">
        <v>-96</v>
      </c>
      <c r="D40" s="5" t="n">
        <v>163</v>
      </c>
      <c r="E40" s="5" t="n">
        <v>-344</v>
      </c>
    </row>
    <row r="41" spans="1:6">
      <c r="A41" s="4" t="s">
        <v>96</v>
      </c>
      <c r="B41" s="5" t="n">
        <v>34140</v>
      </c>
      <c r="C41" s="5" t="n">
        <v>-4561</v>
      </c>
      <c r="D41" s="5" t="n">
        <v>56133</v>
      </c>
      <c r="E41" s="5" t="n">
        <v>5243</v>
      </c>
    </row>
    <row r="42" spans="1:6">
      <c r="A42" s="4" t="s">
        <v>97</v>
      </c>
      <c r="B42" s="5" t="n">
        <v>29</v>
      </c>
      <c r="C42" s="5" t="n">
        <v>0</v>
      </c>
      <c r="D42" s="5" t="n">
        <v>44</v>
      </c>
      <c r="E42" s="5" t="n">
        <v>0</v>
      </c>
    </row>
    <row r="43" spans="1:6">
      <c r="A43" s="3" t="s">
        <v>1393</v>
      </c>
    </row>
    <row r="44" spans="1:6">
      <c r="A44" s="4" t="s">
        <v>98</v>
      </c>
      <c r="B44" s="5" t="n">
        <v>20739</v>
      </c>
      <c r="C44" s="5" t="n">
        <v>23834</v>
      </c>
      <c r="D44" s="5" t="n">
        <v>41060</v>
      </c>
      <c r="E44" s="5" t="n">
        <v>53779</v>
      </c>
    </row>
    <row r="45" spans="1:6">
      <c r="A45" s="4" t="s">
        <v>100</v>
      </c>
      <c r="B45" s="5" t="n">
        <v>-13809</v>
      </c>
      <c r="C45" s="5" t="n">
        <v>-15280</v>
      </c>
      <c r="D45" s="5" t="n">
        <v>-28082</v>
      </c>
      <c r="E45" s="5" t="n">
        <v>-32095</v>
      </c>
    </row>
    <row r="46" spans="1:6">
      <c r="A46" s="4" t="s">
        <v>101</v>
      </c>
      <c r="B46" s="5" t="n">
        <v>6930</v>
      </c>
      <c r="C46" s="5" t="n">
        <v>8554</v>
      </c>
      <c r="D46" s="5" t="n">
        <v>12978</v>
      </c>
      <c r="E46" s="5" t="n">
        <v>21684</v>
      </c>
    </row>
    <row r="47" spans="1:6">
      <c r="A47" s="4" t="s">
        <v>1394</v>
      </c>
      <c r="B47" s="5" t="n">
        <v>-1079</v>
      </c>
      <c r="C47" s="5" t="n">
        <v>-520</v>
      </c>
      <c r="D47" s="5" t="n">
        <v>-3346</v>
      </c>
      <c r="E47" s="5" t="n">
        <v>-4298</v>
      </c>
    </row>
    <row r="48" spans="1:6">
      <c r="A48" s="4" t="s">
        <v>103</v>
      </c>
      <c r="B48" s="5" t="n">
        <v>40169</v>
      </c>
      <c r="C48" s="5" t="n">
        <v>3377</v>
      </c>
      <c r="D48" s="5" t="n">
        <v>65972</v>
      </c>
      <c r="E48" s="5" t="n">
        <v>22285</v>
      </c>
    </row>
    <row r="49" spans="1:6">
      <c r="A49" s="3" t="s">
        <v>104</v>
      </c>
    </row>
    <row r="50" spans="1:6">
      <c r="A50" s="4" t="s">
        <v>1395</v>
      </c>
      <c r="B50" s="5" t="n">
        <v>3522</v>
      </c>
      <c r="C50" s="5" t="n">
        <v>11426</v>
      </c>
      <c r="D50" s="5" t="n">
        <v>7870</v>
      </c>
      <c r="E50" s="5" t="n">
        <v>18234</v>
      </c>
    </row>
    <row r="51" spans="1:6">
      <c r="A51" s="4" t="s">
        <v>107</v>
      </c>
      <c r="B51" s="5" t="n">
        <v>0</v>
      </c>
      <c r="C51" s="5" t="n">
        <v>0</v>
      </c>
      <c r="D51" s="5" t="n">
        <v>0</v>
      </c>
      <c r="E51" s="5" t="n">
        <v>0</v>
      </c>
    </row>
    <row r="52" spans="1:6">
      <c r="A52" s="4" t="s">
        <v>39</v>
      </c>
      <c r="B52" s="5" t="n">
        <v>6197</v>
      </c>
      <c r="C52" s="5" t="n">
        <v>5817</v>
      </c>
      <c r="D52" s="5" t="n">
        <v>8225</v>
      </c>
      <c r="E52" s="5" t="n">
        <v>9667</v>
      </c>
    </row>
    <row r="53" spans="1:6">
      <c r="A53" s="4" t="s">
        <v>112</v>
      </c>
      <c r="B53" s="5" t="n">
        <v>9719</v>
      </c>
      <c r="C53" s="5" t="n">
        <v>17243</v>
      </c>
      <c r="D53" s="5" t="n">
        <v>16095</v>
      </c>
      <c r="E53" s="5" t="n">
        <v>27901</v>
      </c>
    </row>
    <row r="54" spans="1:6">
      <c r="A54" s="4" t="s">
        <v>1396</v>
      </c>
      <c r="B54" s="5" t="n">
        <v>30450</v>
      </c>
      <c r="C54" s="5" t="n">
        <v>-13866</v>
      </c>
      <c r="D54" s="5" t="n">
        <v>49877</v>
      </c>
      <c r="E54" s="5" t="n">
        <v>-5616</v>
      </c>
    </row>
    <row r="55" spans="1:6">
      <c r="A55" s="4" t="s">
        <v>1397</v>
      </c>
      <c r="B55" s="5" t="n">
        <v>2108662</v>
      </c>
      <c r="C55" s="5" t="n">
        <v>2426977</v>
      </c>
      <c r="D55" s="5" t="n">
        <v>2108662</v>
      </c>
      <c r="E55" s="5" t="n">
        <v>2426977</v>
      </c>
    </row>
    <row r="56" spans="1:6">
      <c r="A56" s="4" t="s">
        <v>1400</v>
      </c>
    </row>
    <row r="57" spans="1:6">
      <c r="A57" s="3" t="s">
        <v>93</v>
      </c>
    </row>
    <row r="58" spans="1:6">
      <c r="A58" s="4" t="s">
        <v>94</v>
      </c>
      <c r="B58" s="5" t="n">
        <v>0</v>
      </c>
      <c r="C58" s="5" t="n">
        <v>0</v>
      </c>
      <c r="D58" s="5" t="n">
        <v>0</v>
      </c>
      <c r="E58" s="5" t="n">
        <v>0</v>
      </c>
    </row>
    <row r="59" spans="1:6">
      <c r="A59" s="4" t="s">
        <v>96</v>
      </c>
      <c r="B59" s="5" t="n">
        <v>-6548</v>
      </c>
      <c r="C59" s="5" t="n">
        <v>-10926</v>
      </c>
      <c r="D59" s="5" t="n">
        <v>-11820</v>
      </c>
      <c r="E59" s="5" t="n">
        <v>-24628</v>
      </c>
    </row>
    <row r="60" spans="1:6">
      <c r="A60" s="4" t="s">
        <v>97</v>
      </c>
      <c r="B60" s="5" t="n">
        <v>15668</v>
      </c>
      <c r="C60" s="5" t="n">
        <v>15691</v>
      </c>
      <c r="D60" s="5" t="n">
        <v>27405</v>
      </c>
      <c r="E60" s="5" t="n">
        <v>31245</v>
      </c>
    </row>
    <row r="61" spans="1:6">
      <c r="A61" s="3" t="s">
        <v>1393</v>
      </c>
    </row>
    <row r="62" spans="1:6">
      <c r="A62" s="4" t="s">
        <v>98</v>
      </c>
      <c r="B62" s="5" t="n">
        <v>18672</v>
      </c>
      <c r="C62" s="5" t="n">
        <v>14398</v>
      </c>
      <c r="D62" s="5" t="n">
        <v>34775</v>
      </c>
      <c r="E62" s="5" t="n">
        <v>29672</v>
      </c>
    </row>
    <row r="63" spans="1:6">
      <c r="A63" s="4" t="s">
        <v>100</v>
      </c>
      <c r="B63" s="5" t="n">
        <v>-15655</v>
      </c>
      <c r="C63" s="5" t="n">
        <v>-13137</v>
      </c>
      <c r="D63" s="5" t="n">
        <v>-30660</v>
      </c>
      <c r="E63" s="5" t="n">
        <v>-22971</v>
      </c>
    </row>
    <row r="64" spans="1:6">
      <c r="A64" s="4" t="s">
        <v>101</v>
      </c>
      <c r="B64" s="5" t="n">
        <v>3017</v>
      </c>
      <c r="C64" s="5" t="n">
        <v>1261</v>
      </c>
      <c r="D64" s="5" t="n">
        <v>4115</v>
      </c>
      <c r="E64" s="5" t="n">
        <v>6701</v>
      </c>
    </row>
    <row r="65" spans="1:6">
      <c r="A65" s="4" t="s">
        <v>1394</v>
      </c>
      <c r="B65" s="5" t="n">
        <v>0</v>
      </c>
      <c r="C65" s="5" t="n">
        <v>0</v>
      </c>
      <c r="D65" s="5" t="n">
        <v>0</v>
      </c>
      <c r="E65" s="5" t="n">
        <v>0</v>
      </c>
    </row>
    <row r="66" spans="1:6">
      <c r="A66" s="4" t="s">
        <v>103</v>
      </c>
      <c r="B66" s="5" t="n">
        <v>12137</v>
      </c>
      <c r="C66" s="5" t="n">
        <v>6026</v>
      </c>
      <c r="D66" s="5" t="n">
        <v>19700</v>
      </c>
      <c r="E66" s="5" t="n">
        <v>13318</v>
      </c>
    </row>
    <row r="67" spans="1:6">
      <c r="A67" s="3" t="s">
        <v>104</v>
      </c>
    </row>
    <row r="68" spans="1:6">
      <c r="A68" s="4" t="s">
        <v>1395</v>
      </c>
      <c r="B68" s="5" t="n">
        <v>6576</v>
      </c>
      <c r="C68" s="5" t="n">
        <v>5001</v>
      </c>
      <c r="D68" s="5" t="n">
        <v>12710</v>
      </c>
      <c r="E68" s="5" t="n">
        <v>9646</v>
      </c>
    </row>
    <row r="69" spans="1:6">
      <c r="A69" s="4" t="s">
        <v>107</v>
      </c>
      <c r="B69" s="5" t="n">
        <v>0</v>
      </c>
      <c r="C69" s="5" t="n">
        <v>0</v>
      </c>
      <c r="D69" s="5" t="n">
        <v>0</v>
      </c>
      <c r="E69" s="5" t="n">
        <v>0</v>
      </c>
    </row>
    <row r="70" spans="1:6">
      <c r="A70" s="4" t="s">
        <v>39</v>
      </c>
      <c r="B70" s="5" t="n">
        <v>145</v>
      </c>
      <c r="C70" s="5" t="n">
        <v>292</v>
      </c>
      <c r="D70" s="5" t="n">
        <v>830</v>
      </c>
      <c r="E70" s="5" t="n">
        <v>594</v>
      </c>
    </row>
    <row r="71" spans="1:6">
      <c r="A71" s="4" t="s">
        <v>112</v>
      </c>
      <c r="B71" s="5" t="n">
        <v>6721</v>
      </c>
      <c r="C71" s="5" t="n">
        <v>5293</v>
      </c>
      <c r="D71" s="5" t="n">
        <v>13540</v>
      </c>
      <c r="E71" s="5" t="n">
        <v>10240</v>
      </c>
    </row>
    <row r="72" spans="1:6">
      <c r="A72" s="4" t="s">
        <v>1396</v>
      </c>
      <c r="B72" s="5" t="n">
        <v>5416</v>
      </c>
      <c r="C72" s="5" t="n">
        <v>733</v>
      </c>
      <c r="D72" s="5" t="n">
        <v>6160</v>
      </c>
      <c r="E72" s="5" t="n">
        <v>3078</v>
      </c>
    </row>
    <row r="73" spans="1:6">
      <c r="A73" s="4" t="s">
        <v>1397</v>
      </c>
      <c r="B73" s="5" t="n">
        <v>2410429</v>
      </c>
      <c r="C73" s="5" t="n">
        <v>1695858</v>
      </c>
      <c r="D73" s="5" t="n">
        <v>2410429</v>
      </c>
      <c r="E73" s="5" t="n">
        <v>1695858</v>
      </c>
    </row>
    <row r="74" spans="1:6">
      <c r="A74" s="4" t="s">
        <v>1401</v>
      </c>
    </row>
    <row r="75" spans="1:6">
      <c r="A75" s="3" t="s">
        <v>93</v>
      </c>
    </row>
    <row r="76" spans="1:6">
      <c r="A76" s="4" t="s">
        <v>94</v>
      </c>
      <c r="B76" s="5" t="n">
        <v>0</v>
      </c>
      <c r="C76" s="5" t="n">
        <v>0</v>
      </c>
      <c r="D76" s="5" t="n">
        <v>0</v>
      </c>
      <c r="E76" s="5" t="n">
        <v>0</v>
      </c>
    </row>
    <row r="77" spans="1:6">
      <c r="A77" s="4" t="s">
        <v>96</v>
      </c>
      <c r="B77" s="5" t="n">
        <v>0</v>
      </c>
      <c r="C77" s="5" t="n">
        <v>0</v>
      </c>
      <c r="D77" s="5" t="n">
        <v>0</v>
      </c>
      <c r="E77" s="5" t="n">
        <v>0</v>
      </c>
    </row>
    <row r="78" spans="1:6">
      <c r="A78" s="4" t="s">
        <v>97</v>
      </c>
      <c r="B78" s="5" t="n">
        <v>0</v>
      </c>
      <c r="C78" s="5" t="n">
        <v>0</v>
      </c>
      <c r="D78" s="5" t="n">
        <v>0</v>
      </c>
      <c r="E78" s="5" t="n">
        <v>0</v>
      </c>
    </row>
    <row r="79" spans="1:6">
      <c r="A79" s="3" t="s">
        <v>1393</v>
      </c>
    </row>
    <row r="80" spans="1:6">
      <c r="A80" s="4" t="s">
        <v>98</v>
      </c>
      <c r="B80" s="5" t="n">
        <v>155</v>
      </c>
      <c r="C80" s="5" t="n">
        <v>132</v>
      </c>
      <c r="D80" s="5" t="n">
        <v>475</v>
      </c>
      <c r="E80" s="5" t="n">
        <v>269</v>
      </c>
    </row>
    <row r="81" spans="1:6">
      <c r="A81" s="4" t="s">
        <v>100</v>
      </c>
      <c r="B81" s="5" t="n">
        <v>0</v>
      </c>
      <c r="C81" s="5" t="n">
        <v>0</v>
      </c>
      <c r="D81" s="5" t="n">
        <v>0</v>
      </c>
      <c r="E81" s="5" t="n">
        <v>0</v>
      </c>
    </row>
    <row r="82" spans="1:6">
      <c r="A82" s="4" t="s">
        <v>101</v>
      </c>
      <c r="B82" s="5" t="n">
        <v>155</v>
      </c>
      <c r="C82" s="5" t="n">
        <v>132</v>
      </c>
      <c r="D82" s="5" t="n">
        <v>475</v>
      </c>
      <c r="E82" s="5" t="n">
        <v>269</v>
      </c>
    </row>
    <row r="83" spans="1:6">
      <c r="A83" s="4" t="s">
        <v>1394</v>
      </c>
      <c r="B83" s="5" t="n">
        <v>0</v>
      </c>
      <c r="C83" s="5" t="n">
        <v>0</v>
      </c>
      <c r="D83" s="5" t="n">
        <v>6</v>
      </c>
      <c r="E83" s="5" t="n">
        <v>0</v>
      </c>
    </row>
    <row r="84" spans="1:6">
      <c r="A84" s="4" t="s">
        <v>103</v>
      </c>
      <c r="B84" s="5" t="n">
        <v>155</v>
      </c>
      <c r="C84" s="5" t="n">
        <v>132</v>
      </c>
      <c r="D84" s="5" t="n">
        <v>481</v>
      </c>
      <c r="E84" s="5" t="n">
        <v>269</v>
      </c>
    </row>
    <row r="85" spans="1:6">
      <c r="A85" s="3" t="s">
        <v>104</v>
      </c>
    </row>
    <row r="86" spans="1:6">
      <c r="A86" s="4" t="s">
        <v>1395</v>
      </c>
      <c r="B86" s="5" t="n">
        <v>0</v>
      </c>
      <c r="C86" s="5" t="n">
        <v>0</v>
      </c>
      <c r="D86" s="5" t="n">
        <v>0</v>
      </c>
      <c r="E86" s="5" t="n">
        <v>0</v>
      </c>
    </row>
    <row r="87" spans="1:6">
      <c r="A87" s="4" t="s">
        <v>107</v>
      </c>
      <c r="B87" s="5" t="n">
        <v>5638</v>
      </c>
      <c r="C87" s="5" t="n">
        <v>5199</v>
      </c>
      <c r="D87" s="5" t="n">
        <v>10646</v>
      </c>
      <c r="E87" s="5" t="n">
        <v>10551</v>
      </c>
    </row>
    <row r="88" spans="1:6">
      <c r="A88" s="4" t="s">
        <v>39</v>
      </c>
      <c r="B88" s="5" t="n">
        <v>6645</v>
      </c>
      <c r="C88" s="5" t="n">
        <v>7135</v>
      </c>
      <c r="D88" s="5" t="n">
        <v>11998</v>
      </c>
      <c r="E88" s="5" t="n">
        <v>13130</v>
      </c>
    </row>
    <row r="89" spans="1:6">
      <c r="A89" s="4" t="s">
        <v>112</v>
      </c>
      <c r="B89" s="5" t="n">
        <v>12283</v>
      </c>
      <c r="C89" s="5" t="n">
        <v>12334</v>
      </c>
      <c r="D89" s="5" t="n">
        <v>22644</v>
      </c>
      <c r="E89" s="5" t="n">
        <v>23681</v>
      </c>
    </row>
    <row r="90" spans="1:6">
      <c r="A90" s="4" t="s">
        <v>1396</v>
      </c>
      <c r="B90" s="5" t="n">
        <v>-12128</v>
      </c>
      <c r="C90" s="5" t="n">
        <v>-12202</v>
      </c>
      <c r="D90" s="5" t="n">
        <v>-22163</v>
      </c>
      <c r="E90" s="5" t="n">
        <v>-23412</v>
      </c>
    </row>
    <row r="91" spans="1:6">
      <c r="A91" s="4" t="s">
        <v>1397</v>
      </c>
      <c r="B91" s="7" t="n">
        <v>147669</v>
      </c>
      <c r="C91" s="7" t="n">
        <v>112982</v>
      </c>
      <c r="D91" s="7" t="n">
        <v>147669</v>
      </c>
      <c r="E91" s="7" t="n">
        <v>112982</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2</v>
      </c>
      <c r="B1" s="2" t="s">
        <v>91</v>
      </c>
      <c r="D1" s="2" t="s">
        <v>1</v>
      </c>
    </row>
    <row r="2" spans="1:5">
      <c r="B2" s="2" t="s">
        <v>2</v>
      </c>
      <c r="C2" s="2" t="s">
        <v>92</v>
      </c>
      <c r="D2" s="2" t="s">
        <v>2</v>
      </c>
      <c r="E2" s="2" t="s">
        <v>92</v>
      </c>
    </row>
    <row r="3" spans="1:5">
      <c r="A3" s="3" t="s">
        <v>1403</v>
      </c>
    </row>
    <row r="4" spans="1:5">
      <c r="A4" s="4" t="s">
        <v>1404</v>
      </c>
      <c r="D4" s="7" t="n">
        <v>78021</v>
      </c>
      <c r="E4" s="7" t="n">
        <v>76198</v>
      </c>
    </row>
    <row r="5" spans="1:5">
      <c r="A5" s="4" t="s">
        <v>1405</v>
      </c>
      <c r="D5" s="5" t="n">
        <v>191</v>
      </c>
      <c r="E5" s="5" t="n">
        <v>388</v>
      </c>
    </row>
    <row r="6" spans="1:5">
      <c r="A6" s="3" t="s">
        <v>1406</v>
      </c>
    </row>
    <row r="7" spans="1:5">
      <c r="A7" s="4" t="s">
        <v>1407</v>
      </c>
      <c r="D7" s="5" t="n">
        <v>124523</v>
      </c>
      <c r="E7" s="5" t="n">
        <v>96271</v>
      </c>
    </row>
    <row r="8" spans="1:5">
      <c r="A8" s="4" t="s">
        <v>1408</v>
      </c>
      <c r="B8" s="7" t="n">
        <v>29154</v>
      </c>
      <c r="C8" s="7" t="n">
        <v>53558</v>
      </c>
      <c r="D8" s="5" t="n">
        <v>54030</v>
      </c>
      <c r="E8" s="5" t="n">
        <v>114052</v>
      </c>
    </row>
    <row r="9" spans="1:5">
      <c r="A9" s="4" t="s">
        <v>1109</v>
      </c>
      <c r="B9" s="5" t="n">
        <v>5101</v>
      </c>
      <c r="C9" s="5" t="n">
        <v>8082</v>
      </c>
      <c r="D9" s="5" t="n">
        <v>11745</v>
      </c>
      <c r="E9" s="5" t="n">
        <v>12266</v>
      </c>
    </row>
    <row r="10" spans="1:5">
      <c r="A10" s="4" t="s">
        <v>1409</v>
      </c>
      <c r="D10" s="5" t="n">
        <v>2953</v>
      </c>
      <c r="E10" s="5" t="n">
        <v>3601</v>
      </c>
    </row>
    <row r="11" spans="1:5">
      <c r="A11" s="4" t="s">
        <v>1410</v>
      </c>
      <c r="D11" s="5" t="n">
        <v>13148</v>
      </c>
      <c r="E11" s="5" t="n">
        <v>0</v>
      </c>
    </row>
    <row r="12" spans="1:5">
      <c r="A12" s="3" t="s">
        <v>1411</v>
      </c>
    </row>
    <row r="13" spans="1:5">
      <c r="A13" s="4" t="s">
        <v>1412</v>
      </c>
      <c r="D13" s="5" t="n">
        <v>0</v>
      </c>
      <c r="E13" s="5" t="n">
        <v>15191</v>
      </c>
    </row>
    <row r="14" spans="1:5">
      <c r="A14" s="4" t="s">
        <v>1413</v>
      </c>
      <c r="B14" s="7" t="n">
        <v>31655</v>
      </c>
      <c r="C14" s="7" t="n">
        <v>32082</v>
      </c>
      <c r="D14" s="7" t="n">
        <v>31655</v>
      </c>
      <c r="E14" s="7" t="n">
        <v>32082</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14</v>
      </c>
      <c r="B1" s="2" t="s">
        <v>1</v>
      </c>
    </row>
    <row r="2" spans="1:2">
      <c r="B2" s="2" t="s">
        <v>513</v>
      </c>
    </row>
    <row r="3" spans="1:2">
      <c r="A3" s="3" t="s">
        <v>1415</v>
      </c>
    </row>
    <row r="4" spans="1:2">
      <c r="A4" s="4" t="s">
        <v>1416</v>
      </c>
      <c r="B4" s="7" t="n">
        <v>2500000</v>
      </c>
    </row>
    <row r="5" spans="1:2">
      <c r="A5" s="4" t="s">
        <v>1417</v>
      </c>
      <c r="B5" s="4" t="s">
        <v>926</v>
      </c>
    </row>
    <row r="6" spans="1:2">
      <c r="A6" s="4" t="s">
        <v>1418</v>
      </c>
      <c r="B6" s="4" t="s">
        <v>1419</v>
      </c>
    </row>
    <row r="7" spans="1:2">
      <c r="A7" s="4" t="s">
        <v>752</v>
      </c>
    </row>
    <row r="8" spans="1:2">
      <c r="A8" s="3" t="s">
        <v>1415</v>
      </c>
    </row>
    <row r="9" spans="1:2">
      <c r="A9" s="4" t="s">
        <v>1417</v>
      </c>
      <c r="B9" s="4" t="s">
        <v>1083</v>
      </c>
    </row>
    <row r="10" spans="1:2">
      <c r="A10" s="4" t="s">
        <v>1420</v>
      </c>
    </row>
    <row r="11" spans="1:2">
      <c r="A11" s="3" t="s">
        <v>1415</v>
      </c>
    </row>
    <row r="12" spans="1:2">
      <c r="A12" s="4" t="s">
        <v>1417</v>
      </c>
      <c r="B12" s="4" t="s">
        <v>484</v>
      </c>
    </row>
    <row r="13" spans="1:2">
      <c r="A13" s="4" t="s">
        <v>482</v>
      </c>
    </row>
    <row r="14" spans="1:2">
      <c r="A14" s="3" t="s">
        <v>1415</v>
      </c>
    </row>
    <row r="15" spans="1:2">
      <c r="A15" s="4" t="s">
        <v>1421</v>
      </c>
      <c r="B15" s="4" t="s">
        <v>966</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v>
      </c>
      <c r="C1" s="2" t="s">
        <v>25</v>
      </c>
    </row>
    <row r="2" spans="1:3">
      <c r="A2" s="3" t="s">
        <v>1423</v>
      </c>
    </row>
    <row r="3" spans="1:3">
      <c r="A3" s="4" t="s">
        <v>1424</v>
      </c>
      <c r="B3" s="7" t="n">
        <v>459274</v>
      </c>
      <c r="C3" s="7" t="n">
        <v>392056</v>
      </c>
    </row>
    <row r="4" spans="1:3">
      <c r="A4" s="4" t="s">
        <v>1425</v>
      </c>
      <c r="B4" s="7" t="n">
        <v>160696</v>
      </c>
      <c r="C4" s="7" t="n">
        <v>143259</v>
      </c>
    </row>
    <row r="5" spans="1:3">
      <c r="A5" s="4" t="s">
        <v>1426</v>
      </c>
      <c r="B5" s="4" t="s">
        <v>568</v>
      </c>
      <c r="C5" s="4" t="s">
        <v>568</v>
      </c>
    </row>
    <row r="6" spans="1:3">
      <c r="A6" s="4" t="s">
        <v>1427</v>
      </c>
      <c r="B6" s="4" t="s">
        <v>966</v>
      </c>
      <c r="C6" s="4" t="s">
        <v>966</v>
      </c>
    </row>
    <row r="7" spans="1:3">
      <c r="A7" s="4" t="s">
        <v>1428</v>
      </c>
      <c r="B7" s="7" t="n">
        <v>48453</v>
      </c>
      <c r="C7" s="7" t="n">
        <v>26670</v>
      </c>
    </row>
    <row r="8" spans="1:3">
      <c r="A8" s="4" t="s">
        <v>1429</v>
      </c>
      <c r="B8" s="7" t="n">
        <v>22147</v>
      </c>
      <c r="C8" s="7" t="n">
        <v>1970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30</v>
      </c>
      <c r="B1" s="2" t="s">
        <v>1431</v>
      </c>
      <c r="C1" s="2" t="s">
        <v>1432</v>
      </c>
      <c r="D1" s="2" t="s">
        <v>2</v>
      </c>
      <c r="E1" s="2" t="s">
        <v>92</v>
      </c>
      <c r="F1" s="2" t="s">
        <v>1433</v>
      </c>
    </row>
    <row r="2" spans="1:6">
      <c r="A2" s="3" t="s">
        <v>1434</v>
      </c>
    </row>
    <row r="3" spans="1:6">
      <c r="A3" s="4" t="s">
        <v>1435</v>
      </c>
      <c r="D3" s="7" t="n">
        <v>115000</v>
      </c>
      <c r="E3" s="7" t="n">
        <v>0</v>
      </c>
    </row>
    <row r="4" spans="1:6">
      <c r="A4" s="4" t="s">
        <v>1436</v>
      </c>
    </row>
    <row r="5" spans="1:6">
      <c r="A5" s="3" t="s">
        <v>1434</v>
      </c>
    </row>
    <row r="6" spans="1:6">
      <c r="A6" s="4" t="s">
        <v>85</v>
      </c>
      <c r="C6" s="5" t="n">
        <v>7000000</v>
      </c>
    </row>
    <row r="7" spans="1:6">
      <c r="A7" s="4" t="s">
        <v>1314</v>
      </c>
      <c r="C7" s="4" t="s">
        <v>556</v>
      </c>
    </row>
    <row r="8" spans="1:6">
      <c r="A8" s="4" t="s">
        <v>1319</v>
      </c>
      <c r="C8" s="7" t="n">
        <v>25</v>
      </c>
    </row>
    <row r="9" spans="1:6">
      <c r="A9" s="4" t="s">
        <v>84</v>
      </c>
      <c r="C9" s="8" t="n">
        <v>0.01</v>
      </c>
    </row>
    <row r="10" spans="1:6">
      <c r="A10" s="4" t="s">
        <v>1435</v>
      </c>
      <c r="C10" s="7" t="n">
        <v>169300</v>
      </c>
    </row>
    <row r="11" spans="1:6">
      <c r="A11" s="4" t="s">
        <v>1437</v>
      </c>
    </row>
    <row r="12" spans="1:6">
      <c r="A12" s="3" t="s">
        <v>1434</v>
      </c>
    </row>
    <row r="13" spans="1:6">
      <c r="A13" s="4" t="s">
        <v>1435</v>
      </c>
      <c r="B13" s="7" t="n">
        <v>19400</v>
      </c>
    </row>
    <row r="14" spans="1:6">
      <c r="A14" s="4" t="s">
        <v>1438</v>
      </c>
      <c r="B14" s="5" t="n">
        <v>800000</v>
      </c>
    </row>
    <row r="15" spans="1:6">
      <c r="A15" s="4" t="s">
        <v>1439</v>
      </c>
      <c r="B15" s="4" t="s">
        <v>1440</v>
      </c>
    </row>
    <row r="16" spans="1:6">
      <c r="A16" s="4" t="s">
        <v>1441</v>
      </c>
    </row>
    <row r="17" spans="1:6">
      <c r="A17" s="3" t="s">
        <v>1434</v>
      </c>
    </row>
    <row r="18" spans="1:6">
      <c r="A18" s="4" t="s">
        <v>1442</v>
      </c>
      <c r="F18" s="7" t="n">
        <v>149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35</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893</v>
      </c>
      <c r="C3" s="7" t="n">
        <v>34476</v>
      </c>
    </row>
    <row r="4" spans="1:3">
      <c r="A4" s="4" t="s">
        <v>28</v>
      </c>
      <c r="B4" s="5" t="n">
        <v>77366</v>
      </c>
      <c r="C4" s="5" t="n">
        <v>122088</v>
      </c>
    </row>
    <row r="5" spans="1:3">
      <c r="A5" s="4" t="s">
        <v>29</v>
      </c>
      <c r="B5" s="5" t="n">
        <v>1065540</v>
      </c>
      <c r="C5" s="5" t="n">
        <v>865061</v>
      </c>
    </row>
    <row r="6" spans="1:3">
      <c r="A6" s="4" t="s">
        <v>30</v>
      </c>
      <c r="B6" s="5" t="n">
        <v>1318603</v>
      </c>
      <c r="C6" s="5" t="n">
        <v>1673112</v>
      </c>
    </row>
    <row r="7" spans="1:3">
      <c r="A7" s="4" t="s">
        <v>31</v>
      </c>
      <c r="B7" s="5" t="n">
        <v>1527812</v>
      </c>
      <c r="C7" s="5" t="n">
        <v>1721741</v>
      </c>
    </row>
    <row r="8" spans="1:3">
      <c r="A8" s="4" t="s">
        <v>32</v>
      </c>
      <c r="B8" s="5" t="n">
        <v>261796</v>
      </c>
      <c r="C8" s="5" t="n">
        <v>288669</v>
      </c>
    </row>
    <row r="9" spans="1:3">
      <c r="A9" s="4" t="s">
        <v>33</v>
      </c>
      <c r="B9" s="5" t="n">
        <v>73875</v>
      </c>
      <c r="C9" s="5" t="n">
        <v>33709</v>
      </c>
    </row>
    <row r="10" spans="1:3">
      <c r="A10" s="4" t="s">
        <v>34</v>
      </c>
      <c r="B10" s="5" t="n">
        <v>207034</v>
      </c>
      <c r="C10" s="5" t="n">
        <v>274069</v>
      </c>
    </row>
    <row r="11" spans="1:3">
      <c r="A11" s="4" t="s">
        <v>35</v>
      </c>
      <c r="B11" s="5" t="n">
        <v>40316</v>
      </c>
      <c r="C11" s="5" t="n">
        <v>29324</v>
      </c>
    </row>
    <row r="12" spans="1:3">
      <c r="A12" s="4" t="s">
        <v>36</v>
      </c>
      <c r="B12" s="5" t="n">
        <v>734800</v>
      </c>
      <c r="C12" s="5" t="n">
        <v>656567</v>
      </c>
    </row>
    <row r="13" spans="1:3">
      <c r="A13" s="4" t="s">
        <v>37</v>
      </c>
      <c r="B13" s="5" t="n">
        <v>67172</v>
      </c>
      <c r="C13" s="5" t="n">
        <v>76950</v>
      </c>
    </row>
    <row r="14" spans="1:3">
      <c r="A14" s="4" t="s">
        <v>38</v>
      </c>
      <c r="B14" s="5" t="n">
        <v>503108</v>
      </c>
      <c r="C14" s="5" t="n">
        <v>450059</v>
      </c>
    </row>
    <row r="15" spans="1:3">
      <c r="A15" s="4" t="s">
        <v>39</v>
      </c>
      <c r="B15" s="5" t="n">
        <v>57916</v>
      </c>
      <c r="C15" s="5" t="n">
        <v>124586</v>
      </c>
    </row>
    <row r="16" spans="1:3">
      <c r="A16" s="4" t="s">
        <v>40</v>
      </c>
      <c r="B16" s="5" t="n">
        <v>6010244</v>
      </c>
      <c r="C16" s="5" t="n">
        <v>6357502</v>
      </c>
    </row>
    <row r="17" spans="1:3">
      <c r="A17" s="3" t="s">
        <v>41</v>
      </c>
    </row>
    <row r="18" spans="1:3">
      <c r="A18" s="4" t="s">
        <v>42</v>
      </c>
      <c r="B18" s="5" t="n">
        <v>3497999</v>
      </c>
      <c r="C18" s="5" t="n">
        <v>3784001</v>
      </c>
    </row>
    <row r="19" spans="1:3">
      <c r="A19" s="4" t="s">
        <v>43</v>
      </c>
      <c r="B19" s="5" t="n">
        <v>38345</v>
      </c>
      <c r="C19" s="5" t="n">
        <v>25917</v>
      </c>
    </row>
    <row r="20" spans="1:3">
      <c r="A20" s="4" t="s">
        <v>44</v>
      </c>
      <c r="B20" s="5" t="n">
        <v>159980</v>
      </c>
      <c r="C20" s="5" t="n">
        <v>275106</v>
      </c>
    </row>
    <row r="21" spans="1:3">
      <c r="A21" s="4" t="s">
        <v>45</v>
      </c>
      <c r="B21" s="5" t="n">
        <v>329459</v>
      </c>
      <c r="C21" s="5" t="n">
        <v>353898</v>
      </c>
    </row>
    <row r="22" spans="1:3">
      <c r="A22" s="4" t="s">
        <v>46</v>
      </c>
      <c r="B22" s="5" t="n">
        <v>246629</v>
      </c>
      <c r="C22" s="5" t="n">
        <v>246089</v>
      </c>
    </row>
    <row r="23" spans="1:3">
      <c r="A23" s="4" t="s">
        <v>47</v>
      </c>
      <c r="B23" s="5" t="n">
        <v>6577</v>
      </c>
      <c r="C23" s="5" t="n">
        <v>4114</v>
      </c>
    </row>
    <row r="24" spans="1:3">
      <c r="A24" s="4" t="s">
        <v>48</v>
      </c>
      <c r="B24" s="5" t="n">
        <v>8856</v>
      </c>
      <c r="C24" s="5" t="n">
        <v>9573</v>
      </c>
    </row>
    <row r="25" spans="1:3">
      <c r="A25" s="4" t="s">
        <v>49</v>
      </c>
      <c r="B25" s="5" t="n">
        <v>74253</v>
      </c>
      <c r="C25" s="5" t="n">
        <v>107758</v>
      </c>
    </row>
    <row r="26" spans="1:3">
      <c r="A26" s="4" t="s">
        <v>50</v>
      </c>
      <c r="B26" s="5" t="n">
        <v>14892</v>
      </c>
      <c r="C26" s="5" t="n">
        <v>18166</v>
      </c>
    </row>
    <row r="27" spans="1:3">
      <c r="A27" s="4" t="s">
        <v>51</v>
      </c>
      <c r="B27" s="5" t="n">
        <v>10697</v>
      </c>
      <c r="C27" s="5" t="n">
        <v>15350</v>
      </c>
    </row>
    <row r="28" spans="1:3">
      <c r="A28" s="4" t="s">
        <v>52</v>
      </c>
      <c r="B28" s="5" t="n">
        <v>4555412</v>
      </c>
      <c r="C28" s="5" t="n">
        <v>5006388</v>
      </c>
    </row>
    <row r="29" spans="1:3">
      <c r="A29" s="4" t="s">
        <v>53</v>
      </c>
      <c r="B29" s="4" t="s">
        <v>54</v>
      </c>
      <c r="C29" s="4" t="s">
        <v>54</v>
      </c>
    </row>
    <row r="30" spans="1:3">
      <c r="A30" s="3" t="s">
        <v>55</v>
      </c>
    </row>
    <row r="31" spans="1:3">
      <c r="A31" s="4" t="s">
        <v>56</v>
      </c>
      <c r="B31" s="5" t="n">
        <v>46</v>
      </c>
      <c r="C31" s="5" t="n">
        <v>0</v>
      </c>
    </row>
    <row r="32" spans="1:3">
      <c r="A32" s="4" t="s">
        <v>57</v>
      </c>
      <c r="B32" s="5" t="n">
        <v>668</v>
      </c>
      <c r="C32" s="5" t="n">
        <v>667</v>
      </c>
    </row>
    <row r="33" spans="1:3">
      <c r="A33" s="4" t="s">
        <v>58</v>
      </c>
      <c r="B33" s="5" t="n">
        <v>1489116</v>
      </c>
      <c r="C33" s="5" t="n">
        <v>1377171</v>
      </c>
    </row>
    <row r="34" spans="1:3">
      <c r="A34" s="4" t="s">
        <v>59</v>
      </c>
      <c r="B34" s="5" t="n">
        <v>-34998</v>
      </c>
      <c r="C34" s="5" t="n">
        <v>-26724</v>
      </c>
    </row>
    <row r="35" spans="1:3">
      <c r="A35" s="4" t="s">
        <v>60</v>
      </c>
      <c r="B35" s="5" t="n">
        <v>1454832</v>
      </c>
      <c r="C35" s="5" t="n">
        <v>1351114</v>
      </c>
    </row>
    <row r="36" spans="1:3">
      <c r="A36" s="4" t="s">
        <v>61</v>
      </c>
      <c r="B36" s="5" t="n">
        <v>6010244</v>
      </c>
      <c r="C36" s="5" t="n">
        <v>6357502</v>
      </c>
    </row>
    <row r="37" spans="1:3">
      <c r="A37" s="4" t="s">
        <v>62</v>
      </c>
    </row>
    <row r="38" spans="1:3">
      <c r="A38" s="3" t="s">
        <v>26</v>
      </c>
    </row>
    <row r="39" spans="1:3">
      <c r="A39" s="4" t="s">
        <v>31</v>
      </c>
      <c r="B39" s="5" t="n">
        <v>343192</v>
      </c>
      <c r="C39" s="5" t="n">
        <v>367169</v>
      </c>
    </row>
    <row r="40" spans="1:3">
      <c r="A40" s="4" t="s">
        <v>33</v>
      </c>
      <c r="B40" s="5" t="n">
        <v>52716</v>
      </c>
      <c r="C40" s="5" t="n">
        <v>15610</v>
      </c>
    </row>
    <row r="41" spans="1:3">
      <c r="A41" s="4" t="s">
        <v>38</v>
      </c>
      <c r="B41" s="5" t="n">
        <v>503108</v>
      </c>
      <c r="C41" s="5" t="n">
        <v>450059</v>
      </c>
    </row>
    <row r="42" spans="1:3">
      <c r="A42" s="4" t="s">
        <v>63</v>
      </c>
      <c r="B42" s="5" t="n">
        <v>972</v>
      </c>
      <c r="C42" s="5" t="n">
        <v>1058</v>
      </c>
    </row>
    <row r="43" spans="1:3">
      <c r="A43" s="4" t="s">
        <v>64</v>
      </c>
      <c r="B43" s="5" t="n">
        <v>899988</v>
      </c>
      <c r="C43" s="5" t="n">
        <v>833896</v>
      </c>
    </row>
    <row r="44" spans="1:3">
      <c r="A44" s="3" t="s">
        <v>41</v>
      </c>
    </row>
    <row r="45" spans="1:3">
      <c r="A45" s="4" t="s">
        <v>45</v>
      </c>
      <c r="B45" s="5" t="n">
        <v>329459</v>
      </c>
      <c r="C45" s="5" t="n">
        <v>353898</v>
      </c>
    </row>
    <row r="46" spans="1:3">
      <c r="A46" s="4" t="s">
        <v>47</v>
      </c>
      <c r="B46" s="5" t="n">
        <v>6577</v>
      </c>
      <c r="C46" s="5" t="n">
        <v>4114</v>
      </c>
    </row>
    <row r="47" spans="1:3">
      <c r="A47" s="4" t="s">
        <v>65</v>
      </c>
      <c r="B47" s="5" t="n">
        <v>972</v>
      </c>
      <c r="C47" s="5" t="n">
        <v>1058</v>
      </c>
    </row>
    <row r="48" spans="1:3">
      <c r="A48" s="3" t="s">
        <v>55</v>
      </c>
    </row>
    <row r="49" spans="1:3">
      <c r="A49" s="4" t="s">
        <v>66</v>
      </c>
      <c r="B49" s="5" t="n">
        <v>337008</v>
      </c>
      <c r="C49" s="5" t="n">
        <v>359070</v>
      </c>
    </row>
    <row r="50" spans="1:3">
      <c r="A50" s="4" t="s">
        <v>67</v>
      </c>
    </row>
    <row r="51" spans="1:3">
      <c r="A51" s="3" t="s">
        <v>26</v>
      </c>
    </row>
    <row r="52" spans="1:3">
      <c r="A52" s="4" t="s">
        <v>68</v>
      </c>
      <c r="B52" s="5" t="n">
        <v>5013</v>
      </c>
      <c r="C52" s="5" t="n">
        <v>7091</v>
      </c>
    </row>
    <row r="53" spans="1:3">
      <c r="A53" s="3" t="s">
        <v>41</v>
      </c>
    </row>
    <row r="54" spans="1:3">
      <c r="A54" s="4" t="s">
        <v>42</v>
      </c>
      <c r="B54" s="5" t="n">
        <v>150000</v>
      </c>
      <c r="C54" s="5" t="n">
        <v>150000</v>
      </c>
    </row>
    <row r="55" spans="1:3">
      <c r="A55" s="4" t="s">
        <v>69</v>
      </c>
      <c r="B55" s="7" t="n">
        <v>17725</v>
      </c>
      <c r="C55" s="7" t="n">
        <v>16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35</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38</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235</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235</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3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35</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70</v>
      </c>
      <c r="B1" s="2" t="s">
        <v>2</v>
      </c>
      <c r="C1" s="2" t="s">
        <v>25</v>
      </c>
    </row>
    <row r="2" spans="1:3">
      <c r="A2" s="4" t="s">
        <v>71</v>
      </c>
      <c r="B2" s="7" t="n">
        <v>1065540000</v>
      </c>
      <c r="C2" s="7" t="n">
        <v>863802000</v>
      </c>
    </row>
    <row r="3" spans="1:3">
      <c r="A3" s="4" t="s">
        <v>72</v>
      </c>
      <c r="B3" s="5" t="n">
        <v>1300596000</v>
      </c>
      <c r="C3" s="5" t="n">
        <v>1653748000</v>
      </c>
    </row>
    <row r="4" spans="1:3">
      <c r="A4" s="4" t="s">
        <v>73</v>
      </c>
      <c r="B4" s="5" t="n">
        <v>1521211000</v>
      </c>
      <c r="C4" s="5" t="n">
        <v>1712190000</v>
      </c>
    </row>
    <row r="5" spans="1:3">
      <c r="A5" s="4" t="s">
        <v>74</v>
      </c>
      <c r="B5" s="5" t="n">
        <v>19291000</v>
      </c>
      <c r="C5" s="5" t="n">
        <v>9078000</v>
      </c>
    </row>
    <row r="6" spans="1:3">
      <c r="A6" s="4" t="s">
        <v>75</v>
      </c>
      <c r="B6" s="5" t="n">
        <v>108354000</v>
      </c>
      <c r="C6" s="5" t="n">
        <v>215713000</v>
      </c>
    </row>
    <row r="7" spans="1:3">
      <c r="A7" s="4" t="s">
        <v>76</v>
      </c>
      <c r="B7" s="5" t="n">
        <v>77624000</v>
      </c>
      <c r="C7" s="5" t="n">
        <v>64136000</v>
      </c>
    </row>
    <row r="8" spans="1:3">
      <c r="A8" s="4" t="s">
        <v>77</v>
      </c>
      <c r="B8" s="5" t="n">
        <v>723896000</v>
      </c>
      <c r="C8" s="5" t="n">
        <v>656567000</v>
      </c>
    </row>
    <row r="9" spans="1:3">
      <c r="A9" s="4" t="s">
        <v>78</v>
      </c>
      <c r="B9" s="7" t="n">
        <v>410512000</v>
      </c>
      <c r="C9" s="7" t="n">
        <v>414610000</v>
      </c>
    </row>
    <row r="10" spans="1:3">
      <c r="A10" s="4" t="s">
        <v>79</v>
      </c>
      <c r="B10" s="5" t="n">
        <v>500000000</v>
      </c>
      <c r="C10" s="5" t="n">
        <v>500000000</v>
      </c>
    </row>
    <row r="11" spans="1:3">
      <c r="A11" s="4" t="s">
        <v>80</v>
      </c>
      <c r="B11" s="8" t="n">
        <v>0.01</v>
      </c>
      <c r="C11" s="8" t="n">
        <v>0.01</v>
      </c>
    </row>
    <row r="12" spans="1:3">
      <c r="A12" s="4" t="s">
        <v>81</v>
      </c>
      <c r="B12" s="5" t="n">
        <v>66842495</v>
      </c>
      <c r="C12" s="5" t="n">
        <v>66697286</v>
      </c>
    </row>
    <row r="13" spans="1:3">
      <c r="A13" s="4" t="s">
        <v>82</v>
      </c>
      <c r="B13" s="5" t="n">
        <v>66842495</v>
      </c>
      <c r="C13" s="5" t="n">
        <v>66697286</v>
      </c>
    </row>
    <row r="14" spans="1:3">
      <c r="A14" s="4" t="s">
        <v>83</v>
      </c>
    </row>
    <row r="15" spans="1:3">
      <c r="A15" s="4" t="s">
        <v>84</v>
      </c>
      <c r="B15" s="8" t="n">
        <v>0.01</v>
      </c>
      <c r="C15" s="8" t="n">
        <v>0.01</v>
      </c>
    </row>
    <row r="16" spans="1:3">
      <c r="A16" s="4" t="s">
        <v>85</v>
      </c>
      <c r="B16" s="5" t="n">
        <v>4600000</v>
      </c>
      <c r="C16" s="5" t="n">
        <v>4600000</v>
      </c>
    </row>
    <row r="17" spans="1:3">
      <c r="A17" s="4" t="s">
        <v>86</v>
      </c>
      <c r="B17" s="5" t="n">
        <v>4600000</v>
      </c>
      <c r="C17" s="5" t="n">
        <v>4600000</v>
      </c>
    </row>
    <row r="18" spans="1:3">
      <c r="A18" s="4" t="s">
        <v>87</v>
      </c>
      <c r="B18" s="7" t="n">
        <v>115000000000</v>
      </c>
      <c r="C18" s="7" t="n">
        <v>115000000000</v>
      </c>
    </row>
    <row r="19" spans="1:3">
      <c r="A19" s="4" t="s">
        <v>88</v>
      </c>
    </row>
    <row r="20" spans="1:3">
      <c r="A20" s="4" t="s">
        <v>75</v>
      </c>
      <c r="B20" s="5" t="n">
        <v>108353000</v>
      </c>
      <c r="C20" s="5" t="n">
        <v>215713000</v>
      </c>
    </row>
    <row r="21" spans="1:3">
      <c r="A21" s="4" t="s">
        <v>89</v>
      </c>
    </row>
    <row r="22" spans="1:3">
      <c r="A22" s="4" t="s">
        <v>75</v>
      </c>
      <c r="B22" s="7" t="n">
        <v>13602000</v>
      </c>
      <c r="C2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35</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7" t="n">
        <v>17292</v>
      </c>
      <c r="C4" s="7" t="n">
        <v>24226</v>
      </c>
      <c r="D4" s="7" t="n">
        <v>36317</v>
      </c>
      <c r="E4" s="7" t="n">
        <v>39275</v>
      </c>
    </row>
    <row r="5" spans="1:5">
      <c r="A5" s="4" t="s">
        <v>95</v>
      </c>
      <c r="B5" s="5" t="n">
        <v>10467</v>
      </c>
      <c r="C5" s="5" t="n">
        <v>8519</v>
      </c>
      <c r="D5" s="5" t="n">
        <v>18757</v>
      </c>
      <c r="E5" s="5" t="n">
        <v>15420</v>
      </c>
    </row>
    <row r="6" spans="1:5">
      <c r="A6" s="4" t="s">
        <v>96</v>
      </c>
      <c r="B6" s="5" t="n">
        <v>27592</v>
      </c>
      <c r="C6" s="5" t="n">
        <v>-15487</v>
      </c>
      <c r="D6" s="5" t="n">
        <v>44313</v>
      </c>
      <c r="E6" s="5" t="n">
        <v>-19385</v>
      </c>
    </row>
    <row r="7" spans="1:5">
      <c r="A7" s="4" t="s">
        <v>97</v>
      </c>
      <c r="B7" s="5" t="n">
        <v>15697</v>
      </c>
      <c r="C7" s="5" t="n">
        <v>15691</v>
      </c>
      <c r="D7" s="5" t="n">
        <v>27449</v>
      </c>
      <c r="E7" s="5" t="n">
        <v>31245</v>
      </c>
    </row>
    <row r="8" spans="1:5">
      <c r="A8" s="4" t="s">
        <v>98</v>
      </c>
      <c r="B8" s="5" t="n">
        <v>52386</v>
      </c>
      <c r="C8" s="5" t="n">
        <v>51766</v>
      </c>
      <c r="D8" s="5" t="n">
        <v>100486</v>
      </c>
      <c r="E8" s="5" t="n">
        <v>106132</v>
      </c>
    </row>
    <row r="9" spans="1:5">
      <c r="A9" s="3" t="s">
        <v>99</v>
      </c>
    </row>
    <row r="10" spans="1:5">
      <c r="A10" s="4" t="s">
        <v>100</v>
      </c>
      <c r="B10" s="5" t="n">
        <v>38426</v>
      </c>
      <c r="C10" s="5" t="n">
        <v>36593</v>
      </c>
      <c r="D10" s="5" t="n">
        <v>75605</v>
      </c>
      <c r="E10" s="5" t="n">
        <v>68597</v>
      </c>
    </row>
    <row r="11" spans="1:5">
      <c r="A11" s="4" t="s">
        <v>101</v>
      </c>
      <c r="B11" s="5" t="n">
        <v>13960</v>
      </c>
      <c r="C11" s="5" t="n">
        <v>15173</v>
      </c>
      <c r="D11" s="5" t="n">
        <v>24881</v>
      </c>
      <c r="E11" s="5" t="n">
        <v>37535</v>
      </c>
    </row>
    <row r="12" spans="1:5">
      <c r="A12" s="4" t="s">
        <v>102</v>
      </c>
      <c r="B12" s="5" t="n">
        <v>-3465</v>
      </c>
      <c r="C12" s="5" t="n">
        <v>-2565</v>
      </c>
      <c r="D12" s="5" t="n">
        <v>-7711</v>
      </c>
      <c r="E12" s="5" t="n">
        <v>-8601</v>
      </c>
    </row>
    <row r="13" spans="1:5">
      <c r="A13" s="4" t="s">
        <v>39</v>
      </c>
      <c r="B13" s="5" t="n">
        <v>2416</v>
      </c>
      <c r="C13" s="5" t="n">
        <v>2061</v>
      </c>
      <c r="D13" s="5" t="n">
        <v>4427</v>
      </c>
      <c r="E13" s="5" t="n">
        <v>4345</v>
      </c>
    </row>
    <row r="14" spans="1:5">
      <c r="A14" s="4" t="s">
        <v>103</v>
      </c>
      <c r="B14" s="5" t="n">
        <v>83959</v>
      </c>
      <c r="C14" s="5" t="n">
        <v>47618</v>
      </c>
      <c r="D14" s="5" t="n">
        <v>148433</v>
      </c>
      <c r="E14" s="5" t="n">
        <v>99834</v>
      </c>
    </row>
    <row r="15" spans="1:5">
      <c r="A15" s="3" t="s">
        <v>104</v>
      </c>
    </row>
    <row r="16" spans="1:5">
      <c r="A16" s="4" t="s">
        <v>105</v>
      </c>
      <c r="B16" s="5" t="n">
        <v>21107</v>
      </c>
      <c r="C16" s="5" t="n">
        <v>19111</v>
      </c>
      <c r="D16" s="5" t="n">
        <v>37677</v>
      </c>
      <c r="E16" s="5" t="n">
        <v>32046</v>
      </c>
    </row>
    <row r="17" spans="1:5">
      <c r="A17" s="4" t="s">
        <v>106</v>
      </c>
      <c r="B17" s="5" t="n">
        <v>10099</v>
      </c>
      <c r="C17" s="5" t="n">
        <v>16427</v>
      </c>
      <c r="D17" s="5" t="n">
        <v>20585</v>
      </c>
      <c r="E17" s="5" t="n">
        <v>27880</v>
      </c>
    </row>
    <row r="18" spans="1:5">
      <c r="A18" s="4" t="s">
        <v>107</v>
      </c>
      <c r="B18" s="5" t="n">
        <v>5638</v>
      </c>
      <c r="C18" s="5" t="n">
        <v>5199</v>
      </c>
      <c r="D18" s="5" t="n">
        <v>10646</v>
      </c>
      <c r="E18" s="5" t="n">
        <v>10551</v>
      </c>
    </row>
    <row r="19" spans="1:5">
      <c r="A19" s="4" t="s">
        <v>108</v>
      </c>
      <c r="B19" s="5" t="n">
        <v>2747</v>
      </c>
      <c r="C19" s="5" t="n">
        <v>2011</v>
      </c>
      <c r="D19" s="5" t="n">
        <v>4200</v>
      </c>
      <c r="E19" s="5" t="n">
        <v>4304</v>
      </c>
    </row>
    <row r="20" spans="1:5">
      <c r="A20" s="4" t="s">
        <v>109</v>
      </c>
      <c r="B20" s="5" t="n">
        <v>1959</v>
      </c>
      <c r="C20" s="5" t="n">
        <v>2224</v>
      </c>
      <c r="D20" s="5" t="n">
        <v>3851</v>
      </c>
      <c r="E20" s="5" t="n">
        <v>3513</v>
      </c>
    </row>
    <row r="21" spans="1:5">
      <c r="A21" s="4" t="s">
        <v>110</v>
      </c>
      <c r="B21" s="5" t="n">
        <v>3338</v>
      </c>
      <c r="C21" s="5" t="n">
        <v>4290</v>
      </c>
      <c r="D21" s="5" t="n">
        <v>3692</v>
      </c>
      <c r="E21" s="5" t="n">
        <v>6504</v>
      </c>
    </row>
    <row r="22" spans="1:5">
      <c r="A22" s="4" t="s">
        <v>111</v>
      </c>
      <c r="B22" s="5" t="n">
        <v>1993</v>
      </c>
      <c r="C22" s="5" t="n">
        <v>1557</v>
      </c>
      <c r="D22" s="5" t="n">
        <v>3505</v>
      </c>
      <c r="E22" s="5" t="n">
        <v>2678</v>
      </c>
    </row>
    <row r="23" spans="1:5">
      <c r="A23" s="4" t="s">
        <v>39</v>
      </c>
      <c r="B23" s="5" t="n">
        <v>5252</v>
      </c>
      <c r="C23" s="5" t="n">
        <v>4958</v>
      </c>
      <c r="D23" s="5" t="n">
        <v>9844</v>
      </c>
      <c r="E23" s="5" t="n">
        <v>9473</v>
      </c>
    </row>
    <row r="24" spans="1:5">
      <c r="A24" s="4" t="s">
        <v>112</v>
      </c>
      <c r="B24" s="5" t="n">
        <v>52133</v>
      </c>
      <c r="C24" s="5" t="n">
        <v>55777</v>
      </c>
      <c r="D24" s="5" t="n">
        <v>94000</v>
      </c>
      <c r="E24" s="5" t="n">
        <v>96949</v>
      </c>
    </row>
    <row r="25" spans="1:5">
      <c r="A25" s="4" t="s">
        <v>113</v>
      </c>
      <c r="B25" s="5" t="n">
        <v>31826</v>
      </c>
      <c r="C25" s="5" t="n">
        <v>-8159</v>
      </c>
      <c r="D25" s="5" t="n">
        <v>54433</v>
      </c>
      <c r="E25" s="5" t="n">
        <v>2885</v>
      </c>
    </row>
    <row r="26" spans="1:5">
      <c r="A26" s="4" t="s">
        <v>114</v>
      </c>
      <c r="B26" s="5" t="n">
        <v>3046</v>
      </c>
      <c r="C26" s="5" t="n">
        <v>-2892</v>
      </c>
      <c r="D26" s="5" t="n">
        <v>-3083</v>
      </c>
      <c r="E26" s="5" t="n">
        <v>-6344</v>
      </c>
    </row>
    <row r="27" spans="1:5">
      <c r="A27" s="4" t="s">
        <v>115</v>
      </c>
      <c r="B27" s="5" t="n">
        <v>28780</v>
      </c>
      <c r="C27" s="5" t="n">
        <v>-5267</v>
      </c>
      <c r="D27" s="5" t="n">
        <v>57516</v>
      </c>
      <c r="E27" s="5" t="n">
        <v>9229</v>
      </c>
    </row>
    <row r="28" spans="1:5">
      <c r="A28" s="4" t="s">
        <v>116</v>
      </c>
      <c r="B28" s="5" t="n">
        <v>2336</v>
      </c>
      <c r="C28" s="5" t="n">
        <v>0</v>
      </c>
      <c r="D28" s="5" t="n">
        <v>2907</v>
      </c>
      <c r="E28" s="5" t="n">
        <v>0</v>
      </c>
    </row>
    <row r="29" spans="1:5">
      <c r="A29" s="4" t="s">
        <v>117</v>
      </c>
      <c r="B29" s="7" t="n">
        <v>26444</v>
      </c>
      <c r="C29" s="7" t="n">
        <v>-5267</v>
      </c>
      <c r="D29" s="7" t="n">
        <v>54609</v>
      </c>
      <c r="E29" s="7" t="n">
        <v>9229</v>
      </c>
    </row>
    <row r="30" spans="1:5">
      <c r="A30" s="3" t="s">
        <v>118</v>
      </c>
    </row>
    <row r="31" spans="1:5">
      <c r="A31" s="4" t="s">
        <v>119</v>
      </c>
      <c r="B31" s="8" t="n">
        <v>0.39</v>
      </c>
      <c r="C31" s="8" t="n">
        <v>-0.08</v>
      </c>
      <c r="D31" s="8" t="n">
        <v>0.8100000000000001</v>
      </c>
      <c r="E31" s="8" t="n">
        <v>0.12</v>
      </c>
    </row>
    <row r="32" spans="1:5">
      <c r="A32" s="4" t="s">
        <v>120</v>
      </c>
      <c r="B32" s="8" t="n">
        <v>0.38</v>
      </c>
      <c r="C32" s="8" t="n">
        <v>-0.08</v>
      </c>
      <c r="D32" s="8" t="n">
        <v>0.78</v>
      </c>
      <c r="E32" s="8" t="n">
        <v>0.12</v>
      </c>
    </row>
    <row r="33" spans="1:5">
      <c r="A33" s="3" t="s">
        <v>121</v>
      </c>
    </row>
    <row r="34" spans="1:5">
      <c r="A34" s="4" t="s">
        <v>119</v>
      </c>
      <c r="B34" s="5" t="n">
        <v>66761</v>
      </c>
      <c r="C34" s="5" t="n">
        <v>68446</v>
      </c>
      <c r="D34" s="5" t="n">
        <v>66740</v>
      </c>
      <c r="E34" s="5" t="n">
        <v>70165</v>
      </c>
    </row>
    <row r="35" spans="1:5">
      <c r="A35" s="4" t="s">
        <v>120</v>
      </c>
      <c r="B35" s="5" t="n">
        <v>75228</v>
      </c>
      <c r="C35" s="5" t="n">
        <v>68446</v>
      </c>
      <c r="D35" s="5" t="n">
        <v>75207</v>
      </c>
      <c r="E35" s="5" t="n">
        <v>70165</v>
      </c>
    </row>
    <row r="36" spans="1:5">
      <c r="A36" s="4" t="s">
        <v>122</v>
      </c>
      <c r="B36" s="8" t="n">
        <v>0.47</v>
      </c>
      <c r="C36" s="8" t="n">
        <v>0.47</v>
      </c>
      <c r="D36" s="8" t="n">
        <v>0.9399999999999999</v>
      </c>
      <c r="E36" s="8" t="n">
        <v>0.9399999999999999</v>
      </c>
    </row>
    <row r="37" spans="1:5">
      <c r="A37" s="4" t="s">
        <v>123</v>
      </c>
    </row>
    <row r="38" spans="1:5">
      <c r="A38" s="3" t="s">
        <v>93</v>
      </c>
    </row>
    <row r="39" spans="1:5">
      <c r="A39" s="4" t="s">
        <v>94</v>
      </c>
      <c r="B39" s="7" t="n">
        <v>14088</v>
      </c>
      <c r="C39" s="7" t="n">
        <v>22095</v>
      </c>
      <c r="D39" s="7" t="n">
        <v>30252</v>
      </c>
      <c r="E39" s="7" t="n">
        <v>35582</v>
      </c>
    </row>
    <row r="40" spans="1:5">
      <c r="A40" s="4" t="s">
        <v>96</v>
      </c>
      <c r="B40" s="5" t="n">
        <v>33477</v>
      </c>
      <c r="C40" s="5" t="n">
        <v>337</v>
      </c>
      <c r="D40" s="5" t="n">
        <v>51568</v>
      </c>
      <c r="E40" s="5" t="n">
        <v>14066</v>
      </c>
    </row>
    <row r="41" spans="1:5">
      <c r="A41" s="4" t="s">
        <v>97</v>
      </c>
      <c r="B41" s="5" t="n">
        <v>15463</v>
      </c>
      <c r="C41" s="5" t="n">
        <v>15380</v>
      </c>
      <c r="D41" s="5" t="n">
        <v>26923</v>
      </c>
      <c r="E41" s="5" t="n">
        <v>30804</v>
      </c>
    </row>
    <row r="42" spans="1:5">
      <c r="A42" s="4" t="s">
        <v>98</v>
      </c>
      <c r="B42" s="5" t="n">
        <v>48020</v>
      </c>
      <c r="C42" s="5" t="n">
        <v>46053</v>
      </c>
      <c r="D42" s="5" t="n">
        <v>91473</v>
      </c>
      <c r="E42" s="5" t="n">
        <v>93404</v>
      </c>
    </row>
    <row r="43" spans="1:5">
      <c r="A43" s="3" t="s">
        <v>99</v>
      </c>
    </row>
    <row r="44" spans="1:5">
      <c r="A44" s="4" t="s">
        <v>100</v>
      </c>
      <c r="B44" s="5" t="n">
        <v>36401</v>
      </c>
      <c r="C44" s="5" t="n">
        <v>34371</v>
      </c>
      <c r="D44" s="5" t="n">
        <v>71775</v>
      </c>
      <c r="E44" s="5" t="n">
        <v>64773</v>
      </c>
    </row>
    <row r="45" spans="1:5">
      <c r="A45" s="4" t="s">
        <v>67</v>
      </c>
    </row>
    <row r="46" spans="1:5">
      <c r="A46" s="3" t="s">
        <v>93</v>
      </c>
    </row>
    <row r="47" spans="1:5">
      <c r="A47" s="4" t="s">
        <v>94</v>
      </c>
      <c r="B47" s="5" t="n">
        <v>3204</v>
      </c>
      <c r="C47" s="5" t="n">
        <v>2131</v>
      </c>
      <c r="D47" s="5" t="n">
        <v>6065</v>
      </c>
      <c r="E47" s="5" t="n">
        <v>3693</v>
      </c>
    </row>
    <row r="48" spans="1:5">
      <c r="A48" s="4" t="s">
        <v>96</v>
      </c>
      <c r="B48" s="5" t="n">
        <v>-5885</v>
      </c>
      <c r="C48" s="5" t="n">
        <v>-15824</v>
      </c>
      <c r="D48" s="5" t="n">
        <v>-7255</v>
      </c>
      <c r="E48" s="5" t="n">
        <v>-33451</v>
      </c>
    </row>
    <row r="49" spans="1:5">
      <c r="A49" s="4" t="s">
        <v>97</v>
      </c>
      <c r="B49" s="5" t="n">
        <v>234</v>
      </c>
      <c r="C49" s="5" t="n">
        <v>311</v>
      </c>
      <c r="D49" s="5" t="n">
        <v>526</v>
      </c>
      <c r="E49" s="5" t="n">
        <v>441</v>
      </c>
    </row>
    <row r="50" spans="1:5">
      <c r="A50" s="4" t="s">
        <v>98</v>
      </c>
      <c r="B50" s="5" t="n">
        <v>4366</v>
      </c>
      <c r="C50" s="5" t="n">
        <v>5713</v>
      </c>
      <c r="D50" s="5" t="n">
        <v>9013</v>
      </c>
      <c r="E50" s="5" t="n">
        <v>12728</v>
      </c>
    </row>
    <row r="51" spans="1:5">
      <c r="A51" s="3" t="s">
        <v>99</v>
      </c>
    </row>
    <row r="52" spans="1:5">
      <c r="A52" s="4" t="s">
        <v>100</v>
      </c>
      <c r="B52" s="7" t="n">
        <v>2025</v>
      </c>
      <c r="C52" s="7" t="n">
        <v>2222</v>
      </c>
      <c r="D52" s="7" t="n">
        <v>3830</v>
      </c>
      <c r="E52" s="7" t="n">
        <v>38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12</v>
      </c>
    </row>
    <row r="4" spans="1:2">
      <c r="A4" s="4" t="s">
        <v>299</v>
      </c>
      <c r="B4" s="4" t="s">
        <v>300</v>
      </c>
    </row>
    <row r="5" spans="1:2">
      <c r="A5" s="4" t="s">
        <v>301</v>
      </c>
      <c r="B5" s="4" t="s">
        <v>302</v>
      </c>
    </row>
    <row r="6" spans="1:2">
      <c r="A6" s="4" t="s">
        <v>303</v>
      </c>
      <c r="B6" s="4" t="s">
        <v>304</v>
      </c>
    </row>
    <row r="7" spans="1:2">
      <c r="A7" s="4" t="s">
        <v>220</v>
      </c>
      <c r="B7" s="4" t="s">
        <v>305</v>
      </c>
    </row>
    <row r="8" spans="1:2">
      <c r="A8" s="4" t="s">
        <v>306</v>
      </c>
      <c r="B8" s="4" t="s">
        <v>307</v>
      </c>
    </row>
    <row r="9" spans="1:2">
      <c r="A9" s="4" t="s">
        <v>292</v>
      </c>
      <c r="B9"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15</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row>
    <row r="10" spans="1:2">
      <c r="A10" s="4" t="s">
        <v>351</v>
      </c>
      <c r="B10"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2</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5</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38</v>
      </c>
    </row>
    <row r="4" spans="1:2">
      <c r="A4" s="4" t="s">
        <v>385</v>
      </c>
      <c r="B4"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23"/>
    <col customWidth="1" max="5" min="5" width="36"/>
    <col customWidth="1" max="6" min="6" width="49"/>
  </cols>
  <sheetData>
    <row r="1" spans="1:6">
      <c r="A1" s="1" t="s">
        <v>124</v>
      </c>
      <c r="B1" s="2" t="s">
        <v>125</v>
      </c>
      <c r="C1" s="2" t="s">
        <v>126</v>
      </c>
      <c r="D1" s="2" t="s">
        <v>127</v>
      </c>
      <c r="E1" s="2" t="s">
        <v>128</v>
      </c>
      <c r="F1" s="2" t="s">
        <v>129</v>
      </c>
    </row>
    <row r="2" spans="1:6">
      <c r="A2" s="4" t="s">
        <v>130</v>
      </c>
      <c r="B2" s="7" t="n">
        <v>1496113</v>
      </c>
      <c r="D2" s="7" t="n">
        <v>738</v>
      </c>
      <c r="E2" s="7" t="n">
        <v>1469722</v>
      </c>
      <c r="F2" s="7" t="n">
        <v>25653</v>
      </c>
    </row>
    <row r="3" spans="1:6">
      <c r="A3" s="4" t="s">
        <v>131</v>
      </c>
      <c r="D3" s="5" t="n">
        <v>73767</v>
      </c>
    </row>
    <row r="4" spans="1:6">
      <c r="A4" s="4" t="s">
        <v>132</v>
      </c>
      <c r="B4" s="5" t="n">
        <v>9229</v>
      </c>
      <c r="D4" s="7" t="n">
        <v>0</v>
      </c>
      <c r="E4" s="5" t="n">
        <v>0</v>
      </c>
      <c r="F4" s="5" t="n">
        <v>9229</v>
      </c>
    </row>
    <row r="5" spans="1:6">
      <c r="A5" s="4" t="s">
        <v>133</v>
      </c>
      <c r="B5" s="5" t="n">
        <v>3013</v>
      </c>
      <c r="D5" s="7" t="n">
        <v>3</v>
      </c>
      <c r="E5" s="5" t="n">
        <v>3010</v>
      </c>
      <c r="F5" s="5" t="n">
        <v>0</v>
      </c>
    </row>
    <row r="6" spans="1:6">
      <c r="A6" s="4" t="s">
        <v>134</v>
      </c>
      <c r="D6" s="5" t="n">
        <v>298</v>
      </c>
    </row>
    <row r="7" spans="1:6">
      <c r="A7" s="4" t="s">
        <v>135</v>
      </c>
      <c r="B7" s="5" t="n">
        <v>-64694</v>
      </c>
      <c r="D7" s="7" t="n">
        <v>0</v>
      </c>
      <c r="E7" s="5" t="n">
        <v>0</v>
      </c>
      <c r="F7" s="5" t="n">
        <v>-64694</v>
      </c>
    </row>
    <row r="8" spans="1:6">
      <c r="A8" s="4" t="s">
        <v>136</v>
      </c>
      <c r="B8" s="7" t="n">
        <v>-82834</v>
      </c>
      <c r="D8" s="7" t="n">
        <v>-64</v>
      </c>
      <c r="E8" s="5" t="n">
        <v>-82770</v>
      </c>
      <c r="F8" s="5" t="n">
        <v>0</v>
      </c>
    </row>
    <row r="9" spans="1:6">
      <c r="A9" s="4" t="s">
        <v>137</v>
      </c>
      <c r="B9" s="5" t="n">
        <v>-6342</v>
      </c>
      <c r="D9" s="5" t="n">
        <v>-6342</v>
      </c>
    </row>
    <row r="10" spans="1:6">
      <c r="A10" s="4" t="s">
        <v>138</v>
      </c>
      <c r="B10" s="7" t="n">
        <v>1360827</v>
      </c>
      <c r="D10" s="7" t="n">
        <v>677</v>
      </c>
      <c r="E10" s="5" t="n">
        <v>1389962</v>
      </c>
      <c r="F10" s="5" t="n">
        <v>-29812</v>
      </c>
    </row>
    <row r="11" spans="1:6">
      <c r="A11" s="4" t="s">
        <v>139</v>
      </c>
      <c r="D11" s="5" t="n">
        <v>67723</v>
      </c>
    </row>
    <row r="12" spans="1:6">
      <c r="A12" s="4" t="s">
        <v>140</v>
      </c>
      <c r="B12" s="5" t="n">
        <v>1351114</v>
      </c>
      <c r="D12" s="7" t="n">
        <v>667</v>
      </c>
      <c r="E12" s="5" t="n">
        <v>1377171</v>
      </c>
      <c r="F12" s="5" t="n">
        <v>-26724</v>
      </c>
    </row>
    <row r="13" spans="1:6">
      <c r="A13" s="4" t="s">
        <v>141</v>
      </c>
      <c r="D13" s="5" t="n">
        <v>66697</v>
      </c>
    </row>
    <row r="14" spans="1:6">
      <c r="A14" s="4" t="s">
        <v>132</v>
      </c>
      <c r="B14" s="5" t="n">
        <v>57516</v>
      </c>
      <c r="D14" s="7" t="n">
        <v>0</v>
      </c>
      <c r="E14" s="5" t="n">
        <v>0</v>
      </c>
      <c r="F14" s="5" t="n">
        <v>57516</v>
      </c>
    </row>
    <row r="15" spans="1:6">
      <c r="A15" s="4" t="s">
        <v>133</v>
      </c>
      <c r="B15" s="5" t="n">
        <v>3127</v>
      </c>
      <c r="D15" s="7" t="n">
        <v>2</v>
      </c>
      <c r="E15" s="5" t="n">
        <v>3125</v>
      </c>
      <c r="F15" s="5" t="n">
        <v>0</v>
      </c>
    </row>
    <row r="16" spans="1:6">
      <c r="A16" s="4" t="s">
        <v>134</v>
      </c>
      <c r="D16" s="5" t="n">
        <v>284</v>
      </c>
    </row>
    <row r="17" spans="1:6">
      <c r="A17" s="4" t="s">
        <v>142</v>
      </c>
      <c r="B17" s="5" t="n">
        <v>115000</v>
      </c>
      <c r="C17" s="7" t="n">
        <v>46</v>
      </c>
      <c r="E17" s="5" t="n">
        <v>114954</v>
      </c>
      <c r="F17" s="5" t="n">
        <v>0</v>
      </c>
    </row>
    <row r="18" spans="1:6">
      <c r="A18" s="4" t="s">
        <v>143</v>
      </c>
      <c r="C18" s="5" t="n">
        <v>4600</v>
      </c>
    </row>
    <row r="19" spans="1:6">
      <c r="A19" s="4" t="s">
        <v>144</v>
      </c>
      <c r="B19" s="5" t="n">
        <v>-3828</v>
      </c>
      <c r="E19" s="5" t="n">
        <v>-3828</v>
      </c>
    </row>
    <row r="20" spans="1:6">
      <c r="A20" s="4" t="s">
        <v>135</v>
      </c>
      <c r="B20" s="5" t="n">
        <v>-63298</v>
      </c>
      <c r="D20" s="7" t="n">
        <v>0</v>
      </c>
      <c r="E20" s="5" t="n">
        <v>0</v>
      </c>
      <c r="F20" s="5" t="n">
        <v>-63298</v>
      </c>
    </row>
    <row r="21" spans="1:6">
      <c r="A21" s="4" t="s">
        <v>145</v>
      </c>
      <c r="B21" s="5" t="n">
        <v>-2492</v>
      </c>
      <c r="F21" s="5" t="n">
        <v>-2492</v>
      </c>
    </row>
    <row r="22" spans="1:6">
      <c r="A22" s="4" t="s">
        <v>136</v>
      </c>
      <c r="B22" s="7" t="n">
        <v>-2307</v>
      </c>
      <c r="D22" s="7" t="n">
        <v>-1</v>
      </c>
      <c r="E22" s="5" t="n">
        <v>-2306</v>
      </c>
      <c r="F22" s="5" t="n">
        <v>0</v>
      </c>
    </row>
    <row r="23" spans="1:6">
      <c r="A23" s="4" t="s">
        <v>137</v>
      </c>
      <c r="B23" s="5" t="n">
        <v>-139</v>
      </c>
      <c r="D23" s="5" t="n">
        <v>-139</v>
      </c>
    </row>
    <row r="24" spans="1:6">
      <c r="A24" s="4" t="s">
        <v>146</v>
      </c>
      <c r="B24" s="7" t="n">
        <v>1454832</v>
      </c>
      <c r="C24" s="7" t="n">
        <v>46</v>
      </c>
      <c r="D24" s="7" t="n">
        <v>668</v>
      </c>
      <c r="E24" s="7" t="n">
        <v>1489116</v>
      </c>
      <c r="F24" s="7" t="n">
        <v>-34998</v>
      </c>
    </row>
    <row r="25" spans="1:6">
      <c r="A25" s="4" t="s">
        <v>147</v>
      </c>
      <c r="C25" s="5" t="n">
        <v>4600</v>
      </c>
      <c r="D25" s="5" t="n">
        <v>668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4" t="s">
        <v>388</v>
      </c>
      <c r="B3" s="4" t="s">
        <v>389</v>
      </c>
    </row>
    <row r="4" spans="1:2">
      <c r="A4" s="4" t="s">
        <v>390</v>
      </c>
      <c r="B4" s="4" t="s">
        <v>391</v>
      </c>
    </row>
    <row r="5" spans="1:2">
      <c r="A5" s="4" t="s">
        <v>392</v>
      </c>
      <c r="B5" s="4" t="s">
        <v>393</v>
      </c>
    </row>
    <row r="6" spans="1:2">
      <c r="A6" s="4" t="s">
        <v>394</v>
      </c>
    </row>
    <row r="7" spans="1:2">
      <c r="A7" s="4" t="s">
        <v>395</v>
      </c>
      <c r="B7"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4" t="s">
        <v>398</v>
      </c>
      <c r="B3" s="4" t="s">
        <v>399</v>
      </c>
    </row>
    <row r="4" spans="1:2">
      <c r="A4" s="4" t="s">
        <v>400</v>
      </c>
      <c r="B4" s="4" t="s">
        <v>401</v>
      </c>
    </row>
    <row r="5" spans="1:2">
      <c r="A5" s="4" t="s">
        <v>402</v>
      </c>
      <c r="B5" s="4" t="s">
        <v>403</v>
      </c>
    </row>
    <row r="6" spans="1:2">
      <c r="A6" s="4" t="s">
        <v>404</v>
      </c>
    </row>
    <row r="7" spans="1:2">
      <c r="A7" s="4" t="s">
        <v>402</v>
      </c>
      <c r="B7" s="4" t="s">
        <v>405</v>
      </c>
    </row>
    <row r="8" spans="1:2">
      <c r="A8" s="4" t="s">
        <v>406</v>
      </c>
    </row>
    <row r="9" spans="1:2">
      <c r="A9" s="4" t="s">
        <v>402</v>
      </c>
      <c r="B9"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v>
      </c>
    </row>
    <row r="3" spans="1:2">
      <c r="A3" s="3" t="s">
        <v>235</v>
      </c>
    </row>
    <row r="4" spans="1:2">
      <c r="A4" s="4" t="s">
        <v>409</v>
      </c>
      <c r="B4"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2</v>
      </c>
    </row>
    <row r="3" spans="1:2">
      <c r="A3" s="3" t="s">
        <v>238</v>
      </c>
    </row>
    <row r="4" spans="1:2">
      <c r="A4" s="4" t="s">
        <v>412</v>
      </c>
      <c r="B4" s="4"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4</v>
      </c>
      <c r="B1" s="2" t="s">
        <v>1</v>
      </c>
    </row>
    <row r="2" spans="1:2">
      <c r="B2" s="2" t="s">
        <v>2</v>
      </c>
    </row>
    <row r="3" spans="1:2">
      <c r="A3" s="3" t="s">
        <v>250</v>
      </c>
    </row>
    <row r="4" spans="1:2">
      <c r="A4" s="4" t="s">
        <v>415</v>
      </c>
      <c r="B4"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v>
      </c>
    </row>
    <row r="3" spans="1:2">
      <c r="A3" s="3" t="s">
        <v>235</v>
      </c>
    </row>
    <row r="4" spans="1:2">
      <c r="A4" s="4" t="s">
        <v>418</v>
      </c>
      <c r="B4"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0</v>
      </c>
      <c r="B1" s="2" t="s">
        <v>1</v>
      </c>
    </row>
    <row r="2" spans="1:2">
      <c r="B2" s="2" t="s">
        <v>2</v>
      </c>
    </row>
    <row r="3" spans="1:2">
      <c r="A3" s="3" t="s">
        <v>235</v>
      </c>
    </row>
    <row r="4" spans="1:2">
      <c r="A4" s="4" t="s">
        <v>421</v>
      </c>
      <c r="B4"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3</v>
      </c>
      <c r="B1" s="2" t="s">
        <v>1</v>
      </c>
    </row>
    <row r="2" spans="1:2">
      <c r="B2" s="2" t="s">
        <v>2</v>
      </c>
    </row>
    <row r="3" spans="1:2">
      <c r="A3" s="3" t="s">
        <v>235</v>
      </c>
    </row>
    <row r="4" spans="1:2">
      <c r="A4" s="4" t="s">
        <v>424</v>
      </c>
      <c r="B4"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6</v>
      </c>
      <c r="B1" s="2" t="s">
        <v>1</v>
      </c>
    </row>
    <row r="2" spans="1:2">
      <c r="B2" s="2" t="s">
        <v>2</v>
      </c>
    </row>
    <row r="3" spans="1:2">
      <c r="A3" s="3" t="s">
        <v>259</v>
      </c>
    </row>
    <row r="4" spans="1:2">
      <c r="A4" s="4" t="s">
        <v>427</v>
      </c>
      <c r="B4" s="4" t="s">
        <v>4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9</v>
      </c>
      <c r="B1" s="2" t="s">
        <v>1</v>
      </c>
    </row>
    <row r="2" spans="1:2">
      <c r="B2" s="2" t="s">
        <v>2</v>
      </c>
    </row>
    <row r="3" spans="1:2">
      <c r="A3" s="3" t="s">
        <v>262</v>
      </c>
    </row>
    <row r="4" spans="1:2">
      <c r="A4" s="4" t="s">
        <v>430</v>
      </c>
      <c r="B4" s="4" t="s">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92</v>
      </c>
    </row>
    <row r="3" spans="1:3">
      <c r="A3" s="4" t="s">
        <v>149</v>
      </c>
      <c r="B3" s="8" t="n">
        <v>0.9399999999999999</v>
      </c>
      <c r="C3" s="8" t="n">
        <v>0.9399999999999999</v>
      </c>
    </row>
    <row r="4" spans="1:3">
      <c r="A4" s="4" t="s">
        <v>129</v>
      </c>
    </row>
    <row r="5" spans="1:3">
      <c r="A5" s="4" t="s">
        <v>149</v>
      </c>
      <c r="B5" s="9" t="n">
        <v>0.9399999999999999</v>
      </c>
      <c r="C5" s="8" t="n">
        <v>0.9399999999999999</v>
      </c>
    </row>
    <row r="6" spans="1:3">
      <c r="A6" s="4" t="s">
        <v>150</v>
      </c>
      <c r="B6" s="8" t="n">
        <v>0.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2</v>
      </c>
      <c r="B1" s="2" t="s">
        <v>1</v>
      </c>
    </row>
    <row r="2" spans="1:2">
      <c r="B2" s="2" t="s">
        <v>2</v>
      </c>
    </row>
    <row r="3" spans="1:2">
      <c r="A3" s="3" t="s">
        <v>235</v>
      </c>
    </row>
    <row r="4" spans="1:2">
      <c r="A4" s="4" t="s">
        <v>433</v>
      </c>
      <c r="B4" s="4" t="s">
        <v>4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5</v>
      </c>
      <c r="B1" s="2" t="s">
        <v>1</v>
      </c>
    </row>
    <row r="2" spans="1:2">
      <c r="B2" s="2" t="s">
        <v>2</v>
      </c>
    </row>
    <row r="3" spans="1:2">
      <c r="A3" s="3" t="s">
        <v>267</v>
      </c>
    </row>
    <row r="4" spans="1:2">
      <c r="A4" s="4" t="s">
        <v>436</v>
      </c>
      <c r="B4" s="4" t="s">
        <v>4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8</v>
      </c>
      <c r="B1" s="2" t="s">
        <v>1</v>
      </c>
    </row>
    <row r="2" spans="1:2">
      <c r="B2" s="2" t="s">
        <v>2</v>
      </c>
    </row>
    <row r="3" spans="1:2">
      <c r="A3" s="3" t="s">
        <v>270</v>
      </c>
    </row>
    <row r="4" spans="1:2">
      <c r="A4" s="4" t="s">
        <v>439</v>
      </c>
      <c r="B4" s="4" t="s">
        <v>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1</v>
      </c>
      <c r="B1" s="2" t="s">
        <v>1</v>
      </c>
    </row>
    <row r="2" spans="1:2">
      <c r="B2" s="2" t="s">
        <v>2</v>
      </c>
    </row>
    <row r="3" spans="1:2">
      <c r="A3" s="3" t="s">
        <v>235</v>
      </c>
    </row>
    <row r="4" spans="1:2">
      <c r="A4" s="4" t="s">
        <v>442</v>
      </c>
      <c r="B4" s="4" t="s">
        <v>4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4</v>
      </c>
      <c r="B1" s="2" t="s">
        <v>1</v>
      </c>
    </row>
    <row r="2" spans="1:2">
      <c r="B2" s="2" t="s">
        <v>2</v>
      </c>
    </row>
    <row r="3" spans="1:2">
      <c r="A3" s="3" t="s">
        <v>275</v>
      </c>
    </row>
    <row r="4" spans="1:2">
      <c r="A4" s="4" t="s">
        <v>445</v>
      </c>
      <c r="B4" s="4" t="s">
        <v>4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7</v>
      </c>
      <c r="B1" s="2" t="s">
        <v>1</v>
      </c>
    </row>
    <row r="2" spans="1:2">
      <c r="B2" s="2" t="s">
        <v>2</v>
      </c>
    </row>
    <row r="3" spans="1:2">
      <c r="A3" s="3" t="s">
        <v>278</v>
      </c>
    </row>
    <row r="4" spans="1:2">
      <c r="A4" s="4" t="s">
        <v>448</v>
      </c>
      <c r="B4" s="4" t="s">
        <v>4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0</v>
      </c>
      <c r="B1" s="2" t="s">
        <v>1</v>
      </c>
    </row>
    <row r="2" spans="1:2">
      <c r="B2" s="2" t="s">
        <v>2</v>
      </c>
    </row>
    <row r="3" spans="1:2">
      <c r="A3" s="3" t="s">
        <v>284</v>
      </c>
    </row>
    <row r="4" spans="1:2">
      <c r="A4" s="4" t="s">
        <v>451</v>
      </c>
      <c r="B4" s="4" t="s">
        <v>4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3</v>
      </c>
      <c r="B1" s="2" t="s">
        <v>1</v>
      </c>
    </row>
    <row r="2" spans="1:2">
      <c r="B2" s="2" t="s">
        <v>2</v>
      </c>
    </row>
    <row r="3" spans="1:2">
      <c r="A3" s="3" t="s">
        <v>287</v>
      </c>
    </row>
    <row r="4" spans="1:2">
      <c r="A4" s="4" t="s">
        <v>454</v>
      </c>
      <c r="B4" s="4" t="s">
        <v>4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6</v>
      </c>
      <c r="B1" s="2" t="s">
        <v>1</v>
      </c>
    </row>
    <row r="2" spans="1:2">
      <c r="B2" s="2" t="s">
        <v>2</v>
      </c>
    </row>
    <row r="3" spans="1:2">
      <c r="A3" s="3" t="s">
        <v>290</v>
      </c>
    </row>
    <row r="4" spans="1:2">
      <c r="A4" s="4" t="s">
        <v>457</v>
      </c>
      <c r="B4" s="4" t="s">
        <v>4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59</v>
      </c>
      <c r="B1" s="2" t="s">
        <v>1</v>
      </c>
    </row>
    <row r="2" spans="1:2">
      <c r="B2" s="2" t="s">
        <v>460</v>
      </c>
    </row>
    <row r="3" spans="1:2">
      <c r="A3" s="3" t="s">
        <v>461</v>
      </c>
    </row>
    <row r="4" spans="1:2">
      <c r="A4" s="4" t="s">
        <v>462</v>
      </c>
      <c r="B4" s="5" t="n">
        <v>4</v>
      </c>
    </row>
    <row r="5" spans="1:2">
      <c r="A5" s="4" t="s">
        <v>463</v>
      </c>
      <c r="B5" s="4" t="s">
        <v>4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92</v>
      </c>
    </row>
    <row r="3" spans="1:3">
      <c r="A3" s="3" t="s">
        <v>152</v>
      </c>
    </row>
    <row r="4" spans="1:3">
      <c r="A4" s="4" t="s">
        <v>132</v>
      </c>
      <c r="B4" s="7" t="n">
        <v>57516</v>
      </c>
      <c r="C4" s="7" t="n">
        <v>9229</v>
      </c>
    </row>
    <row r="5" spans="1:3">
      <c r="A5" s="3" t="s">
        <v>153</v>
      </c>
    </row>
    <row r="6" spans="1:3">
      <c r="A6" s="4" t="s">
        <v>94</v>
      </c>
      <c r="B6" s="5" t="n">
        <v>-36317</v>
      </c>
      <c r="C6" s="5" t="n">
        <v>-39275</v>
      </c>
    </row>
    <row r="7" spans="1:3">
      <c r="A7" s="4" t="s">
        <v>154</v>
      </c>
      <c r="B7" s="5" t="n">
        <v>-44313</v>
      </c>
      <c r="C7" s="5" t="n">
        <v>19385</v>
      </c>
    </row>
    <row r="8" spans="1:3">
      <c r="A8" s="4" t="s">
        <v>155</v>
      </c>
      <c r="B8" s="5" t="n">
        <v>52666</v>
      </c>
      <c r="C8" s="5" t="n">
        <v>29656</v>
      </c>
    </row>
    <row r="9" spans="1:3">
      <c r="A9" s="4" t="s">
        <v>156</v>
      </c>
      <c r="B9" s="5" t="n">
        <v>3007</v>
      </c>
      <c r="C9" s="5" t="n">
        <v>-1086</v>
      </c>
    </row>
    <row r="10" spans="1:3">
      <c r="A10" s="4" t="s">
        <v>157</v>
      </c>
      <c r="B10" s="5" t="n">
        <v>-20717</v>
      </c>
      <c r="C10" s="5" t="n">
        <v>-39715</v>
      </c>
    </row>
    <row r="11" spans="1:3">
      <c r="A11" s="4" t="s">
        <v>158</v>
      </c>
      <c r="B11" s="5" t="n">
        <v>-9013</v>
      </c>
      <c r="C11" s="5" t="n">
        <v>-12728</v>
      </c>
    </row>
    <row r="12" spans="1:3">
      <c r="A12" s="4" t="s">
        <v>159</v>
      </c>
      <c r="B12" s="5" t="n">
        <v>7004</v>
      </c>
      <c r="C12" s="5" t="n">
        <v>6472</v>
      </c>
    </row>
    <row r="13" spans="1:3">
      <c r="A13" s="4" t="s">
        <v>102</v>
      </c>
      <c r="B13" s="5" t="n">
        <v>7711</v>
      </c>
      <c r="C13" s="5" t="n">
        <v>8601</v>
      </c>
    </row>
    <row r="14" spans="1:3">
      <c r="A14" s="4" t="s">
        <v>160</v>
      </c>
      <c r="B14" s="5" t="n">
        <v>3127</v>
      </c>
      <c r="C14" s="5" t="n">
        <v>3013</v>
      </c>
    </row>
    <row r="15" spans="1:3">
      <c r="A15" s="4" t="s">
        <v>161</v>
      </c>
      <c r="B15" s="5" t="n">
        <v>-31573356</v>
      </c>
      <c r="C15" s="5" t="n">
        <v>-25461808</v>
      </c>
    </row>
    <row r="16" spans="1:3">
      <c r="A16" s="4" t="s">
        <v>162</v>
      </c>
      <c r="B16" s="5" t="n">
        <v>-40222</v>
      </c>
      <c r="C16" s="5" t="n">
        <v>-8139</v>
      </c>
    </row>
    <row r="17" spans="1:3">
      <c r="A17" s="4" t="s">
        <v>163</v>
      </c>
      <c r="B17" s="5" t="n">
        <v>-6079</v>
      </c>
      <c r="C17" s="5" t="n">
        <v>-6654</v>
      </c>
    </row>
    <row r="18" spans="1:3">
      <c r="A18" s="4" t="s">
        <v>164</v>
      </c>
      <c r="B18" s="5" t="n">
        <v>10647450</v>
      </c>
      <c r="C18" s="5" t="n">
        <v>8465753</v>
      </c>
    </row>
    <row r="19" spans="1:3">
      <c r="A19" s="4" t="s">
        <v>165</v>
      </c>
      <c r="B19" s="5" t="n">
        <v>21244194</v>
      </c>
      <c r="C19" s="5" t="n">
        <v>16790189</v>
      </c>
    </row>
    <row r="20" spans="1:3">
      <c r="A20" s="4" t="s">
        <v>166</v>
      </c>
      <c r="B20" s="5" t="n">
        <v>4218</v>
      </c>
      <c r="C20" s="5" t="n">
        <v>12277</v>
      </c>
    </row>
    <row r="21" spans="1:3">
      <c r="A21" s="4" t="s">
        <v>167</v>
      </c>
      <c r="B21" s="5" t="n">
        <v>1800</v>
      </c>
      <c r="C21" s="5" t="n">
        <v>-2688</v>
      </c>
    </row>
    <row r="22" spans="1:3">
      <c r="A22" s="4" t="s">
        <v>168</v>
      </c>
      <c r="B22" s="5" t="n">
        <v>23970</v>
      </c>
      <c r="C22" s="5" t="n">
        <v>39774</v>
      </c>
    </row>
    <row r="23" spans="1:3">
      <c r="A23" s="4" t="s">
        <v>169</v>
      </c>
      <c r="B23" s="5" t="n">
        <v>-33496</v>
      </c>
      <c r="C23" s="5" t="n">
        <v>14084</v>
      </c>
    </row>
    <row r="24" spans="1:3">
      <c r="A24" s="4" t="s">
        <v>170</v>
      </c>
      <c r="B24" s="5" t="n">
        <v>1309</v>
      </c>
      <c r="C24" s="5" t="n">
        <v>2032</v>
      </c>
    </row>
    <row r="25" spans="1:3">
      <c r="A25" s="4" t="s">
        <v>171</v>
      </c>
      <c r="B25" s="5" t="n">
        <v>-3274</v>
      </c>
      <c r="C25" s="5" t="n">
        <v>-6731</v>
      </c>
    </row>
    <row r="26" spans="1:3">
      <c r="A26" s="4" t="s">
        <v>172</v>
      </c>
      <c r="B26" s="5" t="n">
        <v>287185</v>
      </c>
      <c r="C26" s="5" t="n">
        <v>-178359</v>
      </c>
    </row>
    <row r="27" spans="1:3">
      <c r="A27" s="3" t="s">
        <v>173</v>
      </c>
    </row>
    <row r="28" spans="1:3">
      <c r="A28" s="4" t="s">
        <v>174</v>
      </c>
      <c r="B28" s="5" t="n">
        <v>44722</v>
      </c>
      <c r="C28" s="5" t="n">
        <v>24988</v>
      </c>
    </row>
    <row r="29" spans="1:3">
      <c r="A29" s="4" t="s">
        <v>175</v>
      </c>
      <c r="B29" s="5" t="n">
        <v>-251872</v>
      </c>
      <c r="C29" s="5" t="n">
        <v>-249925</v>
      </c>
    </row>
    <row r="30" spans="1:3">
      <c r="A30" s="4" t="s">
        <v>176</v>
      </c>
      <c r="B30" s="5" t="n">
        <v>52753</v>
      </c>
      <c r="C30" s="5" t="n">
        <v>49141</v>
      </c>
    </row>
    <row r="31" spans="1:3">
      <c r="A31" s="4" t="s">
        <v>177</v>
      </c>
      <c r="B31" s="5" t="n">
        <v>175016</v>
      </c>
      <c r="C31" s="5" t="n">
        <v>458466</v>
      </c>
    </row>
    <row r="32" spans="1:3">
      <c r="A32" s="4" t="s">
        <v>178</v>
      </c>
      <c r="B32" s="5" t="n">
        <v>28910</v>
      </c>
      <c r="C32" s="5" t="n">
        <v>38281</v>
      </c>
    </row>
    <row r="33" spans="1:3">
      <c r="A33" s="4" t="s">
        <v>179</v>
      </c>
      <c r="B33" s="5" t="n">
        <v>0</v>
      </c>
      <c r="C33" s="5" t="n">
        <v>59045</v>
      </c>
    </row>
    <row r="34" spans="1:3">
      <c r="A34" s="4" t="s">
        <v>180</v>
      </c>
      <c r="B34" s="5" t="n">
        <v>288</v>
      </c>
      <c r="C34" s="5" t="n">
        <v>-2793</v>
      </c>
    </row>
    <row r="35" spans="1:3">
      <c r="A35" s="4" t="s">
        <v>181</v>
      </c>
      <c r="B35" s="5" t="n">
        <v>101609</v>
      </c>
      <c r="C35" s="5" t="n">
        <v>135573</v>
      </c>
    </row>
    <row r="36" spans="1:3">
      <c r="A36" s="4" t="s">
        <v>182</v>
      </c>
      <c r="B36" s="5" t="n">
        <v>-69</v>
      </c>
      <c r="C36" s="5" t="n">
        <v>-2602</v>
      </c>
    </row>
    <row r="37" spans="1:3">
      <c r="A37" s="4" t="s">
        <v>183</v>
      </c>
      <c r="B37" s="5" t="n">
        <v>0</v>
      </c>
      <c r="C37" s="5" t="n">
        <v>106</v>
      </c>
    </row>
    <row r="38" spans="1:3">
      <c r="A38" s="4" t="s">
        <v>184</v>
      </c>
      <c r="B38" s="5" t="n">
        <v>-57148</v>
      </c>
      <c r="C38" s="5" t="n">
        <v>-192737</v>
      </c>
    </row>
    <row r="39" spans="1:3">
      <c r="A39" s="4" t="s">
        <v>185</v>
      </c>
      <c r="B39" s="5" t="n">
        <v>29923</v>
      </c>
      <c r="C39" s="5" t="n">
        <v>7320</v>
      </c>
    </row>
    <row r="40" spans="1:3">
      <c r="A40" s="4" t="s">
        <v>186</v>
      </c>
      <c r="B40" s="5" t="n">
        <v>5132</v>
      </c>
      <c r="C40" s="5" t="n">
        <v>-16769</v>
      </c>
    </row>
    <row r="41" spans="1:3">
      <c r="A41" s="4" t="s">
        <v>187</v>
      </c>
      <c r="B41" s="5" t="n">
        <v>0</v>
      </c>
      <c r="C41" s="5" t="n">
        <v>-225</v>
      </c>
    </row>
    <row r="42" spans="1:3">
      <c r="A42" s="4" t="s">
        <v>188</v>
      </c>
      <c r="B42" s="5" t="n">
        <v>0</v>
      </c>
      <c r="C42" s="5" t="n">
        <v>7320</v>
      </c>
    </row>
    <row r="43" spans="1:3">
      <c r="A43" s="4" t="s">
        <v>189</v>
      </c>
      <c r="B43" s="5" t="n">
        <v>129264</v>
      </c>
      <c r="C43" s="5" t="n">
        <v>315189</v>
      </c>
    </row>
    <row r="44" spans="1:3">
      <c r="A44" s="3" t="s">
        <v>190</v>
      </c>
    </row>
    <row r="45" spans="1:3">
      <c r="A45" s="4" t="s">
        <v>191</v>
      </c>
      <c r="B45" s="5" t="n">
        <v>37885967</v>
      </c>
      <c r="C45" s="5" t="n">
        <v>27426511</v>
      </c>
    </row>
    <row r="46" spans="1:3">
      <c r="A46" s="4" t="s">
        <v>192</v>
      </c>
      <c r="B46" s="5" t="n">
        <v>-38171465</v>
      </c>
      <c r="C46" s="5" t="n">
        <v>-27279985</v>
      </c>
    </row>
    <row r="47" spans="1:3">
      <c r="A47" s="4" t="s">
        <v>193</v>
      </c>
      <c r="B47" s="5" t="n">
        <v>3660014</v>
      </c>
      <c r="C47" s="5" t="n">
        <v>3166373</v>
      </c>
    </row>
    <row r="48" spans="1:3">
      <c r="A48" s="4" t="s">
        <v>194</v>
      </c>
      <c r="B48" s="5" t="n">
        <v>-3647460</v>
      </c>
      <c r="C48" s="5" t="n">
        <v>-3070038</v>
      </c>
    </row>
    <row r="49" spans="1:3">
      <c r="A49" s="4" t="s">
        <v>195</v>
      </c>
      <c r="B49" s="5" t="n">
        <v>0</v>
      </c>
      <c r="C49" s="5" t="n">
        <v>28000</v>
      </c>
    </row>
    <row r="50" spans="1:3">
      <c r="A50" s="4" t="s">
        <v>196</v>
      </c>
      <c r="B50" s="5" t="n">
        <v>0</v>
      </c>
      <c r="C50" s="5" t="n">
        <v>-211000</v>
      </c>
    </row>
    <row r="51" spans="1:3">
      <c r="A51" s="4" t="s">
        <v>197</v>
      </c>
      <c r="B51" s="5" t="n">
        <v>20000</v>
      </c>
      <c r="C51" s="5" t="n">
        <v>69282</v>
      </c>
    </row>
    <row r="52" spans="1:3">
      <c r="A52" s="4" t="s">
        <v>198</v>
      </c>
      <c r="B52" s="5" t="n">
        <v>-135000</v>
      </c>
      <c r="C52" s="5" t="n">
        <v>-141386</v>
      </c>
    </row>
    <row r="53" spans="1:3">
      <c r="A53" s="4" t="s">
        <v>199</v>
      </c>
      <c r="B53" s="5" t="n">
        <v>0</v>
      </c>
      <c r="C53" s="5" t="n">
        <v>99499</v>
      </c>
    </row>
    <row r="54" spans="1:3">
      <c r="A54" s="4" t="s">
        <v>200</v>
      </c>
      <c r="B54" s="5" t="n">
        <v>-28934</v>
      </c>
      <c r="C54" s="5" t="n">
        <v>-30479</v>
      </c>
    </row>
    <row r="55" spans="1:3">
      <c r="A55" s="4" t="s">
        <v>201</v>
      </c>
      <c r="B55" s="5" t="n">
        <v>-7220</v>
      </c>
      <c r="C55" s="5" t="n">
        <v>-5512</v>
      </c>
    </row>
    <row r="56" spans="1:3">
      <c r="A56" s="4" t="s">
        <v>202</v>
      </c>
      <c r="B56" s="5" t="n">
        <v>115000</v>
      </c>
      <c r="C56" s="5" t="n">
        <v>0</v>
      </c>
    </row>
    <row r="57" spans="1:3">
      <c r="A57" s="4" t="s">
        <v>203</v>
      </c>
      <c r="B57" s="5" t="n">
        <v>-3828</v>
      </c>
      <c r="C57" s="5" t="n">
        <v>0</v>
      </c>
    </row>
    <row r="58" spans="1:3">
      <c r="A58" s="4" t="s">
        <v>204</v>
      </c>
      <c r="B58" s="5" t="n">
        <v>-2492</v>
      </c>
      <c r="C58" s="5" t="n">
        <v>0</v>
      </c>
    </row>
    <row r="59" spans="1:3">
      <c r="A59" s="4" t="s">
        <v>205</v>
      </c>
      <c r="B59" s="5" t="n">
        <v>-2307</v>
      </c>
      <c r="C59" s="5" t="n">
        <v>-82834</v>
      </c>
    </row>
    <row r="60" spans="1:3">
      <c r="A60" s="4" t="s">
        <v>206</v>
      </c>
      <c r="B60" s="5" t="n">
        <v>-63307</v>
      </c>
      <c r="C60" s="5" t="n">
        <v>-67664</v>
      </c>
    </row>
    <row r="61" spans="1:3">
      <c r="A61" s="4" t="s">
        <v>207</v>
      </c>
      <c r="B61" s="5" t="n">
        <v>-381032</v>
      </c>
      <c r="C61" s="5" t="n">
        <v>-99233</v>
      </c>
    </row>
    <row r="62" spans="1:3">
      <c r="A62" s="4" t="s">
        <v>208</v>
      </c>
      <c r="B62" s="5" t="n">
        <v>35417</v>
      </c>
      <c r="C62" s="5" t="n">
        <v>37597</v>
      </c>
    </row>
    <row r="63" spans="1:3">
      <c r="A63" s="4" t="s">
        <v>209</v>
      </c>
      <c r="B63" s="5" t="n">
        <v>34476</v>
      </c>
      <c r="C63" s="5" t="n">
        <v>58108</v>
      </c>
    </row>
    <row r="64" spans="1:3">
      <c r="A64" s="4" t="s">
        <v>210</v>
      </c>
      <c r="B64" s="7" t="n">
        <v>69893</v>
      </c>
      <c r="C64" s="7" t="n">
        <v>957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466</v>
      </c>
    </row>
    <row r="2" spans="1:3">
      <c r="B2" s="2" t="s">
        <v>2</v>
      </c>
      <c r="C2" s="2" t="s">
        <v>25</v>
      </c>
    </row>
    <row r="3" spans="1:3">
      <c r="A3" s="3" t="s">
        <v>467</v>
      </c>
    </row>
    <row r="4" spans="1:3">
      <c r="A4" s="4" t="s">
        <v>468</v>
      </c>
      <c r="B4" s="7" t="n">
        <v>1045733</v>
      </c>
      <c r="C4" s="7" t="n">
        <v>1192650</v>
      </c>
    </row>
    <row r="5" spans="1:3">
      <c r="A5" s="4" t="s">
        <v>469</v>
      </c>
      <c r="B5" s="5" t="n">
        <v>1391654</v>
      </c>
      <c r="C5" s="5" t="n">
        <v>1628641</v>
      </c>
    </row>
    <row r="6" spans="1:3">
      <c r="A6" s="4" t="s">
        <v>470</v>
      </c>
    </row>
    <row r="7" spans="1:3">
      <c r="A7" s="3" t="s">
        <v>467</v>
      </c>
    </row>
    <row r="8" spans="1:3">
      <c r="A8" s="4" t="s">
        <v>471</v>
      </c>
      <c r="B8" s="5" t="n">
        <v>437101</v>
      </c>
      <c r="C8" s="5" t="n">
        <v>505167</v>
      </c>
    </row>
    <row r="9" spans="1:3">
      <c r="A9" s="4" t="s">
        <v>472</v>
      </c>
      <c r="B9" s="5" t="n">
        <v>97988</v>
      </c>
      <c r="C9" s="5" t="n">
        <v>118737</v>
      </c>
    </row>
    <row r="10" spans="1:3">
      <c r="A10" s="4" t="s">
        <v>468</v>
      </c>
      <c r="B10" s="5" t="n">
        <v>535089</v>
      </c>
      <c r="C10" s="5" t="n">
        <v>623904</v>
      </c>
    </row>
    <row r="11" spans="1:3">
      <c r="A11" s="4" t="s">
        <v>473</v>
      </c>
    </row>
    <row r="12" spans="1:3">
      <c r="A12" s="3" t="s">
        <v>467</v>
      </c>
    </row>
    <row r="13" spans="1:3">
      <c r="A13" s="4" t="s">
        <v>471</v>
      </c>
      <c r="B13" s="5" t="n">
        <v>476517</v>
      </c>
      <c r="C13" s="5" t="n">
        <v>519698</v>
      </c>
    </row>
    <row r="14" spans="1:3">
      <c r="A14" s="4" t="s">
        <v>472</v>
      </c>
      <c r="B14" s="5" t="n">
        <v>34127</v>
      </c>
      <c r="C14" s="5" t="n">
        <v>49048</v>
      </c>
    </row>
    <row r="15" spans="1:3">
      <c r="A15" s="4" t="s">
        <v>468</v>
      </c>
      <c r="B15" s="7" t="n">
        <v>510644</v>
      </c>
      <c r="C15" s="7" t="n">
        <v>5687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74</v>
      </c>
      <c r="B1" s="2" t="s">
        <v>475</v>
      </c>
      <c r="C1" s="2" t="s">
        <v>476</v>
      </c>
      <c r="D1" s="2" t="s">
        <v>2</v>
      </c>
    </row>
    <row r="2" spans="1:4">
      <c r="A2" s="3" t="s">
        <v>477</v>
      </c>
    </row>
    <row r="3" spans="1:4">
      <c r="A3" s="4" t="s">
        <v>478</v>
      </c>
      <c r="D3" s="4" t="s">
        <v>479</v>
      </c>
    </row>
    <row r="4" spans="1:4">
      <c r="A4" s="4" t="s">
        <v>480</v>
      </c>
      <c r="D4" s="4" t="s">
        <v>481</v>
      </c>
    </row>
    <row r="5" spans="1:4">
      <c r="A5" s="4" t="s">
        <v>482</v>
      </c>
    </row>
    <row r="6" spans="1:4">
      <c r="A6" s="3" t="s">
        <v>477</v>
      </c>
    </row>
    <row r="7" spans="1:4">
      <c r="A7" s="4" t="s">
        <v>483</v>
      </c>
      <c r="D7" s="4" t="s">
        <v>484</v>
      </c>
    </row>
    <row r="8" spans="1:4">
      <c r="A8" s="4" t="s">
        <v>485</v>
      </c>
    </row>
    <row r="9" spans="1:4">
      <c r="A9" s="3" t="s">
        <v>477</v>
      </c>
    </row>
    <row r="10" spans="1:4">
      <c r="A10" s="4" t="s">
        <v>483</v>
      </c>
      <c r="D10" s="4" t="s">
        <v>486</v>
      </c>
    </row>
    <row r="11" spans="1:4">
      <c r="A11" s="4" t="s">
        <v>487</v>
      </c>
    </row>
    <row r="12" spans="1:4">
      <c r="A12" s="3" t="s">
        <v>477</v>
      </c>
    </row>
    <row r="13" spans="1:4">
      <c r="A13" s="4" t="s">
        <v>488</v>
      </c>
      <c r="C13" s="4" t="s">
        <v>489</v>
      </c>
    </row>
    <row r="14" spans="1:4">
      <c r="A14" s="4" t="s">
        <v>490</v>
      </c>
    </row>
    <row r="15" spans="1:4">
      <c r="A15" s="3" t="s">
        <v>477</v>
      </c>
    </row>
    <row r="16" spans="1:4">
      <c r="A16" s="4" t="s">
        <v>488</v>
      </c>
      <c r="C16" s="4" t="s">
        <v>491</v>
      </c>
    </row>
    <row r="17" spans="1:4">
      <c r="A17" s="4" t="s">
        <v>492</v>
      </c>
    </row>
    <row r="18" spans="1:4">
      <c r="A18" s="3" t="s">
        <v>477</v>
      </c>
    </row>
    <row r="19" spans="1:4">
      <c r="A19" s="4" t="s">
        <v>488</v>
      </c>
      <c r="C19" s="4" t="s">
        <v>489</v>
      </c>
    </row>
    <row r="20" spans="1:4">
      <c r="A20" s="4" t="s">
        <v>493</v>
      </c>
    </row>
    <row r="21" spans="1:4">
      <c r="A21" s="3" t="s">
        <v>477</v>
      </c>
    </row>
    <row r="22" spans="1:4">
      <c r="A22" s="4" t="s">
        <v>488</v>
      </c>
      <c r="B22" s="4" t="s">
        <v>494</v>
      </c>
    </row>
    <row r="23" spans="1:4">
      <c r="A23" s="4" t="s">
        <v>495</v>
      </c>
    </row>
    <row r="24" spans="1:4">
      <c r="A24" s="3" t="s">
        <v>477</v>
      </c>
    </row>
    <row r="25" spans="1:4">
      <c r="A25" s="4" t="s">
        <v>488</v>
      </c>
      <c r="B25" s="4" t="s">
        <v>496</v>
      </c>
    </row>
    <row r="26" spans="1:4">
      <c r="A26" s="4" t="s">
        <v>497</v>
      </c>
    </row>
    <row r="27" spans="1:4">
      <c r="A27" s="3" t="s">
        <v>477</v>
      </c>
    </row>
    <row r="28" spans="1:4">
      <c r="A28" s="4" t="s">
        <v>498</v>
      </c>
      <c r="D28" s="7" t="n">
        <v>1500</v>
      </c>
    </row>
    <row r="29" spans="1:4">
      <c r="A29" s="4" t="s">
        <v>499</v>
      </c>
      <c r="D29" s="7" t="n">
        <v>35</v>
      </c>
    </row>
    <row r="30" spans="1:4">
      <c r="A30" s="4" t="s">
        <v>478</v>
      </c>
      <c r="D30" s="4" t="s">
        <v>479</v>
      </c>
    </row>
    <row r="31" spans="1:4">
      <c r="A31" s="4" t="s">
        <v>480</v>
      </c>
      <c r="D31" s="4" t="s">
        <v>481</v>
      </c>
    </row>
    <row r="32" spans="1:4">
      <c r="A32" s="4" t="s">
        <v>500</v>
      </c>
    </row>
    <row r="33" spans="1:4">
      <c r="A33" s="3" t="s">
        <v>477</v>
      </c>
    </row>
    <row r="34" spans="1:4">
      <c r="A34" s="4" t="s">
        <v>478</v>
      </c>
      <c r="D34" s="4" t="s">
        <v>479</v>
      </c>
    </row>
    <row r="35" spans="1:4">
      <c r="A35" s="4" t="s">
        <v>480</v>
      </c>
      <c r="D35" s="4" t="s">
        <v>4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1</v>
      </c>
      <c r="B1" s="2" t="s">
        <v>91</v>
      </c>
      <c r="D1" s="2" t="s">
        <v>1</v>
      </c>
    </row>
    <row r="2" spans="1:6">
      <c r="B2" s="2" t="s">
        <v>2</v>
      </c>
      <c r="C2" s="2" t="s">
        <v>92</v>
      </c>
      <c r="D2" s="2" t="s">
        <v>2</v>
      </c>
      <c r="E2" s="2" t="s">
        <v>92</v>
      </c>
      <c r="F2" s="2" t="s">
        <v>25</v>
      </c>
    </row>
    <row r="3" spans="1:6">
      <c r="A3" s="3" t="s">
        <v>502</v>
      </c>
    </row>
    <row r="4" spans="1:6">
      <c r="A4" s="4" t="s">
        <v>503</v>
      </c>
      <c r="B4" s="7" t="n">
        <v>21107</v>
      </c>
      <c r="C4" s="7" t="n">
        <v>19111</v>
      </c>
      <c r="D4" s="7" t="n">
        <v>37677</v>
      </c>
      <c r="E4" s="7" t="n">
        <v>32046</v>
      </c>
    </row>
    <row r="5" spans="1:6">
      <c r="A5" s="4" t="s">
        <v>504</v>
      </c>
      <c r="D5" s="5" t="n">
        <v>40222</v>
      </c>
      <c r="E5" s="5" t="n">
        <v>8139</v>
      </c>
    </row>
    <row r="6" spans="1:6">
      <c r="A6" s="4" t="s">
        <v>505</v>
      </c>
      <c r="B6" s="5" t="n">
        <v>1318603</v>
      </c>
      <c r="D6" s="5" t="n">
        <v>1318603</v>
      </c>
      <c r="F6" s="7" t="n">
        <v>1673112</v>
      </c>
    </row>
    <row r="7" spans="1:6">
      <c r="A7" s="4" t="s">
        <v>506</v>
      </c>
    </row>
    <row r="8" spans="1:6">
      <c r="A8" s="3" t="s">
        <v>502</v>
      </c>
    </row>
    <row r="9" spans="1:6">
      <c r="A9" s="4" t="s">
        <v>503</v>
      </c>
      <c r="B9" s="5" t="n">
        <v>21107</v>
      </c>
      <c r="C9" s="5" t="n">
        <v>19111</v>
      </c>
      <c r="D9" s="5" t="n">
        <v>37677</v>
      </c>
      <c r="E9" s="5" t="n">
        <v>32046</v>
      </c>
    </row>
    <row r="10" spans="1:6">
      <c r="A10" s="4" t="s">
        <v>507</v>
      </c>
      <c r="B10" s="5" t="n">
        <v>5918027</v>
      </c>
      <c r="C10" s="5" t="n">
        <v>5174020</v>
      </c>
      <c r="D10" s="5" t="n">
        <v>10549933</v>
      </c>
      <c r="E10" s="5" t="n">
        <v>8433383</v>
      </c>
    </row>
    <row r="11" spans="1:6">
      <c r="A11" s="4" t="s">
        <v>508</v>
      </c>
      <c r="B11" s="5" t="n">
        <v>3204</v>
      </c>
      <c r="C11" s="5" t="n">
        <v>2824</v>
      </c>
      <c r="D11" s="5" t="n">
        <v>6065</v>
      </c>
      <c r="E11" s="5" t="n">
        <v>4773</v>
      </c>
    </row>
    <row r="12" spans="1:6">
      <c r="A12" s="4" t="s">
        <v>509</v>
      </c>
      <c r="B12" s="5" t="n">
        <v>10641243</v>
      </c>
      <c r="C12" s="5" t="n">
        <v>9409399</v>
      </c>
      <c r="D12" s="5" t="n">
        <v>20215960</v>
      </c>
      <c r="E12" s="5" t="n">
        <v>15905121</v>
      </c>
    </row>
    <row r="13" spans="1:6">
      <c r="A13" s="4" t="s">
        <v>504</v>
      </c>
      <c r="B13" s="5" t="n">
        <v>18692</v>
      </c>
      <c r="C13" s="5" t="n">
        <v>3424</v>
      </c>
      <c r="D13" s="5" t="n">
        <v>40222</v>
      </c>
      <c r="E13" s="5" t="n">
        <v>8139</v>
      </c>
    </row>
    <row r="14" spans="1:6">
      <c r="A14" s="4" t="s">
        <v>510</v>
      </c>
      <c r="B14" s="5" t="n">
        <v>1891</v>
      </c>
      <c r="C14" s="5" t="n">
        <v>1464</v>
      </c>
      <c r="D14" s="5" t="n">
        <v>3269</v>
      </c>
      <c r="E14" s="5" t="n">
        <v>2471</v>
      </c>
    </row>
    <row r="15" spans="1:6">
      <c r="A15" s="4" t="s">
        <v>511</v>
      </c>
      <c r="B15" s="5" t="n">
        <v>1</v>
      </c>
      <c r="C15" s="7" t="n">
        <v>1</v>
      </c>
      <c r="D15" s="5" t="n">
        <v>6</v>
      </c>
      <c r="E15" s="7" t="n">
        <v>2</v>
      </c>
    </row>
    <row r="16" spans="1:6">
      <c r="A16" s="4" t="s">
        <v>505</v>
      </c>
      <c r="B16" s="7" t="n">
        <v>246259</v>
      </c>
      <c r="D16" s="7" t="n">
        <v>246259</v>
      </c>
      <c r="F16" s="7" t="n">
        <v>80461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513</v>
      </c>
    </row>
    <row r="3" spans="1:2">
      <c r="A3" s="3" t="s">
        <v>477</v>
      </c>
    </row>
    <row r="4" spans="1:2">
      <c r="A4" s="4" t="s">
        <v>478</v>
      </c>
      <c r="B4" s="4" t="s">
        <v>479</v>
      </c>
    </row>
    <row r="5" spans="1:2">
      <c r="A5" s="4" t="s">
        <v>480</v>
      </c>
      <c r="B5" s="4" t="s">
        <v>481</v>
      </c>
    </row>
    <row r="6" spans="1:2">
      <c r="A6" s="4" t="s">
        <v>506</v>
      </c>
    </row>
    <row r="7" spans="1:2">
      <c r="A7" s="3" t="s">
        <v>477</v>
      </c>
    </row>
    <row r="8" spans="1:2">
      <c r="A8" s="4" t="s">
        <v>514</v>
      </c>
      <c r="B8" s="7" t="n">
        <v>75</v>
      </c>
    </row>
    <row r="9" spans="1:2">
      <c r="A9" s="4" t="s">
        <v>515</v>
      </c>
      <c r="B9" s="5" t="n">
        <v>30</v>
      </c>
    </row>
    <row r="10" spans="1:2">
      <c r="A10" s="4" t="s">
        <v>516</v>
      </c>
      <c r="B10" s="7" t="n">
        <v>100</v>
      </c>
    </row>
    <row r="11" spans="1:2">
      <c r="A11" s="4" t="s">
        <v>517</v>
      </c>
      <c r="B11" s="4" t="s">
        <v>518</v>
      </c>
    </row>
    <row r="12" spans="1:2">
      <c r="A12" s="4" t="s">
        <v>519</v>
      </c>
    </row>
    <row r="13" spans="1:2">
      <c r="A13" s="3" t="s">
        <v>477</v>
      </c>
    </row>
    <row r="14" spans="1:2">
      <c r="A14" s="4" t="s">
        <v>520</v>
      </c>
      <c r="B14" s="7" t="n">
        <v>500</v>
      </c>
    </row>
    <row r="15" spans="1:2">
      <c r="A15" s="4" t="s">
        <v>521</v>
      </c>
      <c r="B15" s="4" t="s">
        <v>481</v>
      </c>
    </row>
    <row r="16" spans="1:2">
      <c r="A16" s="4" t="s">
        <v>522</v>
      </c>
    </row>
    <row r="17" spans="1:2">
      <c r="A17" s="3" t="s">
        <v>477</v>
      </c>
    </row>
    <row r="18" spans="1:2">
      <c r="A18" s="4" t="s">
        <v>523</v>
      </c>
      <c r="B18" s="7" t="n">
        <v>30</v>
      </c>
    </row>
    <row r="19" spans="1:2">
      <c r="A19" s="4" t="s">
        <v>520</v>
      </c>
      <c r="B19" s="4" t="s">
        <v>489</v>
      </c>
    </row>
    <row r="20" spans="1:2">
      <c r="A20" s="4" t="s">
        <v>524</v>
      </c>
    </row>
    <row r="21" spans="1:2">
      <c r="A21" s="3" t="s">
        <v>477</v>
      </c>
    </row>
    <row r="22" spans="1:2">
      <c r="A22" s="4" t="s">
        <v>523</v>
      </c>
      <c r="B22" s="7" t="n">
        <v>100</v>
      </c>
    </row>
    <row r="23" spans="1:2">
      <c r="A23" s="4" t="s">
        <v>520</v>
      </c>
      <c r="B23" s="4" t="s">
        <v>525</v>
      </c>
    </row>
    <row r="24" spans="1:2">
      <c r="A24" s="4" t="s">
        <v>526</v>
      </c>
    </row>
    <row r="25" spans="1:2">
      <c r="A25" s="3" t="s">
        <v>477</v>
      </c>
    </row>
    <row r="26" spans="1:2">
      <c r="A26" s="4" t="s">
        <v>523</v>
      </c>
      <c r="B26" s="8" t="n">
        <v>7.5</v>
      </c>
    </row>
    <row r="27" spans="1:2">
      <c r="A27" s="4" t="s">
        <v>527</v>
      </c>
    </row>
    <row r="28" spans="1:2">
      <c r="A28" s="3" t="s">
        <v>477</v>
      </c>
    </row>
    <row r="29" spans="1:2">
      <c r="A29" s="4" t="s">
        <v>523</v>
      </c>
      <c r="B29" s="9" t="n">
        <v>8.5</v>
      </c>
    </row>
    <row r="30" spans="1:2">
      <c r="A30" s="4" t="s">
        <v>528</v>
      </c>
    </row>
    <row r="31" spans="1:2">
      <c r="A31" s="3" t="s">
        <v>477</v>
      </c>
    </row>
    <row r="32" spans="1:2">
      <c r="A32" s="4" t="s">
        <v>514</v>
      </c>
      <c r="B32" s="5" t="n">
        <v>75</v>
      </c>
    </row>
    <row r="33" spans="1:2">
      <c r="A33" s="4" t="s">
        <v>529</v>
      </c>
    </row>
    <row r="34" spans="1:2">
      <c r="A34" s="3" t="s">
        <v>477</v>
      </c>
    </row>
    <row r="35" spans="1:2">
      <c r="A35" s="4" t="s">
        <v>530</v>
      </c>
      <c r="B35" s="5" t="n">
        <v>10</v>
      </c>
    </row>
    <row r="36" spans="1:2">
      <c r="A36" s="4" t="s">
        <v>531</v>
      </c>
    </row>
    <row r="37" spans="1:2">
      <c r="A37" s="3" t="s">
        <v>477</v>
      </c>
    </row>
    <row r="38" spans="1:2">
      <c r="A38" s="4" t="s">
        <v>530</v>
      </c>
      <c r="B38" s="5" t="n">
        <v>55</v>
      </c>
    </row>
    <row r="39" spans="1:2">
      <c r="A39" s="4" t="s">
        <v>532</v>
      </c>
    </row>
    <row r="40" spans="1:2">
      <c r="A40" s="3" t="s">
        <v>477</v>
      </c>
    </row>
    <row r="41" spans="1:2">
      <c r="A41" s="4" t="s">
        <v>533</v>
      </c>
      <c r="B41" s="7" t="n">
        <v>25</v>
      </c>
    </row>
    <row r="42" spans="1:2">
      <c r="A42" s="4" t="s">
        <v>67</v>
      </c>
    </row>
    <row r="43" spans="1:2">
      <c r="A43" s="3" t="s">
        <v>477</v>
      </c>
    </row>
    <row r="44" spans="1:2">
      <c r="A44" s="4" t="s">
        <v>534</v>
      </c>
      <c r="B44" s="4" t="s">
        <v>535</v>
      </c>
    </row>
    <row r="45" spans="1:2">
      <c r="A45" s="4" t="s">
        <v>536</v>
      </c>
    </row>
    <row r="46" spans="1:2">
      <c r="A46" s="3" t="s">
        <v>477</v>
      </c>
    </row>
    <row r="47" spans="1:2">
      <c r="A47" s="4" t="s">
        <v>537</v>
      </c>
      <c r="B47" s="7" t="n">
        <v>2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91</v>
      </c>
      <c r="D1" s="2" t="s">
        <v>1</v>
      </c>
    </row>
    <row r="2" spans="1:5">
      <c r="B2" s="2" t="s">
        <v>2</v>
      </c>
      <c r="C2" s="2" t="s">
        <v>92</v>
      </c>
      <c r="D2" s="2" t="s">
        <v>2</v>
      </c>
      <c r="E2" s="2" t="s">
        <v>92</v>
      </c>
    </row>
    <row r="3" spans="1:5">
      <c r="A3" s="3" t="s">
        <v>502</v>
      </c>
    </row>
    <row r="4" spans="1:5">
      <c r="A4" s="4" t="s">
        <v>106</v>
      </c>
      <c r="B4" s="7" t="n">
        <v>10099</v>
      </c>
      <c r="C4" s="7" t="n">
        <v>16427</v>
      </c>
      <c r="D4" s="7" t="n">
        <v>20585</v>
      </c>
      <c r="E4" s="7" t="n">
        <v>27880</v>
      </c>
    </row>
    <row r="5" spans="1:5">
      <c r="A5" s="4" t="s">
        <v>539</v>
      </c>
      <c r="B5" s="5" t="n">
        <v>61414348</v>
      </c>
      <c r="C5" s="5" t="n">
        <v>45647524</v>
      </c>
      <c r="D5" s="5" t="n">
        <v>59710787</v>
      </c>
      <c r="E5" s="5" t="n">
        <v>44531795</v>
      </c>
    </row>
    <row r="6" spans="1:5">
      <c r="A6" s="4" t="s">
        <v>506</v>
      </c>
    </row>
    <row r="7" spans="1:5">
      <c r="A7" s="3" t="s">
        <v>502</v>
      </c>
    </row>
    <row r="8" spans="1:5">
      <c r="A8" s="4" t="s">
        <v>106</v>
      </c>
      <c r="B8" s="5" t="n">
        <v>10099</v>
      </c>
      <c r="C8" s="5" t="n">
        <v>16427</v>
      </c>
      <c r="D8" s="5" t="n">
        <v>20585</v>
      </c>
      <c r="E8" s="5" t="n">
        <v>27880</v>
      </c>
    </row>
    <row r="9" spans="1:5">
      <c r="A9" s="4" t="s">
        <v>540</v>
      </c>
      <c r="B9" s="5" t="n">
        <v>234</v>
      </c>
      <c r="C9" s="5" t="n">
        <v>311</v>
      </c>
      <c r="D9" s="5" t="n">
        <v>526</v>
      </c>
      <c r="E9" s="5" t="n">
        <v>440</v>
      </c>
    </row>
    <row r="10" spans="1:5">
      <c r="A10" s="4" t="s">
        <v>539</v>
      </c>
      <c r="B10" s="5" t="n">
        <v>61414348</v>
      </c>
      <c r="C10" s="5" t="n">
        <v>45647524</v>
      </c>
      <c r="D10" s="5" t="n">
        <v>59710787</v>
      </c>
      <c r="E10" s="5" t="n">
        <v>44531795</v>
      </c>
    </row>
    <row r="11" spans="1:5">
      <c r="A11" s="4" t="s">
        <v>541</v>
      </c>
    </row>
    <row r="12" spans="1:5">
      <c r="A12" s="3" t="s">
        <v>502</v>
      </c>
    </row>
    <row r="13" spans="1:5">
      <c r="A13" s="4" t="s">
        <v>106</v>
      </c>
      <c r="B13" s="5" t="n">
        <v>258</v>
      </c>
      <c r="C13" s="5" t="n">
        <v>251</v>
      </c>
      <c r="D13" s="5" t="n">
        <v>466</v>
      </c>
      <c r="E13" s="5" t="n">
        <v>422</v>
      </c>
    </row>
    <row r="14" spans="1:5">
      <c r="A14" s="4" t="s">
        <v>539</v>
      </c>
      <c r="B14" s="5" t="n">
        <v>1274817</v>
      </c>
      <c r="C14" s="5" t="n">
        <v>1422945</v>
      </c>
      <c r="D14" s="5" t="n">
        <v>1174417</v>
      </c>
      <c r="E14" s="5" t="n">
        <v>1170720</v>
      </c>
    </row>
    <row r="15" spans="1:5">
      <c r="A15" s="4" t="s">
        <v>519</v>
      </c>
    </row>
    <row r="16" spans="1:5">
      <c r="A16" s="3" t="s">
        <v>502</v>
      </c>
    </row>
    <row r="17" spans="1:5">
      <c r="A17" s="4" t="s">
        <v>106</v>
      </c>
      <c r="B17" s="5" t="n">
        <v>3522</v>
      </c>
      <c r="C17" s="5" t="n">
        <v>11426</v>
      </c>
      <c r="D17" s="5" t="n">
        <v>7870</v>
      </c>
      <c r="E17" s="5" t="n">
        <v>18234</v>
      </c>
    </row>
    <row r="18" spans="1:5">
      <c r="A18" s="4" t="s">
        <v>539</v>
      </c>
      <c r="B18" s="5" t="n">
        <v>1199786</v>
      </c>
      <c r="C18" s="5" t="n">
        <v>1791429</v>
      </c>
      <c r="D18" s="5" t="n">
        <v>1264752</v>
      </c>
      <c r="E18" s="5" t="n">
        <v>1925605</v>
      </c>
    </row>
    <row r="19" spans="1:5">
      <c r="A19" s="4" t="s">
        <v>542</v>
      </c>
    </row>
    <row r="20" spans="1:5">
      <c r="A20" s="3" t="s">
        <v>502</v>
      </c>
    </row>
    <row r="21" spans="1:5">
      <c r="A21" s="4" t="s">
        <v>106</v>
      </c>
      <c r="B21" s="5" t="n">
        <v>11</v>
      </c>
      <c r="C21" s="5" t="n">
        <v>51</v>
      </c>
      <c r="D21" s="5" t="n">
        <v>42</v>
      </c>
      <c r="E21" s="5" t="n">
        <v>92</v>
      </c>
    </row>
    <row r="22" spans="1:5">
      <c r="A22" s="4" t="s">
        <v>539</v>
      </c>
      <c r="B22" s="5" t="n">
        <v>352589</v>
      </c>
      <c r="C22" s="5" t="n">
        <v>437542</v>
      </c>
      <c r="D22" s="5" t="n">
        <v>356271</v>
      </c>
      <c r="E22" s="5" t="n">
        <v>446013</v>
      </c>
    </row>
    <row r="23" spans="1:5">
      <c r="A23" s="4" t="s">
        <v>543</v>
      </c>
    </row>
    <row r="24" spans="1:5">
      <c r="A24" s="3" t="s">
        <v>502</v>
      </c>
    </row>
    <row r="25" spans="1:5">
      <c r="A25" s="4" t="s">
        <v>106</v>
      </c>
      <c r="B25" s="5" t="n">
        <v>6308</v>
      </c>
      <c r="C25" s="5" t="n">
        <v>4699</v>
      </c>
      <c r="D25" s="5" t="n">
        <v>12207</v>
      </c>
      <c r="E25" s="5" t="n">
        <v>9132</v>
      </c>
    </row>
    <row r="26" spans="1:5">
      <c r="A26" s="4" t="s">
        <v>544</v>
      </c>
    </row>
    <row r="27" spans="1:5">
      <c r="A27" s="3" t="s">
        <v>502</v>
      </c>
    </row>
    <row r="28" spans="1:5">
      <c r="A28" s="4" t="s">
        <v>106</v>
      </c>
      <c r="B28" s="5" t="n">
        <v>82</v>
      </c>
      <c r="C28" s="5" t="n">
        <v>79</v>
      </c>
      <c r="D28" s="5" t="n">
        <v>147</v>
      </c>
      <c r="E28" s="5" t="n">
        <v>135</v>
      </c>
    </row>
    <row r="29" spans="1:5">
      <c r="A29" s="4" t="s">
        <v>545</v>
      </c>
    </row>
    <row r="30" spans="1:5">
      <c r="A30" s="3" t="s">
        <v>502</v>
      </c>
    </row>
    <row r="31" spans="1:5">
      <c r="A31" s="4" t="s">
        <v>106</v>
      </c>
      <c r="B31" s="5" t="n">
        <v>1755</v>
      </c>
      <c r="C31" s="5" t="n">
        <v>2908</v>
      </c>
      <c r="D31" s="5" t="n">
        <v>3713</v>
      </c>
      <c r="E31" s="5" t="n">
        <v>6267</v>
      </c>
    </row>
    <row r="32" spans="1:5">
      <c r="A32" s="4" t="s">
        <v>546</v>
      </c>
    </row>
    <row r="33" spans="1:5">
      <c r="A33" s="3" t="s">
        <v>502</v>
      </c>
    </row>
    <row r="34" spans="1:5">
      <c r="A34" s="4" t="s">
        <v>106</v>
      </c>
      <c r="B34" s="5" t="n">
        <v>11</v>
      </c>
      <c r="C34" s="5" t="n">
        <v>51</v>
      </c>
      <c r="D34" s="5" t="n">
        <v>42</v>
      </c>
      <c r="E34" s="5" t="n">
        <v>92</v>
      </c>
    </row>
    <row r="35" spans="1:5">
      <c r="A35" s="4" t="s">
        <v>547</v>
      </c>
    </row>
    <row r="36" spans="1:5">
      <c r="A36" s="3" t="s">
        <v>502</v>
      </c>
    </row>
    <row r="37" spans="1:5">
      <c r="A37" s="4" t="s">
        <v>106</v>
      </c>
      <c r="B37" s="5" t="n">
        <v>6176</v>
      </c>
      <c r="C37" s="5" t="n">
        <v>4583</v>
      </c>
      <c r="D37" s="5" t="n">
        <v>11982</v>
      </c>
      <c r="E37" s="5" t="n">
        <v>8927</v>
      </c>
    </row>
    <row r="38" spans="1:5">
      <c r="A38" s="4" t="s">
        <v>548</v>
      </c>
    </row>
    <row r="39" spans="1:5">
      <c r="A39" s="3" t="s">
        <v>502</v>
      </c>
    </row>
    <row r="40" spans="1:5">
      <c r="A40" s="4" t="s">
        <v>106</v>
      </c>
      <c r="B40" s="5" t="n">
        <v>176</v>
      </c>
      <c r="C40" s="5" t="n">
        <v>172</v>
      </c>
      <c r="D40" s="5" t="n">
        <v>319</v>
      </c>
      <c r="E40" s="5" t="n">
        <v>287</v>
      </c>
    </row>
    <row r="41" spans="1:5">
      <c r="A41" s="4" t="s">
        <v>549</v>
      </c>
    </row>
    <row r="42" spans="1:5">
      <c r="A42" s="3" t="s">
        <v>502</v>
      </c>
    </row>
    <row r="43" spans="1:5">
      <c r="A43" s="4" t="s">
        <v>106</v>
      </c>
      <c r="B43" s="5" t="n">
        <v>1767</v>
      </c>
      <c r="C43" s="5" t="n">
        <v>8518</v>
      </c>
      <c r="D43" s="5" t="n">
        <v>4157</v>
      </c>
      <c r="E43" s="5" t="n">
        <v>11967</v>
      </c>
    </row>
    <row r="44" spans="1:5">
      <c r="A44" s="4" t="s">
        <v>550</v>
      </c>
    </row>
    <row r="45" spans="1:5">
      <c r="A45" s="3" t="s">
        <v>502</v>
      </c>
    </row>
    <row r="46" spans="1:5">
      <c r="A46" s="4" t="s">
        <v>106</v>
      </c>
      <c r="B46" s="5" t="n">
        <v>0</v>
      </c>
      <c r="C46" s="5" t="n">
        <v>0</v>
      </c>
      <c r="D46" s="5" t="n">
        <v>0</v>
      </c>
      <c r="E46" s="5" t="n">
        <v>0</v>
      </c>
    </row>
    <row r="47" spans="1:5">
      <c r="A47" s="4" t="s">
        <v>551</v>
      </c>
    </row>
    <row r="48" spans="1:5">
      <c r="A48" s="3" t="s">
        <v>502</v>
      </c>
    </row>
    <row r="49" spans="1:5">
      <c r="A49" s="4" t="s">
        <v>106</v>
      </c>
      <c r="B49" s="7" t="n">
        <v>132</v>
      </c>
      <c r="C49" s="7" t="n">
        <v>116</v>
      </c>
      <c r="D49" s="7" t="n">
        <v>225</v>
      </c>
      <c r="E49" s="7" t="n">
        <v>20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2</v>
      </c>
      <c r="B1" s="2" t="s">
        <v>1</v>
      </c>
    </row>
    <row r="2" spans="1:3">
      <c r="B2" s="2" t="s">
        <v>2</v>
      </c>
      <c r="C2" s="2" t="s">
        <v>553</v>
      </c>
    </row>
    <row r="3" spans="1:3">
      <c r="A3" s="4" t="s">
        <v>554</v>
      </c>
    </row>
    <row r="4" spans="1:3">
      <c r="A4" s="3" t="s">
        <v>477</v>
      </c>
    </row>
    <row r="5" spans="1:3">
      <c r="A5" s="4" t="s">
        <v>555</v>
      </c>
      <c r="B5" s="4" t="s">
        <v>556</v>
      </c>
    </row>
    <row r="6" spans="1:3">
      <c r="A6" s="4" t="s">
        <v>557</v>
      </c>
      <c r="B6" s="7" t="n">
        <v>120000</v>
      </c>
    </row>
    <row r="7" spans="1:3">
      <c r="A7" s="4" t="s">
        <v>558</v>
      </c>
    </row>
    <row r="8" spans="1:3">
      <c r="A8" s="3" t="s">
        <v>477</v>
      </c>
    </row>
    <row r="9" spans="1:3">
      <c r="A9" s="4" t="s">
        <v>559</v>
      </c>
      <c r="B9" s="4" t="s">
        <v>525</v>
      </c>
    </row>
    <row r="10" spans="1:3">
      <c r="A10" s="4" t="s">
        <v>560</v>
      </c>
    </row>
    <row r="11" spans="1:3">
      <c r="A11" s="3" t="s">
        <v>477</v>
      </c>
    </row>
    <row r="12" spans="1:3">
      <c r="A12" s="4" t="s">
        <v>559</v>
      </c>
      <c r="B12" s="4" t="s">
        <v>561</v>
      </c>
    </row>
    <row r="13" spans="1:3">
      <c r="A13" s="4" t="s">
        <v>562</v>
      </c>
    </row>
    <row r="14" spans="1:3">
      <c r="A14" s="3" t="s">
        <v>477</v>
      </c>
    </row>
    <row r="15" spans="1:3">
      <c r="A15" s="4" t="s">
        <v>559</v>
      </c>
      <c r="B15" s="4" t="s">
        <v>563</v>
      </c>
    </row>
    <row r="16" spans="1:3">
      <c r="A16" s="4" t="s">
        <v>564</v>
      </c>
    </row>
    <row r="17" spans="1:3">
      <c r="A17" s="3" t="s">
        <v>477</v>
      </c>
    </row>
    <row r="18" spans="1:3">
      <c r="A18" s="4" t="s">
        <v>565</v>
      </c>
      <c r="B18" s="4" t="s">
        <v>566</v>
      </c>
    </row>
    <row r="19" spans="1:3">
      <c r="A19" s="4" t="s">
        <v>567</v>
      </c>
      <c r="B19" s="4" t="s">
        <v>568</v>
      </c>
    </row>
    <row r="20" spans="1:3">
      <c r="A20" s="4" t="s">
        <v>569</v>
      </c>
    </row>
    <row r="21" spans="1:3">
      <c r="A21" s="3" t="s">
        <v>477</v>
      </c>
    </row>
    <row r="22" spans="1:3">
      <c r="A22" s="4" t="s">
        <v>565</v>
      </c>
      <c r="B22" s="4" t="s">
        <v>570</v>
      </c>
    </row>
    <row r="23" spans="1:3">
      <c r="A23" s="4" t="s">
        <v>567</v>
      </c>
      <c r="B23" s="4" t="s">
        <v>571</v>
      </c>
    </row>
    <row r="24" spans="1:3">
      <c r="A24" s="4" t="s">
        <v>572</v>
      </c>
    </row>
    <row r="25" spans="1:3">
      <c r="A25" s="3" t="s">
        <v>477</v>
      </c>
    </row>
    <row r="26" spans="1:3">
      <c r="A26" s="4" t="s">
        <v>565</v>
      </c>
      <c r="B26" s="4" t="s">
        <v>573</v>
      </c>
    </row>
    <row r="27" spans="1:3">
      <c r="A27" s="4" t="s">
        <v>574</v>
      </c>
    </row>
    <row r="28" spans="1:3">
      <c r="A28" s="3" t="s">
        <v>477</v>
      </c>
    </row>
    <row r="29" spans="1:3">
      <c r="A29" s="4" t="s">
        <v>575</v>
      </c>
      <c r="B29" s="4" t="s">
        <v>576</v>
      </c>
    </row>
    <row r="30" spans="1:3">
      <c r="A30" s="4" t="s">
        <v>557</v>
      </c>
      <c r="C30" s="7" t="n">
        <v>2900000</v>
      </c>
    </row>
    <row r="31" spans="1:3">
      <c r="A31" s="4" t="s">
        <v>577</v>
      </c>
    </row>
    <row r="32" spans="1:3">
      <c r="A32" s="3" t="s">
        <v>477</v>
      </c>
    </row>
    <row r="33" spans="1:3">
      <c r="A33" s="4" t="s">
        <v>578</v>
      </c>
      <c r="B33" s="7" t="n">
        <v>2000000000</v>
      </c>
    </row>
    <row r="34" spans="1:3">
      <c r="A34" s="4" t="s">
        <v>579</v>
      </c>
    </row>
    <row r="35" spans="1:3">
      <c r="A35" s="3" t="s">
        <v>477</v>
      </c>
    </row>
    <row r="36" spans="1:3">
      <c r="A36" s="4" t="s">
        <v>578</v>
      </c>
      <c r="B36" s="7" t="n">
        <v>5000000000</v>
      </c>
    </row>
    <row r="37" spans="1:3">
      <c r="A37" s="4" t="s">
        <v>580</v>
      </c>
    </row>
    <row r="38" spans="1:3">
      <c r="A38" s="3" t="s">
        <v>477</v>
      </c>
    </row>
    <row r="39" spans="1:3">
      <c r="A39" s="4" t="s">
        <v>567</v>
      </c>
      <c r="B39" s="4" t="s">
        <v>556</v>
      </c>
    </row>
    <row r="40" spans="1:3">
      <c r="A40" s="4" t="s">
        <v>581</v>
      </c>
    </row>
    <row r="41" spans="1:3">
      <c r="A41" s="3" t="s">
        <v>477</v>
      </c>
    </row>
    <row r="42" spans="1:3">
      <c r="A42" s="4" t="s">
        <v>567</v>
      </c>
      <c r="B42" s="4" t="s">
        <v>568</v>
      </c>
    </row>
    <row r="43" spans="1:3">
      <c r="A43" s="4" t="s">
        <v>582</v>
      </c>
    </row>
    <row r="44" spans="1:3">
      <c r="A44" s="3" t="s">
        <v>477</v>
      </c>
    </row>
    <row r="45" spans="1:3">
      <c r="A45" s="4" t="s">
        <v>567</v>
      </c>
      <c r="B45" s="4" t="s">
        <v>571</v>
      </c>
    </row>
    <row r="46" spans="1:3">
      <c r="A46" s="4" t="s">
        <v>583</v>
      </c>
    </row>
    <row r="47" spans="1:3">
      <c r="A47" s="3" t="s">
        <v>477</v>
      </c>
    </row>
    <row r="48" spans="1:3">
      <c r="A48" s="4" t="s">
        <v>578</v>
      </c>
      <c r="B48" s="7" t="n">
        <v>2000000000</v>
      </c>
    </row>
    <row r="49" spans="1:3">
      <c r="A49" s="4" t="s">
        <v>584</v>
      </c>
    </row>
    <row r="50" spans="1:3">
      <c r="A50" s="3" t="s">
        <v>477</v>
      </c>
    </row>
    <row r="51" spans="1:3">
      <c r="A51" s="4" t="s">
        <v>578</v>
      </c>
      <c r="B51" s="7" t="n">
        <v>5000000000</v>
      </c>
    </row>
    <row r="52" spans="1:3">
      <c r="A52" s="4" t="s">
        <v>67</v>
      </c>
    </row>
    <row r="53" spans="1:3">
      <c r="A53" s="3" t="s">
        <v>477</v>
      </c>
    </row>
    <row r="54" spans="1:3">
      <c r="A54" s="4" t="s">
        <v>585</v>
      </c>
      <c r="B54" s="4" t="s">
        <v>586</v>
      </c>
    </row>
    <row r="55" spans="1:3">
      <c r="A55" s="4" t="s">
        <v>587</v>
      </c>
      <c r="B55" s="4" t="s">
        <v>5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91</v>
      </c>
      <c r="D1" s="2" t="s">
        <v>1</v>
      </c>
    </row>
    <row r="2" spans="1:5">
      <c r="B2" s="2" t="s">
        <v>2</v>
      </c>
      <c r="C2" s="2" t="s">
        <v>92</v>
      </c>
      <c r="D2" s="2" t="s">
        <v>2</v>
      </c>
      <c r="E2" s="2" t="s">
        <v>92</v>
      </c>
    </row>
    <row r="3" spans="1:5">
      <c r="A3" s="3" t="s">
        <v>502</v>
      </c>
    </row>
    <row r="4" spans="1:5">
      <c r="A4" s="4" t="s">
        <v>590</v>
      </c>
      <c r="B4" s="7" t="n">
        <v>5638</v>
      </c>
      <c r="C4" s="7" t="n">
        <v>5199</v>
      </c>
      <c r="D4" s="7" t="n">
        <v>10646</v>
      </c>
      <c r="E4" s="7" t="n">
        <v>10551</v>
      </c>
    </row>
    <row r="5" spans="1:5">
      <c r="A5" s="4" t="s">
        <v>554</v>
      </c>
    </row>
    <row r="6" spans="1:5">
      <c r="A6" s="3" t="s">
        <v>502</v>
      </c>
    </row>
    <row r="7" spans="1:5">
      <c r="A7" s="4" t="s">
        <v>590</v>
      </c>
      <c r="B7" s="5" t="n">
        <v>5638</v>
      </c>
      <c r="C7" s="5" t="n">
        <v>5199</v>
      </c>
      <c r="D7" s="5" t="n">
        <v>10646</v>
      </c>
      <c r="E7" s="5" t="n">
        <v>10551</v>
      </c>
    </row>
    <row r="8" spans="1:5">
      <c r="A8" s="4" t="s">
        <v>591</v>
      </c>
    </row>
    <row r="9" spans="1:5">
      <c r="A9" s="3" t="s">
        <v>502</v>
      </c>
    </row>
    <row r="10" spans="1:5">
      <c r="A10" s="4" t="s">
        <v>590</v>
      </c>
      <c r="B10" s="5" t="n">
        <v>5334</v>
      </c>
      <c r="C10" s="5" t="n">
        <v>5199</v>
      </c>
      <c r="D10" s="5" t="n">
        <v>10342</v>
      </c>
      <c r="E10" s="5" t="n">
        <v>10551</v>
      </c>
    </row>
    <row r="11" spans="1:5">
      <c r="A11" s="4" t="s">
        <v>592</v>
      </c>
    </row>
    <row r="12" spans="1:5">
      <c r="A12" s="3" t="s">
        <v>502</v>
      </c>
    </row>
    <row r="13" spans="1:5">
      <c r="A13" s="4" t="s">
        <v>590</v>
      </c>
      <c r="B13" s="7" t="n">
        <v>304</v>
      </c>
      <c r="C13" s="7" t="n">
        <v>0</v>
      </c>
      <c r="D13" s="7" t="n">
        <v>304</v>
      </c>
      <c r="E13"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91</v>
      </c>
      <c r="D1" s="2" t="s">
        <v>1</v>
      </c>
    </row>
    <row r="2" spans="1:5">
      <c r="B2" s="2" t="s">
        <v>2</v>
      </c>
      <c r="C2" s="2" t="s">
        <v>92</v>
      </c>
      <c r="D2" s="2" t="s">
        <v>2</v>
      </c>
      <c r="E2" s="2" t="s">
        <v>92</v>
      </c>
    </row>
    <row r="3" spans="1:5">
      <c r="A3" s="3" t="s">
        <v>502</v>
      </c>
    </row>
    <row r="4" spans="1:5">
      <c r="A4" s="4" t="s">
        <v>594</v>
      </c>
      <c r="B4" s="7" t="n">
        <v>1593</v>
      </c>
      <c r="C4" s="7" t="n">
        <v>2435</v>
      </c>
      <c r="D4" s="7" t="n">
        <v>3027</v>
      </c>
      <c r="E4" s="7" t="n">
        <v>4996</v>
      </c>
    </row>
    <row r="5" spans="1:5">
      <c r="A5" s="4" t="s">
        <v>595</v>
      </c>
      <c r="B5" s="5" t="n">
        <v>398</v>
      </c>
      <c r="C5" s="5" t="n">
        <v>-169</v>
      </c>
      <c r="D5" s="5" t="n">
        <v>653</v>
      </c>
      <c r="E5" s="5" t="n">
        <v>-114</v>
      </c>
    </row>
    <row r="6" spans="1:5">
      <c r="A6" s="4" t="s">
        <v>596</v>
      </c>
      <c r="B6" s="5" t="n">
        <v>1991</v>
      </c>
      <c r="C6" s="5" t="n">
        <v>2266</v>
      </c>
      <c r="D6" s="5" t="n">
        <v>3680</v>
      </c>
      <c r="E6" s="5" t="n">
        <v>4882</v>
      </c>
    </row>
    <row r="7" spans="1:5">
      <c r="A7" s="4" t="s">
        <v>597</v>
      </c>
      <c r="B7" s="7" t="n">
        <v>16070</v>
      </c>
      <c r="C7" s="7" t="n">
        <v>28952</v>
      </c>
      <c r="D7" s="7" t="n">
        <v>40463</v>
      </c>
      <c r="E7" s="7" t="n">
        <v>5661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5</v>
      </c>
    </row>
    <row r="2" spans="1:3">
      <c r="A2" s="3" t="s">
        <v>599</v>
      </c>
    </row>
    <row r="3" spans="1:3">
      <c r="A3" s="4" t="s">
        <v>600</v>
      </c>
      <c r="B3" s="7" t="n">
        <v>428</v>
      </c>
      <c r="C3" s="7" t="n">
        <v>707</v>
      </c>
    </row>
    <row r="4" spans="1:3">
      <c r="A4" s="4" t="s">
        <v>39</v>
      </c>
      <c r="B4" s="5" t="n">
        <v>4585</v>
      </c>
      <c r="C4" s="5" t="n">
        <v>6384</v>
      </c>
    </row>
    <row r="5" spans="1:3">
      <c r="A5" s="4" t="s">
        <v>601</v>
      </c>
      <c r="B5" s="5" t="n">
        <v>5013</v>
      </c>
      <c r="C5" s="5" t="n">
        <v>7091</v>
      </c>
    </row>
    <row r="6" spans="1:3">
      <c r="A6" s="3" t="s">
        <v>602</v>
      </c>
    </row>
    <row r="7" spans="1:3">
      <c r="A7" s="4" t="s">
        <v>107</v>
      </c>
      <c r="B7" s="5" t="n">
        <v>5638</v>
      </c>
      <c r="C7" s="5" t="n">
        <v>5081</v>
      </c>
    </row>
    <row r="8" spans="1:3">
      <c r="A8" s="4" t="s">
        <v>106</v>
      </c>
      <c r="B8" s="5" t="n">
        <v>4231</v>
      </c>
      <c r="C8" s="5" t="n">
        <v>5465</v>
      </c>
    </row>
    <row r="9" spans="1:3">
      <c r="A9" s="4" t="s">
        <v>603</v>
      </c>
      <c r="B9" s="5" t="n">
        <v>2495</v>
      </c>
      <c r="C9" s="5" t="n">
        <v>2371</v>
      </c>
    </row>
    <row r="10" spans="1:3">
      <c r="A10" s="4" t="s">
        <v>604</v>
      </c>
      <c r="B10" s="5" t="n">
        <v>2324</v>
      </c>
      <c r="C10" s="5" t="n">
        <v>1046</v>
      </c>
    </row>
    <row r="11" spans="1:3">
      <c r="A11" s="4" t="s">
        <v>605</v>
      </c>
      <c r="B11" s="5" t="n">
        <v>2022</v>
      </c>
      <c r="C11" s="5" t="n">
        <v>1300</v>
      </c>
    </row>
    <row r="12" spans="1:3">
      <c r="A12" s="4" t="s">
        <v>606</v>
      </c>
      <c r="B12" s="5" t="n">
        <v>900</v>
      </c>
      <c r="C12" s="5" t="n">
        <v>900</v>
      </c>
    </row>
    <row r="13" spans="1:3">
      <c r="A13" s="4" t="s">
        <v>607</v>
      </c>
      <c r="B13" s="5" t="n">
        <v>115</v>
      </c>
      <c r="C13" s="5" t="n">
        <v>253</v>
      </c>
    </row>
    <row r="14" spans="1:3">
      <c r="A14" s="4" t="s">
        <v>608</v>
      </c>
      <c r="B14" s="7" t="n">
        <v>17725</v>
      </c>
      <c r="C14" s="7" t="n">
        <v>164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9</v>
      </c>
      <c r="B1" s="2" t="s">
        <v>610</v>
      </c>
      <c r="C1" s="2" t="s">
        <v>553</v>
      </c>
      <c r="D1" s="2" t="s">
        <v>2</v>
      </c>
      <c r="E1" s="2" t="s">
        <v>92</v>
      </c>
      <c r="F1" s="2" t="s">
        <v>25</v>
      </c>
    </row>
    <row r="2" spans="1:6">
      <c r="A2" s="3" t="s">
        <v>502</v>
      </c>
    </row>
    <row r="3" spans="1:6">
      <c r="A3" s="4" t="s">
        <v>611</v>
      </c>
      <c r="D3" s="7" t="n">
        <v>0</v>
      </c>
      <c r="E3" s="7" t="n">
        <v>59045000</v>
      </c>
    </row>
    <row r="4" spans="1:6">
      <c r="A4" s="4" t="s">
        <v>612</v>
      </c>
    </row>
    <row r="5" spans="1:6">
      <c r="A5" s="3" t="s">
        <v>502</v>
      </c>
    </row>
    <row r="6" spans="1:6">
      <c r="A6" s="4" t="s">
        <v>613</v>
      </c>
      <c r="D6" s="7" t="n">
        <v>150000000</v>
      </c>
    </row>
    <row r="7" spans="1:6">
      <c r="A7" s="4" t="s">
        <v>614</v>
      </c>
    </row>
    <row r="8" spans="1:6">
      <c r="A8" s="3" t="s">
        <v>502</v>
      </c>
    </row>
    <row r="9" spans="1:6">
      <c r="A9" s="4" t="s">
        <v>615</v>
      </c>
      <c r="B9" s="7" t="n">
        <v>1000000000</v>
      </c>
    </row>
    <row r="10" spans="1:6">
      <c r="A10" s="4" t="s">
        <v>67</v>
      </c>
    </row>
    <row r="11" spans="1:6">
      <c r="A11" s="3" t="s">
        <v>502</v>
      </c>
    </row>
    <row r="12" spans="1:6">
      <c r="A12" s="4" t="s">
        <v>616</v>
      </c>
      <c r="D12" s="5" t="n">
        <v>75000</v>
      </c>
      <c r="F12" s="5" t="n">
        <v>75000</v>
      </c>
    </row>
    <row r="13" spans="1:6">
      <c r="A13" s="4" t="s">
        <v>554</v>
      </c>
    </row>
    <row r="14" spans="1:6">
      <c r="A14" s="3" t="s">
        <v>502</v>
      </c>
    </row>
    <row r="15" spans="1:6">
      <c r="A15" s="4" t="s">
        <v>557</v>
      </c>
      <c r="D15" s="7" t="n">
        <v>120000</v>
      </c>
    </row>
    <row r="16" spans="1:6">
      <c r="A16" s="4" t="s">
        <v>574</v>
      </c>
    </row>
    <row r="17" spans="1:6">
      <c r="A17" s="3" t="s">
        <v>502</v>
      </c>
    </row>
    <row r="18" spans="1:6">
      <c r="A18" s="4" t="s">
        <v>557</v>
      </c>
      <c r="C18" s="7" t="n">
        <v>2900000</v>
      </c>
    </row>
    <row r="19" spans="1:6">
      <c r="A19" s="4" t="s">
        <v>617</v>
      </c>
      <c r="C19" s="7" t="n">
        <v>5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91</v>
      </c>
      <c r="D1" s="2" t="s">
        <v>1</v>
      </c>
    </row>
    <row r="2" spans="1:5">
      <c r="B2" s="2" t="s">
        <v>2</v>
      </c>
      <c r="C2" s="2" t="s">
        <v>92</v>
      </c>
      <c r="D2" s="2" t="s">
        <v>2</v>
      </c>
      <c r="E2" s="2" t="s">
        <v>92</v>
      </c>
    </row>
    <row r="3" spans="1:5">
      <c r="A3" s="3" t="s">
        <v>619</v>
      </c>
    </row>
    <row r="4" spans="1:5">
      <c r="A4" s="4" t="s">
        <v>98</v>
      </c>
      <c r="B4" s="7" t="n">
        <v>52386</v>
      </c>
      <c r="C4" s="7" t="n">
        <v>51766</v>
      </c>
      <c r="D4" s="7" t="n">
        <v>100486</v>
      </c>
      <c r="E4" s="7" t="n">
        <v>106132</v>
      </c>
    </row>
    <row r="5" spans="1:5">
      <c r="A5" s="3" t="s">
        <v>620</v>
      </c>
    </row>
    <row r="6" spans="1:5">
      <c r="A6" s="4" t="s">
        <v>621</v>
      </c>
      <c r="B6" s="5" t="n">
        <v>27592</v>
      </c>
      <c r="C6" s="5" t="n">
        <v>-15487</v>
      </c>
      <c r="D6" s="5" t="n">
        <v>44313</v>
      </c>
      <c r="E6" s="5" t="n">
        <v>-19385</v>
      </c>
    </row>
    <row r="7" spans="1:5">
      <c r="A7" s="4" t="s">
        <v>67</v>
      </c>
    </row>
    <row r="8" spans="1:5">
      <c r="A8" s="3" t="s">
        <v>619</v>
      </c>
    </row>
    <row r="9" spans="1:5">
      <c r="A9" s="4" t="s">
        <v>622</v>
      </c>
      <c r="B9" s="5" t="n">
        <v>1380</v>
      </c>
      <c r="C9" s="5" t="n">
        <v>1690</v>
      </c>
      <c r="D9" s="5" t="n">
        <v>2953</v>
      </c>
      <c r="E9" s="5" t="n">
        <v>3601</v>
      </c>
    </row>
    <row r="10" spans="1:5">
      <c r="A10" s="4" t="s">
        <v>623</v>
      </c>
      <c r="B10" s="5" t="n">
        <v>14278</v>
      </c>
      <c r="C10" s="5" t="n">
        <v>17400</v>
      </c>
      <c r="D10" s="5" t="n">
        <v>28910</v>
      </c>
      <c r="E10" s="5" t="n">
        <v>97326</v>
      </c>
    </row>
    <row r="11" spans="1:5">
      <c r="A11" s="4" t="s">
        <v>98</v>
      </c>
      <c r="B11" s="5" t="n">
        <v>4366</v>
      </c>
      <c r="C11" s="5" t="n">
        <v>5713</v>
      </c>
      <c r="D11" s="5" t="n">
        <v>9013</v>
      </c>
      <c r="E11" s="5" t="n">
        <v>12728</v>
      </c>
    </row>
    <row r="12" spans="1:5">
      <c r="A12" s="3" t="s">
        <v>620</v>
      </c>
    </row>
    <row r="13" spans="1:5">
      <c r="A13" s="4" t="s">
        <v>624</v>
      </c>
      <c r="B13" s="5" t="n">
        <v>-7156</v>
      </c>
      <c r="C13" s="5" t="n">
        <v>-17428</v>
      </c>
      <c r="D13" s="5" t="n">
        <v>-9929</v>
      </c>
      <c r="E13" s="5" t="n">
        <v>-36877</v>
      </c>
    </row>
    <row r="14" spans="1:5">
      <c r="A14" s="4" t="s">
        <v>625</v>
      </c>
      <c r="B14" s="5" t="n">
        <v>1271</v>
      </c>
      <c r="C14" s="5" t="n">
        <v>1604</v>
      </c>
      <c r="D14" s="5" t="n">
        <v>2674</v>
      </c>
      <c r="E14" s="5" t="n">
        <v>3426</v>
      </c>
    </row>
    <row r="15" spans="1:5">
      <c r="A15" s="4" t="s">
        <v>621</v>
      </c>
      <c r="B15" s="7" t="n">
        <v>-5885</v>
      </c>
      <c r="C15" s="7" t="n">
        <v>-15824</v>
      </c>
      <c r="D15" s="7" t="n">
        <v>-7255</v>
      </c>
      <c r="E15" s="7" t="n">
        <v>-3345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6</v>
      </c>
      <c r="B1" s="2" t="s">
        <v>91</v>
      </c>
      <c r="D1" s="2" t="s">
        <v>1</v>
      </c>
    </row>
    <row r="2" spans="1:6">
      <c r="B2" s="2" t="s">
        <v>2</v>
      </c>
      <c r="C2" s="2" t="s">
        <v>92</v>
      </c>
      <c r="D2" s="2" t="s">
        <v>2</v>
      </c>
      <c r="E2" s="2" t="s">
        <v>92</v>
      </c>
      <c r="F2" s="2" t="s">
        <v>25</v>
      </c>
    </row>
    <row r="3" spans="1:6">
      <c r="A3" s="3" t="s">
        <v>502</v>
      </c>
    </row>
    <row r="4" spans="1:6">
      <c r="A4" s="4" t="s">
        <v>100</v>
      </c>
      <c r="B4" s="7" t="n">
        <v>38426</v>
      </c>
      <c r="C4" s="7" t="n">
        <v>36593</v>
      </c>
      <c r="D4" s="7" t="n">
        <v>75605</v>
      </c>
      <c r="E4" s="7" t="n">
        <v>68597</v>
      </c>
    </row>
    <row r="5" spans="1:6">
      <c r="A5" s="4" t="s">
        <v>67</v>
      </c>
    </row>
    <row r="6" spans="1:6">
      <c r="A6" s="3" t="s">
        <v>502</v>
      </c>
    </row>
    <row r="7" spans="1:6">
      <c r="A7" s="4" t="s">
        <v>100</v>
      </c>
      <c r="B7" s="5" t="n">
        <v>2025</v>
      </c>
      <c r="C7" s="5" t="n">
        <v>2222</v>
      </c>
      <c r="D7" s="5" t="n">
        <v>3830</v>
      </c>
      <c r="E7" s="5" t="n">
        <v>3824</v>
      </c>
    </row>
    <row r="8" spans="1:6">
      <c r="A8" s="4" t="s">
        <v>627</v>
      </c>
      <c r="B8" s="5" t="n">
        <v>150000</v>
      </c>
      <c r="D8" s="5" t="n">
        <v>150000</v>
      </c>
      <c r="F8" s="7" t="n">
        <v>150000</v>
      </c>
    </row>
    <row r="9" spans="1:6">
      <c r="A9" s="4" t="s">
        <v>628</v>
      </c>
      <c r="B9" s="5" t="n">
        <v>900</v>
      </c>
      <c r="D9" s="5" t="n">
        <v>900</v>
      </c>
      <c r="F9" s="5" t="n">
        <v>900</v>
      </c>
    </row>
    <row r="10" spans="1:6">
      <c r="A10" s="4" t="s">
        <v>629</v>
      </c>
    </row>
    <row r="11" spans="1:6">
      <c r="A11" s="3" t="s">
        <v>502</v>
      </c>
    </row>
    <row r="12" spans="1:6">
      <c r="A12" s="4" t="s">
        <v>628</v>
      </c>
      <c r="B12" s="5" t="n">
        <v>900</v>
      </c>
      <c r="D12" s="5" t="n">
        <v>900</v>
      </c>
      <c r="F12" s="7" t="n">
        <v>900</v>
      </c>
    </row>
    <row r="13" spans="1:6">
      <c r="A13" s="4" t="s">
        <v>554</v>
      </c>
    </row>
    <row r="14" spans="1:6">
      <c r="A14" s="3" t="s">
        <v>502</v>
      </c>
    </row>
    <row r="15" spans="1:6">
      <c r="A15" s="4" t="s">
        <v>630</v>
      </c>
      <c r="B15" s="7" t="n">
        <v>0</v>
      </c>
      <c r="C15" s="7" t="n">
        <v>0</v>
      </c>
      <c r="D15" s="7" t="n">
        <v>0</v>
      </c>
      <c r="E15"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91</v>
      </c>
      <c r="D1" s="2" t="s">
        <v>1</v>
      </c>
    </row>
    <row r="2" spans="1:5">
      <c r="B2" s="2" t="s">
        <v>2</v>
      </c>
      <c r="C2" s="2" t="s">
        <v>92</v>
      </c>
      <c r="D2" s="2" t="s">
        <v>2</v>
      </c>
      <c r="E2" s="2" t="s">
        <v>92</v>
      </c>
    </row>
    <row r="3" spans="1:5">
      <c r="A3" s="3" t="s">
        <v>221</v>
      </c>
    </row>
    <row r="4" spans="1:5">
      <c r="A4" s="4" t="s">
        <v>132</v>
      </c>
      <c r="B4" s="7" t="n">
        <v>28780</v>
      </c>
      <c r="C4" s="7" t="n">
        <v>-5267</v>
      </c>
      <c r="D4" s="7" t="n">
        <v>57516</v>
      </c>
      <c r="E4" s="7" t="n">
        <v>9229</v>
      </c>
    </row>
    <row r="5" spans="1:5">
      <c r="A5" s="4" t="s">
        <v>632</v>
      </c>
      <c r="B5" s="5" t="n">
        <v>-2336</v>
      </c>
      <c r="C5" s="5" t="n">
        <v>0</v>
      </c>
      <c r="D5" s="5" t="n">
        <v>-2907</v>
      </c>
      <c r="E5" s="5" t="n">
        <v>0</v>
      </c>
    </row>
    <row r="6" spans="1:5">
      <c r="A6" s="4" t="s">
        <v>633</v>
      </c>
      <c r="B6" s="5" t="n">
        <v>-230</v>
      </c>
      <c r="C6" s="5" t="n">
        <v>-307</v>
      </c>
      <c r="D6" s="5" t="n">
        <v>-529</v>
      </c>
      <c r="E6" s="5" t="n">
        <v>-718</v>
      </c>
    </row>
    <row r="7" spans="1:5">
      <c r="A7" s="4" t="s">
        <v>634</v>
      </c>
      <c r="B7" s="5" t="n">
        <v>26214</v>
      </c>
      <c r="C7" s="5" t="n">
        <v>-5574</v>
      </c>
      <c r="D7" s="5" t="n">
        <v>54080</v>
      </c>
      <c r="E7" s="5" t="n">
        <v>8511</v>
      </c>
    </row>
    <row r="8" spans="1:5">
      <c r="A8" s="4" t="s">
        <v>634</v>
      </c>
      <c r="B8" s="5" t="n">
        <v>26214</v>
      </c>
      <c r="C8" s="5" t="n">
        <v>-5574</v>
      </c>
      <c r="D8" s="5" t="n">
        <v>54080</v>
      </c>
      <c r="E8" s="5" t="n">
        <v>8511</v>
      </c>
    </row>
    <row r="9" spans="1:5">
      <c r="A9" s="4" t="s">
        <v>635</v>
      </c>
      <c r="B9" s="5" t="n">
        <v>2188</v>
      </c>
      <c r="C9" s="5" t="n">
        <v>0</v>
      </c>
      <c r="D9" s="5" t="n">
        <v>4374</v>
      </c>
      <c r="E9" s="5" t="n">
        <v>0</v>
      </c>
    </row>
    <row r="10" spans="1:5">
      <c r="A10" s="4" t="s">
        <v>636</v>
      </c>
      <c r="B10" s="7" t="n">
        <v>28402</v>
      </c>
      <c r="C10" s="7" t="n">
        <v>-5574</v>
      </c>
      <c r="D10" s="7" t="n">
        <v>58454</v>
      </c>
      <c r="E10" s="7" t="n">
        <v>8511</v>
      </c>
    </row>
    <row r="11" spans="1:5">
      <c r="A11" s="4" t="s">
        <v>637</v>
      </c>
      <c r="B11" s="5" t="n">
        <v>66761</v>
      </c>
      <c r="C11" s="5" t="n">
        <v>68446</v>
      </c>
      <c r="D11" s="5" t="n">
        <v>66740</v>
      </c>
      <c r="E11" s="5" t="n">
        <v>70165</v>
      </c>
    </row>
    <row r="12" spans="1:5">
      <c r="A12" s="3" t="s">
        <v>638</v>
      </c>
    </row>
    <row r="13" spans="1:5">
      <c r="A13" s="4" t="s">
        <v>639</v>
      </c>
      <c r="B13" s="5" t="n">
        <v>8467</v>
      </c>
      <c r="C13" s="5" t="n">
        <v>0</v>
      </c>
      <c r="D13" s="5" t="n">
        <v>8467</v>
      </c>
      <c r="E13" s="5" t="n">
        <v>0</v>
      </c>
    </row>
    <row r="14" spans="1:5">
      <c r="A14" s="4" t="s">
        <v>640</v>
      </c>
      <c r="B14" s="5" t="n">
        <v>75228</v>
      </c>
      <c r="C14" s="5" t="n">
        <v>68446</v>
      </c>
      <c r="D14" s="5" t="n">
        <v>75207</v>
      </c>
      <c r="E14" s="5" t="n">
        <v>70165</v>
      </c>
    </row>
    <row r="15" spans="1:5">
      <c r="A15" s="4" t="s">
        <v>641</v>
      </c>
      <c r="B15" s="8" t="n">
        <v>0.39</v>
      </c>
      <c r="C15" s="8" t="n">
        <v>-0.08</v>
      </c>
      <c r="D15" s="8" t="n">
        <v>0.8100000000000001</v>
      </c>
      <c r="E15" s="8" t="n">
        <v>0.12</v>
      </c>
    </row>
    <row r="16" spans="1:5">
      <c r="A16" s="4" t="s">
        <v>642</v>
      </c>
      <c r="B16" s="8" t="n">
        <v>0.38</v>
      </c>
      <c r="C16" s="8" t="n">
        <v>-0.08</v>
      </c>
      <c r="D16" s="8" t="n">
        <v>0.78</v>
      </c>
      <c r="E16" s="8" t="n">
        <v>0.1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91</v>
      </c>
      <c r="D1" s="2" t="s">
        <v>1</v>
      </c>
    </row>
    <row r="2" spans="1:5">
      <c r="B2" s="2" t="s">
        <v>2</v>
      </c>
      <c r="C2" s="2" t="s">
        <v>92</v>
      </c>
      <c r="D2" s="2" t="s">
        <v>2</v>
      </c>
      <c r="E2" s="2" t="s">
        <v>92</v>
      </c>
    </row>
    <row r="3" spans="1:5">
      <c r="A3" s="4" t="s">
        <v>644</v>
      </c>
    </row>
    <row r="4" spans="1:5">
      <c r="A4" s="3" t="s">
        <v>645</v>
      </c>
    </row>
    <row r="5" spans="1:5">
      <c r="A5" s="4" t="s">
        <v>646</v>
      </c>
      <c r="B5" s="5" t="n">
        <v>776</v>
      </c>
      <c r="C5" s="5" t="n">
        <v>766</v>
      </c>
      <c r="D5" s="5" t="n">
        <v>793</v>
      </c>
      <c r="E5" s="5" t="n">
        <v>766</v>
      </c>
    </row>
    <row r="6" spans="1:5">
      <c r="A6" s="4" t="s">
        <v>647</v>
      </c>
    </row>
    <row r="7" spans="1:5">
      <c r="A7" s="3" t="s">
        <v>645</v>
      </c>
    </row>
    <row r="8" spans="1:5">
      <c r="A8" s="4" t="s">
        <v>646</v>
      </c>
      <c r="B8" s="5" t="n">
        <v>0</v>
      </c>
      <c r="C8" s="5" t="n">
        <v>8467</v>
      </c>
      <c r="D8" s="5" t="n">
        <v>0</v>
      </c>
      <c r="E8" s="5" t="n">
        <v>846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8</v>
      </c>
      <c r="B1" s="2" t="s">
        <v>91</v>
      </c>
      <c r="D1" s="2" t="s">
        <v>1</v>
      </c>
    </row>
    <row r="2" spans="1:6">
      <c r="B2" s="2" t="s">
        <v>2</v>
      </c>
      <c r="C2" s="2" t="s">
        <v>92</v>
      </c>
      <c r="D2" s="2" t="s">
        <v>2</v>
      </c>
      <c r="E2" s="2" t="s">
        <v>92</v>
      </c>
      <c r="F2" s="2" t="s">
        <v>25</v>
      </c>
    </row>
    <row r="3" spans="1:6">
      <c r="A3" s="3" t="s">
        <v>649</v>
      </c>
    </row>
    <row r="4" spans="1:6">
      <c r="A4" s="4" t="s">
        <v>650</v>
      </c>
      <c r="B4" s="7" t="n">
        <v>5788605</v>
      </c>
      <c r="C4" s="7" t="n">
        <v>5231974</v>
      </c>
      <c r="D4" s="7" t="n">
        <v>10647450</v>
      </c>
      <c r="E4" s="7" t="n">
        <v>8465753</v>
      </c>
    </row>
    <row r="5" spans="1:6">
      <c r="A5" s="4" t="s">
        <v>651</v>
      </c>
      <c r="B5" s="5" t="n">
        <v>39705</v>
      </c>
      <c r="C5" s="7" t="n">
        <v>29179</v>
      </c>
      <c r="D5" s="5" t="n">
        <v>76986</v>
      </c>
      <c r="E5" s="7" t="n">
        <v>56755</v>
      </c>
    </row>
    <row r="6" spans="1:6">
      <c r="A6" s="4" t="s">
        <v>652</v>
      </c>
      <c r="B6" s="5" t="n">
        <v>62751484</v>
      </c>
      <c r="D6" s="5" t="n">
        <v>62751484</v>
      </c>
      <c r="F6" s="7" t="n">
        <v>56303664</v>
      </c>
    </row>
    <row r="7" spans="1:6">
      <c r="A7" s="3" t="s">
        <v>653</v>
      </c>
    </row>
    <row r="8" spans="1:6">
      <c r="A8" s="4" t="s">
        <v>654</v>
      </c>
      <c r="B8" s="5" t="n">
        <v>281790</v>
      </c>
      <c r="D8" s="5" t="n">
        <v>281790</v>
      </c>
      <c r="F8" s="5" t="n">
        <v>262467</v>
      </c>
    </row>
    <row r="9" spans="1:6">
      <c r="A9" s="3" t="s">
        <v>655</v>
      </c>
    </row>
    <row r="10" spans="1:6">
      <c r="A10" s="4" t="s">
        <v>656</v>
      </c>
      <c r="B10" s="5" t="n">
        <v>83821</v>
      </c>
      <c r="D10" s="5" t="n">
        <v>83821</v>
      </c>
      <c r="F10" s="5" t="n">
        <v>53200</v>
      </c>
    </row>
    <row r="11" spans="1:6">
      <c r="A11" s="4" t="s">
        <v>657</v>
      </c>
      <c r="B11" s="5" t="n">
        <v>20194</v>
      </c>
      <c r="D11" s="5" t="n">
        <v>20194</v>
      </c>
      <c r="F11" s="5" t="n">
        <v>25180</v>
      </c>
    </row>
    <row r="12" spans="1:6">
      <c r="A12" s="4" t="s">
        <v>658</v>
      </c>
      <c r="B12" s="5" t="n">
        <v>42173</v>
      </c>
      <c r="D12" s="5" t="n">
        <v>42173</v>
      </c>
      <c r="F12" s="5" t="n">
        <v>36357</v>
      </c>
    </row>
    <row r="13" spans="1:6">
      <c r="A13" s="4" t="s">
        <v>659</v>
      </c>
      <c r="B13" s="7" t="n">
        <v>972911</v>
      </c>
      <c r="D13" s="7" t="n">
        <v>972911</v>
      </c>
      <c r="F13" s="7" t="n">
        <v>73639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0</v>
      </c>
      <c r="B1" s="2" t="s">
        <v>91</v>
      </c>
      <c r="D1" s="2" t="s">
        <v>1</v>
      </c>
    </row>
    <row r="2" spans="1:6">
      <c r="B2" s="2" t="s">
        <v>2</v>
      </c>
      <c r="C2" s="2" t="s">
        <v>92</v>
      </c>
      <c r="D2" s="2" t="s">
        <v>2</v>
      </c>
      <c r="E2" s="2" t="s">
        <v>92</v>
      </c>
      <c r="F2" s="2" t="s">
        <v>25</v>
      </c>
    </row>
    <row r="3" spans="1:6">
      <c r="A3" s="3" t="s">
        <v>661</v>
      </c>
    </row>
    <row r="4" spans="1:6">
      <c r="A4" s="4" t="s">
        <v>662</v>
      </c>
      <c r="D4" s="7" t="n">
        <v>57148</v>
      </c>
      <c r="E4" s="7" t="n">
        <v>192737</v>
      </c>
    </row>
    <row r="5" spans="1:6">
      <c r="A5" s="3" t="s">
        <v>663</v>
      </c>
    </row>
    <row r="6" spans="1:6">
      <c r="A6" s="4" t="s">
        <v>664</v>
      </c>
      <c r="B6" s="7" t="n">
        <v>503108</v>
      </c>
      <c r="D6" s="5" t="n">
        <v>503108</v>
      </c>
      <c r="F6" s="7" t="n">
        <v>450059</v>
      </c>
    </row>
    <row r="7" spans="1:6">
      <c r="A7" s="4" t="s">
        <v>47</v>
      </c>
      <c r="B7" s="5" t="n">
        <v>6577</v>
      </c>
      <c r="D7" s="5" t="n">
        <v>6577</v>
      </c>
      <c r="F7" s="5" t="n">
        <v>4114</v>
      </c>
    </row>
    <row r="8" spans="1:6">
      <c r="A8" s="3" t="s">
        <v>665</v>
      </c>
    </row>
    <row r="9" spans="1:6">
      <c r="A9" s="4" t="s">
        <v>666</v>
      </c>
      <c r="B9" s="5" t="n">
        <v>410512</v>
      </c>
      <c r="D9" s="5" t="n">
        <v>410512</v>
      </c>
      <c r="F9" s="5" t="n">
        <v>414610</v>
      </c>
    </row>
    <row r="10" spans="1:6">
      <c r="A10" s="4" t="s">
        <v>33</v>
      </c>
      <c r="B10" s="5" t="n">
        <v>19291</v>
      </c>
      <c r="D10" s="5" t="n">
        <v>19291</v>
      </c>
      <c r="F10" s="5" t="n">
        <v>9078</v>
      </c>
    </row>
    <row r="11" spans="1:6">
      <c r="A11" s="4" t="s">
        <v>667</v>
      </c>
      <c r="B11" s="5" t="n">
        <v>247942</v>
      </c>
      <c r="D11" s="5" t="n">
        <v>247942</v>
      </c>
    </row>
    <row r="12" spans="1:6">
      <c r="A12" s="4" t="s">
        <v>668</v>
      </c>
    </row>
    <row r="13" spans="1:6">
      <c r="A13" s="3" t="s">
        <v>661</v>
      </c>
    </row>
    <row r="14" spans="1:6">
      <c r="A14" s="4" t="s">
        <v>669</v>
      </c>
      <c r="B14" s="5" t="n">
        <v>3760825</v>
      </c>
      <c r="C14" s="7" t="n">
        <v>3162746</v>
      </c>
      <c r="D14" s="5" t="n">
        <v>5595121</v>
      </c>
      <c r="E14" s="5" t="n">
        <v>5084744</v>
      </c>
    </row>
    <row r="15" spans="1:6">
      <c r="A15" s="4" t="s">
        <v>662</v>
      </c>
      <c r="B15" s="5" t="n">
        <v>41355</v>
      </c>
      <c r="C15" s="5" t="n">
        <v>126031</v>
      </c>
      <c r="D15" s="5" t="n">
        <v>57148</v>
      </c>
      <c r="E15" s="5" t="n">
        <v>192737</v>
      </c>
    </row>
    <row r="16" spans="1:6">
      <c r="A16" s="4" t="s">
        <v>670</v>
      </c>
      <c r="B16" s="5" t="n">
        <v>98722</v>
      </c>
      <c r="D16" s="5" t="n">
        <v>146872</v>
      </c>
    </row>
    <row r="17" spans="1:6">
      <c r="A17" s="4" t="s">
        <v>671</v>
      </c>
      <c r="B17" s="5" t="n">
        <v>855</v>
      </c>
      <c r="C17" s="5" t="n">
        <v>235</v>
      </c>
      <c r="D17" s="5" t="n">
        <v>1264</v>
      </c>
      <c r="E17" s="5" t="n">
        <v>375</v>
      </c>
    </row>
    <row r="18" spans="1:6">
      <c r="A18" s="3" t="s">
        <v>672</v>
      </c>
    </row>
    <row r="19" spans="1:6">
      <c r="A19" s="4" t="s">
        <v>673</v>
      </c>
      <c r="B19" s="5" t="n">
        <v>11361</v>
      </c>
      <c r="C19" s="5" t="n">
        <v>3859</v>
      </c>
      <c r="D19" s="5" t="n">
        <v>21650</v>
      </c>
      <c r="E19" s="5" t="n">
        <v>6395</v>
      </c>
    </row>
    <row r="20" spans="1:6">
      <c r="A20" s="4" t="s">
        <v>674</v>
      </c>
      <c r="B20" s="5" t="n">
        <v>27087</v>
      </c>
      <c r="C20" s="5" t="n">
        <v>3905</v>
      </c>
      <c r="D20" s="5" t="n">
        <v>37106</v>
      </c>
      <c r="E20" s="5" t="n">
        <v>-2774</v>
      </c>
    </row>
    <row r="21" spans="1:6">
      <c r="A21" s="4" t="s">
        <v>675</v>
      </c>
      <c r="B21" s="5" t="n">
        <v>38448</v>
      </c>
      <c r="C21" s="5" t="n">
        <v>7764</v>
      </c>
      <c r="D21" s="5" t="n">
        <v>58756</v>
      </c>
      <c r="E21" s="5" t="n">
        <v>3621</v>
      </c>
    </row>
    <row r="22" spans="1:6">
      <c r="A22" s="4" t="s">
        <v>676</v>
      </c>
      <c r="B22" s="5" t="n">
        <v>-5595</v>
      </c>
      <c r="C22" s="5" t="n">
        <v>0</v>
      </c>
      <c r="D22" s="5" t="n">
        <v>-7316</v>
      </c>
      <c r="E22" s="5" t="n">
        <v>0</v>
      </c>
    </row>
    <row r="23" spans="1:6">
      <c r="A23" s="4" t="s">
        <v>677</v>
      </c>
      <c r="B23" s="5" t="n">
        <v>32853</v>
      </c>
      <c r="C23" s="5" t="n">
        <v>7764</v>
      </c>
      <c r="D23" s="5" t="n">
        <v>51440</v>
      </c>
      <c r="E23" s="7" t="n">
        <v>3621</v>
      </c>
    </row>
    <row r="24" spans="1:6">
      <c r="A24" s="4" t="s">
        <v>678</v>
      </c>
      <c r="B24" s="5" t="n">
        <v>262</v>
      </c>
      <c r="C24" s="7" t="n">
        <v>0</v>
      </c>
      <c r="D24" s="5" t="n">
        <v>411</v>
      </c>
    </row>
    <row r="25" spans="1:6">
      <c r="A25" s="4" t="s">
        <v>679</v>
      </c>
      <c r="B25" s="5" t="n">
        <v>19301982</v>
      </c>
      <c r="D25" s="5" t="n">
        <v>19301982</v>
      </c>
      <c r="F25" s="5" t="n">
        <v>14379850</v>
      </c>
    </row>
    <row r="26" spans="1:6">
      <c r="A26" s="3" t="s">
        <v>680</v>
      </c>
    </row>
    <row r="27" spans="1:6">
      <c r="A27" s="4" t="s">
        <v>681</v>
      </c>
      <c r="B27" s="5" t="n">
        <v>19285561</v>
      </c>
      <c r="D27" s="5" t="n">
        <v>19285561</v>
      </c>
      <c r="F27" s="5" t="n">
        <v>14372247</v>
      </c>
    </row>
    <row r="28" spans="1:6">
      <c r="A28" s="4" t="s">
        <v>682</v>
      </c>
      <c r="B28" s="5" t="n">
        <v>13922</v>
      </c>
      <c r="D28" s="5" t="n">
        <v>13922</v>
      </c>
      <c r="F28" s="5" t="n">
        <v>5711</v>
      </c>
    </row>
    <row r="29" spans="1:6">
      <c r="A29" s="4" t="s">
        <v>683</v>
      </c>
      <c r="B29" s="5" t="n">
        <v>2499</v>
      </c>
      <c r="D29" s="5" t="n">
        <v>2499</v>
      </c>
      <c r="F29" s="5" t="n">
        <v>1892</v>
      </c>
    </row>
    <row r="30" spans="1:6">
      <c r="A30" s="3" t="s">
        <v>663</v>
      </c>
    </row>
    <row r="31" spans="1:6">
      <c r="A31" s="4" t="s">
        <v>664</v>
      </c>
      <c r="B31" s="5" t="n">
        <v>503108</v>
      </c>
      <c r="D31" s="5" t="n">
        <v>503108</v>
      </c>
      <c r="F31" s="5" t="n">
        <v>450059</v>
      </c>
    </row>
    <row r="32" spans="1:6">
      <c r="A32" s="4" t="s">
        <v>47</v>
      </c>
      <c r="B32" s="5" t="n">
        <v>6577</v>
      </c>
      <c r="D32" s="5" t="n">
        <v>6577</v>
      </c>
      <c r="F32" s="5" t="n">
        <v>4114</v>
      </c>
    </row>
    <row r="33" spans="1:6">
      <c r="A33" s="3" t="s">
        <v>665</v>
      </c>
    </row>
    <row r="34" spans="1:6">
      <c r="A34" s="4" t="s">
        <v>666</v>
      </c>
      <c r="B34" s="5" t="n">
        <v>410512</v>
      </c>
      <c r="D34" s="5" t="n">
        <v>410512</v>
      </c>
      <c r="F34" s="5" t="n">
        <v>414610</v>
      </c>
    </row>
    <row r="35" spans="1:6">
      <c r="A35" s="4" t="s">
        <v>667</v>
      </c>
      <c r="B35" s="5" t="n">
        <v>247942</v>
      </c>
      <c r="D35" s="5" t="n">
        <v>247942</v>
      </c>
      <c r="F35" s="5" t="n">
        <v>92109</v>
      </c>
    </row>
    <row r="36" spans="1:6">
      <c r="A36" s="4" t="s">
        <v>684</v>
      </c>
    </row>
    <row r="37" spans="1:6">
      <c r="A37" s="3" t="s">
        <v>663</v>
      </c>
    </row>
    <row r="38" spans="1:6">
      <c r="A38" s="4" t="s">
        <v>33</v>
      </c>
      <c r="B38" s="5" t="n">
        <v>52716</v>
      </c>
      <c r="D38" s="5" t="n">
        <v>52716</v>
      </c>
      <c r="F38" s="5" t="n">
        <v>15610</v>
      </c>
    </row>
    <row r="39" spans="1:6">
      <c r="A39" s="3" t="s">
        <v>665</v>
      </c>
    </row>
    <row r="40" spans="1:6">
      <c r="A40" s="4" t="s">
        <v>33</v>
      </c>
      <c r="B40" s="7" t="n">
        <v>19291</v>
      </c>
      <c r="D40" s="7" t="n">
        <v>19291</v>
      </c>
      <c r="F40" s="7" t="n">
        <v>907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686</v>
      </c>
      <c r="C1" s="2" t="s">
        <v>2</v>
      </c>
      <c r="D1" s="2" t="s">
        <v>92</v>
      </c>
    </row>
    <row r="2" spans="1:4">
      <c r="A2" s="3" t="s">
        <v>477</v>
      </c>
    </row>
    <row r="3" spans="1:4">
      <c r="A3" s="4" t="s">
        <v>687</v>
      </c>
      <c r="B3" s="7" t="n">
        <v>537000000</v>
      </c>
      <c r="C3" s="7" t="n">
        <v>0</v>
      </c>
      <c r="D3" s="7" t="n">
        <v>100600000</v>
      </c>
    </row>
    <row r="4" spans="1:4">
      <c r="A4" s="4" t="s">
        <v>688</v>
      </c>
      <c r="B4" s="4" t="s">
        <v>689</v>
      </c>
    </row>
    <row r="5" spans="1:4">
      <c r="A5" s="4" t="s">
        <v>690</v>
      </c>
      <c r="B5" s="7" t="n">
        <v>366800000</v>
      </c>
      <c r="C5" s="7" t="n">
        <v>94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5"/>
    <col customWidth="1" max="7" min="7" width="15"/>
  </cols>
  <sheetData>
    <row r="1" spans="1:7">
      <c r="A1" s="1" t="s">
        <v>691</v>
      </c>
      <c r="B1" s="2" t="s">
        <v>2</v>
      </c>
      <c r="C1" s="2" t="s">
        <v>692</v>
      </c>
      <c r="D1" s="2" t="s">
        <v>25</v>
      </c>
      <c r="E1" s="2" t="s">
        <v>92</v>
      </c>
      <c r="F1" s="2" t="s">
        <v>693</v>
      </c>
      <c r="G1" s="2" t="s">
        <v>694</v>
      </c>
    </row>
    <row r="2" spans="1:7">
      <c r="A2" s="3" t="s">
        <v>695</v>
      </c>
    </row>
    <row r="3" spans="1:7">
      <c r="A3" s="4" t="s">
        <v>696</v>
      </c>
      <c r="B3" s="7" t="n">
        <v>75300000</v>
      </c>
      <c r="D3" s="7" t="n">
        <v>71093000</v>
      </c>
    </row>
    <row r="4" spans="1:7">
      <c r="A4" s="4" t="s">
        <v>697</v>
      </c>
      <c r="B4" s="5" t="n">
        <v>-1425000</v>
      </c>
      <c r="D4" s="5" t="n">
        <v>-37384000</v>
      </c>
    </row>
    <row r="5" spans="1:7">
      <c r="A5" s="4" t="s">
        <v>698</v>
      </c>
      <c r="B5" s="5" t="n">
        <v>73875000</v>
      </c>
      <c r="D5" s="5" t="n">
        <v>33709000</v>
      </c>
    </row>
    <row r="6" spans="1:7">
      <c r="A6" s="4" t="s">
        <v>699</v>
      </c>
      <c r="B6" s="5" t="n">
        <v>1154000</v>
      </c>
      <c r="D6" s="5" t="n">
        <v>-18071000</v>
      </c>
    </row>
    <row r="7" spans="1:7">
      <c r="A7" s="4" t="s">
        <v>700</v>
      </c>
      <c r="B7" s="5" t="n">
        <v>19291000</v>
      </c>
      <c r="D7" s="5" t="n">
        <v>9078000</v>
      </c>
    </row>
    <row r="8" spans="1:7">
      <c r="A8" s="4" t="s">
        <v>701</v>
      </c>
      <c r="B8" s="5" t="n">
        <v>11433000</v>
      </c>
      <c r="D8" s="5" t="n">
        <v>28885000</v>
      </c>
    </row>
    <row r="9" spans="1:7">
      <c r="A9" s="4" t="s">
        <v>702</v>
      </c>
      <c r="B9" s="5" t="n">
        <v>-2577000</v>
      </c>
      <c r="D9" s="5" t="n">
        <v>-19312000</v>
      </c>
    </row>
    <row r="10" spans="1:7">
      <c r="A10" s="4" t="s">
        <v>703</v>
      </c>
      <c r="B10" s="5" t="n">
        <v>8856000</v>
      </c>
      <c r="D10" s="5" t="n">
        <v>9573000</v>
      </c>
    </row>
    <row r="11" spans="1:7">
      <c r="A11" s="4" t="s">
        <v>404</v>
      </c>
    </row>
    <row r="12" spans="1:7">
      <c r="A12" s="3" t="s">
        <v>695</v>
      </c>
    </row>
    <row r="13" spans="1:7">
      <c r="A13" s="4" t="s">
        <v>704</v>
      </c>
      <c r="B13" s="5" t="n">
        <v>19301982000</v>
      </c>
      <c r="C13" s="7" t="n">
        <v>15978755000</v>
      </c>
      <c r="D13" s="5" t="n">
        <v>14379850000</v>
      </c>
      <c r="E13" s="7" t="n">
        <v>8976961000</v>
      </c>
      <c r="F13" s="7" t="n">
        <v>5931409000</v>
      </c>
      <c r="G13" s="7" t="n">
        <v>4546265000</v>
      </c>
    </row>
    <row r="14" spans="1:7">
      <c r="A14" s="4" t="s">
        <v>696</v>
      </c>
      <c r="B14" s="5" t="n">
        <v>52716000</v>
      </c>
      <c r="D14" s="5" t="n">
        <v>15610000</v>
      </c>
    </row>
    <row r="15" spans="1:7">
      <c r="A15" s="4" t="s">
        <v>698</v>
      </c>
      <c r="B15" s="5" t="n">
        <v>52716000</v>
      </c>
      <c r="D15" s="5" t="n">
        <v>15610000</v>
      </c>
    </row>
    <row r="16" spans="1:7">
      <c r="A16" s="4" t="s">
        <v>701</v>
      </c>
      <c r="B16" s="5" t="n">
        <v>0</v>
      </c>
      <c r="D16" s="5" t="n">
        <v>0</v>
      </c>
    </row>
    <row r="17" spans="1:7">
      <c r="A17" s="4" t="s">
        <v>705</v>
      </c>
    </row>
    <row r="18" spans="1:7">
      <c r="A18" s="3" t="s">
        <v>695</v>
      </c>
    </row>
    <row r="19" spans="1:7">
      <c r="A19" s="4" t="s">
        <v>704</v>
      </c>
      <c r="B19" s="5" t="n">
        <v>1931374000</v>
      </c>
      <c r="D19" s="5" t="n">
        <v>1420468000</v>
      </c>
    </row>
    <row r="20" spans="1:7">
      <c r="A20" s="4" t="s">
        <v>696</v>
      </c>
      <c r="B20" s="5" t="n">
        <v>3542000</v>
      </c>
      <c r="D20" s="5" t="n">
        <v>7069000</v>
      </c>
    </row>
    <row r="21" spans="1:7">
      <c r="A21" s="4" t="s">
        <v>698</v>
      </c>
      <c r="B21" s="5" t="n">
        <v>3542000</v>
      </c>
      <c r="D21" s="5" t="n">
        <v>7069000</v>
      </c>
    </row>
    <row r="22" spans="1:7">
      <c r="A22" s="4" t="s">
        <v>701</v>
      </c>
      <c r="B22" s="5" t="n">
        <v>3147000</v>
      </c>
      <c r="D22" s="5" t="n">
        <v>3292000</v>
      </c>
    </row>
    <row r="23" spans="1:7">
      <c r="A23" s="4" t="s">
        <v>706</v>
      </c>
    </row>
    <row r="24" spans="1:7">
      <c r="A24" s="3" t="s">
        <v>695</v>
      </c>
    </row>
    <row r="25" spans="1:7">
      <c r="A25" s="4" t="s">
        <v>704</v>
      </c>
      <c r="B25" s="5" t="n">
        <v>1933390000</v>
      </c>
      <c r="C25" s="5" t="n">
        <v>4115159000</v>
      </c>
      <c r="D25" s="5" t="n">
        <v>4840707000</v>
      </c>
      <c r="E25" s="5" t="n">
        <v>4190349000</v>
      </c>
      <c r="F25" s="5" t="n">
        <v>2981134000</v>
      </c>
      <c r="G25" s="5" t="n">
        <v>2469550000</v>
      </c>
    </row>
    <row r="26" spans="1:7">
      <c r="A26" s="4" t="s">
        <v>696</v>
      </c>
      <c r="B26" s="5" t="n">
        <v>458000</v>
      </c>
      <c r="D26" s="5" t="n">
        <v>30879000</v>
      </c>
    </row>
    <row r="27" spans="1:7">
      <c r="A27" s="4" t="s">
        <v>697</v>
      </c>
      <c r="B27" s="5" t="n">
        <v>0</v>
      </c>
      <c r="D27" s="5" t="n">
        <v>0</v>
      </c>
    </row>
    <row r="28" spans="1:7">
      <c r="A28" s="4" t="s">
        <v>698</v>
      </c>
      <c r="B28" s="5" t="n">
        <v>458000</v>
      </c>
      <c r="D28" s="5" t="n">
        <v>30879000</v>
      </c>
    </row>
    <row r="29" spans="1:7">
      <c r="A29" s="4" t="s">
        <v>701</v>
      </c>
      <c r="B29" s="5" t="n">
        <v>7631000</v>
      </c>
      <c r="D29" s="5" t="n">
        <v>7619000</v>
      </c>
    </row>
    <row r="30" spans="1:7">
      <c r="A30" s="4" t="s">
        <v>707</v>
      </c>
    </row>
    <row r="31" spans="1:7">
      <c r="A31" s="3" t="s">
        <v>695</v>
      </c>
    </row>
    <row r="32" spans="1:7">
      <c r="A32" s="4" t="s">
        <v>704</v>
      </c>
      <c r="B32" s="5" t="n">
        <v>3644636000</v>
      </c>
      <c r="C32" s="5" t="n">
        <v>5673414000</v>
      </c>
      <c r="D32" s="5" t="n">
        <v>6148242000</v>
      </c>
      <c r="E32" s="5" t="n">
        <v>4347526000</v>
      </c>
      <c r="F32" s="5" t="n">
        <v>3466697000</v>
      </c>
      <c r="G32" s="5" t="n">
        <v>2450642000</v>
      </c>
    </row>
    <row r="33" spans="1:7">
      <c r="A33" s="4" t="s">
        <v>696</v>
      </c>
      <c r="B33" s="5" t="n">
        <v>13358000</v>
      </c>
      <c r="D33" s="5" t="n">
        <v>13164000</v>
      </c>
    </row>
    <row r="34" spans="1:7">
      <c r="A34" s="4" t="s">
        <v>697</v>
      </c>
      <c r="B34" s="5" t="n">
        <v>0</v>
      </c>
      <c r="D34" s="5" t="n">
        <v>0</v>
      </c>
    </row>
    <row r="35" spans="1:7">
      <c r="A35" s="4" t="s">
        <v>698</v>
      </c>
      <c r="B35" s="5" t="n">
        <v>13358000</v>
      </c>
      <c r="D35" s="5" t="n">
        <v>13164000</v>
      </c>
    </row>
    <row r="36" spans="1:7">
      <c r="A36" s="4" t="s">
        <v>701</v>
      </c>
      <c r="B36" s="5" t="n">
        <v>655000</v>
      </c>
      <c r="D36" s="5" t="n">
        <v>17974000</v>
      </c>
    </row>
    <row r="37" spans="1:7">
      <c r="A37" s="4" t="s">
        <v>708</v>
      </c>
    </row>
    <row r="38" spans="1:7">
      <c r="A38" s="3" t="s">
        <v>695</v>
      </c>
    </row>
    <row r="39" spans="1:7">
      <c r="A39" s="4" t="s">
        <v>704</v>
      </c>
      <c r="B39" s="5" t="n">
        <v>1475000000</v>
      </c>
      <c r="C39" s="5" t="n">
        <v>950000000</v>
      </c>
      <c r="D39" s="5" t="n">
        <v>925000000</v>
      </c>
    </row>
    <row r="40" spans="1:7">
      <c r="A40" s="4" t="s">
        <v>696</v>
      </c>
      <c r="B40" s="5" t="n">
        <v>0</v>
      </c>
      <c r="D40" s="5" t="n">
        <v>1697000</v>
      </c>
    </row>
    <row r="41" spans="1:7">
      <c r="A41" s="4" t="s">
        <v>697</v>
      </c>
      <c r="B41" s="5" t="n">
        <v>0</v>
      </c>
      <c r="D41" s="5" t="n">
        <v>0</v>
      </c>
    </row>
    <row r="42" spans="1:7">
      <c r="A42" s="4" t="s">
        <v>698</v>
      </c>
      <c r="B42" s="5" t="n">
        <v>0</v>
      </c>
      <c r="D42" s="5" t="n">
        <v>1697000</v>
      </c>
    </row>
    <row r="43" spans="1:7">
      <c r="A43" s="4" t="s">
        <v>701</v>
      </c>
      <c r="B43" s="5" t="n">
        <v>0</v>
      </c>
      <c r="D43" s="5" t="n">
        <v>0</v>
      </c>
    </row>
    <row r="44" spans="1:7">
      <c r="A44" s="4" t="s">
        <v>709</v>
      </c>
    </row>
    <row r="45" spans="1:7">
      <c r="A45" s="3" t="s">
        <v>695</v>
      </c>
    </row>
    <row r="46" spans="1:7">
      <c r="A46" s="4" t="s">
        <v>704</v>
      </c>
      <c r="B46" s="5" t="n">
        <v>200000000</v>
      </c>
      <c r="C46" s="5" t="n">
        <v>0</v>
      </c>
      <c r="D46" s="5" t="n">
        <v>750000000</v>
      </c>
      <c r="E46" s="5" t="n">
        <v>1525000000</v>
      </c>
      <c r="F46" s="5" t="n">
        <v>425000000</v>
      </c>
      <c r="G46" s="5" t="n">
        <v>375000000</v>
      </c>
    </row>
    <row r="47" spans="1:7">
      <c r="A47" s="4" t="s">
        <v>696</v>
      </c>
      <c r="B47" s="5" t="n">
        <v>2695000</v>
      </c>
      <c r="D47" s="5" t="n">
        <v>142000</v>
      </c>
    </row>
    <row r="48" spans="1:7">
      <c r="A48" s="4" t="s">
        <v>697</v>
      </c>
      <c r="B48" s="5" t="n">
        <v>0</v>
      </c>
      <c r="D48" s="5" t="n">
        <v>0</v>
      </c>
    </row>
    <row r="49" spans="1:7">
      <c r="A49" s="4" t="s">
        <v>698</v>
      </c>
      <c r="B49" s="5" t="n">
        <v>2695000</v>
      </c>
      <c r="D49" s="5" t="n">
        <v>142000</v>
      </c>
    </row>
    <row r="50" spans="1:7">
      <c r="A50" s="4" t="s">
        <v>701</v>
      </c>
      <c r="B50" s="5" t="n">
        <v>0</v>
      </c>
      <c r="D50" s="5" t="n">
        <v>0</v>
      </c>
    </row>
    <row r="51" spans="1:7">
      <c r="A51" s="4" t="s">
        <v>710</v>
      </c>
    </row>
    <row r="52" spans="1:7">
      <c r="A52" s="3" t="s">
        <v>695</v>
      </c>
    </row>
    <row r="53" spans="1:7">
      <c r="A53" s="4" t="s">
        <v>704</v>
      </c>
      <c r="B53" s="5" t="n">
        <v>200000000</v>
      </c>
      <c r="C53" s="5" t="n">
        <v>262500000</v>
      </c>
      <c r="D53" s="5" t="n">
        <v>200000000</v>
      </c>
      <c r="E53" s="5" t="n">
        <v>525000000</v>
      </c>
      <c r="F53" s="5" t="n">
        <v>1250000000</v>
      </c>
      <c r="G53" s="5" t="n">
        <v>50000000</v>
      </c>
    </row>
    <row r="54" spans="1:7">
      <c r="A54" s="4" t="s">
        <v>696</v>
      </c>
      <c r="B54" s="5" t="n">
        <v>2531000</v>
      </c>
      <c r="D54" s="5" t="n">
        <v>63000</v>
      </c>
    </row>
    <row r="55" spans="1:7">
      <c r="A55" s="4" t="s">
        <v>697</v>
      </c>
      <c r="B55" s="5" t="n">
        <v>0</v>
      </c>
      <c r="D55" s="5" t="n">
        <v>0</v>
      </c>
    </row>
    <row r="56" spans="1:7">
      <c r="A56" s="4" t="s">
        <v>698</v>
      </c>
      <c r="B56" s="5" t="n">
        <v>2531000</v>
      </c>
      <c r="D56" s="5" t="n">
        <v>63000</v>
      </c>
    </row>
    <row r="57" spans="1:7">
      <c r="A57" s="4" t="s">
        <v>701</v>
      </c>
      <c r="B57" s="5" t="n">
        <v>0</v>
      </c>
      <c r="D57" s="5" t="n">
        <v>0</v>
      </c>
    </row>
    <row r="58" spans="1:7">
      <c r="A58" s="4" t="s">
        <v>711</v>
      </c>
    </row>
    <row r="59" spans="1:7">
      <c r="A59" s="3" t="s">
        <v>695</v>
      </c>
    </row>
    <row r="60" spans="1:7">
      <c r="A60" s="4" t="s">
        <v>704</v>
      </c>
      <c r="B60" s="5" t="n">
        <v>925000000</v>
      </c>
      <c r="C60" s="5" t="n">
        <v>500000000</v>
      </c>
      <c r="D60" s="5" t="n">
        <v>550000000</v>
      </c>
      <c r="E60" s="5" t="n">
        <v>425000000</v>
      </c>
      <c r="F60" s="5" t="n">
        <v>1525000000</v>
      </c>
      <c r="G60" s="5" t="n">
        <v>1600000000</v>
      </c>
    </row>
    <row r="61" spans="1:7">
      <c r="A61" s="4" t="s">
        <v>696</v>
      </c>
      <c r="B61" s="5" t="n">
        <v>0</v>
      </c>
      <c r="D61" s="5" t="n">
        <v>2469000</v>
      </c>
    </row>
    <row r="62" spans="1:7">
      <c r="A62" s="4" t="s">
        <v>697</v>
      </c>
      <c r="B62" s="5" t="n">
        <v>0</v>
      </c>
      <c r="D62" s="5" t="n">
        <v>0</v>
      </c>
    </row>
    <row r="63" spans="1:7">
      <c r="A63" s="4" t="s">
        <v>698</v>
      </c>
      <c r="B63" s="5" t="n">
        <v>0</v>
      </c>
      <c r="D63" s="5" t="n">
        <v>2469000</v>
      </c>
    </row>
    <row r="64" spans="1:7">
      <c r="A64" s="4" t="s">
        <v>701</v>
      </c>
      <c r="B64" s="5" t="n">
        <v>0</v>
      </c>
      <c r="D64" s="5" t="n">
        <v>0</v>
      </c>
    </row>
    <row r="65" spans="1:7">
      <c r="A65" s="4" t="s">
        <v>712</v>
      </c>
    </row>
    <row r="66" spans="1:7">
      <c r="A66" s="3" t="s">
        <v>695</v>
      </c>
    </row>
    <row r="67" spans="1:7">
      <c r="A67" s="4" t="s">
        <v>704</v>
      </c>
      <c r="B67" s="5" t="n">
        <v>175000000</v>
      </c>
      <c r="C67" s="5" t="n">
        <v>150000000</v>
      </c>
      <c r="D67" s="5" t="n">
        <v>150000000</v>
      </c>
      <c r="E67" s="5" t="n">
        <v>12500000</v>
      </c>
      <c r="F67" s="5" t="n">
        <v>12500000</v>
      </c>
      <c r="G67" s="5" t="n">
        <v>0</v>
      </c>
    </row>
    <row r="68" spans="1:7">
      <c r="A68" s="4" t="s">
        <v>696</v>
      </c>
      <c r="B68" s="5" t="n">
        <v>0</v>
      </c>
      <c r="D68" s="5" t="n">
        <v>0</v>
      </c>
    </row>
    <row r="69" spans="1:7">
      <c r="A69" s="4" t="s">
        <v>701</v>
      </c>
      <c r="B69" s="5" t="n">
        <v>0</v>
      </c>
      <c r="D69" s="5" t="n">
        <v>0</v>
      </c>
    </row>
    <row r="70" spans="1:7">
      <c r="A70" s="4" t="s">
        <v>713</v>
      </c>
    </row>
    <row r="71" spans="1:7">
      <c r="A71" s="3" t="s">
        <v>695</v>
      </c>
    </row>
    <row r="72" spans="1:7">
      <c r="A72" s="4" t="s">
        <v>704</v>
      </c>
      <c r="B72" s="5" t="n">
        <v>1139000000</v>
      </c>
      <c r="C72" s="7" t="n">
        <v>1240000000</v>
      </c>
      <c r="D72" s="5" t="n">
        <v>1351000000</v>
      </c>
      <c r="E72" s="7" t="n">
        <v>1543000000</v>
      </c>
      <c r="F72" s="7" t="n">
        <v>1734000000</v>
      </c>
      <c r="G72" s="7" t="n">
        <v>1755000000</v>
      </c>
    </row>
    <row r="73" spans="1:7">
      <c r="A73" s="4" t="s">
        <v>696</v>
      </c>
      <c r="B73" s="5" t="n">
        <v>0</v>
      </c>
      <c r="D73" s="5" t="n">
        <v>0</v>
      </c>
    </row>
    <row r="74" spans="1:7">
      <c r="A74" s="4" t="s">
        <v>701</v>
      </c>
      <c r="B74" s="7" t="n">
        <v>0</v>
      </c>
      <c r="D74"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s>
  <sheetData>
    <row r="1" spans="1:5">
      <c r="A1" s="1" t="s">
        <v>714</v>
      </c>
      <c r="B1" s="2" t="s">
        <v>91</v>
      </c>
      <c r="D1" s="2" t="s">
        <v>1</v>
      </c>
    </row>
    <row r="2" spans="1:5">
      <c r="B2" s="2" t="s">
        <v>2</v>
      </c>
      <c r="C2" s="2" t="s">
        <v>92</v>
      </c>
      <c r="D2" s="2" t="s">
        <v>2</v>
      </c>
      <c r="E2" s="2" t="s">
        <v>92</v>
      </c>
    </row>
    <row r="3" spans="1:5">
      <c r="A3" s="4" t="s">
        <v>404</v>
      </c>
    </row>
    <row r="4" spans="1:5">
      <c r="A4" s="3" t="s">
        <v>695</v>
      </c>
    </row>
    <row r="5" spans="1:5">
      <c r="A5" s="4" t="s">
        <v>715</v>
      </c>
      <c r="B5" s="7" t="n">
        <v>15978755000</v>
      </c>
      <c r="C5" s="7" t="n">
        <v>5931409000</v>
      </c>
      <c r="D5" s="7" t="n">
        <v>14379850000</v>
      </c>
      <c r="E5" s="7" t="n">
        <v>4546265000</v>
      </c>
    </row>
    <row r="6" spans="1:5">
      <c r="A6" s="4" t="s">
        <v>716</v>
      </c>
      <c r="B6" s="5" t="n">
        <v>3760825000</v>
      </c>
      <c r="C6" s="5" t="n">
        <v>3162746000</v>
      </c>
      <c r="D6" s="5" t="n">
        <v>5595121000</v>
      </c>
      <c r="E6" s="5" t="n">
        <v>5084744000</v>
      </c>
    </row>
    <row r="7" spans="1:5">
      <c r="A7" s="4" t="s">
        <v>717</v>
      </c>
      <c r="B7" s="5" t="n">
        <v>-437598000</v>
      </c>
      <c r="C7" s="5" t="n">
        <v>-117194000</v>
      </c>
      <c r="D7" s="5" t="n">
        <v>-672989000</v>
      </c>
      <c r="E7" s="5" t="n">
        <v>-654048000</v>
      </c>
    </row>
    <row r="8" spans="1:5">
      <c r="A8" s="4" t="s">
        <v>718</v>
      </c>
      <c r="B8" s="5" t="n">
        <v>19301982000</v>
      </c>
      <c r="C8" s="5" t="n">
        <v>8976961000</v>
      </c>
      <c r="D8" s="5" t="n">
        <v>19301982000</v>
      </c>
      <c r="E8" s="5" t="n">
        <v>8976961000</v>
      </c>
    </row>
    <row r="9" spans="1:5">
      <c r="A9" s="4" t="s">
        <v>706</v>
      </c>
    </row>
    <row r="10" spans="1:5">
      <c r="A10" s="3" t="s">
        <v>695</v>
      </c>
    </row>
    <row r="11" spans="1:5">
      <c r="A11" s="4" t="s">
        <v>715</v>
      </c>
      <c r="B11" s="5" t="n">
        <v>4115159000</v>
      </c>
      <c r="C11" s="5" t="n">
        <v>2981134000</v>
      </c>
      <c r="D11" s="5" t="n">
        <v>4840707000</v>
      </c>
      <c r="E11" s="5" t="n">
        <v>2469550000</v>
      </c>
    </row>
    <row r="12" spans="1:5">
      <c r="A12" s="4" t="s">
        <v>716</v>
      </c>
      <c r="B12" s="5" t="n">
        <v>15486147000</v>
      </c>
      <c r="C12" s="5" t="n">
        <v>15361702000</v>
      </c>
      <c r="D12" s="5" t="n">
        <v>34392176000</v>
      </c>
      <c r="E12" s="5" t="n">
        <v>25430142000</v>
      </c>
    </row>
    <row r="13" spans="1:5">
      <c r="A13" s="4" t="s">
        <v>717</v>
      </c>
      <c r="B13" s="5" t="n">
        <v>-17667916000</v>
      </c>
      <c r="C13" s="5" t="n">
        <v>-14152487000</v>
      </c>
      <c r="D13" s="5" t="n">
        <v>-37299493000</v>
      </c>
      <c r="E13" s="5" t="n">
        <v>-23709343000</v>
      </c>
    </row>
    <row r="14" spans="1:5">
      <c r="A14" s="4" t="s">
        <v>718</v>
      </c>
      <c r="B14" s="5" t="n">
        <v>1933390000</v>
      </c>
      <c r="C14" s="5" t="n">
        <v>4190349000</v>
      </c>
      <c r="D14" s="5" t="n">
        <v>1933390000</v>
      </c>
      <c r="E14" s="5" t="n">
        <v>4190349000</v>
      </c>
    </row>
    <row r="15" spans="1:5">
      <c r="A15" s="4" t="s">
        <v>719</v>
      </c>
    </row>
    <row r="16" spans="1:5">
      <c r="A16" s="3" t="s">
        <v>695</v>
      </c>
    </row>
    <row r="17" spans="1:5">
      <c r="A17" s="4" t="s">
        <v>715</v>
      </c>
      <c r="B17" s="5" t="n">
        <v>5673414000</v>
      </c>
      <c r="C17" s="5" t="n">
        <v>3466697000</v>
      </c>
      <c r="D17" s="5" t="n">
        <v>6148242000</v>
      </c>
      <c r="E17" s="5" t="n">
        <v>2450642000</v>
      </c>
    </row>
    <row r="18" spans="1:5">
      <c r="A18" s="4" t="s">
        <v>716</v>
      </c>
      <c r="B18" s="5" t="n">
        <v>21590830000</v>
      </c>
      <c r="C18" s="5" t="n">
        <v>21138542000</v>
      </c>
      <c r="D18" s="5" t="n">
        <v>45815933000</v>
      </c>
      <c r="E18" s="5" t="n">
        <v>35292415000</v>
      </c>
    </row>
    <row r="19" spans="1:5">
      <c r="A19" s="4" t="s">
        <v>717</v>
      </c>
      <c r="B19" s="5" t="n">
        <v>-23619608000</v>
      </c>
      <c r="C19" s="5" t="n">
        <v>-20257713000</v>
      </c>
      <c r="D19" s="5" t="n">
        <v>-48319539000</v>
      </c>
      <c r="E19" s="5" t="n">
        <v>-33395531000</v>
      </c>
    </row>
    <row r="20" spans="1:5">
      <c r="A20" s="4" t="s">
        <v>718</v>
      </c>
      <c r="B20" s="5" t="n">
        <v>3644636000</v>
      </c>
      <c r="C20" s="5" t="n">
        <v>4347526000</v>
      </c>
      <c r="D20" s="5" t="n">
        <v>3644636000</v>
      </c>
      <c r="E20" s="5" t="n">
        <v>4347526000</v>
      </c>
    </row>
    <row r="21" spans="1:5">
      <c r="A21" s="4" t="s">
        <v>708</v>
      </c>
    </row>
    <row r="22" spans="1:5">
      <c r="A22" s="3" t="s">
        <v>695</v>
      </c>
    </row>
    <row r="23" spans="1:5">
      <c r="A23" s="4" t="s">
        <v>715</v>
      </c>
      <c r="B23" s="5" t="n">
        <v>950000000</v>
      </c>
      <c r="D23" s="5" t="n">
        <v>925000000</v>
      </c>
    </row>
    <row r="24" spans="1:5">
      <c r="A24" s="4" t="s">
        <v>716</v>
      </c>
      <c r="B24" s="5" t="n">
        <v>525000000</v>
      </c>
      <c r="D24" s="5" t="n">
        <v>1925000000</v>
      </c>
    </row>
    <row r="25" spans="1:5">
      <c r="A25" s="4" t="s">
        <v>717</v>
      </c>
      <c r="B25" s="5" t="n">
        <v>0</v>
      </c>
      <c r="D25" s="5" t="n">
        <v>-1375000000</v>
      </c>
    </row>
    <row r="26" spans="1:5">
      <c r="A26" s="4" t="s">
        <v>718</v>
      </c>
      <c r="B26" s="5" t="n">
        <v>1475000000</v>
      </c>
      <c r="D26" s="5" t="n">
        <v>1475000000</v>
      </c>
    </row>
    <row r="27" spans="1:5">
      <c r="A27" s="4" t="s">
        <v>709</v>
      </c>
    </row>
    <row r="28" spans="1:5">
      <c r="A28" s="3" t="s">
        <v>695</v>
      </c>
    </row>
    <row r="29" spans="1:5">
      <c r="A29" s="4" t="s">
        <v>715</v>
      </c>
      <c r="B29" s="5" t="n">
        <v>0</v>
      </c>
      <c r="C29" s="5" t="n">
        <v>425000000</v>
      </c>
      <c r="D29" s="5" t="n">
        <v>750000000</v>
      </c>
      <c r="E29" s="5" t="n">
        <v>375000000</v>
      </c>
    </row>
    <row r="30" spans="1:5">
      <c r="A30" s="4" t="s">
        <v>716</v>
      </c>
      <c r="B30" s="5" t="n">
        <v>200000000</v>
      </c>
      <c r="C30" s="5" t="n">
        <v>1975000000</v>
      </c>
      <c r="D30" s="5" t="n">
        <v>200000000</v>
      </c>
      <c r="E30" s="5" t="n">
        <v>2725000000</v>
      </c>
    </row>
    <row r="31" spans="1:5">
      <c r="A31" s="4" t="s">
        <v>717</v>
      </c>
      <c r="B31" s="5" t="n">
        <v>0</v>
      </c>
      <c r="C31" s="5" t="n">
        <v>-875000000</v>
      </c>
      <c r="D31" s="5" t="n">
        <v>-750000000</v>
      </c>
      <c r="E31" s="5" t="n">
        <v>-1575000000</v>
      </c>
    </row>
    <row r="32" spans="1:5">
      <c r="A32" s="4" t="s">
        <v>718</v>
      </c>
      <c r="B32" s="5" t="n">
        <v>200000000</v>
      </c>
      <c r="C32" s="5" t="n">
        <v>1525000000</v>
      </c>
      <c r="D32" s="5" t="n">
        <v>200000000</v>
      </c>
      <c r="E32" s="5" t="n">
        <v>1525000000</v>
      </c>
    </row>
    <row r="33" spans="1:5">
      <c r="A33" s="4" t="s">
        <v>710</v>
      </c>
    </row>
    <row r="34" spans="1:5">
      <c r="A34" s="3" t="s">
        <v>695</v>
      </c>
    </row>
    <row r="35" spans="1:5">
      <c r="A35" s="4" t="s">
        <v>715</v>
      </c>
      <c r="B35" s="5" t="n">
        <v>262500000</v>
      </c>
      <c r="C35" s="5" t="n">
        <v>1250000000</v>
      </c>
      <c r="D35" s="5" t="n">
        <v>200000000</v>
      </c>
      <c r="E35" s="5" t="n">
        <v>50000000</v>
      </c>
    </row>
    <row r="36" spans="1:5">
      <c r="A36" s="4" t="s">
        <v>716</v>
      </c>
      <c r="B36" s="5" t="n">
        <v>62500000</v>
      </c>
      <c r="C36" s="5" t="n">
        <v>275000000</v>
      </c>
      <c r="D36" s="5" t="n">
        <v>125000000</v>
      </c>
      <c r="E36" s="5" t="n">
        <v>1575000000</v>
      </c>
    </row>
    <row r="37" spans="1:5">
      <c r="A37" s="4" t="s">
        <v>717</v>
      </c>
      <c r="B37" s="5" t="n">
        <v>-125000000</v>
      </c>
      <c r="C37" s="5" t="n">
        <v>-1000000000</v>
      </c>
      <c r="D37" s="5" t="n">
        <v>-125000000</v>
      </c>
      <c r="E37" s="5" t="n">
        <v>-1100000000</v>
      </c>
    </row>
    <row r="38" spans="1:5">
      <c r="A38" s="4" t="s">
        <v>718</v>
      </c>
      <c r="B38" s="5" t="n">
        <v>200000000</v>
      </c>
      <c r="C38" s="5" t="n">
        <v>525000000</v>
      </c>
      <c r="D38" s="5" t="n">
        <v>200000000</v>
      </c>
      <c r="E38" s="5" t="n">
        <v>525000000</v>
      </c>
    </row>
    <row r="39" spans="1:5">
      <c r="A39" s="4" t="s">
        <v>711</v>
      </c>
    </row>
    <row r="40" spans="1:5">
      <c r="A40" s="3" t="s">
        <v>695</v>
      </c>
    </row>
    <row r="41" spans="1:5">
      <c r="A41" s="4" t="s">
        <v>715</v>
      </c>
      <c r="B41" s="5" t="n">
        <v>500000000</v>
      </c>
      <c r="C41" s="5" t="n">
        <v>1525000000</v>
      </c>
      <c r="D41" s="5" t="n">
        <v>550000000</v>
      </c>
      <c r="E41" s="5" t="n">
        <v>1600000000</v>
      </c>
    </row>
    <row r="42" spans="1:5">
      <c r="A42" s="4" t="s">
        <v>716</v>
      </c>
      <c r="B42" s="5" t="n">
        <v>1625000000</v>
      </c>
      <c r="C42" s="5" t="n">
        <v>550000000</v>
      </c>
      <c r="D42" s="5" t="n">
        <v>3375000000</v>
      </c>
      <c r="E42" s="5" t="n">
        <v>2600000000</v>
      </c>
    </row>
    <row r="43" spans="1:5">
      <c r="A43" s="4" t="s">
        <v>717</v>
      </c>
      <c r="B43" s="5" t="n">
        <v>-1200000000</v>
      </c>
      <c r="C43" s="5" t="n">
        <v>-1650000000</v>
      </c>
      <c r="D43" s="5" t="n">
        <v>-3000000000</v>
      </c>
      <c r="E43" s="5" t="n">
        <v>-3775000000</v>
      </c>
    </row>
    <row r="44" spans="1:5">
      <c r="A44" s="4" t="s">
        <v>718</v>
      </c>
      <c r="B44" s="5" t="n">
        <v>925000000</v>
      </c>
      <c r="C44" s="5" t="n">
        <v>425000000</v>
      </c>
      <c r="D44" s="5" t="n">
        <v>925000000</v>
      </c>
      <c r="E44" s="5" t="n">
        <v>425000000</v>
      </c>
    </row>
    <row r="45" spans="1:5">
      <c r="A45" s="4" t="s">
        <v>712</v>
      </c>
    </row>
    <row r="46" spans="1:5">
      <c r="A46" s="3" t="s">
        <v>695</v>
      </c>
    </row>
    <row r="47" spans="1:5">
      <c r="A47" s="4" t="s">
        <v>715</v>
      </c>
      <c r="B47" s="5" t="n">
        <v>150000000</v>
      </c>
      <c r="C47" s="5" t="n">
        <v>12500000</v>
      </c>
      <c r="D47" s="5" t="n">
        <v>150000000</v>
      </c>
      <c r="E47" s="5" t="n">
        <v>0</v>
      </c>
    </row>
    <row r="48" spans="1:5">
      <c r="A48" s="4" t="s">
        <v>716</v>
      </c>
      <c r="B48" s="5" t="n">
        <v>550000000</v>
      </c>
      <c r="C48" s="5" t="n">
        <v>12500000</v>
      </c>
      <c r="D48" s="5" t="n">
        <v>850000000</v>
      </c>
      <c r="E48" s="5" t="n">
        <v>25000000</v>
      </c>
    </row>
    <row r="49" spans="1:5">
      <c r="A49" s="4" t="s">
        <v>717</v>
      </c>
      <c r="B49" s="5" t="n">
        <v>-525000000</v>
      </c>
      <c r="C49" s="5" t="n">
        <v>-12500000</v>
      </c>
      <c r="D49" s="5" t="n">
        <v>-825000000</v>
      </c>
      <c r="E49" s="5" t="n">
        <v>-12500000</v>
      </c>
    </row>
    <row r="50" spans="1:5">
      <c r="A50" s="4" t="s">
        <v>718</v>
      </c>
      <c r="B50" s="5" t="n">
        <v>175000000</v>
      </c>
      <c r="C50" s="5" t="n">
        <v>12500000</v>
      </c>
      <c r="D50" s="5" t="n">
        <v>175000000</v>
      </c>
      <c r="E50" s="5" t="n">
        <v>12500000</v>
      </c>
    </row>
    <row r="51" spans="1:5">
      <c r="A51" s="4" t="s">
        <v>713</v>
      </c>
    </row>
    <row r="52" spans="1:5">
      <c r="A52" s="3" t="s">
        <v>695</v>
      </c>
    </row>
    <row r="53" spans="1:5">
      <c r="A53" s="4" t="s">
        <v>715</v>
      </c>
      <c r="B53" s="5" t="n">
        <v>1240000000</v>
      </c>
      <c r="C53" s="5" t="n">
        <v>1734000000</v>
      </c>
      <c r="D53" s="5" t="n">
        <v>1351000000</v>
      </c>
      <c r="E53" s="5" t="n">
        <v>1755000000</v>
      </c>
    </row>
    <row r="54" spans="1:5">
      <c r="A54" s="4" t="s">
        <v>716</v>
      </c>
      <c r="B54" s="5" t="n">
        <v>0</v>
      </c>
      <c r="C54" s="5" t="n">
        <v>0</v>
      </c>
      <c r="D54" s="5" t="n">
        <v>101000000</v>
      </c>
      <c r="E54" s="5" t="n">
        <v>80000000</v>
      </c>
    </row>
    <row r="55" spans="1:5">
      <c r="A55" s="4" t="s">
        <v>717</v>
      </c>
      <c r="B55" s="5" t="n">
        <v>-101000000</v>
      </c>
      <c r="C55" s="5" t="n">
        <v>-191000000</v>
      </c>
      <c r="D55" s="5" t="n">
        <v>-313000000</v>
      </c>
      <c r="E55" s="5" t="n">
        <v>-292000000</v>
      </c>
    </row>
    <row r="56" spans="1:5">
      <c r="A56" s="4" t="s">
        <v>718</v>
      </c>
      <c r="B56" s="5" t="n">
        <v>1139000000</v>
      </c>
      <c r="C56" s="7" t="n">
        <v>1543000000</v>
      </c>
      <c r="D56" s="5" t="n">
        <v>1139000000</v>
      </c>
      <c r="E56" s="7" t="n">
        <v>1543000000</v>
      </c>
    </row>
    <row r="57" spans="1:5">
      <c r="A57" s="4" t="s">
        <v>720</v>
      </c>
    </row>
    <row r="58" spans="1:5">
      <c r="A58" s="3" t="s">
        <v>695</v>
      </c>
    </row>
    <row r="59" spans="1:5">
      <c r="A59" s="4" t="s">
        <v>715</v>
      </c>
      <c r="B59" s="5" t="n">
        <v>0</v>
      </c>
      <c r="D59" s="5" t="n">
        <v>0</v>
      </c>
    </row>
    <row r="60" spans="1:5">
      <c r="A60" s="4" t="s">
        <v>716</v>
      </c>
      <c r="B60" s="5" t="n">
        <v>6400000</v>
      </c>
      <c r="D60" s="5" t="n">
        <v>55700000</v>
      </c>
    </row>
    <row r="61" spans="1:5">
      <c r="A61" s="4" t="s">
        <v>717</v>
      </c>
      <c r="B61" s="5" t="n">
        <v>-6400000</v>
      </c>
      <c r="D61" s="5" t="n">
        <v>-55700000</v>
      </c>
    </row>
    <row r="62" spans="1:5">
      <c r="A62" s="4" t="s">
        <v>718</v>
      </c>
      <c r="B62" s="5" t="n">
        <v>0</v>
      </c>
      <c r="D62" s="5" t="n">
        <v>0</v>
      </c>
    </row>
    <row r="63" spans="1:5">
      <c r="A63" s="4" t="s">
        <v>721</v>
      </c>
    </row>
    <row r="64" spans="1:5">
      <c r="A64" s="3" t="s">
        <v>695</v>
      </c>
    </row>
    <row r="65" spans="1:5">
      <c r="A65" s="4" t="s">
        <v>715</v>
      </c>
      <c r="B65" s="5" t="n">
        <v>0</v>
      </c>
      <c r="D65" s="5" t="n">
        <v>0</v>
      </c>
    </row>
    <row r="66" spans="1:5">
      <c r="A66" s="4" t="s">
        <v>716</v>
      </c>
      <c r="B66" s="5" t="n">
        <v>6400000</v>
      </c>
      <c r="D66" s="5" t="n">
        <v>55700000</v>
      </c>
    </row>
    <row r="67" spans="1:5">
      <c r="A67" s="4" t="s">
        <v>717</v>
      </c>
      <c r="B67" s="5" t="n">
        <v>-6400000</v>
      </c>
      <c r="D67" s="5" t="n">
        <v>-55700000</v>
      </c>
    </row>
    <row r="68" spans="1:5">
      <c r="A68" s="4" t="s">
        <v>718</v>
      </c>
      <c r="B68" s="7" t="n">
        <v>0</v>
      </c>
      <c r="D68" s="7"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5</v>
      </c>
    </row>
    <row r="2" spans="1:3">
      <c r="A2" s="3" t="s">
        <v>723</v>
      </c>
    </row>
    <row r="3" spans="1:3">
      <c r="A3" s="4" t="s">
        <v>724</v>
      </c>
      <c r="B3" s="7" t="n">
        <v>75300</v>
      </c>
      <c r="C3" s="7" t="n">
        <v>71093</v>
      </c>
    </row>
    <row r="4" spans="1:3">
      <c r="A4" s="4" t="s">
        <v>725</v>
      </c>
      <c r="B4" s="5" t="n">
        <v>-1425</v>
      </c>
      <c r="C4" s="5" t="n">
        <v>-37384</v>
      </c>
    </row>
    <row r="5" spans="1:3">
      <c r="A5" s="4" t="s">
        <v>698</v>
      </c>
      <c r="B5" s="5" t="n">
        <v>73875</v>
      </c>
      <c r="C5" s="5" t="n">
        <v>33709</v>
      </c>
    </row>
    <row r="6" spans="1:3">
      <c r="A6" s="4" t="s">
        <v>698</v>
      </c>
      <c r="B6" s="5" t="n">
        <v>-1425</v>
      </c>
      <c r="C6" s="5" t="n">
        <v>-37384</v>
      </c>
    </row>
    <row r="7" spans="1:3">
      <c r="A7" s="4" t="s">
        <v>404</v>
      </c>
    </row>
    <row r="8" spans="1:3">
      <c r="A8" s="3" t="s">
        <v>723</v>
      </c>
    </row>
    <row r="9" spans="1:3">
      <c r="A9" s="4" t="s">
        <v>724</v>
      </c>
      <c r="B9" s="5" t="n">
        <v>52716</v>
      </c>
      <c r="C9" s="5" t="n">
        <v>15610</v>
      </c>
    </row>
    <row r="10" spans="1:3">
      <c r="A10" s="4" t="s">
        <v>698</v>
      </c>
      <c r="B10" s="5" t="n">
        <v>52716</v>
      </c>
      <c r="C10" s="5" t="n">
        <v>15610</v>
      </c>
    </row>
    <row r="11" spans="1:3">
      <c r="A11" s="4" t="s">
        <v>705</v>
      </c>
    </row>
    <row r="12" spans="1:3">
      <c r="A12" s="3" t="s">
        <v>723</v>
      </c>
    </row>
    <row r="13" spans="1:3">
      <c r="A13" s="4" t="s">
        <v>724</v>
      </c>
      <c r="B13" s="5" t="n">
        <v>3542</v>
      </c>
      <c r="C13" s="5" t="n">
        <v>7069</v>
      </c>
    </row>
    <row r="14" spans="1:3">
      <c r="A14" s="4" t="s">
        <v>698</v>
      </c>
      <c r="B14" s="5" t="n">
        <v>3542</v>
      </c>
      <c r="C14" s="5" t="n">
        <v>7069</v>
      </c>
    </row>
    <row r="15" spans="1:3">
      <c r="A15" s="4" t="s">
        <v>706</v>
      </c>
    </row>
    <row r="16" spans="1:3">
      <c r="A16" s="3" t="s">
        <v>723</v>
      </c>
    </row>
    <row r="17" spans="1:3">
      <c r="A17" s="4" t="s">
        <v>724</v>
      </c>
      <c r="B17" s="5" t="n">
        <v>458</v>
      </c>
      <c r="C17" s="5" t="n">
        <v>30879</v>
      </c>
    </row>
    <row r="18" spans="1:3">
      <c r="A18" s="4" t="s">
        <v>725</v>
      </c>
      <c r="B18" s="5" t="n">
        <v>0</v>
      </c>
      <c r="C18" s="5" t="n">
        <v>0</v>
      </c>
    </row>
    <row r="19" spans="1:3">
      <c r="A19" s="4" t="s">
        <v>698</v>
      </c>
      <c r="B19" s="5" t="n">
        <v>458</v>
      </c>
      <c r="C19" s="5" t="n">
        <v>30879</v>
      </c>
    </row>
    <row r="20" spans="1:3">
      <c r="A20" s="4" t="s">
        <v>719</v>
      </c>
    </row>
    <row r="21" spans="1:3">
      <c r="A21" s="3" t="s">
        <v>723</v>
      </c>
    </row>
    <row r="22" spans="1:3">
      <c r="A22" s="4" t="s">
        <v>724</v>
      </c>
      <c r="B22" s="5" t="n">
        <v>13358</v>
      </c>
      <c r="C22" s="5" t="n">
        <v>13164</v>
      </c>
    </row>
    <row r="23" spans="1:3">
      <c r="A23" s="4" t="s">
        <v>725</v>
      </c>
      <c r="B23" s="5" t="n">
        <v>0</v>
      </c>
      <c r="C23" s="5" t="n">
        <v>0</v>
      </c>
    </row>
    <row r="24" spans="1:3">
      <c r="A24" s="4" t="s">
        <v>698</v>
      </c>
      <c r="B24" s="5" t="n">
        <v>13358</v>
      </c>
      <c r="C24" s="5" t="n">
        <v>13164</v>
      </c>
    </row>
    <row r="25" spans="1:3">
      <c r="A25" s="4" t="s">
        <v>726</v>
      </c>
    </row>
    <row r="26" spans="1:3">
      <c r="A26" s="3" t="s">
        <v>723</v>
      </c>
    </row>
    <row r="27" spans="1:3">
      <c r="A27" s="4" t="s">
        <v>724</v>
      </c>
      <c r="B27" s="5" t="n">
        <v>56258</v>
      </c>
      <c r="C27" s="5" t="n">
        <v>22679</v>
      </c>
    </row>
    <row r="28" spans="1:3">
      <c r="A28" s="4" t="s">
        <v>725</v>
      </c>
      <c r="B28" s="5" t="n">
        <v>0</v>
      </c>
      <c r="C28" s="5" t="n">
        <v>0</v>
      </c>
    </row>
    <row r="29" spans="1:3">
      <c r="A29" s="4" t="s">
        <v>698</v>
      </c>
      <c r="B29" s="5" t="n">
        <v>56258</v>
      </c>
      <c r="C29" s="5" t="n">
        <v>22679</v>
      </c>
    </row>
    <row r="30" spans="1:3">
      <c r="A30" s="4" t="s">
        <v>727</v>
      </c>
    </row>
    <row r="31" spans="1:3">
      <c r="A31" s="3" t="s">
        <v>723</v>
      </c>
    </row>
    <row r="32" spans="1:3">
      <c r="A32" s="4" t="s">
        <v>724</v>
      </c>
      <c r="B32" s="5" t="n">
        <v>52716</v>
      </c>
      <c r="C32" s="5" t="n">
        <v>15610</v>
      </c>
    </row>
    <row r="33" spans="1:3">
      <c r="A33" s="4" t="s">
        <v>725</v>
      </c>
      <c r="B33" s="5" t="n">
        <v>0</v>
      </c>
      <c r="C33" s="5" t="n">
        <v>0</v>
      </c>
    </row>
    <row r="34" spans="1:3">
      <c r="A34" s="4" t="s">
        <v>698</v>
      </c>
      <c r="B34" s="5" t="n">
        <v>52716</v>
      </c>
      <c r="C34" s="5" t="n">
        <v>15610</v>
      </c>
    </row>
    <row r="35" spans="1:3">
      <c r="A35" s="4" t="s">
        <v>728</v>
      </c>
    </row>
    <row r="36" spans="1:3">
      <c r="A36" s="3" t="s">
        <v>723</v>
      </c>
    </row>
    <row r="37" spans="1:3">
      <c r="A37" s="4" t="s">
        <v>724</v>
      </c>
      <c r="B37" s="5" t="n">
        <v>3542</v>
      </c>
      <c r="C37" s="5" t="n">
        <v>7069</v>
      </c>
    </row>
    <row r="38" spans="1:3">
      <c r="A38" s="4" t="s">
        <v>725</v>
      </c>
      <c r="B38" s="5" t="n">
        <v>0</v>
      </c>
      <c r="C38" s="5" t="n">
        <v>0</v>
      </c>
    </row>
    <row r="39" spans="1:3">
      <c r="A39" s="4" t="s">
        <v>698</v>
      </c>
      <c r="B39" s="5" t="n">
        <v>3542</v>
      </c>
      <c r="C39" s="5" t="n">
        <v>7069</v>
      </c>
    </row>
    <row r="40" spans="1:3">
      <c r="A40" s="4" t="s">
        <v>708</v>
      </c>
    </row>
    <row r="41" spans="1:3">
      <c r="A41" s="3" t="s">
        <v>723</v>
      </c>
    </row>
    <row r="42" spans="1:3">
      <c r="A42" s="4" t="s">
        <v>724</v>
      </c>
      <c r="B42" s="5" t="n">
        <v>0</v>
      </c>
      <c r="C42" s="5" t="n">
        <v>1697</v>
      </c>
    </row>
    <row r="43" spans="1:3">
      <c r="A43" s="4" t="s">
        <v>725</v>
      </c>
      <c r="B43" s="5" t="n">
        <v>0</v>
      </c>
      <c r="C43" s="5" t="n">
        <v>0</v>
      </c>
    </row>
    <row r="44" spans="1:3">
      <c r="A44" s="4" t="s">
        <v>698</v>
      </c>
      <c r="B44" s="5" t="n">
        <v>0</v>
      </c>
      <c r="C44" s="5" t="n">
        <v>1697</v>
      </c>
    </row>
    <row r="45" spans="1:3">
      <c r="A45" s="4" t="s">
        <v>709</v>
      </c>
    </row>
    <row r="46" spans="1:3">
      <c r="A46" s="3" t="s">
        <v>723</v>
      </c>
    </row>
    <row r="47" spans="1:3">
      <c r="A47" s="4" t="s">
        <v>724</v>
      </c>
      <c r="B47" s="5" t="n">
        <v>2695</v>
      </c>
      <c r="C47" s="5" t="n">
        <v>142</v>
      </c>
    </row>
    <row r="48" spans="1:3">
      <c r="A48" s="4" t="s">
        <v>725</v>
      </c>
      <c r="B48" s="5" t="n">
        <v>0</v>
      </c>
      <c r="C48" s="5" t="n">
        <v>0</v>
      </c>
    </row>
    <row r="49" spans="1:3">
      <c r="A49" s="4" t="s">
        <v>698</v>
      </c>
      <c r="B49" s="5" t="n">
        <v>2695</v>
      </c>
      <c r="C49" s="5" t="n">
        <v>142</v>
      </c>
    </row>
    <row r="50" spans="1:3">
      <c r="A50" s="4" t="s">
        <v>711</v>
      </c>
    </row>
    <row r="51" spans="1:3">
      <c r="A51" s="3" t="s">
        <v>723</v>
      </c>
    </row>
    <row r="52" spans="1:3">
      <c r="A52" s="4" t="s">
        <v>724</v>
      </c>
      <c r="B52" s="5" t="n">
        <v>0</v>
      </c>
      <c r="C52" s="5" t="n">
        <v>2469</v>
      </c>
    </row>
    <row r="53" spans="1:3">
      <c r="A53" s="4" t="s">
        <v>725</v>
      </c>
      <c r="B53" s="5" t="n">
        <v>0</v>
      </c>
      <c r="C53" s="5" t="n">
        <v>0</v>
      </c>
    </row>
    <row r="54" spans="1:3">
      <c r="A54" s="4" t="s">
        <v>698</v>
      </c>
      <c r="B54" s="5" t="n">
        <v>0</v>
      </c>
      <c r="C54" s="5" t="n">
        <v>2469</v>
      </c>
    </row>
    <row r="55" spans="1:3">
      <c r="A55" s="4" t="s">
        <v>710</v>
      </c>
    </row>
    <row r="56" spans="1:3">
      <c r="A56" s="3" t="s">
        <v>723</v>
      </c>
    </row>
    <row r="57" spans="1:3">
      <c r="A57" s="4" t="s">
        <v>724</v>
      </c>
      <c r="B57" s="5" t="n">
        <v>2531</v>
      </c>
      <c r="C57" s="5" t="n">
        <v>63</v>
      </c>
    </row>
    <row r="58" spans="1:3">
      <c r="A58" s="4" t="s">
        <v>725</v>
      </c>
      <c r="B58" s="5" t="n">
        <v>0</v>
      </c>
      <c r="C58" s="5" t="n">
        <v>0</v>
      </c>
    </row>
    <row r="59" spans="1:3">
      <c r="A59" s="4" t="s">
        <v>698</v>
      </c>
      <c r="B59" s="5" t="n">
        <v>2531</v>
      </c>
      <c r="C59" s="5" t="n">
        <v>63</v>
      </c>
    </row>
    <row r="60" spans="1:3">
      <c r="A60" s="4" t="s">
        <v>729</v>
      </c>
    </row>
    <row r="61" spans="1:3">
      <c r="A61" s="3" t="s">
        <v>723</v>
      </c>
    </row>
    <row r="62" spans="1:3">
      <c r="A62" s="4" t="s">
        <v>724</v>
      </c>
      <c r="B62" s="5" t="n">
        <v>0</v>
      </c>
      <c r="C62" s="5" t="n">
        <v>0</v>
      </c>
    </row>
    <row r="63" spans="1:3">
      <c r="A63" s="4" t="s">
        <v>725</v>
      </c>
      <c r="B63" s="5" t="n">
        <v>-1425</v>
      </c>
      <c r="C63" s="5" t="n">
        <v>-37384</v>
      </c>
    </row>
    <row r="64" spans="1:3">
      <c r="A64" s="4" t="s">
        <v>730</v>
      </c>
    </row>
    <row r="65" spans="1:3">
      <c r="A65" s="3" t="s">
        <v>723</v>
      </c>
    </row>
    <row r="66" spans="1:3">
      <c r="A66" s="4" t="s">
        <v>724</v>
      </c>
      <c r="B66" s="5" t="n">
        <v>19042</v>
      </c>
      <c r="C66" s="5" t="n">
        <v>48414</v>
      </c>
    </row>
    <row r="67" spans="1:3">
      <c r="A67" s="4" t="s">
        <v>725</v>
      </c>
      <c r="B67" s="5" t="n">
        <v>-1425</v>
      </c>
      <c r="C67" s="5" t="n">
        <v>-37384</v>
      </c>
    </row>
    <row r="68" spans="1:3">
      <c r="A68" s="4" t="s">
        <v>698</v>
      </c>
      <c r="B68" s="7" t="n">
        <v>17617</v>
      </c>
      <c r="C68" s="7" t="n">
        <v>110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5</v>
      </c>
    </row>
    <row r="2" spans="1:3">
      <c r="A2" s="3" t="s">
        <v>723</v>
      </c>
    </row>
    <row r="3" spans="1:3">
      <c r="A3" s="4" t="s">
        <v>698</v>
      </c>
      <c r="B3" s="7" t="n">
        <v>73875</v>
      </c>
      <c r="C3" s="7" t="n">
        <v>33709</v>
      </c>
    </row>
    <row r="4" spans="1:3">
      <c r="A4" s="4" t="s">
        <v>732</v>
      </c>
      <c r="B4" s="5" t="n">
        <v>0</v>
      </c>
      <c r="C4" s="5" t="n">
        <v>0</v>
      </c>
    </row>
    <row r="5" spans="1:3">
      <c r="A5" s="4" t="s">
        <v>733</v>
      </c>
      <c r="B5" s="5" t="n">
        <v>0</v>
      </c>
      <c r="C5" s="5" t="n">
        <v>0</v>
      </c>
    </row>
    <row r="6" spans="1:3">
      <c r="A6" s="4" t="s">
        <v>734</v>
      </c>
      <c r="B6" s="5" t="n">
        <v>73875</v>
      </c>
      <c r="C6" s="5" t="n">
        <v>33709</v>
      </c>
    </row>
    <row r="7" spans="1:3">
      <c r="A7" s="4" t="s">
        <v>404</v>
      </c>
    </row>
    <row r="8" spans="1:3">
      <c r="A8" s="3" t="s">
        <v>723</v>
      </c>
    </row>
    <row r="9" spans="1:3">
      <c r="A9" s="4" t="s">
        <v>698</v>
      </c>
      <c r="B9" s="5" t="n">
        <v>52716</v>
      </c>
      <c r="C9" s="5" t="n">
        <v>15610</v>
      </c>
    </row>
    <row r="10" spans="1:3">
      <c r="A10" s="4" t="s">
        <v>732</v>
      </c>
      <c r="B10" s="5" t="n">
        <v>0</v>
      </c>
      <c r="C10" s="5" t="n">
        <v>0</v>
      </c>
    </row>
    <row r="11" spans="1:3">
      <c r="A11" s="4" t="s">
        <v>733</v>
      </c>
      <c r="B11" s="5" t="n">
        <v>0</v>
      </c>
      <c r="C11" s="5" t="n">
        <v>0</v>
      </c>
    </row>
    <row r="12" spans="1:3">
      <c r="A12" s="4" t="s">
        <v>734</v>
      </c>
      <c r="B12" s="5" t="n">
        <v>52716</v>
      </c>
      <c r="C12" s="5" t="n">
        <v>15610</v>
      </c>
    </row>
    <row r="13" spans="1:3">
      <c r="A13" s="4" t="s">
        <v>705</v>
      </c>
    </row>
    <row r="14" spans="1:3">
      <c r="A14" s="3" t="s">
        <v>723</v>
      </c>
    </row>
    <row r="15" spans="1:3">
      <c r="A15" s="4" t="s">
        <v>698</v>
      </c>
      <c r="B15" s="5" t="n">
        <v>3542</v>
      </c>
      <c r="C15" s="5" t="n">
        <v>7069</v>
      </c>
    </row>
    <row r="16" spans="1:3">
      <c r="A16" s="4" t="s">
        <v>732</v>
      </c>
      <c r="B16" s="5" t="n">
        <v>0</v>
      </c>
      <c r="C16" s="5" t="n">
        <v>0</v>
      </c>
    </row>
    <row r="17" spans="1:3">
      <c r="A17" s="4" t="s">
        <v>733</v>
      </c>
      <c r="B17" s="5" t="n">
        <v>0</v>
      </c>
      <c r="C17" s="5" t="n">
        <v>0</v>
      </c>
    </row>
    <row r="18" spans="1:3">
      <c r="A18" s="4" t="s">
        <v>734</v>
      </c>
      <c r="B18" s="5" t="n">
        <v>3542</v>
      </c>
      <c r="C18" s="5" t="n">
        <v>7069</v>
      </c>
    </row>
    <row r="19" spans="1:3">
      <c r="A19" s="4" t="s">
        <v>735</v>
      </c>
    </row>
    <row r="20" spans="1:3">
      <c r="A20" s="3" t="s">
        <v>723</v>
      </c>
    </row>
    <row r="21" spans="1:3">
      <c r="A21" s="4" t="s">
        <v>698</v>
      </c>
      <c r="B21" s="5" t="n">
        <v>0</v>
      </c>
      <c r="C21" s="5" t="n">
        <v>1531</v>
      </c>
    </row>
    <row r="22" spans="1:3">
      <c r="A22" s="4" t="s">
        <v>732</v>
      </c>
      <c r="B22" s="5" t="n">
        <v>0</v>
      </c>
      <c r="C22" s="5" t="n">
        <v>0</v>
      </c>
    </row>
    <row r="23" spans="1:3">
      <c r="A23" s="4" t="s">
        <v>733</v>
      </c>
      <c r="B23" s="5" t="n">
        <v>0</v>
      </c>
      <c r="C23" s="5" t="n">
        <v>0</v>
      </c>
    </row>
    <row r="24" spans="1:3">
      <c r="A24" s="4" t="s">
        <v>734</v>
      </c>
      <c r="B24" s="5" t="n">
        <v>0</v>
      </c>
      <c r="C24" s="5" t="n">
        <v>1531</v>
      </c>
    </row>
    <row r="25" spans="1:3">
      <c r="A25" s="4" t="s">
        <v>736</v>
      </c>
    </row>
    <row r="26" spans="1:3">
      <c r="A26" s="3" t="s">
        <v>723</v>
      </c>
    </row>
    <row r="27" spans="1:3">
      <c r="A27" s="4" t="s">
        <v>698</v>
      </c>
      <c r="B27" s="5" t="n">
        <v>948</v>
      </c>
      <c r="C27" s="5" t="n">
        <v>0</v>
      </c>
    </row>
    <row r="28" spans="1:3">
      <c r="A28" s="4" t="s">
        <v>732</v>
      </c>
      <c r="B28" s="5" t="n">
        <v>0</v>
      </c>
      <c r="C28" s="5" t="n">
        <v>0</v>
      </c>
    </row>
    <row r="29" spans="1:3">
      <c r="A29" s="4" t="s">
        <v>733</v>
      </c>
      <c r="B29" s="5" t="n">
        <v>0</v>
      </c>
      <c r="C29" s="5" t="n">
        <v>0</v>
      </c>
    </row>
    <row r="30" spans="1:3">
      <c r="A30" s="4" t="s">
        <v>734</v>
      </c>
      <c r="B30" s="5" t="n">
        <v>948</v>
      </c>
      <c r="C30" s="5" t="n">
        <v>0</v>
      </c>
    </row>
    <row r="31" spans="1:3">
      <c r="A31" s="4" t="s">
        <v>737</v>
      </c>
    </row>
    <row r="32" spans="1:3">
      <c r="A32" s="3" t="s">
        <v>723</v>
      </c>
    </row>
    <row r="33" spans="1:3">
      <c r="A33" s="4" t="s">
        <v>698</v>
      </c>
      <c r="B33" s="5" t="n">
        <v>0</v>
      </c>
      <c r="C33" s="5" t="n">
        <v>629</v>
      </c>
    </row>
    <row r="34" spans="1:3">
      <c r="A34" s="4" t="s">
        <v>732</v>
      </c>
      <c r="B34" s="5" t="n">
        <v>0</v>
      </c>
      <c r="C34" s="5" t="n">
        <v>0</v>
      </c>
    </row>
    <row r="35" spans="1:3">
      <c r="A35" s="4" t="s">
        <v>733</v>
      </c>
      <c r="B35" s="5" t="n">
        <v>0</v>
      </c>
      <c r="C35" s="5" t="n">
        <v>0</v>
      </c>
    </row>
    <row r="36" spans="1:3">
      <c r="A36" s="4" t="s">
        <v>734</v>
      </c>
      <c r="B36" s="5" t="n">
        <v>0</v>
      </c>
      <c r="C36" s="5" t="n">
        <v>629</v>
      </c>
    </row>
    <row r="37" spans="1:3">
      <c r="A37" s="4" t="s">
        <v>738</v>
      </c>
    </row>
    <row r="38" spans="1:3">
      <c r="A38" s="3" t="s">
        <v>723</v>
      </c>
    </row>
    <row r="39" spans="1:3">
      <c r="A39" s="4" t="s">
        <v>698</v>
      </c>
      <c r="B39" s="5" t="n">
        <v>400</v>
      </c>
      <c r="C39" s="5" t="n">
        <v>1194</v>
      </c>
    </row>
    <row r="40" spans="1:3">
      <c r="A40" s="4" t="s">
        <v>732</v>
      </c>
      <c r="B40" s="5" t="n">
        <v>0</v>
      </c>
      <c r="C40" s="5" t="n">
        <v>0</v>
      </c>
    </row>
    <row r="41" spans="1:3">
      <c r="A41" s="4" t="s">
        <v>733</v>
      </c>
      <c r="B41" s="5" t="n">
        <v>0</v>
      </c>
      <c r="C41" s="5" t="n">
        <v>0</v>
      </c>
    </row>
    <row r="42" spans="1:3">
      <c r="A42" s="4" t="s">
        <v>734</v>
      </c>
      <c r="B42" s="5" t="n">
        <v>400</v>
      </c>
      <c r="C42" s="5" t="n">
        <v>1194</v>
      </c>
    </row>
    <row r="43" spans="1:3">
      <c r="A43" s="4" t="s">
        <v>739</v>
      </c>
    </row>
    <row r="44" spans="1:3">
      <c r="A44" s="3" t="s">
        <v>723</v>
      </c>
    </row>
    <row r="45" spans="1:3">
      <c r="A45" s="4" t="s">
        <v>698</v>
      </c>
      <c r="B45" s="5" t="n">
        <v>2162</v>
      </c>
      <c r="C45" s="5" t="n">
        <v>1881</v>
      </c>
    </row>
    <row r="46" spans="1:3">
      <c r="A46" s="4" t="s">
        <v>732</v>
      </c>
      <c r="B46" s="5" t="n">
        <v>0</v>
      </c>
      <c r="C46" s="5" t="n">
        <v>0</v>
      </c>
    </row>
    <row r="47" spans="1:3">
      <c r="A47" s="4" t="s">
        <v>733</v>
      </c>
      <c r="B47" s="5" t="n">
        <v>0</v>
      </c>
      <c r="C47" s="5" t="n">
        <v>0</v>
      </c>
    </row>
    <row r="48" spans="1:3">
      <c r="A48" s="4" t="s">
        <v>734</v>
      </c>
      <c r="B48" s="5" t="n">
        <v>2162</v>
      </c>
      <c r="C48" s="5" t="n">
        <v>1881</v>
      </c>
    </row>
    <row r="49" spans="1:3">
      <c r="A49" s="4" t="s">
        <v>740</v>
      </c>
    </row>
    <row r="50" spans="1:3">
      <c r="A50" s="3" t="s">
        <v>723</v>
      </c>
    </row>
    <row r="51" spans="1:3">
      <c r="A51" s="4" t="s">
        <v>698</v>
      </c>
      <c r="B51" s="5" t="n">
        <v>3311</v>
      </c>
      <c r="C51" s="5" t="n">
        <v>1164</v>
      </c>
    </row>
    <row r="52" spans="1:3">
      <c r="A52" s="4" t="s">
        <v>732</v>
      </c>
      <c r="B52" s="5" t="n">
        <v>0</v>
      </c>
      <c r="C52" s="5" t="n">
        <v>0</v>
      </c>
    </row>
    <row r="53" spans="1:3">
      <c r="A53" s="4" t="s">
        <v>733</v>
      </c>
      <c r="B53" s="5" t="n">
        <v>0</v>
      </c>
      <c r="C53" s="5" t="n">
        <v>0</v>
      </c>
    </row>
    <row r="54" spans="1:3">
      <c r="A54" s="4" t="s">
        <v>734</v>
      </c>
      <c r="B54" s="5" t="n">
        <v>3311</v>
      </c>
      <c r="C54" s="5" t="n">
        <v>1164</v>
      </c>
    </row>
    <row r="55" spans="1:3">
      <c r="A55" s="4" t="s">
        <v>741</v>
      </c>
    </row>
    <row r="56" spans="1:3">
      <c r="A56" s="3" t="s">
        <v>723</v>
      </c>
    </row>
    <row r="57" spans="1:3">
      <c r="A57" s="4" t="s">
        <v>698</v>
      </c>
      <c r="B57" s="5" t="n">
        <v>2531</v>
      </c>
      <c r="C57" s="5" t="n">
        <v>0</v>
      </c>
    </row>
    <row r="58" spans="1:3">
      <c r="A58" s="4" t="s">
        <v>732</v>
      </c>
      <c r="B58" s="5" t="n">
        <v>0</v>
      </c>
      <c r="C58" s="5" t="n">
        <v>0</v>
      </c>
    </row>
    <row r="59" spans="1:3">
      <c r="A59" s="4" t="s">
        <v>733</v>
      </c>
      <c r="B59" s="5" t="n">
        <v>0</v>
      </c>
      <c r="C59" s="5" t="n">
        <v>0</v>
      </c>
    </row>
    <row r="60" spans="1:3">
      <c r="A60" s="4" t="s">
        <v>734</v>
      </c>
      <c r="B60" s="5" t="n">
        <v>2531</v>
      </c>
      <c r="C60" s="5" t="n">
        <v>0</v>
      </c>
    </row>
    <row r="61" spans="1:3">
      <c r="A61" s="4" t="s">
        <v>742</v>
      </c>
    </row>
    <row r="62" spans="1:3">
      <c r="A62" s="3" t="s">
        <v>723</v>
      </c>
    </row>
    <row r="63" spans="1:3">
      <c r="A63" s="4" t="s">
        <v>698</v>
      </c>
      <c r="B63" s="5" t="n">
        <v>0</v>
      </c>
      <c r="C63" s="5" t="n">
        <v>967</v>
      </c>
    </row>
    <row r="64" spans="1:3">
      <c r="A64" s="4" t="s">
        <v>732</v>
      </c>
      <c r="B64" s="5" t="n">
        <v>0</v>
      </c>
      <c r="C64" s="5" t="n">
        <v>0</v>
      </c>
    </row>
    <row r="65" spans="1:3">
      <c r="A65" s="4" t="s">
        <v>733</v>
      </c>
      <c r="B65" s="5" t="n">
        <v>0</v>
      </c>
      <c r="C65" s="5" t="n">
        <v>0</v>
      </c>
    </row>
    <row r="66" spans="1:3">
      <c r="A66" s="4" t="s">
        <v>734</v>
      </c>
      <c r="B66" s="5" t="n">
        <v>0</v>
      </c>
      <c r="C66" s="5" t="n">
        <v>967</v>
      </c>
    </row>
    <row r="67" spans="1:3">
      <c r="A67" s="4" t="s">
        <v>743</v>
      </c>
    </row>
    <row r="68" spans="1:3">
      <c r="A68" s="3" t="s">
        <v>723</v>
      </c>
    </row>
    <row r="69" spans="1:3">
      <c r="A69" s="4" t="s">
        <v>698</v>
      </c>
      <c r="B69" s="5" t="n">
        <v>1648</v>
      </c>
      <c r="C69" s="5" t="n">
        <v>0</v>
      </c>
    </row>
    <row r="70" spans="1:3">
      <c r="A70" s="4" t="s">
        <v>732</v>
      </c>
      <c r="B70" s="5" t="n">
        <v>0</v>
      </c>
      <c r="C70" s="5" t="n">
        <v>0</v>
      </c>
    </row>
    <row r="71" spans="1:3">
      <c r="A71" s="4" t="s">
        <v>733</v>
      </c>
      <c r="B71" s="5" t="n">
        <v>0</v>
      </c>
      <c r="C71" s="5" t="n">
        <v>0</v>
      </c>
    </row>
    <row r="72" spans="1:3">
      <c r="A72" s="4" t="s">
        <v>734</v>
      </c>
      <c r="B72" s="5" t="n">
        <v>1648</v>
      </c>
      <c r="C72" s="5" t="n">
        <v>0</v>
      </c>
    </row>
    <row r="73" spans="1:3">
      <c r="A73" s="4" t="s">
        <v>744</v>
      </c>
    </row>
    <row r="74" spans="1:3">
      <c r="A74" s="3" t="s">
        <v>723</v>
      </c>
    </row>
    <row r="75" spans="1:3">
      <c r="A75" s="4" t="s">
        <v>698</v>
      </c>
      <c r="B75" s="5" t="n">
        <v>1152</v>
      </c>
      <c r="C75" s="5" t="n">
        <v>0</v>
      </c>
    </row>
    <row r="76" spans="1:3">
      <c r="A76" s="4" t="s">
        <v>732</v>
      </c>
      <c r="B76" s="5" t="n">
        <v>0</v>
      </c>
      <c r="C76" s="5" t="n">
        <v>0</v>
      </c>
    </row>
    <row r="77" spans="1:3">
      <c r="A77" s="4" t="s">
        <v>733</v>
      </c>
      <c r="B77" s="5" t="n">
        <v>0</v>
      </c>
      <c r="C77" s="5" t="n">
        <v>0</v>
      </c>
    </row>
    <row r="78" spans="1:3">
      <c r="A78" s="4" t="s">
        <v>734</v>
      </c>
      <c r="B78" s="5" t="n">
        <v>1152</v>
      </c>
      <c r="C78" s="5" t="n">
        <v>0</v>
      </c>
    </row>
    <row r="79" spans="1:3">
      <c r="A79" s="4" t="s">
        <v>745</v>
      </c>
    </row>
    <row r="80" spans="1:3">
      <c r="A80" s="3" t="s">
        <v>723</v>
      </c>
    </row>
    <row r="81" spans="1:3">
      <c r="A81" s="4" t="s">
        <v>698</v>
      </c>
      <c r="B81" s="5" t="n">
        <v>2604</v>
      </c>
      <c r="C81" s="5" t="n">
        <v>0</v>
      </c>
    </row>
    <row r="82" spans="1:3">
      <c r="A82" s="4" t="s">
        <v>732</v>
      </c>
      <c r="B82" s="5" t="n">
        <v>0</v>
      </c>
      <c r="C82" s="5" t="n">
        <v>0</v>
      </c>
    </row>
    <row r="83" spans="1:3">
      <c r="A83" s="4" t="s">
        <v>733</v>
      </c>
      <c r="B83" s="5" t="n">
        <v>0</v>
      </c>
      <c r="C83" s="5" t="n">
        <v>0</v>
      </c>
    </row>
    <row r="84" spans="1:3">
      <c r="A84" s="4" t="s">
        <v>734</v>
      </c>
      <c r="B84" s="5" t="n">
        <v>2604</v>
      </c>
      <c r="C84" s="5" t="n">
        <v>0</v>
      </c>
    </row>
    <row r="85" spans="1:3">
      <c r="A85" s="4" t="s">
        <v>746</v>
      </c>
    </row>
    <row r="86" spans="1:3">
      <c r="A86" s="3" t="s">
        <v>723</v>
      </c>
    </row>
    <row r="87" spans="1:3">
      <c r="A87" s="4" t="s">
        <v>698</v>
      </c>
      <c r="B87" s="5" t="n">
        <v>1395</v>
      </c>
      <c r="C87" s="5" t="n">
        <v>855</v>
      </c>
    </row>
    <row r="88" spans="1:3">
      <c r="A88" s="4" t="s">
        <v>732</v>
      </c>
      <c r="B88" s="5" t="n">
        <v>0</v>
      </c>
      <c r="C88" s="5" t="n">
        <v>0</v>
      </c>
    </row>
    <row r="89" spans="1:3">
      <c r="A89" s="4" t="s">
        <v>733</v>
      </c>
      <c r="B89" s="5" t="n">
        <v>0</v>
      </c>
      <c r="C89" s="5" t="n">
        <v>0</v>
      </c>
    </row>
    <row r="90" spans="1:3">
      <c r="A90" s="4" t="s">
        <v>734</v>
      </c>
      <c r="B90" s="5" t="n">
        <v>1395</v>
      </c>
      <c r="C90" s="5" t="n">
        <v>855</v>
      </c>
    </row>
    <row r="91" spans="1:3">
      <c r="A91" s="4" t="s">
        <v>747</v>
      </c>
    </row>
    <row r="92" spans="1:3">
      <c r="A92" s="3" t="s">
        <v>723</v>
      </c>
    </row>
    <row r="93" spans="1:3">
      <c r="A93" s="4" t="s">
        <v>698</v>
      </c>
      <c r="B93" s="5" t="n">
        <v>1466</v>
      </c>
      <c r="C93" s="5" t="n">
        <v>2809</v>
      </c>
    </row>
    <row r="94" spans="1:3">
      <c r="A94" s="4" t="s">
        <v>732</v>
      </c>
      <c r="B94" s="5" t="n">
        <v>0</v>
      </c>
      <c r="C94" s="5" t="n">
        <v>0</v>
      </c>
    </row>
    <row r="95" spans="1:3">
      <c r="A95" s="4" t="s">
        <v>733</v>
      </c>
      <c r="B95" s="5" t="n">
        <v>0</v>
      </c>
      <c r="C95" s="5" t="n">
        <v>0</v>
      </c>
    </row>
    <row r="96" spans="1:3">
      <c r="A96" s="4" t="s">
        <v>734</v>
      </c>
      <c r="B96" s="7" t="n">
        <v>1466</v>
      </c>
      <c r="C96" s="7" t="n">
        <v>28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5</v>
      </c>
    </row>
    <row r="2" spans="1:3">
      <c r="A2" s="3" t="s">
        <v>749</v>
      </c>
    </row>
    <row r="3" spans="1:3">
      <c r="A3" s="4" t="s">
        <v>750</v>
      </c>
      <c r="B3" s="7" t="n">
        <v>3509432</v>
      </c>
      <c r="C3" s="7" t="n">
        <v>3812886</v>
      </c>
    </row>
    <row r="4" spans="1:3">
      <c r="A4" s="4" t="s">
        <v>725</v>
      </c>
      <c r="B4" s="5" t="n">
        <v>-2577</v>
      </c>
      <c r="C4" s="5" t="n">
        <v>-19312</v>
      </c>
    </row>
    <row r="5" spans="1:3">
      <c r="A5" s="4" t="s">
        <v>751</v>
      </c>
      <c r="B5" s="5" t="n">
        <v>3506855</v>
      </c>
      <c r="C5" s="5" t="n">
        <v>3793574</v>
      </c>
    </row>
    <row r="6" spans="1:3">
      <c r="A6" s="4" t="s">
        <v>752</v>
      </c>
    </row>
    <row r="7" spans="1:3">
      <c r="A7" s="3" t="s">
        <v>749</v>
      </c>
    </row>
    <row r="8" spans="1:3">
      <c r="A8" s="4" t="s">
        <v>750</v>
      </c>
      <c r="B8" s="5" t="n">
        <v>3498916</v>
      </c>
      <c r="C8" s="5" t="n">
        <v>3784685</v>
      </c>
    </row>
    <row r="9" spans="1:3">
      <c r="A9" s="4" t="s">
        <v>725</v>
      </c>
      <c r="B9" s="5" t="n">
        <v>0</v>
      </c>
      <c r="C9" s="5" t="n">
        <v>0</v>
      </c>
    </row>
    <row r="10" spans="1:3">
      <c r="A10" s="4" t="s">
        <v>751</v>
      </c>
      <c r="B10" s="5" t="n">
        <v>3498916</v>
      </c>
      <c r="C10" s="5" t="n">
        <v>3784685</v>
      </c>
    </row>
    <row r="11" spans="1:3">
      <c r="A11" s="4" t="s">
        <v>705</v>
      </c>
    </row>
    <row r="12" spans="1:3">
      <c r="A12" s="3" t="s">
        <v>749</v>
      </c>
    </row>
    <row r="13" spans="1:3">
      <c r="A13" s="4" t="s">
        <v>750</v>
      </c>
      <c r="B13" s="5" t="n">
        <v>3147</v>
      </c>
      <c r="C13" s="5" t="n">
        <v>3292</v>
      </c>
    </row>
    <row r="14" spans="1:3">
      <c r="A14" s="4" t="s">
        <v>725</v>
      </c>
      <c r="B14" s="5" t="n">
        <v>0</v>
      </c>
      <c r="C14" s="5" t="n">
        <v>0</v>
      </c>
    </row>
    <row r="15" spans="1:3">
      <c r="A15" s="4" t="s">
        <v>751</v>
      </c>
      <c r="B15" s="5" t="n">
        <v>3147</v>
      </c>
      <c r="C15" s="5" t="n">
        <v>3292</v>
      </c>
    </row>
    <row r="16" spans="1:3">
      <c r="A16" s="4" t="s">
        <v>706</v>
      </c>
    </row>
    <row r="17" spans="1:3">
      <c r="A17" s="3" t="s">
        <v>749</v>
      </c>
    </row>
    <row r="18" spans="1:3">
      <c r="A18" s="4" t="s">
        <v>750</v>
      </c>
      <c r="B18" s="5" t="n">
        <v>7631</v>
      </c>
      <c r="C18" s="5" t="n">
        <v>7619</v>
      </c>
    </row>
    <row r="19" spans="1:3">
      <c r="A19" s="4" t="s">
        <v>725</v>
      </c>
      <c r="B19" s="5" t="n">
        <v>0</v>
      </c>
      <c r="C19" s="5" t="n">
        <v>0</v>
      </c>
    </row>
    <row r="20" spans="1:3">
      <c r="A20" s="4" t="s">
        <v>751</v>
      </c>
      <c r="B20" s="5" t="n">
        <v>7631</v>
      </c>
      <c r="C20" s="5" t="n">
        <v>7619</v>
      </c>
    </row>
    <row r="21" spans="1:3">
      <c r="A21" s="4" t="s">
        <v>719</v>
      </c>
    </row>
    <row r="22" spans="1:3">
      <c r="A22" s="3" t="s">
        <v>749</v>
      </c>
    </row>
    <row r="23" spans="1:3">
      <c r="A23" s="4" t="s">
        <v>750</v>
      </c>
      <c r="B23" s="5" t="n">
        <v>655</v>
      </c>
      <c r="C23" s="5" t="n">
        <v>17974</v>
      </c>
    </row>
    <row r="24" spans="1:3">
      <c r="A24" s="4" t="s">
        <v>725</v>
      </c>
      <c r="B24" s="5" t="n">
        <v>0</v>
      </c>
      <c r="C24" s="5" t="n">
        <v>0</v>
      </c>
    </row>
    <row r="25" spans="1:3">
      <c r="A25" s="4" t="s">
        <v>751</v>
      </c>
      <c r="B25" s="5" t="n">
        <v>655</v>
      </c>
      <c r="C25" s="5" t="n">
        <v>17974</v>
      </c>
    </row>
    <row r="26" spans="1:3">
      <c r="A26" s="4" t="s">
        <v>726</v>
      </c>
    </row>
    <row r="27" spans="1:3">
      <c r="A27" s="3" t="s">
        <v>749</v>
      </c>
    </row>
    <row r="28" spans="1:3">
      <c r="A28" s="4" t="s">
        <v>750</v>
      </c>
      <c r="B28" s="5" t="n">
        <v>3147</v>
      </c>
      <c r="C28" s="5" t="n">
        <v>3292</v>
      </c>
    </row>
    <row r="29" spans="1:3">
      <c r="A29" s="4" t="s">
        <v>725</v>
      </c>
      <c r="B29" s="5" t="n">
        <v>0</v>
      </c>
      <c r="C29" s="5" t="n">
        <v>0</v>
      </c>
    </row>
    <row r="30" spans="1:3">
      <c r="A30" s="4" t="s">
        <v>751</v>
      </c>
      <c r="B30" s="5" t="n">
        <v>3147</v>
      </c>
      <c r="C30" s="5" t="n">
        <v>3292</v>
      </c>
    </row>
    <row r="31" spans="1:3">
      <c r="A31" s="4" t="s">
        <v>729</v>
      </c>
    </row>
    <row r="32" spans="1:3">
      <c r="A32" s="3" t="s">
        <v>749</v>
      </c>
    </row>
    <row r="33" spans="1:3">
      <c r="A33" s="4" t="s">
        <v>750</v>
      </c>
      <c r="B33" s="5" t="n">
        <v>0</v>
      </c>
      <c r="C33" s="5" t="n">
        <v>0</v>
      </c>
    </row>
    <row r="34" spans="1:3">
      <c r="A34" s="4" t="s">
        <v>725</v>
      </c>
      <c r="B34" s="5" t="n">
        <v>-2577</v>
      </c>
      <c r="C34" s="5" t="n">
        <v>-19312</v>
      </c>
    </row>
    <row r="35" spans="1:3">
      <c r="A35" s="4" t="s">
        <v>730</v>
      </c>
    </row>
    <row r="36" spans="1:3">
      <c r="A36" s="3" t="s">
        <v>749</v>
      </c>
    </row>
    <row r="37" spans="1:3">
      <c r="A37" s="4" t="s">
        <v>750</v>
      </c>
      <c r="B37" s="5" t="n">
        <v>8286</v>
      </c>
      <c r="C37" s="5" t="n">
        <v>25593</v>
      </c>
    </row>
    <row r="38" spans="1:3">
      <c r="A38" s="4" t="s">
        <v>725</v>
      </c>
      <c r="B38" s="5" t="n">
        <v>-2577</v>
      </c>
      <c r="C38" s="5" t="n">
        <v>-19312</v>
      </c>
    </row>
    <row r="39" spans="1:3">
      <c r="A39" s="4" t="s">
        <v>751</v>
      </c>
      <c r="B39" s="5" t="n">
        <v>5709</v>
      </c>
      <c r="C39" s="5" t="n">
        <v>6281</v>
      </c>
    </row>
    <row r="40" spans="1:3">
      <c r="A40" s="4" t="s">
        <v>753</v>
      </c>
    </row>
    <row r="41" spans="1:3">
      <c r="A41" s="3" t="s">
        <v>749</v>
      </c>
    </row>
    <row r="42" spans="1:3">
      <c r="A42" s="4" t="s">
        <v>750</v>
      </c>
      <c r="B42" s="5" t="n">
        <v>11433</v>
      </c>
      <c r="C42" s="5" t="n">
        <v>28885</v>
      </c>
    </row>
    <row r="43" spans="1:3">
      <c r="A43" s="4" t="s">
        <v>725</v>
      </c>
      <c r="B43" s="5" t="n">
        <v>-2577</v>
      </c>
      <c r="C43" s="5" t="n">
        <v>-19312</v>
      </c>
    </row>
    <row r="44" spans="1:3">
      <c r="A44" s="4" t="s">
        <v>751</v>
      </c>
      <c r="B44" s="5" t="n">
        <v>8856</v>
      </c>
      <c r="C44" s="5" t="n">
        <v>9573</v>
      </c>
    </row>
    <row r="45" spans="1:3">
      <c r="A45" s="4" t="s">
        <v>754</v>
      </c>
    </row>
    <row r="46" spans="1:3">
      <c r="A46" s="3" t="s">
        <v>749</v>
      </c>
    </row>
    <row r="47" spans="1:3">
      <c r="A47" s="4" t="s">
        <v>750</v>
      </c>
      <c r="B47" s="5" t="n">
        <v>-917</v>
      </c>
      <c r="C47" s="5" t="n">
        <v>-684</v>
      </c>
    </row>
    <row r="48" spans="1:3">
      <c r="A48" s="4" t="s">
        <v>725</v>
      </c>
      <c r="B48" s="5" t="n">
        <v>0</v>
      </c>
      <c r="C48" s="5" t="n">
        <v>0</v>
      </c>
    </row>
    <row r="49" spans="1:3">
      <c r="A49" s="4" t="s">
        <v>751</v>
      </c>
      <c r="B49" s="5" t="n">
        <v>-917</v>
      </c>
      <c r="C49" s="5" t="n">
        <v>-684</v>
      </c>
    </row>
    <row r="50" spans="1:3">
      <c r="A50" s="4" t="s">
        <v>755</v>
      </c>
    </row>
    <row r="51" spans="1:3">
      <c r="A51" s="3" t="s">
        <v>749</v>
      </c>
    </row>
    <row r="52" spans="1:3">
      <c r="A52" s="4" t="s">
        <v>750</v>
      </c>
      <c r="B52" s="5" t="n">
        <v>3497999</v>
      </c>
      <c r="C52" s="5" t="n">
        <v>3784001</v>
      </c>
    </row>
    <row r="53" spans="1:3">
      <c r="A53" s="4" t="s">
        <v>725</v>
      </c>
      <c r="B53" s="5" t="n">
        <v>0</v>
      </c>
      <c r="C53" s="5" t="n">
        <v>0</v>
      </c>
    </row>
    <row r="54" spans="1:3">
      <c r="A54" s="4" t="s">
        <v>751</v>
      </c>
      <c r="B54" s="7" t="n">
        <v>3497999</v>
      </c>
      <c r="C54" s="7" t="n">
        <v>3784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5</v>
      </c>
    </row>
    <row r="2" spans="1:3">
      <c r="A2" s="3" t="s">
        <v>749</v>
      </c>
    </row>
    <row r="3" spans="1:3">
      <c r="A3" s="4" t="s">
        <v>757</v>
      </c>
      <c r="B3" s="7" t="n">
        <v>3506855</v>
      </c>
      <c r="C3" s="7" t="n">
        <v>3793574</v>
      </c>
    </row>
    <row r="4" spans="1:3">
      <c r="A4" s="4" t="s">
        <v>758</v>
      </c>
      <c r="B4" s="5" t="n">
        <v>-3497999</v>
      </c>
      <c r="C4" s="5" t="n">
        <v>-3784001</v>
      </c>
    </row>
    <row r="5" spans="1:3">
      <c r="A5" s="4" t="s">
        <v>759</v>
      </c>
      <c r="B5" s="5" t="n">
        <v>0</v>
      </c>
      <c r="C5" s="5" t="n">
        <v>0</v>
      </c>
    </row>
    <row r="6" spans="1:3">
      <c r="A6" s="4" t="s">
        <v>734</v>
      </c>
      <c r="B6" s="5" t="n">
        <v>8856</v>
      </c>
      <c r="C6" s="5" t="n">
        <v>9573</v>
      </c>
    </row>
    <row r="7" spans="1:3">
      <c r="A7" s="4" t="s">
        <v>705</v>
      </c>
    </row>
    <row r="8" spans="1:3">
      <c r="A8" s="3" t="s">
        <v>749</v>
      </c>
    </row>
    <row r="9" spans="1:3">
      <c r="A9" s="4" t="s">
        <v>757</v>
      </c>
      <c r="B9" s="5" t="n">
        <v>3147</v>
      </c>
      <c r="C9" s="5" t="n">
        <v>3292</v>
      </c>
    </row>
    <row r="10" spans="1:3">
      <c r="A10" s="4" t="s">
        <v>758</v>
      </c>
      <c r="B10" s="5" t="n">
        <v>0</v>
      </c>
      <c r="C10" s="5" t="n">
        <v>0</v>
      </c>
    </row>
    <row r="11" spans="1:3">
      <c r="A11" s="4" t="s">
        <v>759</v>
      </c>
      <c r="B11" s="5" t="n">
        <v>0</v>
      </c>
      <c r="C11" s="5" t="n">
        <v>0</v>
      </c>
    </row>
    <row r="12" spans="1:3">
      <c r="A12" s="4" t="s">
        <v>734</v>
      </c>
      <c r="B12" s="5" t="n">
        <v>3147</v>
      </c>
      <c r="C12" s="5" t="n">
        <v>3292</v>
      </c>
    </row>
    <row r="13" spans="1:3">
      <c r="A13" s="4" t="s">
        <v>760</v>
      </c>
    </row>
    <row r="14" spans="1:3">
      <c r="A14" s="3" t="s">
        <v>749</v>
      </c>
    </row>
    <row r="15" spans="1:3">
      <c r="A15" s="4" t="s">
        <v>757</v>
      </c>
      <c r="B15" s="5" t="n">
        <v>1003884</v>
      </c>
      <c r="C15" s="5" t="n">
        <v>1181441</v>
      </c>
    </row>
    <row r="16" spans="1:3">
      <c r="A16" s="4" t="s">
        <v>758</v>
      </c>
      <c r="B16" s="5" t="n">
        <v>-1003884</v>
      </c>
      <c r="C16" s="5" t="n">
        <v>-1181235</v>
      </c>
    </row>
    <row r="17" spans="1:3">
      <c r="A17" s="4" t="s">
        <v>759</v>
      </c>
      <c r="B17" s="5" t="n">
        <v>0</v>
      </c>
      <c r="C17" s="5" t="n">
        <v>0</v>
      </c>
    </row>
    <row r="18" spans="1:3">
      <c r="A18" s="4" t="s">
        <v>734</v>
      </c>
      <c r="B18" s="5" t="n">
        <v>0</v>
      </c>
      <c r="C18" s="5" t="n">
        <v>206</v>
      </c>
    </row>
    <row r="19" spans="1:3">
      <c r="A19" s="4" t="s">
        <v>739</v>
      </c>
    </row>
    <row r="20" spans="1:3">
      <c r="A20" s="3" t="s">
        <v>749</v>
      </c>
    </row>
    <row r="21" spans="1:3">
      <c r="A21" s="4" t="s">
        <v>757</v>
      </c>
      <c r="B21" s="5" t="n">
        <v>968749</v>
      </c>
      <c r="C21" s="5" t="n">
        <v>847683</v>
      </c>
    </row>
    <row r="22" spans="1:3">
      <c r="A22" s="4" t="s">
        <v>758</v>
      </c>
      <c r="B22" s="5" t="n">
        <v>-968749</v>
      </c>
      <c r="C22" s="5" t="n">
        <v>-847683</v>
      </c>
    </row>
    <row r="23" spans="1:3">
      <c r="A23" s="4" t="s">
        <v>759</v>
      </c>
      <c r="B23" s="5" t="n">
        <v>0</v>
      </c>
      <c r="C23" s="5" t="n">
        <v>0</v>
      </c>
    </row>
    <row r="24" spans="1:3">
      <c r="A24" s="4" t="s">
        <v>734</v>
      </c>
      <c r="B24" s="5" t="n">
        <v>0</v>
      </c>
      <c r="C24" s="5" t="n">
        <v>0</v>
      </c>
    </row>
    <row r="25" spans="1:3">
      <c r="A25" s="4" t="s">
        <v>743</v>
      </c>
    </row>
    <row r="26" spans="1:3">
      <c r="A26" s="3" t="s">
        <v>749</v>
      </c>
    </row>
    <row r="27" spans="1:3">
      <c r="A27" s="4" t="s">
        <v>757</v>
      </c>
      <c r="B27" s="5" t="n">
        <v>451096</v>
      </c>
      <c r="C27" s="5" t="n">
        <v>575092</v>
      </c>
    </row>
    <row r="28" spans="1:3">
      <c r="A28" s="4" t="s">
        <v>758</v>
      </c>
      <c r="B28" s="5" t="n">
        <v>-451096</v>
      </c>
      <c r="C28" s="5" t="n">
        <v>-573589</v>
      </c>
    </row>
    <row r="29" spans="1:3">
      <c r="A29" s="4" t="s">
        <v>759</v>
      </c>
      <c r="B29" s="5" t="n">
        <v>0</v>
      </c>
      <c r="C29" s="5" t="n">
        <v>0</v>
      </c>
    </row>
    <row r="30" spans="1:3">
      <c r="A30" s="4" t="s">
        <v>734</v>
      </c>
      <c r="B30" s="5" t="n">
        <v>0</v>
      </c>
      <c r="C30" s="5" t="n">
        <v>1503</v>
      </c>
    </row>
    <row r="31" spans="1:3">
      <c r="A31" s="4" t="s">
        <v>736</v>
      </c>
    </row>
    <row r="32" spans="1:3">
      <c r="A32" s="3" t="s">
        <v>749</v>
      </c>
    </row>
    <row r="33" spans="1:3">
      <c r="A33" s="4" t="s">
        <v>757</v>
      </c>
      <c r="B33" s="5" t="n">
        <v>374354</v>
      </c>
      <c r="C33" s="5" t="n">
        <v>544009</v>
      </c>
    </row>
    <row r="34" spans="1:3">
      <c r="A34" s="4" t="s">
        <v>758</v>
      </c>
      <c r="B34" s="5" t="n">
        <v>-374354</v>
      </c>
      <c r="C34" s="5" t="n">
        <v>-542542</v>
      </c>
    </row>
    <row r="35" spans="1:3">
      <c r="A35" s="4" t="s">
        <v>759</v>
      </c>
      <c r="B35" s="5" t="n">
        <v>0</v>
      </c>
      <c r="C35" s="5" t="n">
        <v>0</v>
      </c>
    </row>
    <row r="36" spans="1:3">
      <c r="A36" s="4" t="s">
        <v>734</v>
      </c>
      <c r="B36" s="5" t="n">
        <v>0</v>
      </c>
      <c r="C36" s="5" t="n">
        <v>1467</v>
      </c>
    </row>
    <row r="37" spans="1:3">
      <c r="A37" s="4" t="s">
        <v>761</v>
      </c>
    </row>
    <row r="38" spans="1:3">
      <c r="A38" s="3" t="s">
        <v>749</v>
      </c>
    </row>
    <row r="39" spans="1:3">
      <c r="A39" s="4" t="s">
        <v>757</v>
      </c>
      <c r="B39" s="5" t="n">
        <v>162742</v>
      </c>
      <c r="C39" s="5" t="n">
        <v>177316</v>
      </c>
    </row>
    <row r="40" spans="1:3">
      <c r="A40" s="4" t="s">
        <v>758</v>
      </c>
      <c r="B40" s="5" t="n">
        <v>-162742</v>
      </c>
      <c r="C40" s="5" t="n">
        <v>-177077</v>
      </c>
    </row>
    <row r="41" spans="1:3">
      <c r="A41" s="4" t="s">
        <v>759</v>
      </c>
      <c r="B41" s="5" t="n">
        <v>0</v>
      </c>
      <c r="C41" s="5" t="n">
        <v>0</v>
      </c>
    </row>
    <row r="42" spans="1:3">
      <c r="A42" s="4" t="s">
        <v>734</v>
      </c>
      <c r="B42" s="5" t="n">
        <v>0</v>
      </c>
      <c r="C42" s="5" t="n">
        <v>239</v>
      </c>
    </row>
    <row r="43" spans="1:3">
      <c r="A43" s="4" t="s">
        <v>745</v>
      </c>
    </row>
    <row r="44" spans="1:3">
      <c r="A44" s="3" t="s">
        <v>749</v>
      </c>
    </row>
    <row r="45" spans="1:3">
      <c r="A45" s="4" t="s">
        <v>757</v>
      </c>
      <c r="B45" s="5" t="n">
        <v>153434</v>
      </c>
      <c r="C45" s="5" t="n">
        <v>143951</v>
      </c>
    </row>
    <row r="46" spans="1:3">
      <c r="A46" s="4" t="s">
        <v>758</v>
      </c>
      <c r="B46" s="5" t="n">
        <v>-153434</v>
      </c>
      <c r="C46" s="5" t="n">
        <v>-142055</v>
      </c>
    </row>
    <row r="47" spans="1:3">
      <c r="A47" s="4" t="s">
        <v>759</v>
      </c>
      <c r="B47" s="5" t="n">
        <v>0</v>
      </c>
      <c r="C47" s="5" t="n">
        <v>0</v>
      </c>
    </row>
    <row r="48" spans="1:3">
      <c r="A48" s="4" t="s">
        <v>734</v>
      </c>
      <c r="B48" s="5" t="n">
        <v>0</v>
      </c>
      <c r="C48" s="5" t="n">
        <v>1896</v>
      </c>
    </row>
    <row r="49" spans="1:3">
      <c r="A49" s="4" t="s">
        <v>762</v>
      </c>
    </row>
    <row r="50" spans="1:3">
      <c r="A50" s="3" t="s">
        <v>749</v>
      </c>
    </row>
    <row r="51" spans="1:3">
      <c r="A51" s="4" t="s">
        <v>757</v>
      </c>
      <c r="B51" s="5" t="n">
        <v>110234</v>
      </c>
      <c r="C51" s="5" t="n">
        <v>116648</v>
      </c>
    </row>
    <row r="52" spans="1:3">
      <c r="A52" s="4" t="s">
        <v>758</v>
      </c>
      <c r="B52" s="5" t="n">
        <v>-110234</v>
      </c>
      <c r="C52" s="5" t="n">
        <v>-116648</v>
      </c>
    </row>
    <row r="53" spans="1:3">
      <c r="A53" s="4" t="s">
        <v>759</v>
      </c>
      <c r="B53" s="5" t="n">
        <v>0</v>
      </c>
      <c r="C53" s="5" t="n">
        <v>0</v>
      </c>
    </row>
    <row r="54" spans="1:3">
      <c r="A54" s="4" t="s">
        <v>734</v>
      </c>
      <c r="B54" s="5" t="n">
        <v>0</v>
      </c>
      <c r="C54" s="5" t="n">
        <v>0</v>
      </c>
    </row>
    <row r="55" spans="1:3">
      <c r="A55" s="4" t="s">
        <v>746</v>
      </c>
    </row>
    <row r="56" spans="1:3">
      <c r="A56" s="3" t="s">
        <v>749</v>
      </c>
    </row>
    <row r="57" spans="1:3">
      <c r="A57" s="4" t="s">
        <v>757</v>
      </c>
      <c r="B57" s="5" t="n">
        <v>130917</v>
      </c>
      <c r="C57" s="5" t="n">
        <v>92796</v>
      </c>
    </row>
    <row r="58" spans="1:3">
      <c r="A58" s="4" t="s">
        <v>758</v>
      </c>
      <c r="B58" s="5" t="n">
        <v>-130917</v>
      </c>
      <c r="C58" s="5" t="n">
        <v>-92796</v>
      </c>
    </row>
    <row r="59" spans="1:3">
      <c r="A59" s="4" t="s">
        <v>759</v>
      </c>
      <c r="B59" s="5" t="n">
        <v>0</v>
      </c>
      <c r="C59" s="5" t="n">
        <v>0</v>
      </c>
    </row>
    <row r="60" spans="1:3">
      <c r="A60" s="4" t="s">
        <v>734</v>
      </c>
      <c r="B60" s="5" t="n">
        <v>0</v>
      </c>
      <c r="C60" s="5" t="n">
        <v>0</v>
      </c>
    </row>
    <row r="61" spans="1:3">
      <c r="A61" s="4" t="s">
        <v>738</v>
      </c>
    </row>
    <row r="62" spans="1:3">
      <c r="A62" s="3" t="s">
        <v>749</v>
      </c>
    </row>
    <row r="63" spans="1:3">
      <c r="A63" s="4" t="s">
        <v>757</v>
      </c>
      <c r="B63" s="5" t="n">
        <v>96881</v>
      </c>
      <c r="C63" s="5" t="n">
        <v>63926</v>
      </c>
    </row>
    <row r="64" spans="1:3">
      <c r="A64" s="4" t="s">
        <v>758</v>
      </c>
      <c r="B64" s="5" t="n">
        <v>-96881</v>
      </c>
      <c r="C64" s="5" t="n">
        <v>-63926</v>
      </c>
    </row>
    <row r="65" spans="1:3">
      <c r="A65" s="4" t="s">
        <v>759</v>
      </c>
      <c r="B65" s="5" t="n">
        <v>0</v>
      </c>
      <c r="C65" s="5" t="n">
        <v>0</v>
      </c>
    </row>
    <row r="66" spans="1:3">
      <c r="A66" s="4" t="s">
        <v>734</v>
      </c>
      <c r="B66" s="5" t="n">
        <v>0</v>
      </c>
      <c r="C66" s="5" t="n">
        <v>0</v>
      </c>
    </row>
    <row r="67" spans="1:3">
      <c r="A67" s="4" t="s">
        <v>763</v>
      </c>
    </row>
    <row r="68" spans="1:3">
      <c r="A68" s="3" t="s">
        <v>749</v>
      </c>
    </row>
    <row r="69" spans="1:3">
      <c r="A69" s="4" t="s">
        <v>757</v>
      </c>
      <c r="B69" s="5" t="n">
        <v>46625</v>
      </c>
      <c r="C69" s="5" t="n">
        <v>47785</v>
      </c>
    </row>
    <row r="70" spans="1:3">
      <c r="A70" s="4" t="s">
        <v>758</v>
      </c>
      <c r="B70" s="5" t="n">
        <v>-46625</v>
      </c>
      <c r="C70" s="5" t="n">
        <v>-47134</v>
      </c>
    </row>
    <row r="71" spans="1:3">
      <c r="A71" s="4" t="s">
        <v>759</v>
      </c>
      <c r="B71" s="5" t="n">
        <v>0</v>
      </c>
      <c r="C71" s="5" t="n">
        <v>0</v>
      </c>
    </row>
    <row r="72" spans="1:3">
      <c r="A72" s="4" t="s">
        <v>734</v>
      </c>
      <c r="B72" s="5" t="n">
        <v>0</v>
      </c>
      <c r="C72" s="5" t="n">
        <v>651</v>
      </c>
    </row>
    <row r="73" spans="1:3">
      <c r="A73" s="4" t="s">
        <v>764</v>
      </c>
    </row>
    <row r="74" spans="1:3">
      <c r="A74" s="3" t="s">
        <v>749</v>
      </c>
    </row>
    <row r="75" spans="1:3">
      <c r="A75" s="4" t="s">
        <v>757</v>
      </c>
      <c r="B75" s="5" t="n">
        <v>3026</v>
      </c>
      <c r="C75" s="5" t="n">
        <v>98</v>
      </c>
    </row>
    <row r="76" spans="1:3">
      <c r="A76" s="4" t="s">
        <v>758</v>
      </c>
      <c r="B76" s="5" t="n">
        <v>0</v>
      </c>
      <c r="C76" s="5" t="n">
        <v>0</v>
      </c>
    </row>
    <row r="77" spans="1:3">
      <c r="A77" s="4" t="s">
        <v>759</v>
      </c>
      <c r="B77" s="5" t="n">
        <v>0</v>
      </c>
      <c r="C77" s="5" t="n">
        <v>0</v>
      </c>
    </row>
    <row r="78" spans="1:3">
      <c r="A78" s="4" t="s">
        <v>734</v>
      </c>
      <c r="B78" s="5" t="n">
        <v>3026</v>
      </c>
      <c r="C78" s="5" t="n">
        <v>98</v>
      </c>
    </row>
    <row r="79" spans="1:3">
      <c r="A79" s="4" t="s">
        <v>765</v>
      </c>
    </row>
    <row r="80" spans="1:3">
      <c r="A80" s="3" t="s">
        <v>749</v>
      </c>
    </row>
    <row r="81" spans="1:3">
      <c r="A81" s="4" t="s">
        <v>757</v>
      </c>
      <c r="B81" s="5" t="n">
        <v>1497</v>
      </c>
      <c r="C81" s="5" t="n">
        <v>0</v>
      </c>
    </row>
    <row r="82" spans="1:3">
      <c r="A82" s="4" t="s">
        <v>758</v>
      </c>
      <c r="B82" s="5" t="n">
        <v>0</v>
      </c>
      <c r="C82" s="5" t="n">
        <v>0</v>
      </c>
    </row>
    <row r="83" spans="1:3">
      <c r="A83" s="4" t="s">
        <v>759</v>
      </c>
      <c r="B83" s="5" t="n">
        <v>0</v>
      </c>
      <c r="C83" s="5" t="n">
        <v>0</v>
      </c>
    </row>
    <row r="84" spans="1:3">
      <c r="A84" s="4" t="s">
        <v>734</v>
      </c>
      <c r="B84" s="5" t="n">
        <v>1497</v>
      </c>
      <c r="C84" s="5" t="n">
        <v>0</v>
      </c>
    </row>
    <row r="85" spans="1:3">
      <c r="A85" s="4" t="s">
        <v>747</v>
      </c>
    </row>
    <row r="86" spans="1:3">
      <c r="A86" s="3" t="s">
        <v>749</v>
      </c>
    </row>
    <row r="87" spans="1:3">
      <c r="A87" s="4" t="s">
        <v>757</v>
      </c>
      <c r="B87" s="5" t="n">
        <v>1186</v>
      </c>
      <c r="C87" s="5" t="n">
        <v>221</v>
      </c>
    </row>
    <row r="88" spans="1:3">
      <c r="A88" s="4" t="s">
        <v>758</v>
      </c>
      <c r="B88" s="5" t="n">
        <v>0</v>
      </c>
      <c r="C88" s="5" t="n">
        <v>0</v>
      </c>
    </row>
    <row r="89" spans="1:3">
      <c r="A89" s="4" t="s">
        <v>759</v>
      </c>
      <c r="B89" s="5" t="n">
        <v>0</v>
      </c>
      <c r="C89" s="5" t="n">
        <v>0</v>
      </c>
    </row>
    <row r="90" spans="1:3">
      <c r="A90" s="4" t="s">
        <v>734</v>
      </c>
      <c r="B90" s="5" t="n">
        <v>1186</v>
      </c>
      <c r="C90" s="5" t="n">
        <v>221</v>
      </c>
    </row>
    <row r="91" spans="1:3">
      <c r="A91" s="4" t="s">
        <v>754</v>
      </c>
    </row>
    <row r="92" spans="1:3">
      <c r="A92" s="3" t="s">
        <v>749</v>
      </c>
    </row>
    <row r="93" spans="1:3">
      <c r="A93" s="4" t="s">
        <v>757</v>
      </c>
      <c r="B93" s="5" t="n">
        <v>-917</v>
      </c>
      <c r="C93" s="5" t="n">
        <v>-684</v>
      </c>
    </row>
    <row r="94" spans="1:3">
      <c r="A94" s="4" t="s">
        <v>758</v>
      </c>
      <c r="B94" s="5" t="n">
        <v>917</v>
      </c>
      <c r="C94" s="5" t="n">
        <v>684</v>
      </c>
    </row>
    <row r="95" spans="1:3">
      <c r="A95" s="4" t="s">
        <v>759</v>
      </c>
      <c r="B95" s="5" t="n">
        <v>0</v>
      </c>
      <c r="C95" s="5" t="n">
        <v>0</v>
      </c>
    </row>
    <row r="96" spans="1:3">
      <c r="A96" s="4" t="s">
        <v>734</v>
      </c>
      <c r="B96" s="7" t="n">
        <v>0</v>
      </c>
      <c r="C96"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91</v>
      </c>
      <c r="D1" s="2" t="s">
        <v>1</v>
      </c>
    </row>
    <row r="2" spans="1:5">
      <c r="B2" s="2" t="s">
        <v>2</v>
      </c>
      <c r="C2" s="2" t="s">
        <v>92</v>
      </c>
      <c r="D2" s="2" t="s">
        <v>2</v>
      </c>
      <c r="E2" s="2" t="s">
        <v>92</v>
      </c>
    </row>
    <row r="3" spans="1:5">
      <c r="A3" s="4" t="s">
        <v>767</v>
      </c>
    </row>
    <row r="4" spans="1:5">
      <c r="A4" s="3" t="s">
        <v>768</v>
      </c>
    </row>
    <row r="5" spans="1:5">
      <c r="A5" s="4" t="s">
        <v>769</v>
      </c>
      <c r="B5" s="7" t="n">
        <v>24372</v>
      </c>
      <c r="C5" s="7" t="n">
        <v>44112</v>
      </c>
      <c r="D5" s="7" t="n">
        <v>45438</v>
      </c>
      <c r="E5" s="7" t="n">
        <v>75475</v>
      </c>
    </row>
    <row r="6" spans="1:5">
      <c r="A6" s="4" t="s">
        <v>770</v>
      </c>
    </row>
    <row r="7" spans="1:5">
      <c r="A7" s="3" t="s">
        <v>768</v>
      </c>
    </row>
    <row r="8" spans="1:5">
      <c r="A8" s="4" t="s">
        <v>769</v>
      </c>
      <c r="B8" s="5" t="n">
        <v>-4889</v>
      </c>
      <c r="C8" s="5" t="n">
        <v>862</v>
      </c>
      <c r="D8" s="5" t="n">
        <v>-9033</v>
      </c>
      <c r="E8" s="5" t="n">
        <v>698</v>
      </c>
    </row>
    <row r="9" spans="1:5">
      <c r="A9" s="4" t="s">
        <v>771</v>
      </c>
    </row>
    <row r="10" spans="1:5">
      <c r="A10" s="3" t="s">
        <v>768</v>
      </c>
    </row>
    <row r="11" spans="1:5">
      <c r="A11" s="4" t="s">
        <v>769</v>
      </c>
      <c r="B11" s="5" t="n">
        <v>38448</v>
      </c>
      <c r="C11" s="5" t="n">
        <v>7764</v>
      </c>
      <c r="D11" s="5" t="n">
        <v>58756</v>
      </c>
      <c r="E11" s="5" t="n">
        <v>3621</v>
      </c>
    </row>
    <row r="12" spans="1:5">
      <c r="A12" s="4" t="s">
        <v>772</v>
      </c>
    </row>
    <row r="13" spans="1:5">
      <c r="A13" s="3" t="s">
        <v>768</v>
      </c>
    </row>
    <row r="14" spans="1:5">
      <c r="A14" s="4" t="s">
        <v>769</v>
      </c>
      <c r="B14" s="5" t="n">
        <v>-11773</v>
      </c>
      <c r="C14" s="5" t="n">
        <v>-29210</v>
      </c>
      <c r="D14" s="5" t="n">
        <v>-15365</v>
      </c>
      <c r="E14" s="5" t="n">
        <v>-59882</v>
      </c>
    </row>
    <row r="15" spans="1:5">
      <c r="A15" s="4" t="s">
        <v>773</v>
      </c>
    </row>
    <row r="16" spans="1:5">
      <c r="A16" s="3" t="s">
        <v>768</v>
      </c>
    </row>
    <row r="17" spans="1:5">
      <c r="A17" s="4" t="s">
        <v>769</v>
      </c>
      <c r="B17" s="7" t="n">
        <v>2391</v>
      </c>
      <c r="C17" s="7" t="n">
        <v>27433</v>
      </c>
      <c r="D17" s="7" t="n">
        <v>-6307</v>
      </c>
      <c r="E17" s="7" t="n">
        <v>5739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44"/>
    <col customWidth="1" max="3" min="3" width="14"/>
  </cols>
  <sheetData>
    <row r="1" spans="1:3">
      <c r="A1" s="1" t="s">
        <v>774</v>
      </c>
      <c r="B1" s="2" t="s">
        <v>1</v>
      </c>
    </row>
    <row r="2" spans="1:3">
      <c r="B2" s="2" t="s">
        <v>2</v>
      </c>
      <c r="C2" s="2" t="s">
        <v>25</v>
      </c>
    </row>
    <row r="3" spans="1:3">
      <c r="A3" s="3" t="s">
        <v>775</v>
      </c>
    </row>
    <row r="4" spans="1:3">
      <c r="A4" s="4" t="s">
        <v>776</v>
      </c>
      <c r="B4" s="4" t="s">
        <v>777</v>
      </c>
    </row>
    <row r="5" spans="1:3">
      <c r="A5" s="4" t="s">
        <v>778</v>
      </c>
      <c r="B5" s="4" t="s">
        <v>489</v>
      </c>
    </row>
    <row r="6" spans="1:3">
      <c r="A6" s="4" t="s">
        <v>779</v>
      </c>
      <c r="B6" s="10" t="n">
        <v>247.2</v>
      </c>
      <c r="C6" s="10" t="n">
        <v>240.7</v>
      </c>
    </row>
    <row r="7" spans="1:3">
      <c r="A7" s="4" t="s">
        <v>482</v>
      </c>
    </row>
    <row r="8" spans="1:3">
      <c r="A8" s="3" t="s">
        <v>775</v>
      </c>
    </row>
    <row r="9" spans="1:3">
      <c r="A9" s="4" t="s">
        <v>780</v>
      </c>
      <c r="B9" s="4" t="s">
        <v>781</v>
      </c>
    </row>
    <row r="10" spans="1:3">
      <c r="A10" s="4" t="s">
        <v>485</v>
      </c>
    </row>
    <row r="11" spans="1:3">
      <c r="A11" s="3" t="s">
        <v>775</v>
      </c>
    </row>
    <row r="12" spans="1:3">
      <c r="A12" s="4" t="s">
        <v>780</v>
      </c>
      <c r="B12" s="4" t="s">
        <v>782</v>
      </c>
    </row>
    <row r="13" spans="1:3">
      <c r="A13" s="4" t="s">
        <v>783</v>
      </c>
    </row>
    <row r="14" spans="1:3">
      <c r="A14" s="3" t="s">
        <v>775</v>
      </c>
    </row>
    <row r="15" spans="1:3">
      <c r="A15" s="4" t="s">
        <v>784</v>
      </c>
      <c r="B15" s="4" t="s">
        <v>785</v>
      </c>
    </row>
    <row r="16" spans="1:3">
      <c r="A16" s="4" t="s">
        <v>786</v>
      </c>
    </row>
    <row r="17" spans="1:3">
      <c r="A17" s="3" t="s">
        <v>775</v>
      </c>
    </row>
    <row r="18" spans="1:3">
      <c r="A18" s="4" t="s">
        <v>787</v>
      </c>
      <c r="B18" s="4" t="s">
        <v>78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8</v>
      </c>
      <c r="B1" s="2" t="s">
        <v>2</v>
      </c>
      <c r="C1" s="2" t="s">
        <v>692</v>
      </c>
      <c r="D1" s="2" t="s">
        <v>25</v>
      </c>
      <c r="E1" s="2" t="s">
        <v>92</v>
      </c>
      <c r="F1" s="2" t="s">
        <v>693</v>
      </c>
      <c r="G1" s="2" t="s">
        <v>694</v>
      </c>
    </row>
    <row r="2" spans="1:7">
      <c r="A2" s="3" t="s">
        <v>789</v>
      </c>
    </row>
    <row r="3" spans="1:7">
      <c r="A3" s="4" t="s">
        <v>28</v>
      </c>
      <c r="B3" s="7" t="n">
        <v>77366</v>
      </c>
      <c r="D3" s="7" t="n">
        <v>122088</v>
      </c>
    </row>
    <row r="4" spans="1:7">
      <c r="A4" s="4" t="s">
        <v>790</v>
      </c>
      <c r="B4" s="5" t="n">
        <v>1065540</v>
      </c>
      <c r="D4" s="5" t="n">
        <v>865061</v>
      </c>
    </row>
    <row r="5" spans="1:7">
      <c r="A5" s="4" t="s">
        <v>791</v>
      </c>
      <c r="B5" s="5" t="n">
        <v>1318603</v>
      </c>
      <c r="D5" s="5" t="n">
        <v>1673112</v>
      </c>
    </row>
    <row r="6" spans="1:7">
      <c r="A6" s="4" t="s">
        <v>792</v>
      </c>
      <c r="B6" s="5" t="n">
        <v>261796</v>
      </c>
      <c r="D6" s="5" t="n">
        <v>288669</v>
      </c>
    </row>
    <row r="7" spans="1:7">
      <c r="A7" s="3" t="s">
        <v>793</v>
      </c>
    </row>
    <row r="8" spans="1:7">
      <c r="A8" s="4" t="s">
        <v>33</v>
      </c>
      <c r="B8" s="5" t="n">
        <v>75300</v>
      </c>
      <c r="D8" s="5" t="n">
        <v>71093</v>
      </c>
    </row>
    <row r="9" spans="1:7">
      <c r="A9" s="4" t="s">
        <v>697</v>
      </c>
      <c r="B9" s="5" t="n">
        <v>-1425</v>
      </c>
      <c r="D9" s="5" t="n">
        <v>-37384</v>
      </c>
    </row>
    <row r="10" spans="1:7">
      <c r="A10" s="4" t="s">
        <v>698</v>
      </c>
      <c r="B10" s="5" t="n">
        <v>73875</v>
      </c>
      <c r="D10" s="5" t="n">
        <v>33709</v>
      </c>
    </row>
    <row r="11" spans="1:7">
      <c r="A11" s="4" t="s">
        <v>76</v>
      </c>
      <c r="B11" s="5" t="n">
        <v>77624</v>
      </c>
      <c r="C11" s="7" t="n">
        <v>69683</v>
      </c>
      <c r="D11" s="5" t="n">
        <v>64136</v>
      </c>
      <c r="E11" s="7" t="n">
        <v>57977</v>
      </c>
      <c r="F11" s="7" t="n">
        <v>61071</v>
      </c>
      <c r="G11" s="7" t="n">
        <v>66584</v>
      </c>
    </row>
    <row r="12" spans="1:7">
      <c r="A12" s="3" t="s">
        <v>794</v>
      </c>
    </row>
    <row r="13" spans="1:7">
      <c r="A13" s="4" t="s">
        <v>795</v>
      </c>
      <c r="B13" s="5" t="n">
        <v>329459</v>
      </c>
      <c r="D13" s="5" t="n">
        <v>353898</v>
      </c>
    </row>
    <row r="14" spans="1:7">
      <c r="A14" s="4" t="s">
        <v>47</v>
      </c>
      <c r="B14" s="5" t="n">
        <v>6577</v>
      </c>
      <c r="D14" s="5" t="n">
        <v>4114</v>
      </c>
    </row>
    <row r="15" spans="1:7">
      <c r="A15" s="3" t="s">
        <v>796</v>
      </c>
    </row>
    <row r="16" spans="1:7">
      <c r="A16" s="4" t="s">
        <v>48</v>
      </c>
      <c r="B16" s="5" t="n">
        <v>11433</v>
      </c>
      <c r="D16" s="5" t="n">
        <v>28885</v>
      </c>
    </row>
    <row r="17" spans="1:7">
      <c r="A17" s="4" t="s">
        <v>702</v>
      </c>
      <c r="B17" s="5" t="n">
        <v>-2577</v>
      </c>
      <c r="D17" s="5" t="n">
        <v>-19312</v>
      </c>
    </row>
    <row r="18" spans="1:7">
      <c r="A18" s="4" t="s">
        <v>703</v>
      </c>
      <c r="B18" s="5" t="n">
        <v>8856</v>
      </c>
      <c r="D18" s="5" t="n">
        <v>9573</v>
      </c>
    </row>
    <row r="19" spans="1:7">
      <c r="A19" s="4" t="s">
        <v>404</v>
      </c>
    </row>
    <row r="20" spans="1:7">
      <c r="A20" s="3" t="s">
        <v>793</v>
      </c>
    </row>
    <row r="21" spans="1:7">
      <c r="A21" s="4" t="s">
        <v>33</v>
      </c>
      <c r="B21" s="5" t="n">
        <v>52716</v>
      </c>
      <c r="D21" s="5" t="n">
        <v>15610</v>
      </c>
    </row>
    <row r="22" spans="1:7">
      <c r="A22" s="4" t="s">
        <v>698</v>
      </c>
      <c r="B22" s="5" t="n">
        <v>52716</v>
      </c>
      <c r="D22" s="5" t="n">
        <v>15610</v>
      </c>
    </row>
    <row r="23" spans="1:7">
      <c r="A23" s="3" t="s">
        <v>796</v>
      </c>
    </row>
    <row r="24" spans="1:7">
      <c r="A24" s="4" t="s">
        <v>48</v>
      </c>
      <c r="B24" s="5" t="n">
        <v>0</v>
      </c>
      <c r="D24" s="5" t="n">
        <v>0</v>
      </c>
    </row>
    <row r="25" spans="1:7">
      <c r="A25" s="4" t="s">
        <v>705</v>
      </c>
    </row>
    <row r="26" spans="1:7">
      <c r="A26" s="3" t="s">
        <v>793</v>
      </c>
    </row>
    <row r="27" spans="1:7">
      <c r="A27" s="4" t="s">
        <v>33</v>
      </c>
      <c r="B27" s="5" t="n">
        <v>3542</v>
      </c>
      <c r="D27" s="5" t="n">
        <v>7069</v>
      </c>
    </row>
    <row r="28" spans="1:7">
      <c r="A28" s="4" t="s">
        <v>698</v>
      </c>
      <c r="B28" s="5" t="n">
        <v>3542</v>
      </c>
      <c r="D28" s="5" t="n">
        <v>7069</v>
      </c>
    </row>
    <row r="29" spans="1:7">
      <c r="A29" s="3" t="s">
        <v>796</v>
      </c>
    </row>
    <row r="30" spans="1:7">
      <c r="A30" s="4" t="s">
        <v>48</v>
      </c>
      <c r="B30" s="5" t="n">
        <v>3147</v>
      </c>
      <c r="D30" s="5" t="n">
        <v>3292</v>
      </c>
    </row>
    <row r="31" spans="1:7">
      <c r="A31" s="4" t="s">
        <v>719</v>
      </c>
    </row>
    <row r="32" spans="1:7">
      <c r="A32" s="3" t="s">
        <v>793</v>
      </c>
    </row>
    <row r="33" spans="1:7">
      <c r="A33" s="4" t="s">
        <v>33</v>
      </c>
      <c r="B33" s="5" t="n">
        <v>13358</v>
      </c>
      <c r="D33" s="5" t="n">
        <v>13164</v>
      </c>
    </row>
    <row r="34" spans="1:7">
      <c r="A34" s="4" t="s">
        <v>697</v>
      </c>
      <c r="B34" s="5" t="n">
        <v>0</v>
      </c>
      <c r="D34" s="5" t="n">
        <v>0</v>
      </c>
    </row>
    <row r="35" spans="1:7">
      <c r="A35" s="4" t="s">
        <v>698</v>
      </c>
      <c r="B35" s="5" t="n">
        <v>13358</v>
      </c>
      <c r="D35" s="5" t="n">
        <v>13164</v>
      </c>
    </row>
    <row r="36" spans="1:7">
      <c r="A36" s="3" t="s">
        <v>796</v>
      </c>
    </row>
    <row r="37" spans="1:7">
      <c r="A37" s="4" t="s">
        <v>48</v>
      </c>
      <c r="B37" s="5" t="n">
        <v>655</v>
      </c>
      <c r="D37" s="5" t="n">
        <v>17974</v>
      </c>
    </row>
    <row r="38" spans="1:7">
      <c r="A38" s="4" t="s">
        <v>706</v>
      </c>
    </row>
    <row r="39" spans="1:7">
      <c r="A39" s="3" t="s">
        <v>793</v>
      </c>
    </row>
    <row r="40" spans="1:7">
      <c r="A40" s="4" t="s">
        <v>33</v>
      </c>
      <c r="B40" s="5" t="n">
        <v>458</v>
      </c>
      <c r="D40" s="5" t="n">
        <v>30879</v>
      </c>
    </row>
    <row r="41" spans="1:7">
      <c r="A41" s="4" t="s">
        <v>697</v>
      </c>
      <c r="B41" s="5" t="n">
        <v>0</v>
      </c>
      <c r="D41" s="5" t="n">
        <v>0</v>
      </c>
    </row>
    <row r="42" spans="1:7">
      <c r="A42" s="4" t="s">
        <v>698</v>
      </c>
      <c r="B42" s="5" t="n">
        <v>458</v>
      </c>
      <c r="D42" s="5" t="n">
        <v>30879</v>
      </c>
    </row>
    <row r="43" spans="1:7">
      <c r="A43" s="3" t="s">
        <v>796</v>
      </c>
    </row>
    <row r="44" spans="1:7">
      <c r="A44" s="4" t="s">
        <v>48</v>
      </c>
      <c r="B44" s="5" t="n">
        <v>7631</v>
      </c>
      <c r="D44" s="5" t="n">
        <v>7619</v>
      </c>
    </row>
    <row r="45" spans="1:7">
      <c r="A45" s="4" t="s">
        <v>708</v>
      </c>
    </row>
    <row r="46" spans="1:7">
      <c r="A46" s="3" t="s">
        <v>793</v>
      </c>
    </row>
    <row r="47" spans="1:7">
      <c r="A47" s="4" t="s">
        <v>33</v>
      </c>
      <c r="B47" s="5" t="n">
        <v>0</v>
      </c>
      <c r="D47" s="5" t="n">
        <v>1697</v>
      </c>
    </row>
    <row r="48" spans="1:7">
      <c r="A48" s="4" t="s">
        <v>697</v>
      </c>
      <c r="B48" s="5" t="n">
        <v>0</v>
      </c>
      <c r="D48" s="5" t="n">
        <v>0</v>
      </c>
    </row>
    <row r="49" spans="1:7">
      <c r="A49" s="4" t="s">
        <v>698</v>
      </c>
      <c r="B49" s="5" t="n">
        <v>0</v>
      </c>
      <c r="D49" s="5" t="n">
        <v>1697</v>
      </c>
    </row>
    <row r="50" spans="1:7">
      <c r="A50" s="3" t="s">
        <v>796</v>
      </c>
    </row>
    <row r="51" spans="1:7">
      <c r="A51" s="4" t="s">
        <v>48</v>
      </c>
      <c r="B51" s="5" t="n">
        <v>0</v>
      </c>
      <c r="D51" s="5" t="n">
        <v>0</v>
      </c>
    </row>
    <row r="52" spans="1:7">
      <c r="A52" s="4" t="s">
        <v>709</v>
      </c>
    </row>
    <row r="53" spans="1:7">
      <c r="A53" s="3" t="s">
        <v>793</v>
      </c>
    </row>
    <row r="54" spans="1:7">
      <c r="A54" s="4" t="s">
        <v>33</v>
      </c>
      <c r="B54" s="5" t="n">
        <v>2695</v>
      </c>
      <c r="D54" s="5" t="n">
        <v>142</v>
      </c>
    </row>
    <row r="55" spans="1:7">
      <c r="A55" s="4" t="s">
        <v>697</v>
      </c>
      <c r="B55" s="5" t="n">
        <v>0</v>
      </c>
      <c r="D55" s="5" t="n">
        <v>0</v>
      </c>
    </row>
    <row r="56" spans="1:7">
      <c r="A56" s="4" t="s">
        <v>698</v>
      </c>
      <c r="B56" s="5" t="n">
        <v>2695</v>
      </c>
      <c r="D56" s="5" t="n">
        <v>142</v>
      </c>
    </row>
    <row r="57" spans="1:7">
      <c r="A57" s="3" t="s">
        <v>796</v>
      </c>
    </row>
    <row r="58" spans="1:7">
      <c r="A58" s="4" t="s">
        <v>48</v>
      </c>
      <c r="B58" s="5" t="n">
        <v>0</v>
      </c>
      <c r="D58" s="5" t="n">
        <v>0</v>
      </c>
    </row>
    <row r="59" spans="1:7">
      <c r="A59" s="4" t="s">
        <v>710</v>
      </c>
    </row>
    <row r="60" spans="1:7">
      <c r="A60" s="3" t="s">
        <v>793</v>
      </c>
    </row>
    <row r="61" spans="1:7">
      <c r="A61" s="4" t="s">
        <v>33</v>
      </c>
      <c r="B61" s="5" t="n">
        <v>2531</v>
      </c>
      <c r="D61" s="5" t="n">
        <v>63</v>
      </c>
    </row>
    <row r="62" spans="1:7">
      <c r="A62" s="4" t="s">
        <v>697</v>
      </c>
      <c r="B62" s="5" t="n">
        <v>0</v>
      </c>
      <c r="D62" s="5" t="n">
        <v>0</v>
      </c>
    </row>
    <row r="63" spans="1:7">
      <c r="A63" s="4" t="s">
        <v>698</v>
      </c>
      <c r="B63" s="5" t="n">
        <v>2531</v>
      </c>
      <c r="D63" s="5" t="n">
        <v>63</v>
      </c>
    </row>
    <row r="64" spans="1:7">
      <c r="A64" s="3" t="s">
        <v>796</v>
      </c>
    </row>
    <row r="65" spans="1:7">
      <c r="A65" s="4" t="s">
        <v>48</v>
      </c>
      <c r="B65" s="5" t="n">
        <v>0</v>
      </c>
      <c r="D65" s="5" t="n">
        <v>0</v>
      </c>
    </row>
    <row r="66" spans="1:7">
      <c r="A66" s="4" t="s">
        <v>711</v>
      </c>
    </row>
    <row r="67" spans="1:7">
      <c r="A67" s="3" t="s">
        <v>793</v>
      </c>
    </row>
    <row r="68" spans="1:7">
      <c r="A68" s="4" t="s">
        <v>33</v>
      </c>
      <c r="B68" s="5" t="n">
        <v>0</v>
      </c>
      <c r="D68" s="5" t="n">
        <v>2469</v>
      </c>
    </row>
    <row r="69" spans="1:7">
      <c r="A69" s="4" t="s">
        <v>697</v>
      </c>
      <c r="B69" s="5" t="n">
        <v>0</v>
      </c>
      <c r="D69" s="5" t="n">
        <v>0</v>
      </c>
    </row>
    <row r="70" spans="1:7">
      <c r="A70" s="4" t="s">
        <v>698</v>
      </c>
      <c r="B70" s="5" t="n">
        <v>0</v>
      </c>
      <c r="D70" s="5" t="n">
        <v>2469</v>
      </c>
    </row>
    <row r="71" spans="1:7">
      <c r="A71" s="3" t="s">
        <v>796</v>
      </c>
    </row>
    <row r="72" spans="1:7">
      <c r="A72" s="4" t="s">
        <v>48</v>
      </c>
      <c r="B72" s="5" t="n">
        <v>0</v>
      </c>
      <c r="D72" s="5" t="n">
        <v>0</v>
      </c>
    </row>
    <row r="73" spans="1:7">
      <c r="A73" s="4" t="s">
        <v>797</v>
      </c>
    </row>
    <row r="74" spans="1:7">
      <c r="A74" s="3" t="s">
        <v>789</v>
      </c>
    </row>
    <row r="75" spans="1:7">
      <c r="A75" s="4" t="s">
        <v>28</v>
      </c>
      <c r="B75" s="5" t="n">
        <v>77366</v>
      </c>
      <c r="D75" s="5" t="n">
        <v>122088</v>
      </c>
    </row>
    <row r="76" spans="1:7">
      <c r="A76" s="4" t="s">
        <v>790</v>
      </c>
      <c r="B76" s="5" t="n">
        <v>1065540</v>
      </c>
      <c r="D76" s="5" t="n">
        <v>865061</v>
      </c>
    </row>
    <row r="77" spans="1:7">
      <c r="A77" s="4" t="s">
        <v>791</v>
      </c>
      <c r="B77" s="5" t="n">
        <v>1318603</v>
      </c>
      <c r="D77" s="5" t="n">
        <v>1673112</v>
      </c>
    </row>
    <row r="78" spans="1:7">
      <c r="A78" s="4" t="s">
        <v>31</v>
      </c>
      <c r="B78" s="5" t="n">
        <v>1527812</v>
      </c>
      <c r="D78" s="5" t="n">
        <v>1721741</v>
      </c>
    </row>
    <row r="79" spans="1:7">
      <c r="A79" s="4" t="s">
        <v>792</v>
      </c>
      <c r="B79" s="5" t="n">
        <v>261796</v>
      </c>
      <c r="D79" s="5" t="n">
        <v>288669</v>
      </c>
    </row>
    <row r="80" spans="1:7">
      <c r="A80" s="3" t="s">
        <v>793</v>
      </c>
    </row>
    <row r="81" spans="1:7">
      <c r="A81" s="4" t="s">
        <v>33</v>
      </c>
      <c r="B81" s="5" t="n">
        <v>75300</v>
      </c>
      <c r="D81" s="5" t="n">
        <v>71093</v>
      </c>
    </row>
    <row r="82" spans="1:7">
      <c r="A82" s="4" t="s">
        <v>697</v>
      </c>
      <c r="B82" s="5" t="n">
        <v>-1425</v>
      </c>
      <c r="D82" s="5" t="n">
        <v>-37384</v>
      </c>
    </row>
    <row r="83" spans="1:7">
      <c r="A83" s="4" t="s">
        <v>698</v>
      </c>
      <c r="B83" s="5" t="n">
        <v>73875</v>
      </c>
      <c r="D83" s="5" t="n">
        <v>33709</v>
      </c>
    </row>
    <row r="84" spans="1:7">
      <c r="A84" s="4" t="s">
        <v>76</v>
      </c>
      <c r="B84" s="5" t="n">
        <v>77624</v>
      </c>
      <c r="D84" s="5" t="n">
        <v>64136</v>
      </c>
    </row>
    <row r="85" spans="1:7">
      <c r="A85" s="4" t="s">
        <v>798</v>
      </c>
      <c r="B85" s="5" t="n">
        <v>4402616</v>
      </c>
      <c r="D85" s="5" t="n">
        <v>4768516</v>
      </c>
    </row>
    <row r="86" spans="1:7">
      <c r="A86" s="3" t="s">
        <v>794</v>
      </c>
    </row>
    <row r="87" spans="1:7">
      <c r="A87" s="4" t="s">
        <v>795</v>
      </c>
      <c r="B87" s="5" t="n">
        <v>329459</v>
      </c>
      <c r="D87" s="5" t="n">
        <v>353898</v>
      </c>
    </row>
    <row r="88" spans="1:7">
      <c r="A88" s="4" t="s">
        <v>47</v>
      </c>
      <c r="B88" s="5" t="n">
        <v>6577</v>
      </c>
      <c r="D88" s="5" t="n">
        <v>4114</v>
      </c>
    </row>
    <row r="89" spans="1:7">
      <c r="A89" s="3" t="s">
        <v>796</v>
      </c>
    </row>
    <row r="90" spans="1:7">
      <c r="A90" s="4" t="s">
        <v>48</v>
      </c>
      <c r="B90" s="5" t="n">
        <v>11433</v>
      </c>
      <c r="D90" s="5" t="n">
        <v>28885</v>
      </c>
    </row>
    <row r="91" spans="1:7">
      <c r="A91" s="4" t="s">
        <v>702</v>
      </c>
      <c r="B91" s="5" t="n">
        <v>-2577</v>
      </c>
      <c r="D91" s="5" t="n">
        <v>-19312</v>
      </c>
    </row>
    <row r="92" spans="1:7">
      <c r="A92" s="4" t="s">
        <v>703</v>
      </c>
      <c r="B92" s="5" t="n">
        <v>8856</v>
      </c>
      <c r="D92" s="5" t="n">
        <v>9573</v>
      </c>
    </row>
    <row r="93" spans="1:7">
      <c r="A93" s="4" t="s">
        <v>52</v>
      </c>
      <c r="B93" s="5" t="n">
        <v>344892</v>
      </c>
      <c r="D93" s="5" t="n">
        <v>367585</v>
      </c>
    </row>
    <row r="94" spans="1:7">
      <c r="A94" s="4" t="s">
        <v>799</v>
      </c>
    </row>
    <row r="95" spans="1:7">
      <c r="A95" s="3" t="s">
        <v>793</v>
      </c>
    </row>
    <row r="96" spans="1:7">
      <c r="A96" s="4" t="s">
        <v>33</v>
      </c>
      <c r="B96" s="5" t="n">
        <v>52716</v>
      </c>
      <c r="D96" s="5" t="n">
        <v>15610</v>
      </c>
    </row>
    <row r="97" spans="1:7">
      <c r="A97" s="4" t="s">
        <v>800</v>
      </c>
    </row>
    <row r="98" spans="1:7">
      <c r="A98" s="3" t="s">
        <v>789</v>
      </c>
    </row>
    <row r="99" spans="1:7">
      <c r="A99" s="4" t="s">
        <v>28</v>
      </c>
      <c r="B99" s="5" t="n">
        <v>77366</v>
      </c>
      <c r="D99" s="5" t="n">
        <v>122088</v>
      </c>
    </row>
    <row r="100" spans="1:7">
      <c r="A100" s="4" t="s">
        <v>790</v>
      </c>
      <c r="B100" s="5" t="n">
        <v>0</v>
      </c>
      <c r="D100" s="5" t="n">
        <v>0</v>
      </c>
    </row>
    <row r="101" spans="1:7">
      <c r="A101" s="4" t="s">
        <v>791</v>
      </c>
      <c r="B101" s="5" t="n">
        <v>0</v>
      </c>
      <c r="D101" s="5" t="n">
        <v>0</v>
      </c>
    </row>
    <row r="102" spans="1:7">
      <c r="A102" s="4" t="s">
        <v>31</v>
      </c>
      <c r="B102" s="5" t="n">
        <v>0</v>
      </c>
      <c r="D102" s="5" t="n">
        <v>0</v>
      </c>
    </row>
    <row r="103" spans="1:7">
      <c r="A103" s="4" t="s">
        <v>792</v>
      </c>
      <c r="B103" s="5" t="n">
        <v>0</v>
      </c>
      <c r="D103" s="5" t="n">
        <v>0</v>
      </c>
    </row>
    <row r="104" spans="1:7">
      <c r="A104" s="3" t="s">
        <v>793</v>
      </c>
    </row>
    <row r="105" spans="1:7">
      <c r="A105" s="4" t="s">
        <v>33</v>
      </c>
      <c r="B105" s="5" t="n">
        <v>2531</v>
      </c>
      <c r="D105" s="5" t="n">
        <v>2532</v>
      </c>
    </row>
    <row r="106" spans="1:7">
      <c r="A106" s="4" t="s">
        <v>697</v>
      </c>
      <c r="B106" s="5" t="n">
        <v>0</v>
      </c>
      <c r="D106" s="5" t="n">
        <v>0</v>
      </c>
    </row>
    <row r="107" spans="1:7">
      <c r="A107" s="4" t="s">
        <v>698</v>
      </c>
      <c r="B107" s="5" t="n">
        <v>2531</v>
      </c>
      <c r="D107" s="5" t="n">
        <v>2532</v>
      </c>
    </row>
    <row r="108" spans="1:7">
      <c r="A108" s="4" t="s">
        <v>76</v>
      </c>
      <c r="B108" s="5" t="n">
        <v>0</v>
      </c>
      <c r="D108" s="5" t="n">
        <v>0</v>
      </c>
    </row>
    <row r="109" spans="1:7">
      <c r="A109" s="4" t="s">
        <v>798</v>
      </c>
      <c r="B109" s="5" t="n">
        <v>79897</v>
      </c>
      <c r="D109" s="5" t="n">
        <v>124620</v>
      </c>
    </row>
    <row r="110" spans="1:7">
      <c r="A110" s="3" t="s">
        <v>794</v>
      </c>
    </row>
    <row r="111" spans="1:7">
      <c r="A111" s="4" t="s">
        <v>795</v>
      </c>
      <c r="B111" s="5" t="n">
        <v>0</v>
      </c>
      <c r="D111" s="5" t="n">
        <v>0</v>
      </c>
    </row>
    <row r="112" spans="1:7">
      <c r="A112" s="4" t="s">
        <v>47</v>
      </c>
      <c r="B112" s="5" t="n">
        <v>0</v>
      </c>
      <c r="D112" s="5" t="n">
        <v>0</v>
      </c>
    </row>
    <row r="113" spans="1:7">
      <c r="A113" s="3" t="s">
        <v>796</v>
      </c>
    </row>
    <row r="114" spans="1:7">
      <c r="A114" s="4" t="s">
        <v>48</v>
      </c>
      <c r="B114" s="5" t="n">
        <v>0</v>
      </c>
      <c r="D114" s="5" t="n">
        <v>0</v>
      </c>
    </row>
    <row r="115" spans="1:7">
      <c r="A115" s="4" t="s">
        <v>702</v>
      </c>
      <c r="B115" s="5" t="n">
        <v>0</v>
      </c>
      <c r="D115" s="5" t="n">
        <v>0</v>
      </c>
    </row>
    <row r="116" spans="1:7">
      <c r="A116" s="4" t="s">
        <v>703</v>
      </c>
      <c r="B116" s="5" t="n">
        <v>0</v>
      </c>
      <c r="D116" s="5" t="n">
        <v>0</v>
      </c>
    </row>
    <row r="117" spans="1:7">
      <c r="A117" s="4" t="s">
        <v>52</v>
      </c>
      <c r="B117" s="5" t="n">
        <v>0</v>
      </c>
      <c r="D117" s="5" t="n">
        <v>0</v>
      </c>
    </row>
    <row r="118" spans="1:7">
      <c r="A118" s="4" t="s">
        <v>801</v>
      </c>
    </row>
    <row r="119" spans="1:7">
      <c r="A119" s="3" t="s">
        <v>793</v>
      </c>
    </row>
    <row r="120" spans="1:7">
      <c r="A120" s="4" t="s">
        <v>33</v>
      </c>
      <c r="B120" s="5" t="n">
        <v>0</v>
      </c>
      <c r="D120" s="5" t="n">
        <v>0</v>
      </c>
    </row>
    <row r="121" spans="1:7">
      <c r="A121" s="4" t="s">
        <v>802</v>
      </c>
    </row>
    <row r="122" spans="1:7">
      <c r="A122" s="3" t="s">
        <v>789</v>
      </c>
    </row>
    <row r="123" spans="1:7">
      <c r="A123" s="4" t="s">
        <v>28</v>
      </c>
      <c r="B123" s="5" t="n">
        <v>0</v>
      </c>
      <c r="D123" s="5" t="n">
        <v>0</v>
      </c>
    </row>
    <row r="124" spans="1:7">
      <c r="A124" s="4" t="s">
        <v>790</v>
      </c>
      <c r="B124" s="5" t="n">
        <v>1065540</v>
      </c>
      <c r="D124" s="5" t="n">
        <v>865061</v>
      </c>
    </row>
    <row r="125" spans="1:7">
      <c r="A125" s="4" t="s">
        <v>791</v>
      </c>
      <c r="B125" s="5" t="n">
        <v>1318603</v>
      </c>
      <c r="D125" s="5" t="n">
        <v>1673112</v>
      </c>
    </row>
    <row r="126" spans="1:7">
      <c r="A126" s="4" t="s">
        <v>31</v>
      </c>
      <c r="B126" s="5" t="n">
        <v>343192</v>
      </c>
      <c r="D126" s="5" t="n">
        <v>367169</v>
      </c>
    </row>
    <row r="127" spans="1:7">
      <c r="A127" s="4" t="s">
        <v>792</v>
      </c>
      <c r="B127" s="5" t="n">
        <v>0</v>
      </c>
      <c r="D127" s="5" t="n">
        <v>0</v>
      </c>
    </row>
    <row r="128" spans="1:7">
      <c r="A128" s="3" t="s">
        <v>793</v>
      </c>
    </row>
    <row r="129" spans="1:7">
      <c r="A129" s="4" t="s">
        <v>33</v>
      </c>
      <c r="B129" s="5" t="n">
        <v>16511</v>
      </c>
      <c r="D129" s="5" t="n">
        <v>45882</v>
      </c>
    </row>
    <row r="130" spans="1:7">
      <c r="A130" s="4" t="s">
        <v>697</v>
      </c>
      <c r="B130" s="5" t="n">
        <v>0</v>
      </c>
      <c r="D130" s="5" t="n">
        <v>0</v>
      </c>
    </row>
    <row r="131" spans="1:7">
      <c r="A131" s="4" t="s">
        <v>698</v>
      </c>
      <c r="B131" s="5" t="n">
        <v>16511</v>
      </c>
      <c r="D131" s="5" t="n">
        <v>45882</v>
      </c>
    </row>
    <row r="132" spans="1:7">
      <c r="A132" s="4" t="s">
        <v>76</v>
      </c>
      <c r="B132" s="5" t="n">
        <v>0</v>
      </c>
      <c r="D132" s="5" t="n">
        <v>0</v>
      </c>
    </row>
    <row r="133" spans="1:7">
      <c r="A133" s="4" t="s">
        <v>798</v>
      </c>
      <c r="B133" s="5" t="n">
        <v>2743846</v>
      </c>
      <c r="D133" s="5" t="n">
        <v>2951224</v>
      </c>
    </row>
    <row r="134" spans="1:7">
      <c r="A134" s="3" t="s">
        <v>794</v>
      </c>
    </row>
    <row r="135" spans="1:7">
      <c r="A135" s="4" t="s">
        <v>795</v>
      </c>
      <c r="B135" s="5" t="n">
        <v>329459</v>
      </c>
      <c r="D135" s="5" t="n">
        <v>353898</v>
      </c>
    </row>
    <row r="136" spans="1:7">
      <c r="A136" s="4" t="s">
        <v>47</v>
      </c>
      <c r="B136" s="5" t="n">
        <v>0</v>
      </c>
      <c r="D136" s="5" t="n">
        <v>0</v>
      </c>
    </row>
    <row r="137" spans="1:7">
      <c r="A137" s="3" t="s">
        <v>796</v>
      </c>
    </row>
    <row r="138" spans="1:7">
      <c r="A138" s="4" t="s">
        <v>48</v>
      </c>
      <c r="B138" s="5" t="n">
        <v>8286</v>
      </c>
      <c r="D138" s="5" t="n">
        <v>25593</v>
      </c>
    </row>
    <row r="139" spans="1:7">
      <c r="A139" s="4" t="s">
        <v>702</v>
      </c>
      <c r="B139" s="5" t="n">
        <v>0</v>
      </c>
      <c r="D139" s="5" t="n">
        <v>0</v>
      </c>
    </row>
    <row r="140" spans="1:7">
      <c r="A140" s="4" t="s">
        <v>703</v>
      </c>
      <c r="B140" s="5" t="n">
        <v>8286</v>
      </c>
      <c r="D140" s="5" t="n">
        <v>25593</v>
      </c>
    </row>
    <row r="141" spans="1:7">
      <c r="A141" s="4" t="s">
        <v>52</v>
      </c>
      <c r="B141" s="5" t="n">
        <v>337745</v>
      </c>
      <c r="D141" s="5" t="n">
        <v>379491</v>
      </c>
    </row>
    <row r="142" spans="1:7">
      <c r="A142" s="4" t="s">
        <v>803</v>
      </c>
    </row>
    <row r="143" spans="1:7">
      <c r="A143" s="3" t="s">
        <v>793</v>
      </c>
    </row>
    <row r="144" spans="1:7">
      <c r="A144" s="4" t="s">
        <v>33</v>
      </c>
      <c r="B144" s="5" t="n">
        <v>0</v>
      </c>
      <c r="D144" s="5" t="n">
        <v>0</v>
      </c>
    </row>
    <row r="145" spans="1:7">
      <c r="A145" s="4" t="s">
        <v>804</v>
      </c>
    </row>
    <row r="146" spans="1:7">
      <c r="A146" s="3" t="s">
        <v>789</v>
      </c>
    </row>
    <row r="147" spans="1:7">
      <c r="A147" s="4" t="s">
        <v>28</v>
      </c>
      <c r="B147" s="5" t="n">
        <v>0</v>
      </c>
      <c r="D147" s="5" t="n">
        <v>0</v>
      </c>
    </row>
    <row r="148" spans="1:7">
      <c r="A148" s="4" t="s">
        <v>790</v>
      </c>
      <c r="B148" s="5" t="n">
        <v>0</v>
      </c>
      <c r="D148" s="5" t="n">
        <v>0</v>
      </c>
    </row>
    <row r="149" spans="1:7">
      <c r="A149" s="4" t="s">
        <v>791</v>
      </c>
      <c r="B149" s="5" t="n">
        <v>0</v>
      </c>
      <c r="D149" s="5" t="n">
        <v>0</v>
      </c>
    </row>
    <row r="150" spans="1:7">
      <c r="A150" s="4" t="s">
        <v>31</v>
      </c>
      <c r="B150" s="5" t="n">
        <v>1184620</v>
      </c>
      <c r="D150" s="5" t="n">
        <v>1354572</v>
      </c>
    </row>
    <row r="151" spans="1:7">
      <c r="A151" s="4" t="s">
        <v>792</v>
      </c>
      <c r="B151" s="5" t="n">
        <v>261796</v>
      </c>
      <c r="D151" s="5" t="n">
        <v>288669</v>
      </c>
    </row>
    <row r="152" spans="1:7">
      <c r="A152" s="3" t="s">
        <v>793</v>
      </c>
    </row>
    <row r="153" spans="1:7">
      <c r="A153" s="4" t="s">
        <v>33</v>
      </c>
      <c r="B153" s="5" t="n">
        <v>56258</v>
      </c>
      <c r="D153" s="5" t="n">
        <v>22679</v>
      </c>
    </row>
    <row r="154" spans="1:7">
      <c r="A154" s="4" t="s">
        <v>697</v>
      </c>
      <c r="B154" s="5" t="n">
        <v>0</v>
      </c>
      <c r="D154" s="5" t="n">
        <v>0</v>
      </c>
    </row>
    <row r="155" spans="1:7">
      <c r="A155" s="4" t="s">
        <v>698</v>
      </c>
      <c r="B155" s="5" t="n">
        <v>56258</v>
      </c>
      <c r="D155" s="5" t="n">
        <v>22679</v>
      </c>
    </row>
    <row r="156" spans="1:7">
      <c r="A156" s="4" t="s">
        <v>76</v>
      </c>
      <c r="B156" s="5" t="n">
        <v>77624</v>
      </c>
      <c r="D156" s="5" t="n">
        <v>64136</v>
      </c>
    </row>
    <row r="157" spans="1:7">
      <c r="A157" s="4" t="s">
        <v>798</v>
      </c>
      <c r="B157" s="5" t="n">
        <v>1580298</v>
      </c>
      <c r="D157" s="5" t="n">
        <v>1730056</v>
      </c>
    </row>
    <row r="158" spans="1:7">
      <c r="A158" s="3" t="s">
        <v>794</v>
      </c>
    </row>
    <row r="159" spans="1:7">
      <c r="A159" s="4" t="s">
        <v>795</v>
      </c>
      <c r="B159" s="5" t="n">
        <v>0</v>
      </c>
      <c r="D159" s="5" t="n">
        <v>0</v>
      </c>
    </row>
    <row r="160" spans="1:7">
      <c r="A160" s="4" t="s">
        <v>47</v>
      </c>
      <c r="B160" s="5" t="n">
        <v>6577</v>
      </c>
      <c r="D160" s="5" t="n">
        <v>4114</v>
      </c>
    </row>
    <row r="161" spans="1:7">
      <c r="A161" s="3" t="s">
        <v>796</v>
      </c>
    </row>
    <row r="162" spans="1:7">
      <c r="A162" s="4" t="s">
        <v>48</v>
      </c>
      <c r="B162" s="5" t="n">
        <v>3147</v>
      </c>
      <c r="D162" s="5" t="n">
        <v>3292</v>
      </c>
    </row>
    <row r="163" spans="1:7">
      <c r="A163" s="4" t="s">
        <v>702</v>
      </c>
      <c r="B163" s="5" t="n">
        <v>0</v>
      </c>
      <c r="D163" s="5" t="n">
        <v>0</v>
      </c>
    </row>
    <row r="164" spans="1:7">
      <c r="A164" s="4" t="s">
        <v>703</v>
      </c>
      <c r="B164" s="5" t="n">
        <v>3147</v>
      </c>
      <c r="D164" s="5" t="n">
        <v>3292</v>
      </c>
    </row>
    <row r="165" spans="1:7">
      <c r="A165" s="4" t="s">
        <v>52</v>
      </c>
      <c r="B165" s="5" t="n">
        <v>9724</v>
      </c>
      <c r="D165" s="5" t="n">
        <v>7406</v>
      </c>
    </row>
    <row r="166" spans="1:7">
      <c r="A166" s="4" t="s">
        <v>805</v>
      </c>
    </row>
    <row r="167" spans="1:7">
      <c r="A167" s="3" t="s">
        <v>793</v>
      </c>
    </row>
    <row r="168" spans="1:7">
      <c r="A168" s="4" t="s">
        <v>33</v>
      </c>
      <c r="B168" s="5" t="n">
        <v>52716</v>
      </c>
      <c r="D168" s="5" t="n">
        <v>15610</v>
      </c>
    </row>
    <row r="169" spans="1:7">
      <c r="A169" s="4" t="s">
        <v>806</v>
      </c>
    </row>
    <row r="170" spans="1:7">
      <c r="A170" s="3" t="s">
        <v>793</v>
      </c>
    </row>
    <row r="171" spans="1:7">
      <c r="A171" s="4" t="s">
        <v>33</v>
      </c>
      <c r="B171" s="5" t="n">
        <v>3542</v>
      </c>
      <c r="D171" s="5" t="n">
        <v>7069</v>
      </c>
    </row>
    <row r="172" spans="1:7">
      <c r="A172" s="3" t="s">
        <v>796</v>
      </c>
    </row>
    <row r="173" spans="1:7">
      <c r="A173" s="4" t="s">
        <v>48</v>
      </c>
      <c r="B173" s="5" t="n">
        <v>3147</v>
      </c>
      <c r="D173" s="5" t="n">
        <v>3292</v>
      </c>
    </row>
    <row r="174" spans="1:7">
      <c r="A174" s="4" t="s">
        <v>807</v>
      </c>
    </row>
    <row r="175" spans="1:7">
      <c r="A175" s="3" t="s">
        <v>793</v>
      </c>
    </row>
    <row r="176" spans="1:7">
      <c r="A176" s="4" t="s">
        <v>33</v>
      </c>
      <c r="B176" s="5" t="n">
        <v>0</v>
      </c>
      <c r="D176" s="5" t="n">
        <v>0</v>
      </c>
    </row>
    <row r="177" spans="1:7">
      <c r="A177" s="3" t="s">
        <v>796</v>
      </c>
    </row>
    <row r="178" spans="1:7">
      <c r="A178" s="4" t="s">
        <v>48</v>
      </c>
      <c r="B178" s="5" t="n">
        <v>0</v>
      </c>
      <c r="D178" s="5" t="n">
        <v>0</v>
      </c>
    </row>
    <row r="179" spans="1:7">
      <c r="A179" s="4" t="s">
        <v>808</v>
      </c>
    </row>
    <row r="180" spans="1:7">
      <c r="A180" s="3" t="s">
        <v>793</v>
      </c>
    </row>
    <row r="181" spans="1:7">
      <c r="A181" s="4" t="s">
        <v>33</v>
      </c>
      <c r="B181" s="5" t="n">
        <v>0</v>
      </c>
      <c r="D181" s="5" t="n">
        <v>0</v>
      </c>
    </row>
    <row r="182" spans="1:7">
      <c r="A182" s="3" t="s">
        <v>796</v>
      </c>
    </row>
    <row r="183" spans="1:7">
      <c r="A183" s="4" t="s">
        <v>48</v>
      </c>
      <c r="B183" s="5" t="n">
        <v>0</v>
      </c>
      <c r="D183" s="5" t="n">
        <v>0</v>
      </c>
    </row>
    <row r="184" spans="1:7">
      <c r="A184" s="4" t="s">
        <v>809</v>
      </c>
    </row>
    <row r="185" spans="1:7">
      <c r="A185" s="3" t="s">
        <v>793</v>
      </c>
    </row>
    <row r="186" spans="1:7">
      <c r="A186" s="4" t="s">
        <v>33</v>
      </c>
      <c r="B186" s="5" t="n">
        <v>3542</v>
      </c>
      <c r="D186" s="5" t="n">
        <v>7069</v>
      </c>
    </row>
    <row r="187" spans="1:7">
      <c r="A187" s="3" t="s">
        <v>796</v>
      </c>
    </row>
    <row r="188" spans="1:7">
      <c r="A188" s="4" t="s">
        <v>48</v>
      </c>
      <c r="B188" s="5" t="n">
        <v>3147</v>
      </c>
      <c r="D188" s="5" t="n">
        <v>3292</v>
      </c>
    </row>
    <row r="189" spans="1:7">
      <c r="A189" s="4" t="s">
        <v>810</v>
      </c>
    </row>
    <row r="190" spans="1:7">
      <c r="A190" s="3" t="s">
        <v>793</v>
      </c>
    </row>
    <row r="191" spans="1:7">
      <c r="A191" s="4" t="s">
        <v>33</v>
      </c>
      <c r="B191" s="5" t="n">
        <v>13358</v>
      </c>
      <c r="D191" s="5" t="n">
        <v>13164</v>
      </c>
    </row>
    <row r="192" spans="1:7">
      <c r="A192" s="3" t="s">
        <v>796</v>
      </c>
    </row>
    <row r="193" spans="1:7">
      <c r="A193" s="4" t="s">
        <v>48</v>
      </c>
      <c r="B193" s="5" t="n">
        <v>655</v>
      </c>
      <c r="D193" s="5" t="n">
        <v>17974</v>
      </c>
    </row>
    <row r="194" spans="1:7">
      <c r="A194" s="4" t="s">
        <v>811</v>
      </c>
    </row>
    <row r="195" spans="1:7">
      <c r="A195" s="3" t="s">
        <v>793</v>
      </c>
    </row>
    <row r="196" spans="1:7">
      <c r="A196" s="4" t="s">
        <v>33</v>
      </c>
      <c r="B196" s="5" t="n">
        <v>0</v>
      </c>
      <c r="D196" s="5" t="n">
        <v>0</v>
      </c>
    </row>
    <row r="197" spans="1:7">
      <c r="A197" s="3" t="s">
        <v>796</v>
      </c>
    </row>
    <row r="198" spans="1:7">
      <c r="A198" s="4" t="s">
        <v>48</v>
      </c>
      <c r="B198" s="5" t="n">
        <v>0</v>
      </c>
      <c r="D198" s="5" t="n">
        <v>0</v>
      </c>
    </row>
    <row r="199" spans="1:7">
      <c r="A199" s="4" t="s">
        <v>812</v>
      </c>
    </row>
    <row r="200" spans="1:7">
      <c r="A200" s="3" t="s">
        <v>793</v>
      </c>
    </row>
    <row r="201" spans="1:7">
      <c r="A201" s="4" t="s">
        <v>33</v>
      </c>
      <c r="B201" s="5" t="n">
        <v>13358</v>
      </c>
      <c r="D201" s="5" t="n">
        <v>13164</v>
      </c>
    </row>
    <row r="202" spans="1:7">
      <c r="A202" s="3" t="s">
        <v>796</v>
      </c>
    </row>
    <row r="203" spans="1:7">
      <c r="A203" s="4" t="s">
        <v>48</v>
      </c>
      <c r="B203" s="5" t="n">
        <v>655</v>
      </c>
      <c r="D203" s="5" t="n">
        <v>17974</v>
      </c>
    </row>
    <row r="204" spans="1:7">
      <c r="A204" s="4" t="s">
        <v>813</v>
      </c>
    </row>
    <row r="205" spans="1:7">
      <c r="A205" s="3" t="s">
        <v>793</v>
      </c>
    </row>
    <row r="206" spans="1:7">
      <c r="A206" s="4" t="s">
        <v>33</v>
      </c>
      <c r="B206" s="5" t="n">
        <v>0</v>
      </c>
      <c r="D206" s="5" t="n">
        <v>0</v>
      </c>
    </row>
    <row r="207" spans="1:7">
      <c r="A207" s="3" t="s">
        <v>796</v>
      </c>
    </row>
    <row r="208" spans="1:7">
      <c r="A208" s="4" t="s">
        <v>48</v>
      </c>
      <c r="B208" s="5" t="n">
        <v>0</v>
      </c>
      <c r="D208" s="5" t="n">
        <v>0</v>
      </c>
    </row>
    <row r="209" spans="1:7">
      <c r="A209" s="4" t="s">
        <v>814</v>
      </c>
    </row>
    <row r="210" spans="1:7">
      <c r="A210" s="3" t="s">
        <v>793</v>
      </c>
    </row>
    <row r="211" spans="1:7">
      <c r="A211" s="4" t="s">
        <v>33</v>
      </c>
      <c r="B211" s="5" t="n">
        <v>458</v>
      </c>
      <c r="D211" s="5" t="n">
        <v>30879</v>
      </c>
    </row>
    <row r="212" spans="1:7">
      <c r="A212" s="3" t="s">
        <v>796</v>
      </c>
    </row>
    <row r="213" spans="1:7">
      <c r="A213" s="4" t="s">
        <v>48</v>
      </c>
      <c r="B213" s="5" t="n">
        <v>7631</v>
      </c>
      <c r="D213" s="5" t="n">
        <v>7619</v>
      </c>
    </row>
    <row r="214" spans="1:7">
      <c r="A214" s="4" t="s">
        <v>815</v>
      </c>
    </row>
    <row r="215" spans="1:7">
      <c r="A215" s="3" t="s">
        <v>793</v>
      </c>
    </row>
    <row r="216" spans="1:7">
      <c r="A216" s="4" t="s">
        <v>33</v>
      </c>
      <c r="B216" s="5" t="n">
        <v>0</v>
      </c>
      <c r="D216" s="5" t="n">
        <v>0</v>
      </c>
    </row>
    <row r="217" spans="1:7">
      <c r="A217" s="3" t="s">
        <v>796</v>
      </c>
    </row>
    <row r="218" spans="1:7">
      <c r="A218" s="4" t="s">
        <v>48</v>
      </c>
      <c r="B218" s="5" t="n">
        <v>0</v>
      </c>
      <c r="D218" s="5" t="n">
        <v>0</v>
      </c>
    </row>
    <row r="219" spans="1:7">
      <c r="A219" s="4" t="s">
        <v>816</v>
      </c>
    </row>
    <row r="220" spans="1:7">
      <c r="A220" s="3" t="s">
        <v>793</v>
      </c>
    </row>
    <row r="221" spans="1:7">
      <c r="A221" s="4" t="s">
        <v>33</v>
      </c>
      <c r="B221" s="5" t="n">
        <v>458</v>
      </c>
      <c r="D221" s="5" t="n">
        <v>30879</v>
      </c>
    </row>
    <row r="222" spans="1:7">
      <c r="A222" s="3" t="s">
        <v>796</v>
      </c>
    </row>
    <row r="223" spans="1:7">
      <c r="A223" s="4" t="s">
        <v>48</v>
      </c>
      <c r="B223" s="5" t="n">
        <v>7631</v>
      </c>
      <c r="D223" s="5" t="n">
        <v>7619</v>
      </c>
    </row>
    <row r="224" spans="1:7">
      <c r="A224" s="4" t="s">
        <v>817</v>
      </c>
    </row>
    <row r="225" spans="1:7">
      <c r="A225" s="3" t="s">
        <v>793</v>
      </c>
    </row>
    <row r="226" spans="1:7">
      <c r="A226" s="4" t="s">
        <v>33</v>
      </c>
      <c r="B226" s="5" t="n">
        <v>0</v>
      </c>
      <c r="D226" s="5" t="n">
        <v>0</v>
      </c>
    </row>
    <row r="227" spans="1:7">
      <c r="A227" s="3" t="s">
        <v>796</v>
      </c>
    </row>
    <row r="228" spans="1:7">
      <c r="A228" s="4" t="s">
        <v>48</v>
      </c>
      <c r="B228" s="5" t="n">
        <v>0</v>
      </c>
      <c r="D228" s="5" t="n">
        <v>0</v>
      </c>
    </row>
    <row r="229" spans="1:7">
      <c r="A229" s="4" t="s">
        <v>818</v>
      </c>
    </row>
    <row r="230" spans="1:7">
      <c r="A230" s="3" t="s">
        <v>793</v>
      </c>
    </row>
    <row r="231" spans="1:7">
      <c r="A231" s="4" t="s">
        <v>33</v>
      </c>
      <c r="B231" s="5" t="n">
        <v>0</v>
      </c>
      <c r="D231" s="5" t="n">
        <v>1697</v>
      </c>
    </row>
    <row r="232" spans="1:7">
      <c r="A232" s="4" t="s">
        <v>819</v>
      </c>
    </row>
    <row r="233" spans="1:7">
      <c r="A233" s="3" t="s">
        <v>793</v>
      </c>
    </row>
    <row r="234" spans="1:7">
      <c r="A234" s="4" t="s">
        <v>33</v>
      </c>
      <c r="B234" s="5" t="n">
        <v>0</v>
      </c>
      <c r="D234" s="5" t="n">
        <v>0</v>
      </c>
    </row>
    <row r="235" spans="1:7">
      <c r="A235" s="4" t="s">
        <v>820</v>
      </c>
    </row>
    <row r="236" spans="1:7">
      <c r="A236" s="3" t="s">
        <v>793</v>
      </c>
    </row>
    <row r="237" spans="1:7">
      <c r="A237" s="4" t="s">
        <v>33</v>
      </c>
      <c r="B237" s="5" t="n">
        <v>0</v>
      </c>
      <c r="D237" s="5" t="n">
        <v>1697</v>
      </c>
    </row>
    <row r="238" spans="1:7">
      <c r="A238" s="4" t="s">
        <v>821</v>
      </c>
    </row>
    <row r="239" spans="1:7">
      <c r="A239" s="3" t="s">
        <v>793</v>
      </c>
    </row>
    <row r="240" spans="1:7">
      <c r="A240" s="4" t="s">
        <v>33</v>
      </c>
      <c r="B240" s="5" t="n">
        <v>0</v>
      </c>
      <c r="D240" s="5" t="n">
        <v>0</v>
      </c>
    </row>
    <row r="241" spans="1:7">
      <c r="A241" s="4" t="s">
        <v>822</v>
      </c>
    </row>
    <row r="242" spans="1:7">
      <c r="A242" s="3" t="s">
        <v>793</v>
      </c>
    </row>
    <row r="243" spans="1:7">
      <c r="A243" s="4" t="s">
        <v>33</v>
      </c>
      <c r="B243" s="5" t="n">
        <v>2695</v>
      </c>
      <c r="D243" s="5" t="n">
        <v>142</v>
      </c>
    </row>
    <row r="244" spans="1:7">
      <c r="A244" s="4" t="s">
        <v>823</v>
      </c>
    </row>
    <row r="245" spans="1:7">
      <c r="A245" s="3" t="s">
        <v>793</v>
      </c>
    </row>
    <row r="246" spans="1:7">
      <c r="A246" s="4" t="s">
        <v>33</v>
      </c>
      <c r="B246" s="5" t="n">
        <v>0</v>
      </c>
      <c r="D246" s="5" t="n">
        <v>0</v>
      </c>
    </row>
    <row r="247" spans="1:7">
      <c r="A247" s="4" t="s">
        <v>824</v>
      </c>
    </row>
    <row r="248" spans="1:7">
      <c r="A248" s="3" t="s">
        <v>793</v>
      </c>
    </row>
    <row r="249" spans="1:7">
      <c r="A249" s="4" t="s">
        <v>33</v>
      </c>
      <c r="B249" s="5" t="n">
        <v>2695</v>
      </c>
      <c r="D249" s="5" t="n">
        <v>142</v>
      </c>
    </row>
    <row r="250" spans="1:7">
      <c r="A250" s="4" t="s">
        <v>825</v>
      </c>
    </row>
    <row r="251" spans="1:7">
      <c r="A251" s="3" t="s">
        <v>793</v>
      </c>
    </row>
    <row r="252" spans="1:7">
      <c r="A252" s="4" t="s">
        <v>33</v>
      </c>
      <c r="B252" s="5" t="n">
        <v>0</v>
      </c>
      <c r="D252" s="5" t="n">
        <v>0</v>
      </c>
    </row>
    <row r="253" spans="1:7">
      <c r="A253" s="4" t="s">
        <v>826</v>
      </c>
    </row>
    <row r="254" spans="1:7">
      <c r="A254" s="3" t="s">
        <v>793</v>
      </c>
    </row>
    <row r="255" spans="1:7">
      <c r="A255" s="4" t="s">
        <v>33</v>
      </c>
      <c r="B255" s="5" t="n">
        <v>2531</v>
      </c>
      <c r="D255" s="5" t="n">
        <v>63</v>
      </c>
    </row>
    <row r="256" spans="1:7">
      <c r="A256" s="4" t="s">
        <v>827</v>
      </c>
    </row>
    <row r="257" spans="1:7">
      <c r="A257" s="3" t="s">
        <v>793</v>
      </c>
    </row>
    <row r="258" spans="1:7">
      <c r="A258" s="4" t="s">
        <v>33</v>
      </c>
      <c r="B258" s="5" t="n">
        <v>2531</v>
      </c>
      <c r="D258" s="5" t="n">
        <v>63</v>
      </c>
    </row>
    <row r="259" spans="1:7">
      <c r="A259" s="4" t="s">
        <v>828</v>
      </c>
    </row>
    <row r="260" spans="1:7">
      <c r="A260" s="3" t="s">
        <v>793</v>
      </c>
    </row>
    <row r="261" spans="1:7">
      <c r="A261" s="4" t="s">
        <v>33</v>
      </c>
      <c r="B261" s="5" t="n">
        <v>0</v>
      </c>
      <c r="D261" s="5" t="n">
        <v>0</v>
      </c>
    </row>
    <row r="262" spans="1:7">
      <c r="A262" s="4" t="s">
        <v>829</v>
      </c>
    </row>
    <row r="263" spans="1:7">
      <c r="A263" s="3" t="s">
        <v>793</v>
      </c>
    </row>
    <row r="264" spans="1:7">
      <c r="A264" s="4" t="s">
        <v>33</v>
      </c>
      <c r="B264" s="7" t="n">
        <v>0</v>
      </c>
      <c r="D264" s="5" t="n">
        <v>0</v>
      </c>
    </row>
    <row r="265" spans="1:7">
      <c r="A265" s="4" t="s">
        <v>830</v>
      </c>
    </row>
    <row r="266" spans="1:7">
      <c r="A266" s="3" t="s">
        <v>793</v>
      </c>
    </row>
    <row r="267" spans="1:7">
      <c r="A267" s="4" t="s">
        <v>33</v>
      </c>
      <c r="D267" s="5" t="n">
        <v>2469</v>
      </c>
    </row>
    <row r="268" spans="1:7">
      <c r="A268" s="4" t="s">
        <v>831</v>
      </c>
    </row>
    <row r="269" spans="1:7">
      <c r="A269" s="3" t="s">
        <v>793</v>
      </c>
    </row>
    <row r="270" spans="1:7">
      <c r="A270" s="4" t="s">
        <v>33</v>
      </c>
      <c r="D270" s="5" t="n">
        <v>2469</v>
      </c>
    </row>
    <row r="271" spans="1:7">
      <c r="A271" s="4" t="s">
        <v>832</v>
      </c>
    </row>
    <row r="272" spans="1:7">
      <c r="A272" s="3" t="s">
        <v>793</v>
      </c>
    </row>
    <row r="273" spans="1:7">
      <c r="A273" s="4" t="s">
        <v>33</v>
      </c>
      <c r="D273" s="5" t="n">
        <v>0</v>
      </c>
    </row>
    <row r="274" spans="1:7">
      <c r="A274" s="4" t="s">
        <v>833</v>
      </c>
    </row>
    <row r="275" spans="1:7">
      <c r="A275" s="3" t="s">
        <v>793</v>
      </c>
    </row>
    <row r="276" spans="1:7">
      <c r="A276" s="4" t="s">
        <v>33</v>
      </c>
      <c r="D276"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91</v>
      </c>
      <c r="D1" s="2" t="s">
        <v>1</v>
      </c>
    </row>
    <row r="2" spans="1:5">
      <c r="B2" s="2" t="s">
        <v>2</v>
      </c>
      <c r="C2" s="2" t="s">
        <v>92</v>
      </c>
      <c r="D2" s="2" t="s">
        <v>2</v>
      </c>
      <c r="E2" s="2" t="s">
        <v>92</v>
      </c>
    </row>
    <row r="3" spans="1:5">
      <c r="A3" s="3" t="s">
        <v>789</v>
      </c>
    </row>
    <row r="4" spans="1:5">
      <c r="A4" s="4" t="s">
        <v>835</v>
      </c>
      <c r="B4" s="7" t="n">
        <v>12334</v>
      </c>
      <c r="C4" s="7" t="n">
        <v>1847</v>
      </c>
      <c r="D4" s="7" t="n">
        <v>19812</v>
      </c>
      <c r="E4" s="7" t="n">
        <v>5147</v>
      </c>
    </row>
    <row r="5" spans="1:5">
      <c r="A5" s="4" t="s">
        <v>797</v>
      </c>
    </row>
    <row r="6" spans="1:5">
      <c r="A6" s="3" t="s">
        <v>789</v>
      </c>
    </row>
    <row r="7" spans="1:5">
      <c r="A7" s="4" t="s">
        <v>836</v>
      </c>
      <c r="B7" s="5" t="n">
        <v>1611070</v>
      </c>
      <c r="C7" s="5" t="n">
        <v>2435727</v>
      </c>
      <c r="D7" s="5" t="n">
        <v>1726764</v>
      </c>
      <c r="E7" s="5" t="n">
        <v>2584642</v>
      </c>
    </row>
    <row r="8" spans="1:5">
      <c r="A8" s="4" t="s">
        <v>837</v>
      </c>
      <c r="B8" s="5" t="n">
        <v>7033</v>
      </c>
      <c r="C8" s="5" t="n">
        <v>0</v>
      </c>
      <c r="D8" s="5" t="n">
        <v>16989</v>
      </c>
      <c r="E8" s="5" t="n">
        <v>3284</v>
      </c>
    </row>
    <row r="9" spans="1:5">
      <c r="A9" s="4" t="s">
        <v>623</v>
      </c>
      <c r="B9" s="5" t="n">
        <v>-58072</v>
      </c>
      <c r="C9" s="5" t="n">
        <v>-405061</v>
      </c>
      <c r="D9" s="5" t="n">
        <v>-196568</v>
      </c>
      <c r="E9" s="5" t="n">
        <v>-517052</v>
      </c>
    </row>
    <row r="10" spans="1:5">
      <c r="A10" s="4" t="s">
        <v>838</v>
      </c>
      <c r="B10" s="5" t="n">
        <v>15180</v>
      </c>
      <c r="C10" s="5" t="n">
        <v>22134</v>
      </c>
      <c r="D10" s="5" t="n">
        <v>29730</v>
      </c>
      <c r="E10" s="5" t="n">
        <v>52443</v>
      </c>
    </row>
    <row r="11" spans="1:5">
      <c r="A11" s="4" t="s">
        <v>839</v>
      </c>
      <c r="B11" s="5" t="n">
        <v>6799</v>
      </c>
      <c r="D11" s="5" t="n">
        <v>13148</v>
      </c>
    </row>
    <row r="12" spans="1:5">
      <c r="A12" s="4" t="s">
        <v>840</v>
      </c>
      <c r="B12" s="5" t="n">
        <v>1380</v>
      </c>
      <c r="C12" s="5" t="n">
        <v>1690</v>
      </c>
      <c r="D12" s="5" t="n">
        <v>2953</v>
      </c>
      <c r="E12" s="5" t="n">
        <v>3601</v>
      </c>
    </row>
    <row r="13" spans="1:5">
      <c r="A13" s="4" t="s">
        <v>841</v>
      </c>
      <c r="C13" s="5" t="n">
        <v>17036</v>
      </c>
      <c r="E13" s="5" t="n">
        <v>27733</v>
      </c>
    </row>
    <row r="14" spans="1:5">
      <c r="A14" s="4" t="s">
        <v>835</v>
      </c>
      <c r="B14" s="5" t="n">
        <v>12334</v>
      </c>
      <c r="C14" s="5" t="n">
        <v>1847</v>
      </c>
      <c r="D14" s="5" t="n">
        <v>19812</v>
      </c>
      <c r="E14" s="5" t="n">
        <v>5147</v>
      </c>
    </row>
    <row r="15" spans="1:5">
      <c r="A15" s="4" t="s">
        <v>842</v>
      </c>
      <c r="C15" s="5" t="n">
        <v>-3859</v>
      </c>
      <c r="D15" s="5" t="n">
        <v>0</v>
      </c>
      <c r="E15" s="5" t="n">
        <v>-6395</v>
      </c>
    </row>
    <row r="16" spans="1:5">
      <c r="A16" s="3" t="s">
        <v>843</v>
      </c>
    </row>
    <row r="17" spans="1:5">
      <c r="A17" s="4" t="s">
        <v>844</v>
      </c>
      <c r="B17" s="5" t="n">
        <v>7777</v>
      </c>
      <c r="C17" s="5" t="n">
        <v>-22287</v>
      </c>
      <c r="D17" s="5" t="n">
        <v>13934</v>
      </c>
      <c r="E17" s="5" t="n">
        <v>-19004</v>
      </c>
    </row>
    <row r="18" spans="1:5">
      <c r="A18" s="4" t="s">
        <v>845</v>
      </c>
      <c r="B18" s="5" t="n">
        <v>37491</v>
      </c>
      <c r="C18" s="5" t="n">
        <v>21409</v>
      </c>
      <c r="D18" s="5" t="n">
        <v>61264</v>
      </c>
      <c r="E18" s="5" t="n">
        <v>19366</v>
      </c>
    </row>
    <row r="19" spans="1:5">
      <c r="A19" s="4" t="s">
        <v>125</v>
      </c>
      <c r="B19" s="5" t="n">
        <v>45268</v>
      </c>
      <c r="C19" s="5" t="n">
        <v>-878</v>
      </c>
      <c r="D19" s="5" t="n">
        <v>75198</v>
      </c>
      <c r="E19" s="5" t="n">
        <v>362</v>
      </c>
    </row>
    <row r="20" spans="1:5">
      <c r="A20" s="4" t="s">
        <v>846</v>
      </c>
      <c r="C20" s="5" t="n">
        <v>-53954</v>
      </c>
      <c r="E20" s="5" t="n">
        <v>-112409</v>
      </c>
    </row>
    <row r="21" spans="1:5">
      <c r="A21" s="4" t="s">
        <v>847</v>
      </c>
      <c r="B21" s="5" t="n">
        <v>-31143</v>
      </c>
      <c r="D21" s="5" t="n">
        <v>-62055</v>
      </c>
    </row>
    <row r="22" spans="1:5">
      <c r="A22" s="4" t="s">
        <v>848</v>
      </c>
      <c r="B22" s="5" t="n">
        <v>-32698</v>
      </c>
      <c r="C22" s="5" t="n">
        <v>-36690</v>
      </c>
      <c r="D22" s="5" t="n">
        <v>-48820</v>
      </c>
      <c r="E22" s="5" t="n">
        <v>-63364</v>
      </c>
    </row>
    <row r="23" spans="1:5">
      <c r="A23" s="4" t="s">
        <v>849</v>
      </c>
      <c r="B23" s="5" t="n">
        <v>1577151</v>
      </c>
      <c r="C23" s="5" t="n">
        <v>1977992</v>
      </c>
      <c r="D23" s="5" t="n">
        <v>1577151</v>
      </c>
      <c r="E23" s="5" t="n">
        <v>1977992</v>
      </c>
    </row>
    <row r="24" spans="1:5">
      <c r="A24" s="4" t="s">
        <v>850</v>
      </c>
      <c r="B24" s="5" t="n">
        <v>18963</v>
      </c>
      <c r="C24" s="5" t="n">
        <v>-3069</v>
      </c>
      <c r="D24" s="5" t="n">
        <v>23469</v>
      </c>
      <c r="E24" s="5" t="n">
        <v>-23691</v>
      </c>
    </row>
    <row r="25" spans="1:5">
      <c r="A25" s="4" t="s">
        <v>799</v>
      </c>
    </row>
    <row r="26" spans="1:5">
      <c r="A26" s="3" t="s">
        <v>789</v>
      </c>
    </row>
    <row r="27" spans="1:5">
      <c r="A27" s="4" t="s">
        <v>836</v>
      </c>
      <c r="B27" s="5" t="n">
        <v>25629</v>
      </c>
      <c r="C27" s="5" t="n">
        <v>-4218</v>
      </c>
      <c r="D27" s="5" t="n">
        <v>15610</v>
      </c>
      <c r="E27" s="5" t="n">
        <v>593</v>
      </c>
    </row>
    <row r="28" spans="1:5">
      <c r="A28" s="4" t="s">
        <v>837</v>
      </c>
      <c r="B28" s="5" t="n">
        <v>0</v>
      </c>
      <c r="C28" s="5" t="n">
        <v>0</v>
      </c>
      <c r="D28" s="5" t="n">
        <v>0</v>
      </c>
      <c r="E28" s="5" t="n">
        <v>682</v>
      </c>
    </row>
    <row r="29" spans="1:5">
      <c r="A29" s="4" t="s">
        <v>623</v>
      </c>
      <c r="B29" s="5" t="n">
        <v>-11361</v>
      </c>
      <c r="C29" s="5" t="n">
        <v>0</v>
      </c>
      <c r="D29" s="5" t="n">
        <v>-21650</v>
      </c>
      <c r="E29" s="5" t="n">
        <v>0</v>
      </c>
    </row>
    <row r="30" spans="1:5">
      <c r="A30" s="4" t="s">
        <v>838</v>
      </c>
      <c r="B30" s="5" t="n">
        <v>0</v>
      </c>
      <c r="C30" s="5" t="n">
        <v>0</v>
      </c>
      <c r="D30" s="5" t="n">
        <v>0</v>
      </c>
      <c r="E30" s="5" t="n">
        <v>0</v>
      </c>
    </row>
    <row r="31" spans="1:5">
      <c r="A31" s="4" t="s">
        <v>839</v>
      </c>
      <c r="B31" s="5" t="n">
        <v>0</v>
      </c>
      <c r="D31" s="5" t="n">
        <v>0</v>
      </c>
    </row>
    <row r="32" spans="1:5">
      <c r="A32" s="4" t="s">
        <v>840</v>
      </c>
      <c r="B32" s="5" t="n">
        <v>0</v>
      </c>
      <c r="C32" s="5" t="n">
        <v>0</v>
      </c>
      <c r="D32" s="5" t="n">
        <v>0</v>
      </c>
      <c r="E32" s="5" t="n">
        <v>0</v>
      </c>
    </row>
    <row r="33" spans="1:5">
      <c r="A33" s="4" t="s">
        <v>841</v>
      </c>
      <c r="C33" s="5" t="n">
        <v>0</v>
      </c>
      <c r="E33" s="5" t="n">
        <v>0</v>
      </c>
    </row>
    <row r="34" spans="1:5">
      <c r="A34" s="4" t="s">
        <v>835</v>
      </c>
      <c r="B34" s="5" t="n">
        <v>0</v>
      </c>
      <c r="C34" s="5" t="n">
        <v>0</v>
      </c>
      <c r="D34" s="5" t="n">
        <v>0</v>
      </c>
      <c r="E34" s="5" t="n">
        <v>0</v>
      </c>
    </row>
    <row r="35" spans="1:5">
      <c r="A35" s="4" t="s">
        <v>842</v>
      </c>
      <c r="C35" s="5" t="n">
        <v>-3859</v>
      </c>
      <c r="D35" s="5" t="n">
        <v>0</v>
      </c>
      <c r="E35" s="5" t="n">
        <v>-6395</v>
      </c>
    </row>
    <row r="36" spans="1:5">
      <c r="A36" s="3" t="s">
        <v>843</v>
      </c>
    </row>
    <row r="37" spans="1:5">
      <c r="A37" s="4" t="s">
        <v>844</v>
      </c>
      <c r="B37" s="5" t="n">
        <v>0</v>
      </c>
      <c r="C37" s="5" t="n">
        <v>0</v>
      </c>
      <c r="D37" s="5" t="n">
        <v>0</v>
      </c>
      <c r="E37" s="5" t="n">
        <v>0</v>
      </c>
    </row>
    <row r="38" spans="1:5">
      <c r="A38" s="4" t="s">
        <v>845</v>
      </c>
      <c r="B38" s="5" t="n">
        <v>38448</v>
      </c>
      <c r="C38" s="5" t="n">
        <v>7878</v>
      </c>
      <c r="D38" s="5" t="n">
        <v>58756</v>
      </c>
      <c r="E38" s="5" t="n">
        <v>4921</v>
      </c>
    </row>
    <row r="39" spans="1:5">
      <c r="A39" s="4" t="s">
        <v>125</v>
      </c>
      <c r="B39" s="5" t="n">
        <v>38448</v>
      </c>
      <c r="C39" s="5" t="n">
        <v>7878</v>
      </c>
      <c r="D39" s="5" t="n">
        <v>58756</v>
      </c>
      <c r="E39" s="5" t="n">
        <v>4921</v>
      </c>
    </row>
    <row r="40" spans="1:5">
      <c r="A40" s="4" t="s">
        <v>846</v>
      </c>
      <c r="C40" s="5" t="n">
        <v>0</v>
      </c>
      <c r="E40" s="5" t="n">
        <v>0</v>
      </c>
    </row>
    <row r="41" spans="1:5">
      <c r="A41" s="4" t="s">
        <v>847</v>
      </c>
      <c r="B41" s="5" t="n">
        <v>0</v>
      </c>
      <c r="D41" s="5" t="n">
        <v>0</v>
      </c>
    </row>
    <row r="42" spans="1:5">
      <c r="A42" s="4" t="s">
        <v>848</v>
      </c>
      <c r="B42" s="5" t="n">
        <v>0</v>
      </c>
      <c r="C42" s="5" t="n">
        <v>0</v>
      </c>
      <c r="D42" s="5" t="n">
        <v>0</v>
      </c>
      <c r="E42" s="5" t="n">
        <v>0</v>
      </c>
    </row>
    <row r="43" spans="1:5">
      <c r="A43" s="4" t="s">
        <v>849</v>
      </c>
      <c r="B43" s="5" t="n">
        <v>52716</v>
      </c>
      <c r="C43" s="5" t="n">
        <v>-199</v>
      </c>
      <c r="D43" s="5" t="n">
        <v>52716</v>
      </c>
      <c r="E43" s="5" t="n">
        <v>-199</v>
      </c>
    </row>
    <row r="44" spans="1:5">
      <c r="A44" s="4" t="s">
        <v>850</v>
      </c>
      <c r="B44" s="5" t="n">
        <v>27087</v>
      </c>
      <c r="C44" s="5" t="n">
        <v>7878</v>
      </c>
      <c r="D44" s="5" t="n">
        <v>37106</v>
      </c>
      <c r="E44" s="5" t="n">
        <v>4921</v>
      </c>
    </row>
    <row r="45" spans="1:5">
      <c r="A45" s="4" t="s">
        <v>806</v>
      </c>
    </row>
    <row r="46" spans="1:5">
      <c r="A46" s="3" t="s">
        <v>789</v>
      </c>
    </row>
    <row r="47" spans="1:5">
      <c r="A47" s="4" t="s">
        <v>836</v>
      </c>
      <c r="B47" s="5" t="n">
        <v>8721</v>
      </c>
      <c r="C47" s="5" t="n">
        <v>9335</v>
      </c>
      <c r="D47" s="5" t="n">
        <v>3777</v>
      </c>
      <c r="E47" s="5" t="n">
        <v>4646</v>
      </c>
    </row>
    <row r="48" spans="1:5">
      <c r="A48" s="4" t="s">
        <v>837</v>
      </c>
      <c r="B48" s="5" t="n">
        <v>7026</v>
      </c>
      <c r="C48" s="5" t="n">
        <v>0</v>
      </c>
      <c r="D48" s="5" t="n">
        <v>16920</v>
      </c>
      <c r="E48" s="5" t="n">
        <v>0</v>
      </c>
    </row>
    <row r="49" spans="1:5">
      <c r="A49" s="4" t="s">
        <v>623</v>
      </c>
      <c r="B49" s="5" t="n">
        <v>0</v>
      </c>
      <c r="C49" s="5" t="n">
        <v>0</v>
      </c>
      <c r="D49" s="5" t="n">
        <v>0</v>
      </c>
      <c r="E49" s="5" t="n">
        <v>0</v>
      </c>
    </row>
    <row r="50" spans="1:5">
      <c r="A50" s="4" t="s">
        <v>838</v>
      </c>
      <c r="B50" s="5" t="n">
        <v>0</v>
      </c>
      <c r="C50" s="5" t="n">
        <v>0</v>
      </c>
      <c r="D50" s="5" t="n">
        <v>0</v>
      </c>
      <c r="E50" s="5" t="n">
        <v>0</v>
      </c>
    </row>
    <row r="51" spans="1:5">
      <c r="A51" s="4" t="s">
        <v>839</v>
      </c>
      <c r="B51" s="5" t="n">
        <v>0</v>
      </c>
      <c r="D51" s="5" t="n">
        <v>0</v>
      </c>
    </row>
    <row r="52" spans="1:5">
      <c r="A52" s="4" t="s">
        <v>840</v>
      </c>
      <c r="B52" s="5" t="n">
        <v>0</v>
      </c>
      <c r="C52" s="5" t="n">
        <v>0</v>
      </c>
      <c r="D52" s="5" t="n">
        <v>0</v>
      </c>
      <c r="E52" s="5" t="n">
        <v>0</v>
      </c>
    </row>
    <row r="53" spans="1:5">
      <c r="A53" s="4" t="s">
        <v>841</v>
      </c>
      <c r="C53" s="5" t="n">
        <v>17036</v>
      </c>
      <c r="E53" s="5" t="n">
        <v>27733</v>
      </c>
    </row>
    <row r="54" spans="1:5">
      <c r="A54" s="4" t="s">
        <v>835</v>
      </c>
      <c r="B54" s="5" t="n">
        <v>0</v>
      </c>
      <c r="C54" s="5" t="n">
        <v>0</v>
      </c>
      <c r="D54" s="5" t="n">
        <v>0</v>
      </c>
      <c r="E54" s="5" t="n">
        <v>0</v>
      </c>
    </row>
    <row r="55" spans="1:5">
      <c r="A55" s="4" t="s">
        <v>842</v>
      </c>
      <c r="C55" s="5" t="n">
        <v>0</v>
      </c>
      <c r="D55" s="5" t="n">
        <v>0</v>
      </c>
      <c r="E55" s="5" t="n">
        <v>0</v>
      </c>
    </row>
    <row r="56" spans="1:5">
      <c r="A56" s="3" t="s">
        <v>843</v>
      </c>
    </row>
    <row r="57" spans="1:5">
      <c r="A57" s="4" t="s">
        <v>844</v>
      </c>
      <c r="B57" s="5" t="n">
        <v>0</v>
      </c>
      <c r="C57" s="5" t="n">
        <v>0</v>
      </c>
      <c r="D57" s="5" t="n">
        <v>0</v>
      </c>
      <c r="E57" s="5" t="n">
        <v>0</v>
      </c>
    </row>
    <row r="58" spans="1:5">
      <c r="A58" s="4" t="s">
        <v>845</v>
      </c>
      <c r="B58" s="5" t="n">
        <v>17346</v>
      </c>
      <c r="C58" s="5" t="n">
        <v>27076</v>
      </c>
      <c r="D58" s="5" t="n">
        <v>28518</v>
      </c>
      <c r="E58" s="5" t="n">
        <v>47742</v>
      </c>
    </row>
    <row r="59" spans="1:5">
      <c r="A59" s="4" t="s">
        <v>125</v>
      </c>
      <c r="B59" s="5" t="n">
        <v>17346</v>
      </c>
      <c r="C59" s="5" t="n">
        <v>27076</v>
      </c>
      <c r="D59" s="5" t="n">
        <v>28518</v>
      </c>
      <c r="E59" s="5" t="n">
        <v>47742</v>
      </c>
    </row>
    <row r="60" spans="1:5">
      <c r="A60" s="4" t="s">
        <v>846</v>
      </c>
      <c r="C60" s="5" t="n">
        <v>0</v>
      </c>
      <c r="E60" s="5" t="n">
        <v>0</v>
      </c>
    </row>
    <row r="61" spans="1:5">
      <c r="A61" s="4" t="s">
        <v>847</v>
      </c>
      <c r="B61" s="5" t="n">
        <v>0</v>
      </c>
      <c r="D61" s="5" t="n">
        <v>0</v>
      </c>
    </row>
    <row r="62" spans="1:5">
      <c r="A62" s="4" t="s">
        <v>848</v>
      </c>
      <c r="B62" s="5" t="n">
        <v>-32698</v>
      </c>
      <c r="C62" s="5" t="n">
        <v>-36690</v>
      </c>
      <c r="D62" s="5" t="n">
        <v>-48820</v>
      </c>
      <c r="E62" s="5" t="n">
        <v>-63364</v>
      </c>
    </row>
    <row r="63" spans="1:5">
      <c r="A63" s="4" t="s">
        <v>849</v>
      </c>
      <c r="B63" s="5" t="n">
        <v>395</v>
      </c>
      <c r="C63" s="5" t="n">
        <v>16757</v>
      </c>
      <c r="D63" s="5" t="n">
        <v>395</v>
      </c>
      <c r="E63" s="5" t="n">
        <v>16757</v>
      </c>
    </row>
    <row r="64" spans="1:5">
      <c r="A64" s="4" t="s">
        <v>850</v>
      </c>
      <c r="B64" s="5" t="n">
        <v>395</v>
      </c>
      <c r="C64" s="5" t="n">
        <v>16757</v>
      </c>
      <c r="D64" s="5" t="n">
        <v>395</v>
      </c>
      <c r="E64" s="5" t="n">
        <v>16757</v>
      </c>
    </row>
    <row r="65" spans="1:5">
      <c r="A65" s="4" t="s">
        <v>851</v>
      </c>
    </row>
    <row r="66" spans="1:5">
      <c r="A66" s="3" t="s">
        <v>794</v>
      </c>
    </row>
    <row r="67" spans="1:5">
      <c r="A67" s="4" t="s">
        <v>836</v>
      </c>
      <c r="B67" s="5" t="n">
        <v>4601</v>
      </c>
      <c r="C67" s="5" t="n">
        <v>675</v>
      </c>
      <c r="D67" s="5" t="n">
        <v>4114</v>
      </c>
      <c r="E67" s="5" t="n">
        <v>0</v>
      </c>
    </row>
    <row r="68" spans="1:5">
      <c r="A68" s="4" t="s">
        <v>837</v>
      </c>
      <c r="C68" s="5" t="n">
        <v>1454</v>
      </c>
      <c r="D68" s="5" t="n">
        <v>0</v>
      </c>
      <c r="E68" s="5" t="n">
        <v>2136</v>
      </c>
    </row>
    <row r="69" spans="1:5">
      <c r="A69" s="3" t="s">
        <v>843</v>
      </c>
    </row>
    <row r="70" spans="1:5">
      <c r="A70" s="4" t="s">
        <v>852</v>
      </c>
      <c r="B70" s="5" t="n">
        <v>0</v>
      </c>
      <c r="C70" s="5" t="n">
        <v>0</v>
      </c>
      <c r="D70" s="5" t="n">
        <v>0</v>
      </c>
      <c r="E70" s="5" t="n">
        <v>0</v>
      </c>
    </row>
    <row r="71" spans="1:5">
      <c r="A71" s="4" t="s">
        <v>845</v>
      </c>
      <c r="B71" s="5" t="n">
        <v>1976</v>
      </c>
      <c r="C71" s="5" t="n">
        <v>-466</v>
      </c>
      <c r="D71" s="5" t="n">
        <v>2463</v>
      </c>
      <c r="E71" s="5" t="n">
        <v>-473</v>
      </c>
    </row>
    <row r="72" spans="1:5">
      <c r="A72" s="4" t="s">
        <v>125</v>
      </c>
      <c r="B72" s="5" t="n">
        <v>1976</v>
      </c>
      <c r="C72" s="5" t="n">
        <v>-466</v>
      </c>
      <c r="D72" s="5" t="n">
        <v>2463</v>
      </c>
      <c r="E72" s="5" t="n">
        <v>-473</v>
      </c>
    </row>
    <row r="73" spans="1:5">
      <c r="A73" s="4" t="s">
        <v>849</v>
      </c>
      <c r="B73" s="5" t="n">
        <v>6577</v>
      </c>
      <c r="C73" s="5" t="n">
        <v>1663</v>
      </c>
      <c r="D73" s="5" t="n">
        <v>6577</v>
      </c>
      <c r="E73" s="5" t="n">
        <v>1663</v>
      </c>
    </row>
    <row r="74" spans="1:5">
      <c r="A74" s="4" t="s">
        <v>850</v>
      </c>
      <c r="B74" s="5" t="n">
        <v>1976</v>
      </c>
      <c r="C74" s="5" t="n">
        <v>-466</v>
      </c>
      <c r="D74" s="5" t="n">
        <v>2463</v>
      </c>
      <c r="E74" s="5" t="n">
        <v>-473</v>
      </c>
    </row>
    <row r="75" spans="1:5">
      <c r="A75" s="4" t="s">
        <v>853</v>
      </c>
    </row>
    <row r="76" spans="1:5">
      <c r="A76" s="3" t="s">
        <v>789</v>
      </c>
    </row>
    <row r="77" spans="1:5">
      <c r="A77" s="4" t="s">
        <v>836</v>
      </c>
      <c r="B77" s="5" t="n">
        <v>1229553</v>
      </c>
      <c r="C77" s="5" t="n">
        <v>2047563</v>
      </c>
      <c r="D77" s="5" t="n">
        <v>1354572</v>
      </c>
      <c r="E77" s="5" t="n">
        <v>2100394</v>
      </c>
    </row>
    <row r="78" spans="1:5">
      <c r="A78" s="4" t="s">
        <v>837</v>
      </c>
      <c r="B78" s="5" t="n">
        <v>0</v>
      </c>
      <c r="C78" s="5" t="n">
        <v>0</v>
      </c>
      <c r="D78" s="5" t="n">
        <v>0</v>
      </c>
      <c r="E78" s="5" t="n">
        <v>0</v>
      </c>
    </row>
    <row r="79" spans="1:5">
      <c r="A79" s="4" t="s">
        <v>623</v>
      </c>
      <c r="B79" s="5" t="n">
        <v>-32433</v>
      </c>
      <c r="C79" s="5" t="n">
        <v>-387661</v>
      </c>
      <c r="D79" s="5" t="n">
        <v>-146008</v>
      </c>
      <c r="E79" s="5" t="n">
        <v>-419726</v>
      </c>
    </row>
    <row r="80" spans="1:5">
      <c r="A80" s="4" t="s">
        <v>838</v>
      </c>
      <c r="B80" s="5" t="n">
        <v>10814</v>
      </c>
      <c r="C80" s="5" t="n">
        <v>16421</v>
      </c>
      <c r="D80" s="5" t="n">
        <v>20717</v>
      </c>
      <c r="E80" s="5" t="n">
        <v>39715</v>
      </c>
    </row>
    <row r="81" spans="1:5">
      <c r="A81" s="4" t="s">
        <v>839</v>
      </c>
      <c r="B81" s="5" t="n">
        <v>6799</v>
      </c>
      <c r="D81" s="5" t="n">
        <v>13148</v>
      </c>
    </row>
    <row r="82" spans="1:5">
      <c r="A82" s="4" t="s">
        <v>840</v>
      </c>
      <c r="B82" s="5" t="n">
        <v>0</v>
      </c>
      <c r="C82" s="5" t="n">
        <v>0</v>
      </c>
      <c r="D82" s="5" t="n">
        <v>0</v>
      </c>
      <c r="E82" s="5" t="n">
        <v>0</v>
      </c>
    </row>
    <row r="83" spans="1:5">
      <c r="A83" s="4" t="s">
        <v>841</v>
      </c>
      <c r="C83" s="5" t="n">
        <v>0</v>
      </c>
      <c r="E83" s="5" t="n">
        <v>0</v>
      </c>
    </row>
    <row r="84" spans="1:5">
      <c r="A84" s="4" t="s">
        <v>835</v>
      </c>
      <c r="B84" s="5" t="n">
        <v>0</v>
      </c>
      <c r="C84" s="5" t="n">
        <v>0</v>
      </c>
      <c r="D84" s="5" t="n">
        <v>0</v>
      </c>
      <c r="E84" s="5" t="n">
        <v>0</v>
      </c>
    </row>
    <row r="85" spans="1:5">
      <c r="A85" s="4" t="s">
        <v>842</v>
      </c>
      <c r="C85" s="5" t="n">
        <v>0</v>
      </c>
      <c r="D85" s="5" t="n">
        <v>0</v>
      </c>
      <c r="E85" s="5" t="n">
        <v>0</v>
      </c>
    </row>
    <row r="86" spans="1:5">
      <c r="A86" s="3" t="s">
        <v>843</v>
      </c>
    </row>
    <row r="87" spans="1:5">
      <c r="A87" s="4" t="s">
        <v>844</v>
      </c>
      <c r="B87" s="5" t="n">
        <v>7777</v>
      </c>
      <c r="C87" s="5" t="n">
        <v>-22287</v>
      </c>
      <c r="D87" s="5" t="n">
        <v>13934</v>
      </c>
      <c r="E87" s="5" t="n">
        <v>-19004</v>
      </c>
    </row>
    <row r="88" spans="1:5">
      <c r="A88" s="4" t="s">
        <v>845</v>
      </c>
      <c r="B88" s="5" t="n">
        <v>-6747</v>
      </c>
      <c r="C88" s="5" t="n">
        <v>8824</v>
      </c>
      <c r="D88" s="5" t="n">
        <v>-9688</v>
      </c>
      <c r="E88" s="5" t="n">
        <v>19936</v>
      </c>
    </row>
    <row r="89" spans="1:5">
      <c r="A89" s="4" t="s">
        <v>125</v>
      </c>
      <c r="B89" s="5" t="n">
        <v>1030</v>
      </c>
      <c r="C89" s="5" t="n">
        <v>-13463</v>
      </c>
      <c r="D89" s="5" t="n">
        <v>4246</v>
      </c>
      <c r="E89" s="5" t="n">
        <v>932</v>
      </c>
    </row>
    <row r="90" spans="1:5">
      <c r="A90" s="4" t="s">
        <v>846</v>
      </c>
      <c r="C90" s="5" t="n">
        <v>-53954</v>
      </c>
      <c r="E90" s="5" t="n">
        <v>-112409</v>
      </c>
    </row>
    <row r="91" spans="1:5">
      <c r="A91" s="4" t="s">
        <v>847</v>
      </c>
      <c r="B91" s="5" t="n">
        <v>-31143</v>
      </c>
      <c r="D91" s="5" t="n">
        <v>-62055</v>
      </c>
    </row>
    <row r="92" spans="1:5">
      <c r="A92" s="4" t="s">
        <v>848</v>
      </c>
      <c r="B92" s="5" t="n">
        <v>0</v>
      </c>
      <c r="C92" s="5" t="n">
        <v>0</v>
      </c>
      <c r="D92" s="5" t="n">
        <v>0</v>
      </c>
      <c r="E92" s="5" t="n">
        <v>0</v>
      </c>
    </row>
    <row r="93" spans="1:5">
      <c r="A93" s="4" t="s">
        <v>849</v>
      </c>
      <c r="B93" s="5" t="n">
        <v>1184620</v>
      </c>
      <c r="C93" s="5" t="n">
        <v>1608906</v>
      </c>
      <c r="D93" s="5" t="n">
        <v>1184620</v>
      </c>
      <c r="E93" s="5" t="n">
        <v>1608906</v>
      </c>
    </row>
    <row r="94" spans="1:5">
      <c r="A94" s="4" t="s">
        <v>850</v>
      </c>
      <c r="B94" s="5" t="n">
        <v>3037</v>
      </c>
      <c r="C94" s="5" t="n">
        <v>-5335</v>
      </c>
      <c r="D94" s="5" t="n">
        <v>2290</v>
      </c>
      <c r="E94" s="5" t="n">
        <v>654</v>
      </c>
    </row>
    <row r="95" spans="1:5">
      <c r="A95" s="4" t="s">
        <v>854</v>
      </c>
    </row>
    <row r="96" spans="1:5">
      <c r="A96" s="3" t="s">
        <v>789</v>
      </c>
    </row>
    <row r="97" spans="1:5">
      <c r="A97" s="4" t="s">
        <v>836</v>
      </c>
      <c r="B97" s="5" t="n">
        <v>277484</v>
      </c>
      <c r="C97" s="5" t="n">
        <v>321976</v>
      </c>
      <c r="D97" s="5" t="n">
        <v>288669</v>
      </c>
      <c r="E97" s="5" t="n">
        <v>412425</v>
      </c>
    </row>
    <row r="98" spans="1:5">
      <c r="A98" s="4" t="s">
        <v>837</v>
      </c>
      <c r="B98" s="5" t="n">
        <v>0</v>
      </c>
      <c r="C98" s="5" t="n">
        <v>0</v>
      </c>
      <c r="D98" s="5" t="n">
        <v>0</v>
      </c>
      <c r="E98" s="5" t="n">
        <v>0</v>
      </c>
    </row>
    <row r="99" spans="1:5">
      <c r="A99" s="4" t="s">
        <v>623</v>
      </c>
      <c r="B99" s="5" t="n">
        <v>-14278</v>
      </c>
      <c r="C99" s="5" t="n">
        <v>-17400</v>
      </c>
      <c r="D99" s="5" t="n">
        <v>-28910</v>
      </c>
      <c r="E99" s="5" t="n">
        <v>-97326</v>
      </c>
    </row>
    <row r="100" spans="1:5">
      <c r="A100" s="4" t="s">
        <v>838</v>
      </c>
      <c r="B100" s="5" t="n">
        <v>4366</v>
      </c>
      <c r="C100" s="5" t="n">
        <v>5713</v>
      </c>
      <c r="D100" s="5" t="n">
        <v>9013</v>
      </c>
      <c r="E100" s="5" t="n">
        <v>12728</v>
      </c>
    </row>
    <row r="101" spans="1:5">
      <c r="A101" s="4" t="s">
        <v>839</v>
      </c>
      <c r="B101" s="5" t="n">
        <v>0</v>
      </c>
      <c r="D101" s="5" t="n">
        <v>0</v>
      </c>
    </row>
    <row r="102" spans="1:5">
      <c r="A102" s="4" t="s">
        <v>840</v>
      </c>
      <c r="B102" s="5" t="n">
        <v>1380</v>
      </c>
      <c r="C102" s="5" t="n">
        <v>1690</v>
      </c>
      <c r="D102" s="5" t="n">
        <v>2953</v>
      </c>
      <c r="E102" s="5" t="n">
        <v>3601</v>
      </c>
    </row>
    <row r="103" spans="1:5">
      <c r="A103" s="4" t="s">
        <v>841</v>
      </c>
      <c r="C103" s="5" t="n">
        <v>0</v>
      </c>
      <c r="E103" s="5" t="n">
        <v>0</v>
      </c>
    </row>
    <row r="104" spans="1:5">
      <c r="A104" s="4" t="s">
        <v>835</v>
      </c>
      <c r="B104" s="5" t="n">
        <v>0</v>
      </c>
      <c r="C104" s="5" t="n">
        <v>0</v>
      </c>
      <c r="D104" s="5" t="n">
        <v>0</v>
      </c>
      <c r="E104" s="5" t="n">
        <v>0</v>
      </c>
    </row>
    <row r="105" spans="1:5">
      <c r="A105" s="4" t="s">
        <v>842</v>
      </c>
      <c r="C105" s="5" t="n">
        <v>0</v>
      </c>
      <c r="D105" s="5" t="n">
        <v>0</v>
      </c>
      <c r="E105" s="5" t="n">
        <v>0</v>
      </c>
    </row>
    <row r="106" spans="1:5">
      <c r="A106" s="3" t="s">
        <v>843</v>
      </c>
    </row>
    <row r="107" spans="1:5">
      <c r="A107" s="4" t="s">
        <v>844</v>
      </c>
      <c r="B107" s="5" t="n">
        <v>0</v>
      </c>
      <c r="C107" s="5" t="n">
        <v>0</v>
      </c>
      <c r="D107" s="5" t="n">
        <v>0</v>
      </c>
      <c r="E107" s="5" t="n">
        <v>0</v>
      </c>
    </row>
    <row r="108" spans="1:5">
      <c r="A108" s="4" t="s">
        <v>845</v>
      </c>
      <c r="B108" s="5" t="n">
        <v>-7156</v>
      </c>
      <c r="C108" s="5" t="n">
        <v>-17428</v>
      </c>
      <c r="D108" s="5" t="n">
        <v>-9929</v>
      </c>
      <c r="E108" s="5" t="n">
        <v>-36877</v>
      </c>
    </row>
    <row r="109" spans="1:5">
      <c r="A109" s="4" t="s">
        <v>125</v>
      </c>
      <c r="B109" s="5" t="n">
        <v>-7156</v>
      </c>
      <c r="C109" s="5" t="n">
        <v>-17428</v>
      </c>
      <c r="D109" s="5" t="n">
        <v>-9929</v>
      </c>
      <c r="E109" s="5" t="n">
        <v>-36877</v>
      </c>
    </row>
    <row r="110" spans="1:5">
      <c r="A110" s="4" t="s">
        <v>846</v>
      </c>
      <c r="C110" s="5" t="n">
        <v>0</v>
      </c>
      <c r="E110" s="5" t="n">
        <v>0</v>
      </c>
    </row>
    <row r="111" spans="1:5">
      <c r="A111" s="4" t="s">
        <v>847</v>
      </c>
      <c r="B111" s="5" t="n">
        <v>0</v>
      </c>
      <c r="D111" s="5" t="n">
        <v>0</v>
      </c>
    </row>
    <row r="112" spans="1:5">
      <c r="A112" s="4" t="s">
        <v>848</v>
      </c>
      <c r="B112" s="5" t="n">
        <v>0</v>
      </c>
      <c r="C112" s="5" t="n">
        <v>0</v>
      </c>
      <c r="D112" s="5" t="n">
        <v>0</v>
      </c>
      <c r="E112" s="5" t="n">
        <v>0</v>
      </c>
    </row>
    <row r="113" spans="1:5">
      <c r="A113" s="4" t="s">
        <v>849</v>
      </c>
      <c r="B113" s="5" t="n">
        <v>261796</v>
      </c>
      <c r="C113" s="5" t="n">
        <v>294551</v>
      </c>
      <c r="D113" s="5" t="n">
        <v>261796</v>
      </c>
      <c r="E113" s="5" t="n">
        <v>294551</v>
      </c>
    </row>
    <row r="114" spans="1:5">
      <c r="A114" s="4" t="s">
        <v>850</v>
      </c>
      <c r="B114" s="5" t="n">
        <v>-7156</v>
      </c>
      <c r="C114" s="5" t="n">
        <v>-17428</v>
      </c>
      <c r="D114" s="5" t="n">
        <v>-9929</v>
      </c>
      <c r="E114" s="5" t="n">
        <v>-29667</v>
      </c>
    </row>
    <row r="115" spans="1:5">
      <c r="A115" s="4" t="s">
        <v>855</v>
      </c>
    </row>
    <row r="116" spans="1:5">
      <c r="A116" s="3" t="s">
        <v>789</v>
      </c>
    </row>
    <row r="117" spans="1:5">
      <c r="A117" s="4" t="s">
        <v>836</v>
      </c>
      <c r="B117" s="5" t="n">
        <v>69683</v>
      </c>
      <c r="C117" s="5" t="n">
        <v>61071</v>
      </c>
      <c r="D117" s="5" t="n">
        <v>64136</v>
      </c>
      <c r="E117" s="5" t="n">
        <v>66584</v>
      </c>
    </row>
    <row r="118" spans="1:5">
      <c r="A118" s="4" t="s">
        <v>837</v>
      </c>
      <c r="B118" s="5" t="n">
        <v>7</v>
      </c>
      <c r="C118" s="5" t="n">
        <v>0</v>
      </c>
      <c r="D118" s="5" t="n">
        <v>69</v>
      </c>
      <c r="E118" s="5" t="n">
        <v>2602</v>
      </c>
    </row>
    <row r="119" spans="1:5">
      <c r="A119" s="4" t="s">
        <v>623</v>
      </c>
      <c r="B119" s="5" t="n">
        <v>0</v>
      </c>
      <c r="C119" s="5" t="n">
        <v>0</v>
      </c>
      <c r="D119" s="5" t="n">
        <v>0</v>
      </c>
      <c r="E119" s="5" t="n">
        <v>0</v>
      </c>
    </row>
    <row r="120" spans="1:5">
      <c r="A120" s="4" t="s">
        <v>838</v>
      </c>
      <c r="B120" s="5" t="n">
        <v>0</v>
      </c>
      <c r="C120" s="5" t="n">
        <v>0</v>
      </c>
      <c r="D120" s="5" t="n">
        <v>0</v>
      </c>
      <c r="E120" s="5" t="n">
        <v>0</v>
      </c>
    </row>
    <row r="121" spans="1:5">
      <c r="A121" s="4" t="s">
        <v>839</v>
      </c>
      <c r="B121" s="5" t="n">
        <v>0</v>
      </c>
      <c r="D121" s="5" t="n">
        <v>0</v>
      </c>
    </row>
    <row r="122" spans="1:5">
      <c r="A122" s="4" t="s">
        <v>840</v>
      </c>
      <c r="B122" s="5" t="n">
        <v>0</v>
      </c>
      <c r="C122" s="5" t="n">
        <v>0</v>
      </c>
      <c r="D122" s="5" t="n">
        <v>0</v>
      </c>
      <c r="E122" s="5" t="n">
        <v>0</v>
      </c>
    </row>
    <row r="123" spans="1:5">
      <c r="A123" s="4" t="s">
        <v>841</v>
      </c>
      <c r="C123" s="5" t="n">
        <v>0</v>
      </c>
      <c r="E123" s="5" t="n">
        <v>0</v>
      </c>
    </row>
    <row r="124" spans="1:5">
      <c r="A124" s="4" t="s">
        <v>835</v>
      </c>
      <c r="B124" s="5" t="n">
        <v>12334</v>
      </c>
      <c r="C124" s="5" t="n">
        <v>1847</v>
      </c>
      <c r="D124" s="5" t="n">
        <v>19812</v>
      </c>
      <c r="E124" s="5" t="n">
        <v>5147</v>
      </c>
    </row>
    <row r="125" spans="1:5">
      <c r="A125" s="4" t="s">
        <v>842</v>
      </c>
      <c r="C125" s="5" t="n">
        <v>0</v>
      </c>
      <c r="D125" s="5" t="n">
        <v>0</v>
      </c>
      <c r="E125" s="5" t="n">
        <v>0</v>
      </c>
    </row>
    <row r="126" spans="1:5">
      <c r="A126" s="3" t="s">
        <v>843</v>
      </c>
    </row>
    <row r="127" spans="1:5">
      <c r="A127" s="4" t="s">
        <v>844</v>
      </c>
      <c r="B127" s="5" t="n">
        <v>0</v>
      </c>
      <c r="C127" s="5" t="n">
        <v>0</v>
      </c>
      <c r="D127" s="5" t="n">
        <v>0</v>
      </c>
      <c r="E127" s="5" t="n">
        <v>0</v>
      </c>
    </row>
    <row r="128" spans="1:5">
      <c r="A128" s="4" t="s">
        <v>845</v>
      </c>
      <c r="B128" s="5" t="n">
        <v>-4400</v>
      </c>
      <c r="C128" s="5" t="n">
        <v>-4941</v>
      </c>
      <c r="D128" s="5" t="n">
        <v>-6393</v>
      </c>
      <c r="E128" s="5" t="n">
        <v>-16356</v>
      </c>
    </row>
    <row r="129" spans="1:5">
      <c r="A129" s="4" t="s">
        <v>125</v>
      </c>
      <c r="B129" s="5" t="n">
        <v>-4400</v>
      </c>
      <c r="C129" s="5" t="n">
        <v>-4941</v>
      </c>
      <c r="D129" s="5" t="n">
        <v>-6393</v>
      </c>
      <c r="E129" s="5" t="n">
        <v>-16356</v>
      </c>
    </row>
    <row r="130" spans="1:5">
      <c r="A130" s="4" t="s">
        <v>846</v>
      </c>
      <c r="C130" s="5" t="n">
        <v>0</v>
      </c>
      <c r="E130" s="5" t="n">
        <v>0</v>
      </c>
    </row>
    <row r="131" spans="1:5">
      <c r="A131" s="4" t="s">
        <v>847</v>
      </c>
      <c r="B131" s="5" t="n">
        <v>0</v>
      </c>
      <c r="D131" s="5" t="n">
        <v>0</v>
      </c>
    </row>
    <row r="132" spans="1:5">
      <c r="A132" s="4" t="s">
        <v>848</v>
      </c>
      <c r="B132" s="5" t="n">
        <v>0</v>
      </c>
      <c r="C132" s="5" t="n">
        <v>0</v>
      </c>
      <c r="D132" s="5" t="n">
        <v>0</v>
      </c>
      <c r="E132" s="5" t="n">
        <v>0</v>
      </c>
    </row>
    <row r="133" spans="1:5">
      <c r="A133" s="4" t="s">
        <v>849</v>
      </c>
      <c r="B133" s="5" t="n">
        <v>77624</v>
      </c>
      <c r="C133" s="5" t="n">
        <v>57977</v>
      </c>
      <c r="D133" s="5" t="n">
        <v>77624</v>
      </c>
      <c r="E133" s="5" t="n">
        <v>57977</v>
      </c>
    </row>
    <row r="134" spans="1:5">
      <c r="A134" s="4" t="s">
        <v>850</v>
      </c>
      <c r="B134" s="7" t="n">
        <v>-4400</v>
      </c>
      <c r="C134" s="7" t="n">
        <v>-4941</v>
      </c>
      <c r="D134" s="7" t="n">
        <v>-6393</v>
      </c>
      <c r="E134" s="7" t="n">
        <v>-1635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25</v>
      </c>
    </row>
    <row r="2" spans="1:3">
      <c r="A2" s="3" t="s">
        <v>857</v>
      </c>
    </row>
    <row r="3" spans="1:3">
      <c r="A3" s="4" t="s">
        <v>858</v>
      </c>
      <c r="B3" s="7" t="n">
        <v>1527812</v>
      </c>
      <c r="C3" s="7" t="n">
        <v>1721741</v>
      </c>
    </row>
    <row r="4" spans="1:3">
      <c r="A4" s="4" t="s">
        <v>31</v>
      </c>
      <c r="B4" s="5" t="n">
        <v>1527812</v>
      </c>
      <c r="C4" s="5" t="n">
        <v>1721741</v>
      </c>
    </row>
    <row r="5" spans="1:3">
      <c r="A5" s="3" t="s">
        <v>859</v>
      </c>
    </row>
    <row r="6" spans="1:3">
      <c r="A6" s="4" t="s">
        <v>860</v>
      </c>
      <c r="B6" s="5" t="n">
        <v>1937845</v>
      </c>
      <c r="C6" s="5" t="n">
        <v>2208183</v>
      </c>
    </row>
    <row r="7" spans="1:3">
      <c r="A7" s="4" t="s">
        <v>861</v>
      </c>
      <c r="B7" s="5" t="n">
        <v>1937845</v>
      </c>
      <c r="C7" s="5" t="n">
        <v>2208183</v>
      </c>
    </row>
    <row r="8" spans="1:3">
      <c r="A8" s="3" t="s">
        <v>862</v>
      </c>
    </row>
    <row r="9" spans="1:3">
      <c r="A9" s="4" t="s">
        <v>863</v>
      </c>
      <c r="B9" s="5" t="n">
        <v>-410033</v>
      </c>
      <c r="C9" s="5" t="n">
        <v>-486442</v>
      </c>
    </row>
    <row r="10" spans="1:3">
      <c r="A10" s="4" t="s">
        <v>864</v>
      </c>
    </row>
    <row r="11" spans="1:3">
      <c r="A11" s="3" t="s">
        <v>865</v>
      </c>
    </row>
    <row r="12" spans="1:3">
      <c r="A12" s="4" t="s">
        <v>866</v>
      </c>
      <c r="B12" s="5" t="n">
        <v>1317800</v>
      </c>
      <c r="C12" s="5" t="n">
        <v>1672181</v>
      </c>
    </row>
    <row r="13" spans="1:3">
      <c r="A13" s="3" t="s">
        <v>857</v>
      </c>
    </row>
    <row r="14" spans="1:3">
      <c r="A14" s="4" t="s">
        <v>656</v>
      </c>
      <c r="B14" s="5" t="n">
        <v>554</v>
      </c>
      <c r="C14" s="5" t="n">
        <v>145</v>
      </c>
    </row>
    <row r="15" spans="1:3">
      <c r="A15" s="4" t="s">
        <v>657</v>
      </c>
      <c r="B15" s="5" t="n">
        <v>249</v>
      </c>
      <c r="C15" s="5" t="n">
        <v>786</v>
      </c>
    </row>
    <row r="16" spans="1:3">
      <c r="A16" s="4" t="s">
        <v>858</v>
      </c>
      <c r="B16" s="5" t="n">
        <v>803</v>
      </c>
      <c r="C16" s="5" t="n">
        <v>931</v>
      </c>
    </row>
    <row r="17" spans="1:3">
      <c r="A17" s="4" t="s">
        <v>31</v>
      </c>
      <c r="B17" s="5" t="n">
        <v>1318603</v>
      </c>
      <c r="C17" s="5" t="n">
        <v>1673112</v>
      </c>
    </row>
    <row r="18" spans="1:3">
      <c r="A18" s="4" t="s">
        <v>867</v>
      </c>
      <c r="B18" s="5" t="n">
        <v>1265463</v>
      </c>
      <c r="C18" s="5" t="n">
        <v>1633569</v>
      </c>
    </row>
    <row r="19" spans="1:3">
      <c r="A19" s="3" t="s">
        <v>859</v>
      </c>
    </row>
    <row r="20" spans="1:3">
      <c r="A20" s="4" t="s">
        <v>656</v>
      </c>
      <c r="B20" s="5" t="n">
        <v>657</v>
      </c>
      <c r="C20" s="5" t="n">
        <v>189</v>
      </c>
    </row>
    <row r="21" spans="1:3">
      <c r="A21" s="4" t="s">
        <v>657</v>
      </c>
      <c r="B21" s="5" t="n">
        <v>307</v>
      </c>
      <c r="C21" s="5" t="n">
        <v>717</v>
      </c>
    </row>
    <row r="22" spans="1:3">
      <c r="A22" s="4" t="s">
        <v>860</v>
      </c>
      <c r="B22" s="5" t="n">
        <v>1266427</v>
      </c>
      <c r="C22" s="5" t="n">
        <v>1634475</v>
      </c>
    </row>
    <row r="23" spans="1:3">
      <c r="A23" s="4" t="s">
        <v>868</v>
      </c>
      <c r="B23" s="5" t="n">
        <v>52337</v>
      </c>
      <c r="C23" s="5" t="n">
        <v>38612</v>
      </c>
    </row>
    <row r="24" spans="1:3">
      <c r="A24" s="3" t="s">
        <v>862</v>
      </c>
    </row>
    <row r="25" spans="1:3">
      <c r="A25" s="4" t="s">
        <v>656</v>
      </c>
      <c r="B25" s="5" t="n">
        <v>-103</v>
      </c>
      <c r="C25" s="5" t="n">
        <v>-44</v>
      </c>
    </row>
    <row r="26" spans="1:3">
      <c r="A26" s="4" t="s">
        <v>657</v>
      </c>
      <c r="B26" s="5" t="n">
        <v>-58</v>
      </c>
      <c r="C26" s="5" t="n">
        <v>69</v>
      </c>
    </row>
    <row r="27" spans="1:3">
      <c r="A27" s="4" t="s">
        <v>863</v>
      </c>
      <c r="B27" s="5" t="n">
        <v>52176</v>
      </c>
      <c r="C27" s="5" t="n">
        <v>38637</v>
      </c>
    </row>
    <row r="28" spans="1:3">
      <c r="A28" s="4" t="s">
        <v>869</v>
      </c>
    </row>
    <row r="29" spans="1:3">
      <c r="A29" s="3" t="s">
        <v>859</v>
      </c>
    </row>
    <row r="30" spans="1:3">
      <c r="A30" s="4" t="s">
        <v>860</v>
      </c>
      <c r="B30" s="5" t="n">
        <v>964</v>
      </c>
      <c r="C30" s="5" t="n">
        <v>906</v>
      </c>
    </row>
    <row r="31" spans="1:3">
      <c r="A31" s="3" t="s">
        <v>862</v>
      </c>
    </row>
    <row r="32" spans="1:3">
      <c r="A32" s="4" t="s">
        <v>863</v>
      </c>
      <c r="B32" s="5" t="n">
        <v>-161</v>
      </c>
      <c r="C32" s="5" t="n">
        <v>25</v>
      </c>
    </row>
    <row r="33" spans="1:3">
      <c r="A33" s="4" t="s">
        <v>870</v>
      </c>
    </row>
    <row r="34" spans="1:3">
      <c r="A34" s="3" t="s">
        <v>865</v>
      </c>
    </row>
    <row r="35" spans="1:3">
      <c r="A35" s="4" t="s">
        <v>866</v>
      </c>
      <c r="B35" s="5" t="n">
        <v>343192</v>
      </c>
      <c r="C35" s="5" t="n">
        <v>367169</v>
      </c>
    </row>
    <row r="36" spans="1:3">
      <c r="A36" s="3" t="s">
        <v>857</v>
      </c>
    </row>
    <row r="37" spans="1:3">
      <c r="A37" s="4" t="s">
        <v>656</v>
      </c>
      <c r="B37" s="5" t="n">
        <v>0</v>
      </c>
      <c r="C37" s="5" t="n">
        <v>0</v>
      </c>
    </row>
    <row r="38" spans="1:3">
      <c r="A38" s="4" t="s">
        <v>657</v>
      </c>
      <c r="B38" s="5" t="n">
        <v>0</v>
      </c>
      <c r="C38" s="5" t="n">
        <v>0</v>
      </c>
    </row>
    <row r="39" spans="1:3">
      <c r="A39" s="4" t="s">
        <v>31</v>
      </c>
      <c r="B39" s="5" t="n">
        <v>343192</v>
      </c>
      <c r="C39" s="5" t="n">
        <v>367169</v>
      </c>
    </row>
    <row r="40" spans="1:3">
      <c r="A40" s="4" t="s">
        <v>867</v>
      </c>
      <c r="B40" s="5" t="n">
        <v>339515</v>
      </c>
      <c r="C40" s="5" t="n">
        <v>368524</v>
      </c>
    </row>
    <row r="41" spans="1:3">
      <c r="A41" s="3" t="s">
        <v>859</v>
      </c>
    </row>
    <row r="42" spans="1:3">
      <c r="A42" s="4" t="s">
        <v>656</v>
      </c>
      <c r="B42" s="5" t="n">
        <v>0</v>
      </c>
      <c r="C42" s="5" t="n">
        <v>0</v>
      </c>
    </row>
    <row r="43" spans="1:3">
      <c r="A43" s="4" t="s">
        <v>657</v>
      </c>
      <c r="B43" s="5" t="n">
        <v>0</v>
      </c>
      <c r="C43" s="5" t="n">
        <v>0</v>
      </c>
    </row>
    <row r="44" spans="1:3">
      <c r="A44" s="4" t="s">
        <v>861</v>
      </c>
      <c r="B44" s="5" t="n">
        <v>339515</v>
      </c>
      <c r="C44" s="5" t="n">
        <v>368524</v>
      </c>
    </row>
    <row r="45" spans="1:3">
      <c r="A45" s="4" t="s">
        <v>868</v>
      </c>
      <c r="B45" s="5" t="n">
        <v>3677</v>
      </c>
      <c r="C45" s="5" t="n">
        <v>-1355</v>
      </c>
    </row>
    <row r="46" spans="1:3">
      <c r="A46" s="3" t="s">
        <v>862</v>
      </c>
    </row>
    <row r="47" spans="1:3">
      <c r="A47" s="4" t="s">
        <v>656</v>
      </c>
      <c r="B47" s="5" t="n">
        <v>0</v>
      </c>
      <c r="C47" s="5" t="n">
        <v>0</v>
      </c>
    </row>
    <row r="48" spans="1:3">
      <c r="A48" s="4" t="s">
        <v>657</v>
      </c>
      <c r="B48" s="5" t="n">
        <v>0</v>
      </c>
      <c r="C48" s="5" t="n">
        <v>0</v>
      </c>
    </row>
    <row r="49" spans="1:3">
      <c r="A49" s="4" t="s">
        <v>863</v>
      </c>
      <c r="B49" s="5" t="n">
        <v>3677</v>
      </c>
      <c r="C49" s="5" t="n">
        <v>-1355</v>
      </c>
    </row>
    <row r="50" spans="1:3">
      <c r="A50" s="4" t="s">
        <v>871</v>
      </c>
    </row>
    <row r="51" spans="1:3">
      <c r="A51" s="3" t="s">
        <v>857</v>
      </c>
    </row>
    <row r="52" spans="1:3">
      <c r="A52" s="4" t="s">
        <v>31</v>
      </c>
      <c r="B52" s="5" t="n">
        <v>0</v>
      </c>
      <c r="C52" s="5" t="n">
        <v>0</v>
      </c>
    </row>
    <row r="53" spans="1:3">
      <c r="A53" s="3" t="s">
        <v>859</v>
      </c>
    </row>
    <row r="54" spans="1:3">
      <c r="A54" s="4" t="s">
        <v>861</v>
      </c>
      <c r="B54" s="5" t="n">
        <v>0</v>
      </c>
      <c r="C54" s="5" t="n">
        <v>0</v>
      </c>
    </row>
    <row r="55" spans="1:3">
      <c r="A55" s="3" t="s">
        <v>862</v>
      </c>
    </row>
    <row r="56" spans="1:3">
      <c r="A56" s="4" t="s">
        <v>863</v>
      </c>
      <c r="B56" s="5" t="n">
        <v>0</v>
      </c>
      <c r="C56" s="5" t="n">
        <v>0</v>
      </c>
    </row>
    <row r="57" spans="1:3">
      <c r="A57" s="4" t="s">
        <v>872</v>
      </c>
    </row>
    <row r="58" spans="1:3">
      <c r="A58" s="3" t="s">
        <v>865</v>
      </c>
    </row>
    <row r="59" spans="1:3">
      <c r="A59" s="4" t="s">
        <v>866</v>
      </c>
      <c r="B59" s="5" t="n">
        <v>626024</v>
      </c>
      <c r="C59" s="5" t="n">
        <v>611584</v>
      </c>
    </row>
    <row r="60" spans="1:3">
      <c r="A60" s="3" t="s">
        <v>857</v>
      </c>
    </row>
    <row r="61" spans="1:3">
      <c r="A61" s="4" t="s">
        <v>656</v>
      </c>
      <c r="B61" s="5" t="n">
        <v>259840</v>
      </c>
      <c r="C61" s="5" t="n">
        <v>305431</v>
      </c>
    </row>
    <row r="62" spans="1:3">
      <c r="A62" s="4" t="s">
        <v>657</v>
      </c>
      <c r="B62" s="5" t="n">
        <v>298756</v>
      </c>
      <c r="C62" s="5" t="n">
        <v>437557</v>
      </c>
    </row>
    <row r="63" spans="1:3">
      <c r="A63" s="4" t="s">
        <v>31</v>
      </c>
      <c r="B63" s="5" t="n">
        <v>1184620</v>
      </c>
      <c r="C63" s="5" t="n">
        <v>1354572</v>
      </c>
    </row>
    <row r="64" spans="1:3">
      <c r="A64" s="4" t="s">
        <v>867</v>
      </c>
      <c r="B64" s="5" t="n">
        <v>803280</v>
      </c>
      <c r="C64" s="5" t="n">
        <v>818665</v>
      </c>
    </row>
    <row r="65" spans="1:3">
      <c r="A65" s="3" t="s">
        <v>859</v>
      </c>
    </row>
    <row r="66" spans="1:3">
      <c r="A66" s="4" t="s">
        <v>656</v>
      </c>
      <c r="B66" s="5" t="n">
        <v>372666</v>
      </c>
      <c r="C66" s="5" t="n">
        <v>425460</v>
      </c>
    </row>
    <row r="67" spans="1:3">
      <c r="A67" s="4" t="s">
        <v>657</v>
      </c>
      <c r="B67" s="5" t="n">
        <v>422384</v>
      </c>
      <c r="C67" s="5" t="n">
        <v>595534</v>
      </c>
    </row>
    <row r="68" spans="1:3">
      <c r="A68" s="4" t="s">
        <v>861</v>
      </c>
      <c r="B68" s="5" t="n">
        <v>1598330</v>
      </c>
      <c r="C68" s="5" t="n">
        <v>1839659</v>
      </c>
    </row>
    <row r="69" spans="1:3">
      <c r="A69" s="4" t="s">
        <v>868</v>
      </c>
      <c r="B69" s="5" t="n">
        <v>-177256</v>
      </c>
      <c r="C69" s="5" t="n">
        <v>-207081</v>
      </c>
    </row>
    <row r="70" spans="1:3">
      <c r="A70" s="3" t="s">
        <v>862</v>
      </c>
    </row>
    <row r="71" spans="1:3">
      <c r="A71" s="4" t="s">
        <v>656</v>
      </c>
      <c r="B71" s="5" t="n">
        <v>-112826</v>
      </c>
      <c r="C71" s="5" t="n">
        <v>-120029</v>
      </c>
    </row>
    <row r="72" spans="1:3">
      <c r="A72" s="4" t="s">
        <v>657</v>
      </c>
      <c r="B72" s="5" t="n">
        <v>-123628</v>
      </c>
      <c r="C72" s="5" t="n">
        <v>-157977</v>
      </c>
    </row>
    <row r="73" spans="1:3">
      <c r="A73" s="4" t="s">
        <v>863</v>
      </c>
      <c r="B73" s="5" t="n">
        <v>-413710</v>
      </c>
      <c r="C73" s="5" t="n">
        <v>-485087</v>
      </c>
    </row>
    <row r="74" spans="1:3">
      <c r="A74" s="4" t="s">
        <v>873</v>
      </c>
    </row>
    <row r="75" spans="1:3">
      <c r="A75" s="3" t="s">
        <v>857</v>
      </c>
    </row>
    <row r="76" spans="1:3">
      <c r="A76" s="4" t="s">
        <v>31</v>
      </c>
      <c r="B76" s="5" t="n">
        <v>558596</v>
      </c>
      <c r="C76" s="5" t="n">
        <v>742988</v>
      </c>
    </row>
    <row r="77" spans="1:3">
      <c r="A77" s="3" t="s">
        <v>859</v>
      </c>
    </row>
    <row r="78" spans="1:3">
      <c r="A78" s="4" t="s">
        <v>861</v>
      </c>
      <c r="B78" s="5" t="n">
        <v>795050</v>
      </c>
      <c r="C78" s="5" t="n">
        <v>1020994</v>
      </c>
    </row>
    <row r="79" spans="1:3">
      <c r="A79" s="3" t="s">
        <v>862</v>
      </c>
    </row>
    <row r="80" spans="1:3">
      <c r="A80" s="4" t="s">
        <v>863</v>
      </c>
      <c r="B80" s="7" t="n">
        <v>-236454</v>
      </c>
      <c r="C80" s="7" t="n">
        <v>-2780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874</v>
      </c>
      <c r="B1" s="2" t="s">
        <v>91</v>
      </c>
      <c r="E1" s="2" t="s">
        <v>1</v>
      </c>
    </row>
    <row r="2" spans="1:7">
      <c r="B2" s="2" t="s">
        <v>2</v>
      </c>
      <c r="C2" s="2" t="s">
        <v>92</v>
      </c>
      <c r="E2" s="2" t="s">
        <v>2</v>
      </c>
      <c r="F2" s="2" t="s">
        <v>92</v>
      </c>
    </row>
    <row r="3" spans="1:7">
      <c r="A3" s="3" t="s">
        <v>865</v>
      </c>
    </row>
    <row r="4" spans="1:7">
      <c r="A4" s="4" t="s">
        <v>94</v>
      </c>
      <c r="B4" s="7" t="n">
        <v>17292</v>
      </c>
      <c r="C4" s="7" t="n">
        <v>24226</v>
      </c>
      <c r="E4" s="7" t="n">
        <v>36317</v>
      </c>
      <c r="F4" s="7" t="n">
        <v>39275</v>
      </c>
    </row>
    <row r="5" spans="1:7">
      <c r="A5" s="4" t="s">
        <v>875</v>
      </c>
      <c r="B5" s="5" t="n">
        <v>27592</v>
      </c>
      <c r="C5" s="5" t="n">
        <v>-15487</v>
      </c>
      <c r="E5" s="5" t="n">
        <v>44313</v>
      </c>
      <c r="F5" s="5" t="n">
        <v>-19385</v>
      </c>
    </row>
    <row r="6" spans="1:7">
      <c r="A6" s="4" t="s">
        <v>876</v>
      </c>
    </row>
    <row r="7" spans="1:7">
      <c r="A7" s="3" t="s">
        <v>865</v>
      </c>
    </row>
    <row r="8" spans="1:7">
      <c r="A8" s="4" t="s">
        <v>94</v>
      </c>
      <c r="B8" s="5" t="n">
        <v>0</v>
      </c>
      <c r="E8" s="5" t="n">
        <v>0</v>
      </c>
    </row>
    <row r="9" spans="1:7">
      <c r="A9" s="4" t="s">
        <v>101</v>
      </c>
      <c r="B9" s="5" t="n">
        <v>0</v>
      </c>
      <c r="E9" s="5" t="n">
        <v>0</v>
      </c>
    </row>
    <row r="10" spans="1:7">
      <c r="A10" s="4" t="s">
        <v>97</v>
      </c>
      <c r="B10" s="5" t="n">
        <v>0</v>
      </c>
      <c r="E10" s="5" t="n">
        <v>0</v>
      </c>
    </row>
    <row r="11" spans="1:7">
      <c r="A11" s="4" t="s">
        <v>875</v>
      </c>
      <c r="B11" s="5" t="n">
        <v>-1976</v>
      </c>
      <c r="E11" s="5" t="n">
        <v>-2463</v>
      </c>
    </row>
    <row r="12" spans="1:7">
      <c r="A12" s="4" t="s">
        <v>125</v>
      </c>
      <c r="B12" s="5" t="n">
        <v>-1976</v>
      </c>
      <c r="E12" s="5" t="n">
        <v>-2463</v>
      </c>
    </row>
    <row r="13" spans="1:7">
      <c r="A13" s="4" t="s">
        <v>877</v>
      </c>
    </row>
    <row r="14" spans="1:7">
      <c r="A14" s="3" t="s">
        <v>865</v>
      </c>
    </row>
    <row r="15" spans="1:7">
      <c r="A15" s="4" t="s">
        <v>94</v>
      </c>
      <c r="B15" s="5" t="n">
        <v>0</v>
      </c>
      <c r="C15" s="5" t="n">
        <v>0</v>
      </c>
      <c r="E15" s="5" t="n">
        <v>0</v>
      </c>
      <c r="F15" s="5" t="n">
        <v>0</v>
      </c>
    </row>
    <row r="16" spans="1:7">
      <c r="A16" s="4" t="s">
        <v>101</v>
      </c>
      <c r="B16" s="5" t="n">
        <v>-685</v>
      </c>
      <c r="C16" s="5" t="n">
        <v>-781</v>
      </c>
      <c r="D16" s="4" t="s">
        <v>878</v>
      </c>
      <c r="E16" s="5" t="n">
        <v>-1072</v>
      </c>
      <c r="F16" s="5" t="n">
        <v>536</v>
      </c>
      <c r="G16" s="4" t="s">
        <v>878</v>
      </c>
    </row>
    <row r="17" spans="1:7">
      <c r="A17" s="4" t="s">
        <v>97</v>
      </c>
      <c r="B17" s="5" t="n">
        <v>0</v>
      </c>
      <c r="C17" s="5" t="n">
        <v>0</v>
      </c>
      <c r="E17" s="5" t="n">
        <v>0</v>
      </c>
      <c r="F17" s="5" t="n">
        <v>0</v>
      </c>
    </row>
    <row r="18" spans="1:7">
      <c r="A18" s="4" t="s">
        <v>875</v>
      </c>
      <c r="B18" s="5" t="n">
        <v>-3399</v>
      </c>
      <c r="C18" s="5" t="n">
        <v>890</v>
      </c>
      <c r="E18" s="5" t="n">
        <v>-3423</v>
      </c>
      <c r="F18" s="5" t="n">
        <v>-8963</v>
      </c>
    </row>
    <row r="19" spans="1:7">
      <c r="A19" s="4" t="s">
        <v>125</v>
      </c>
      <c r="B19" s="5" t="n">
        <v>-4084</v>
      </c>
      <c r="C19" s="5" t="n">
        <v>109</v>
      </c>
      <c r="E19" s="5" t="n">
        <v>-4495</v>
      </c>
      <c r="F19" s="5" t="n">
        <v>-8427</v>
      </c>
    </row>
    <row r="20" spans="1:7">
      <c r="A20" s="4" t="s">
        <v>879</v>
      </c>
    </row>
    <row r="21" spans="1:7">
      <c r="A21" s="3" t="s">
        <v>865</v>
      </c>
    </row>
    <row r="22" spans="1:7">
      <c r="A22" s="4" t="s">
        <v>94</v>
      </c>
      <c r="B22" s="5" t="n">
        <v>0</v>
      </c>
      <c r="C22" s="5" t="n">
        <v>0</v>
      </c>
      <c r="E22" s="5" t="n">
        <v>0</v>
      </c>
      <c r="F22" s="5" t="n">
        <v>0</v>
      </c>
    </row>
    <row r="23" spans="1:7">
      <c r="A23" s="4" t="s">
        <v>101</v>
      </c>
      <c r="B23" s="5" t="n">
        <v>-685</v>
      </c>
      <c r="C23" s="5" t="n">
        <v>-781</v>
      </c>
      <c r="D23" s="4" t="s">
        <v>878</v>
      </c>
      <c r="E23" s="5" t="n">
        <v>-1072</v>
      </c>
      <c r="F23" s="5" t="n">
        <v>536</v>
      </c>
      <c r="G23" s="4" t="s">
        <v>878</v>
      </c>
    </row>
    <row r="24" spans="1:7">
      <c r="A24" s="4" t="s">
        <v>97</v>
      </c>
      <c r="B24" s="5" t="n">
        <v>0</v>
      </c>
      <c r="C24" s="5" t="n">
        <v>0</v>
      </c>
      <c r="E24" s="5" t="n">
        <v>0</v>
      </c>
      <c r="F24" s="5" t="n">
        <v>0</v>
      </c>
    </row>
    <row r="25" spans="1:7">
      <c r="A25" s="4" t="s">
        <v>875</v>
      </c>
      <c r="B25" s="5" t="n">
        <v>-5375</v>
      </c>
      <c r="C25" s="5" t="n">
        <v>890</v>
      </c>
      <c r="E25" s="5" t="n">
        <v>-5886</v>
      </c>
      <c r="F25" s="5" t="n">
        <v>-8963</v>
      </c>
    </row>
    <row r="26" spans="1:7">
      <c r="A26" s="4" t="s">
        <v>125</v>
      </c>
      <c r="B26" s="5" t="n">
        <v>-6060</v>
      </c>
      <c r="C26" s="5" t="n">
        <v>109</v>
      </c>
      <c r="E26" s="5" t="n">
        <v>-6958</v>
      </c>
      <c r="F26" s="5" t="n">
        <v>-8427</v>
      </c>
    </row>
    <row r="27" spans="1:7">
      <c r="A27" s="4" t="s">
        <v>880</v>
      </c>
    </row>
    <row r="28" spans="1:7">
      <c r="A28" s="3" t="s">
        <v>865</v>
      </c>
    </row>
    <row r="29" spans="1:7">
      <c r="A29" s="4" t="s">
        <v>94</v>
      </c>
      <c r="B29" s="5" t="n">
        <v>0</v>
      </c>
      <c r="C29" s="5" t="n">
        <v>0</v>
      </c>
      <c r="E29" s="5" t="n">
        <v>0</v>
      </c>
      <c r="F29" s="5" t="n">
        <v>0</v>
      </c>
    </row>
    <row r="30" spans="1:7">
      <c r="A30" s="4" t="s">
        <v>101</v>
      </c>
      <c r="B30" s="5" t="n">
        <v>0</v>
      </c>
      <c r="C30" s="5" t="n">
        <v>0</v>
      </c>
      <c r="D30" s="4" t="s">
        <v>878</v>
      </c>
      <c r="E30" s="5" t="n">
        <v>0</v>
      </c>
      <c r="F30" s="5" t="n">
        <v>0</v>
      </c>
      <c r="G30" s="4" t="s">
        <v>878</v>
      </c>
    </row>
    <row r="31" spans="1:7">
      <c r="A31" s="4" t="s">
        <v>97</v>
      </c>
      <c r="B31" s="5" t="n">
        <v>0</v>
      </c>
      <c r="C31" s="5" t="n">
        <v>0</v>
      </c>
      <c r="E31" s="5" t="n">
        <v>0</v>
      </c>
      <c r="F31" s="5" t="n">
        <v>0</v>
      </c>
    </row>
    <row r="32" spans="1:7">
      <c r="A32" s="4" t="s">
        <v>875</v>
      </c>
      <c r="B32" s="5" t="n">
        <v>0</v>
      </c>
      <c r="C32" s="5" t="n">
        <v>0</v>
      </c>
      <c r="E32" s="5" t="n">
        <v>0</v>
      </c>
      <c r="F32" s="5" t="n">
        <v>0</v>
      </c>
    </row>
    <row r="33" spans="1:7">
      <c r="A33" s="4" t="s">
        <v>125</v>
      </c>
      <c r="B33" s="5" t="n">
        <v>0</v>
      </c>
      <c r="C33" s="5" t="n">
        <v>0</v>
      </c>
      <c r="E33" s="5" t="n">
        <v>0</v>
      </c>
      <c r="F33" s="5" t="n">
        <v>0</v>
      </c>
    </row>
    <row r="34" spans="1:7">
      <c r="A34" s="4" t="s">
        <v>881</v>
      </c>
    </row>
    <row r="35" spans="1:7">
      <c r="A35" s="3" t="s">
        <v>865</v>
      </c>
    </row>
    <row r="36" spans="1:7">
      <c r="A36" s="4" t="s">
        <v>94</v>
      </c>
      <c r="B36" s="5" t="n">
        <v>0</v>
      </c>
      <c r="C36" s="5" t="n">
        <v>0</v>
      </c>
      <c r="E36" s="5" t="n">
        <v>0</v>
      </c>
      <c r="F36" s="5" t="n">
        <v>0</v>
      </c>
    </row>
    <row r="37" spans="1:7">
      <c r="A37" s="4" t="s">
        <v>101</v>
      </c>
      <c r="B37" s="5" t="n">
        <v>-1478</v>
      </c>
      <c r="C37" s="5" t="n">
        <v>-750</v>
      </c>
      <c r="D37" s="4" t="s">
        <v>878</v>
      </c>
      <c r="E37" s="5" t="n">
        <v>-2796</v>
      </c>
      <c r="F37" s="5" t="n">
        <v>-738</v>
      </c>
      <c r="G37" s="4" t="s">
        <v>878</v>
      </c>
    </row>
    <row r="38" spans="1:7">
      <c r="A38" s="4" t="s">
        <v>97</v>
      </c>
      <c r="B38" s="5" t="n">
        <v>0</v>
      </c>
      <c r="C38" s="5" t="n">
        <v>0</v>
      </c>
      <c r="E38" s="5" t="n">
        <v>0</v>
      </c>
      <c r="F38" s="5" t="n">
        <v>0</v>
      </c>
    </row>
    <row r="39" spans="1:7">
      <c r="A39" s="4" t="s">
        <v>875</v>
      </c>
      <c r="B39" s="5" t="n">
        <v>4027</v>
      </c>
      <c r="C39" s="5" t="n">
        <v>4332</v>
      </c>
      <c r="E39" s="5" t="n">
        <v>4167</v>
      </c>
      <c r="F39" s="5" t="n">
        <v>9431</v>
      </c>
    </row>
    <row r="40" spans="1:7">
      <c r="A40" s="4" t="s">
        <v>125</v>
      </c>
      <c r="B40" s="5" t="n">
        <v>2549</v>
      </c>
      <c r="C40" s="5" t="n">
        <v>3582</v>
      </c>
      <c r="E40" s="5" t="n">
        <v>1371</v>
      </c>
      <c r="F40" s="5" t="n">
        <v>8693</v>
      </c>
    </row>
    <row r="41" spans="1:7">
      <c r="A41" s="4" t="s">
        <v>864</v>
      </c>
    </row>
    <row r="42" spans="1:7">
      <c r="A42" s="3" t="s">
        <v>865</v>
      </c>
    </row>
    <row r="43" spans="1:7">
      <c r="A43" s="4" t="s">
        <v>94</v>
      </c>
      <c r="B43" s="5" t="n">
        <v>36746</v>
      </c>
      <c r="C43" s="5" t="n">
        <v>47003</v>
      </c>
      <c r="E43" s="5" t="n">
        <v>50904</v>
      </c>
      <c r="F43" s="5" t="n">
        <v>89008</v>
      </c>
    </row>
    <row r="44" spans="1:7">
      <c r="A44" s="4" t="s">
        <v>101</v>
      </c>
      <c r="B44" s="5" t="n">
        <v>0</v>
      </c>
      <c r="C44" s="5" t="n">
        <v>0</v>
      </c>
      <c r="D44" s="4" t="s">
        <v>878</v>
      </c>
      <c r="E44" s="5" t="n">
        <v>0</v>
      </c>
      <c r="F44" s="5" t="n">
        <v>0</v>
      </c>
      <c r="G44" s="4" t="s">
        <v>878</v>
      </c>
    </row>
    <row r="45" spans="1:7">
      <c r="A45" s="4" t="s">
        <v>97</v>
      </c>
      <c r="B45" s="5" t="n">
        <v>0</v>
      </c>
      <c r="C45" s="5" t="n">
        <v>0</v>
      </c>
      <c r="E45" s="5" t="n">
        <v>0</v>
      </c>
      <c r="F45" s="5" t="n">
        <v>0</v>
      </c>
    </row>
    <row r="46" spans="1:7">
      <c r="A46" s="4" t="s">
        <v>875</v>
      </c>
      <c r="B46" s="5" t="n">
        <v>0</v>
      </c>
      <c r="C46" s="5" t="n">
        <v>0</v>
      </c>
      <c r="E46" s="5" t="n">
        <v>0</v>
      </c>
      <c r="F46" s="5" t="n">
        <v>0</v>
      </c>
    </row>
    <row r="47" spans="1:7">
      <c r="A47" s="4" t="s">
        <v>125</v>
      </c>
      <c r="B47" s="5" t="n">
        <v>36746</v>
      </c>
      <c r="C47" s="5" t="n">
        <v>47003</v>
      </c>
      <c r="E47" s="5" t="n">
        <v>50904</v>
      </c>
      <c r="F47" s="5" t="n">
        <v>89008</v>
      </c>
    </row>
    <row r="48" spans="1:7">
      <c r="A48" s="4" t="s">
        <v>882</v>
      </c>
    </row>
    <row r="49" spans="1:7">
      <c r="A49" s="3" t="s">
        <v>865</v>
      </c>
    </row>
    <row r="50" spans="1:7">
      <c r="A50" s="4" t="s">
        <v>94</v>
      </c>
      <c r="B50" s="5" t="n">
        <v>0</v>
      </c>
      <c r="C50" s="5" t="n">
        <v>0</v>
      </c>
      <c r="E50" s="5" t="n">
        <v>0</v>
      </c>
      <c r="F50" s="5" t="n">
        <v>0</v>
      </c>
    </row>
    <row r="51" spans="1:7">
      <c r="A51" s="4" t="s">
        <v>101</v>
      </c>
      <c r="B51" s="5" t="n">
        <v>11376</v>
      </c>
      <c r="C51" s="5" t="n">
        <v>17286</v>
      </c>
      <c r="D51" s="4" t="s">
        <v>878</v>
      </c>
      <c r="E51" s="5" t="n">
        <v>21578</v>
      </c>
      <c r="F51" s="5" t="n">
        <v>41809</v>
      </c>
      <c r="G51" s="4" t="s">
        <v>878</v>
      </c>
    </row>
    <row r="52" spans="1:7">
      <c r="A52" s="4" t="s">
        <v>97</v>
      </c>
      <c r="B52" s="5" t="n">
        <v>0</v>
      </c>
      <c r="C52" s="5" t="n">
        <v>0</v>
      </c>
      <c r="E52" s="5" t="n">
        <v>0</v>
      </c>
      <c r="F52" s="5" t="n">
        <v>0</v>
      </c>
    </row>
    <row r="53" spans="1:7">
      <c r="A53" s="4" t="s">
        <v>875</v>
      </c>
      <c r="B53" s="5" t="n">
        <v>4885</v>
      </c>
      <c r="C53" s="5" t="n">
        <v>-13511</v>
      </c>
      <c r="E53" s="5" t="n">
        <v>8417</v>
      </c>
      <c r="F53" s="5" t="n">
        <v>9279</v>
      </c>
    </row>
    <row r="54" spans="1:7">
      <c r="A54" s="4" t="s">
        <v>125</v>
      </c>
      <c r="B54" s="5" t="n">
        <v>16261</v>
      </c>
      <c r="C54" s="5" t="n">
        <v>3775</v>
      </c>
      <c r="E54" s="5" t="n">
        <v>29995</v>
      </c>
      <c r="F54" s="5" t="n">
        <v>51088</v>
      </c>
    </row>
    <row r="55" spans="1:7">
      <c r="A55" s="4" t="s">
        <v>883</v>
      </c>
    </row>
    <row r="56" spans="1:7">
      <c r="A56" s="3" t="s">
        <v>865</v>
      </c>
    </row>
    <row r="57" spans="1:7">
      <c r="A57" s="4" t="s">
        <v>94</v>
      </c>
      <c r="B57" s="5" t="n">
        <v>0</v>
      </c>
      <c r="C57" s="5" t="n">
        <v>0</v>
      </c>
      <c r="E57" s="5" t="n">
        <v>0</v>
      </c>
      <c r="F57" s="5" t="n">
        <v>0</v>
      </c>
    </row>
    <row r="58" spans="1:7">
      <c r="A58" s="4" t="s">
        <v>101</v>
      </c>
      <c r="B58" s="5" t="n">
        <v>4366</v>
      </c>
      <c r="C58" s="5" t="n">
        <v>5713</v>
      </c>
      <c r="D58" s="4" t="s">
        <v>878</v>
      </c>
      <c r="E58" s="5" t="n">
        <v>9013</v>
      </c>
      <c r="F58" s="5" t="n">
        <v>12728</v>
      </c>
      <c r="G58" s="4" t="s">
        <v>878</v>
      </c>
    </row>
    <row r="59" spans="1:7">
      <c r="A59" s="4" t="s">
        <v>97</v>
      </c>
      <c r="B59" s="5" t="n">
        <v>0</v>
      </c>
      <c r="C59" s="5" t="n">
        <v>0</v>
      </c>
      <c r="E59" s="5" t="n">
        <v>0</v>
      </c>
      <c r="F59" s="5" t="n">
        <v>0</v>
      </c>
    </row>
    <row r="60" spans="1:7">
      <c r="A60" s="4" t="s">
        <v>875</v>
      </c>
      <c r="B60" s="5" t="n">
        <v>-7156</v>
      </c>
      <c r="C60" s="5" t="n">
        <v>-17428</v>
      </c>
      <c r="E60" s="5" t="n">
        <v>-9929</v>
      </c>
      <c r="F60" s="5" t="n">
        <v>-36877</v>
      </c>
    </row>
    <row r="61" spans="1:7">
      <c r="A61" s="4" t="s">
        <v>125</v>
      </c>
      <c r="B61" s="5" t="n">
        <v>-2790</v>
      </c>
      <c r="C61" s="5" t="n">
        <v>-11715</v>
      </c>
      <c r="E61" s="5" t="n">
        <v>-916</v>
      </c>
      <c r="F61" s="5" t="n">
        <v>-24149</v>
      </c>
    </row>
    <row r="62" spans="1:7">
      <c r="A62" s="4" t="s">
        <v>884</v>
      </c>
    </row>
    <row r="63" spans="1:7">
      <c r="A63" s="3" t="s">
        <v>865</v>
      </c>
    </row>
    <row r="64" spans="1:7">
      <c r="A64" s="4" t="s">
        <v>94</v>
      </c>
      <c r="B64" s="5" t="n">
        <v>0</v>
      </c>
      <c r="C64" s="5" t="n">
        <v>0</v>
      </c>
      <c r="E64" s="5" t="n">
        <v>0</v>
      </c>
      <c r="F64" s="5" t="n">
        <v>0</v>
      </c>
    </row>
    <row r="65" spans="1:7">
      <c r="A65" s="4" t="s">
        <v>101</v>
      </c>
      <c r="B65" s="5" t="n">
        <v>0</v>
      </c>
      <c r="C65" s="5" t="n">
        <v>0</v>
      </c>
      <c r="D65" s="4" t="s">
        <v>878</v>
      </c>
      <c r="E65" s="5" t="n">
        <v>0</v>
      </c>
      <c r="F65" s="5" t="n">
        <v>0</v>
      </c>
      <c r="G65" s="4" t="s">
        <v>878</v>
      </c>
    </row>
    <row r="66" spans="1:7">
      <c r="A66" s="4" t="s">
        <v>97</v>
      </c>
      <c r="B66" s="5" t="n">
        <v>-4400</v>
      </c>
      <c r="C66" s="5" t="n">
        <v>-4941</v>
      </c>
      <c r="E66" s="5" t="n">
        <v>-6393</v>
      </c>
      <c r="F66" s="5" t="n">
        <v>-16356</v>
      </c>
    </row>
    <row r="67" spans="1:7">
      <c r="A67" s="4" t="s">
        <v>875</v>
      </c>
      <c r="B67" s="5" t="n">
        <v>0</v>
      </c>
      <c r="C67" s="5" t="n">
        <v>0</v>
      </c>
      <c r="E67" s="5" t="n">
        <v>0</v>
      </c>
      <c r="F67" s="5" t="n">
        <v>0</v>
      </c>
    </row>
    <row r="68" spans="1:7">
      <c r="A68" s="4" t="s">
        <v>125</v>
      </c>
      <c r="B68" s="5" t="n">
        <v>-4400</v>
      </c>
      <c r="C68" s="5" t="n">
        <v>-4941</v>
      </c>
      <c r="E68" s="5" t="n">
        <v>-6393</v>
      </c>
      <c r="F68" s="5" t="n">
        <v>-16356</v>
      </c>
    </row>
    <row r="69" spans="1:7">
      <c r="A69" s="4" t="s">
        <v>885</v>
      </c>
    </row>
    <row r="70" spans="1:7">
      <c r="A70" s="3" t="s">
        <v>865</v>
      </c>
    </row>
    <row r="71" spans="1:7">
      <c r="A71" s="4" t="s">
        <v>94</v>
      </c>
      <c r="B71" s="5" t="n">
        <v>36746</v>
      </c>
      <c r="C71" s="5" t="n">
        <v>47003</v>
      </c>
      <c r="E71" s="5" t="n">
        <v>50904</v>
      </c>
      <c r="F71" s="5" t="n">
        <v>89008</v>
      </c>
    </row>
    <row r="72" spans="1:7">
      <c r="A72" s="4" t="s">
        <v>101</v>
      </c>
      <c r="B72" s="5" t="n">
        <v>14264</v>
      </c>
      <c r="C72" s="5" t="n">
        <v>22249</v>
      </c>
      <c r="D72" s="4" t="s">
        <v>878</v>
      </c>
      <c r="E72" s="5" t="n">
        <v>27795</v>
      </c>
      <c r="F72" s="5" t="n">
        <v>53799</v>
      </c>
      <c r="G72" s="4" t="s">
        <v>878</v>
      </c>
    </row>
    <row r="73" spans="1:7">
      <c r="A73" s="4" t="s">
        <v>97</v>
      </c>
      <c r="B73" s="5" t="n">
        <v>-4400</v>
      </c>
      <c r="C73" s="5" t="n">
        <v>-4941</v>
      </c>
      <c r="E73" s="5" t="n">
        <v>-6393</v>
      </c>
      <c r="F73" s="5" t="n">
        <v>-16356</v>
      </c>
    </row>
    <row r="74" spans="1:7">
      <c r="A74" s="4" t="s">
        <v>875</v>
      </c>
      <c r="B74" s="5" t="n">
        <v>1756</v>
      </c>
      <c r="C74" s="5" t="n">
        <v>-26607</v>
      </c>
      <c r="E74" s="5" t="n">
        <v>2655</v>
      </c>
      <c r="F74" s="5" t="n">
        <v>-18167</v>
      </c>
    </row>
    <row r="75" spans="1:7">
      <c r="A75" s="4" t="s">
        <v>125</v>
      </c>
      <c r="B75" s="7" t="n">
        <v>48366</v>
      </c>
      <c r="C75" s="7" t="n">
        <v>37704</v>
      </c>
      <c r="E75" s="7" t="n">
        <v>74961</v>
      </c>
      <c r="F75" s="7" t="n">
        <v>108284</v>
      </c>
    </row>
    <row r="76" spans="1:7"/>
    <row r="77" spans="1:7">
      <c r="A77" s="4" t="s">
        <v>878</v>
      </c>
      <c r="B77" s="4" t="s">
        <v>886</v>
      </c>
    </row>
  </sheetData>
  <mergeCells count="7">
    <mergeCell ref="A1:A2"/>
    <mergeCell ref="B1:D1"/>
    <mergeCell ref="E1:G1"/>
    <mergeCell ref="C2:D2"/>
    <mergeCell ref="F2:G2"/>
    <mergeCell ref="A76:G76"/>
    <mergeCell ref="B77:G7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25</v>
      </c>
    </row>
    <row r="2" spans="1:3">
      <c r="A2" s="3" t="s">
        <v>888</v>
      </c>
    </row>
    <row r="3" spans="1:3">
      <c r="A3" s="4" t="s">
        <v>889</v>
      </c>
      <c r="B3" s="7" t="n">
        <v>87046</v>
      </c>
      <c r="C3" s="7" t="n">
        <v>125683</v>
      </c>
    </row>
    <row r="4" spans="1:3">
      <c r="A4" s="4" t="s">
        <v>890</v>
      </c>
      <c r="B4" s="5" t="n">
        <v>231195</v>
      </c>
      <c r="C4" s="5" t="n">
        <v>173765</v>
      </c>
    </row>
    <row r="5" spans="1:3">
      <c r="A5" s="4" t="s">
        <v>798</v>
      </c>
      <c r="B5" s="5" t="n">
        <v>318241</v>
      </c>
      <c r="C5" s="5" t="n">
        <v>299448</v>
      </c>
    </row>
    <row r="6" spans="1:3">
      <c r="A6" s="4" t="s">
        <v>891</v>
      </c>
    </row>
    <row r="7" spans="1:3">
      <c r="A7" s="3" t="s">
        <v>888</v>
      </c>
    </row>
    <row r="8" spans="1:3">
      <c r="A8" s="4" t="s">
        <v>889</v>
      </c>
      <c r="B8" s="5" t="n">
        <v>0</v>
      </c>
      <c r="C8" s="5" t="n">
        <v>0</v>
      </c>
    </row>
    <row r="9" spans="1:3">
      <c r="A9" s="4" t="s">
        <v>890</v>
      </c>
      <c r="B9" s="5" t="n">
        <v>0</v>
      </c>
      <c r="C9" s="5" t="n">
        <v>0</v>
      </c>
    </row>
    <row r="10" spans="1:3">
      <c r="A10" s="4" t="s">
        <v>798</v>
      </c>
      <c r="B10" s="5" t="n">
        <v>0</v>
      </c>
      <c r="C10" s="5" t="n">
        <v>0</v>
      </c>
    </row>
    <row r="11" spans="1:3">
      <c r="A11" s="4" t="s">
        <v>892</v>
      </c>
    </row>
    <row r="12" spans="1:3">
      <c r="A12" s="3" t="s">
        <v>888</v>
      </c>
    </row>
    <row r="13" spans="1:3">
      <c r="A13" s="4" t="s">
        <v>889</v>
      </c>
      <c r="B13" s="5" t="n">
        <v>0</v>
      </c>
      <c r="C13" s="5" t="n">
        <v>0</v>
      </c>
    </row>
    <row r="14" spans="1:3">
      <c r="A14" s="4" t="s">
        <v>890</v>
      </c>
      <c r="B14" s="5" t="n">
        <v>0</v>
      </c>
      <c r="C14" s="5" t="n">
        <v>0</v>
      </c>
    </row>
    <row r="15" spans="1:3">
      <c r="A15" s="4" t="s">
        <v>798</v>
      </c>
      <c r="B15" s="5" t="n">
        <v>0</v>
      </c>
      <c r="C15" s="5" t="n">
        <v>0</v>
      </c>
    </row>
    <row r="16" spans="1:3">
      <c r="A16" s="4" t="s">
        <v>893</v>
      </c>
    </row>
    <row r="17" spans="1:3">
      <c r="A17" s="3" t="s">
        <v>888</v>
      </c>
    </row>
    <row r="18" spans="1:3">
      <c r="A18" s="4" t="s">
        <v>889</v>
      </c>
      <c r="B18" s="5" t="n">
        <v>87046</v>
      </c>
      <c r="C18" s="5" t="n">
        <v>125683</v>
      </c>
    </row>
    <row r="19" spans="1:3">
      <c r="A19" s="4" t="s">
        <v>890</v>
      </c>
      <c r="B19" s="5" t="n">
        <v>231195</v>
      </c>
      <c r="C19" s="5" t="n">
        <v>173765</v>
      </c>
    </row>
    <row r="20" spans="1:3">
      <c r="A20" s="4" t="s">
        <v>798</v>
      </c>
      <c r="B20" s="7" t="n">
        <v>318241</v>
      </c>
      <c r="C20" s="7" t="n">
        <v>29944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0:52Z</dcterms:created>
  <dcterms:modified xmlns:dcterms="http://purl.org/dc/terms/" xmlns:xsi="http://www.w3.org/2001/XMLSchema-instance" xsi:type="dcterms:W3CDTF">2017-08-08T16:00:52Z</dcterms:modified>
</cp:coreProperties>
</file>